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tock Repurchased and Retired D" sheetId="7" state="visible" r:id="rId7"/>
    <sheet xmlns:r="http://schemas.openxmlformats.org/officeDocument/2006/relationships" name="Stock Repurchased and Retired 8" sheetId="8" state="visible" r:id="rId8"/>
    <sheet xmlns:r="http://schemas.openxmlformats.org/officeDocument/2006/relationships" name="Shares Paid for Tax Withholding" sheetId="9" state="visible" r:id="rId9"/>
    <sheet xmlns:r="http://schemas.openxmlformats.org/officeDocument/2006/relationships" name="Weighted Average Number Diluted" sheetId="10" state="visible" r:id="rId10"/>
    <sheet xmlns:r="http://schemas.openxmlformats.org/officeDocument/2006/relationships" name="Other Comprehensive Income (Los" sheetId="11" state="visible" r:id="rId11"/>
    <sheet xmlns:r="http://schemas.openxmlformats.org/officeDocument/2006/relationships" name="Other Comprehensive Income (L12" sheetId="12" state="visible" r:id="rId12"/>
    <sheet xmlns:r="http://schemas.openxmlformats.org/officeDocument/2006/relationships" name="Other Comprehensive Income (L13" sheetId="13" state="visible" r:id="rId13"/>
    <sheet xmlns:r="http://schemas.openxmlformats.org/officeDocument/2006/relationships" name="Deferred Sales Commission State" sheetId="14" state="visible" r:id="rId14"/>
    <sheet xmlns:r="http://schemas.openxmlformats.org/officeDocument/2006/relationships" name="Dispositions Statement" sheetId="15" state="visible" r:id="rId15"/>
    <sheet xmlns:r="http://schemas.openxmlformats.org/officeDocument/2006/relationships" name="Significant Accounting Policies" sheetId="16" state="visible" r:id="rId16"/>
    <sheet xmlns:r="http://schemas.openxmlformats.org/officeDocument/2006/relationships" name="Acquisitions" sheetId="17" state="visible" r:id="rId17"/>
    <sheet xmlns:r="http://schemas.openxmlformats.org/officeDocument/2006/relationships" name="Fair Values of Assets and Liabi" sheetId="18" state="visible" r:id="rId18"/>
    <sheet xmlns:r="http://schemas.openxmlformats.org/officeDocument/2006/relationships" name="Fixed Assets" sheetId="19" state="visible" r:id="rId19"/>
    <sheet xmlns:r="http://schemas.openxmlformats.org/officeDocument/2006/relationships" name="Intangible Assets and Goodwill" sheetId="20" state="visible" r:id="rId20"/>
    <sheet xmlns:r="http://schemas.openxmlformats.org/officeDocument/2006/relationships" name="Long-Term Debt" sheetId="21" state="visible" r:id="rId21"/>
    <sheet xmlns:r="http://schemas.openxmlformats.org/officeDocument/2006/relationships" name="Income Taxes (Notes)" sheetId="22" state="visible" r:id="rId22"/>
    <sheet xmlns:r="http://schemas.openxmlformats.org/officeDocument/2006/relationships" name="Commitments and Contingencies" sheetId="23" state="visible" r:id="rId23"/>
    <sheet xmlns:r="http://schemas.openxmlformats.org/officeDocument/2006/relationships" name="Employee Benefits (Notes)" sheetId="24" state="visible" r:id="rId24"/>
    <sheet xmlns:r="http://schemas.openxmlformats.org/officeDocument/2006/relationships" name="Capital Stock (Notes)" sheetId="25" state="visible" r:id="rId25"/>
    <sheet xmlns:r="http://schemas.openxmlformats.org/officeDocument/2006/relationships" name="Stock-Based Compensation"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Derivatives and Hedging" sheetId="30" state="visible" r:id="rId30"/>
    <sheet xmlns:r="http://schemas.openxmlformats.org/officeDocument/2006/relationships" name="Business Segment Disclosures (N" sheetId="31" state="visible" r:id="rId31"/>
    <sheet xmlns:r="http://schemas.openxmlformats.org/officeDocument/2006/relationships" name="Variable Interest Entities and " sheetId="32" state="visible" r:id="rId32"/>
    <sheet xmlns:r="http://schemas.openxmlformats.org/officeDocument/2006/relationships" name="Subsequent Event (Notes)" sheetId="33" state="visible" r:id="rId33"/>
    <sheet xmlns:r="http://schemas.openxmlformats.org/officeDocument/2006/relationships" name="Significant Accounting Polici34" sheetId="34" state="visible" r:id="rId34"/>
    <sheet xmlns:r="http://schemas.openxmlformats.org/officeDocument/2006/relationships" name="Earnings Per Share Earnings Per" sheetId="35" state="visible" r:id="rId35"/>
    <sheet xmlns:r="http://schemas.openxmlformats.org/officeDocument/2006/relationships" name="Basis of Accounting (Policies)" sheetId="36" state="visible" r:id="rId36"/>
    <sheet xmlns:r="http://schemas.openxmlformats.org/officeDocument/2006/relationships" name="Use of Estimates (Policies)" sheetId="37" state="visible" r:id="rId37"/>
    <sheet xmlns:r="http://schemas.openxmlformats.org/officeDocument/2006/relationships" name="Cash and Cash Equivalents, rest" sheetId="38" state="visible" r:id="rId38"/>
    <sheet xmlns:r="http://schemas.openxmlformats.org/officeDocument/2006/relationships" name="Investment (Policies)" sheetId="39" state="visible" r:id="rId39"/>
    <sheet xmlns:r="http://schemas.openxmlformats.org/officeDocument/2006/relationships" name="Fair Value Measurement (Policie"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Debt (Policies)" sheetId="43" state="visible" r:id="rId43"/>
    <sheet xmlns:r="http://schemas.openxmlformats.org/officeDocument/2006/relationships" name="Contingent Liability Reserve Es" sheetId="44" state="visible" r:id="rId44"/>
    <sheet xmlns:r="http://schemas.openxmlformats.org/officeDocument/2006/relationships" name="Foreign Currency Transactions a" sheetId="45" state="visible" r:id="rId45"/>
    <sheet xmlns:r="http://schemas.openxmlformats.org/officeDocument/2006/relationships" name="Management and Investment Advis" sheetId="46" state="visible" r:id="rId46"/>
    <sheet xmlns:r="http://schemas.openxmlformats.org/officeDocument/2006/relationships" name="Revenue Recognition, Services, " sheetId="47" state="visible" r:id="rId47"/>
    <sheet xmlns:r="http://schemas.openxmlformats.org/officeDocument/2006/relationships" name="Revenue Recognition, Deferred R" sheetId="48" state="visible" r:id="rId48"/>
    <sheet xmlns:r="http://schemas.openxmlformats.org/officeDocument/2006/relationships" name="Costs Associated with Exit or D" sheetId="49" state="visible" r:id="rId49"/>
    <sheet xmlns:r="http://schemas.openxmlformats.org/officeDocument/2006/relationships" name="Acquisitions and Dispositions A" sheetId="50" state="visible" r:id="rId50"/>
    <sheet xmlns:r="http://schemas.openxmlformats.org/officeDocument/2006/relationships" name="Acquisitions and Dispositions P" sheetId="51" state="visible" r:id="rId51"/>
    <sheet xmlns:r="http://schemas.openxmlformats.org/officeDocument/2006/relationships" name="Acquisitions and Dispositions S" sheetId="52" state="visible" r:id="rId52"/>
    <sheet xmlns:r="http://schemas.openxmlformats.org/officeDocument/2006/relationships" name="Acquisitions and Dispositions E" sheetId="53" state="visible" r:id="rId53"/>
    <sheet xmlns:r="http://schemas.openxmlformats.org/officeDocument/2006/relationships" name="Fair Values of Assets and Lia54" sheetId="54" state="visible" r:id="rId54"/>
    <sheet xmlns:r="http://schemas.openxmlformats.org/officeDocument/2006/relationships" name="Fixed Assets (Tables)" sheetId="55" state="visible" r:id="rId55"/>
    <sheet xmlns:r="http://schemas.openxmlformats.org/officeDocument/2006/relationships" name="Intangible Assets and Goodwill " sheetId="56" state="visible" r:id="rId56"/>
    <sheet xmlns:r="http://schemas.openxmlformats.org/officeDocument/2006/relationships" name="Long-Term Debt (Tables)" sheetId="57" state="visible" r:id="rId57"/>
    <sheet xmlns:r="http://schemas.openxmlformats.org/officeDocument/2006/relationships" name="Income Taxes (Tables)" sheetId="58" state="visible" r:id="rId58"/>
    <sheet xmlns:r="http://schemas.openxmlformats.org/officeDocument/2006/relationships" name="Commitments and Contingencies (" sheetId="59" state="visible" r:id="rId59"/>
    <sheet xmlns:r="http://schemas.openxmlformats.org/officeDocument/2006/relationships" name="Capital Stock (Tables)" sheetId="60" state="visible" r:id="rId60"/>
    <sheet xmlns:r="http://schemas.openxmlformats.org/officeDocument/2006/relationships" name="Stock-Based Compensation Stock " sheetId="61" state="visible" r:id="rId61"/>
    <sheet xmlns:r="http://schemas.openxmlformats.org/officeDocument/2006/relationships" name="Stock-Based Compensation Restri" sheetId="62" state="visible" r:id="rId62"/>
    <sheet xmlns:r="http://schemas.openxmlformats.org/officeDocument/2006/relationships" name="Earnings Per Share (Tables)" sheetId="63" state="visible" r:id="rId63"/>
    <sheet xmlns:r="http://schemas.openxmlformats.org/officeDocument/2006/relationships" name="Accumulated Other Comprehensi64" sheetId="64" state="visible" r:id="rId64"/>
    <sheet xmlns:r="http://schemas.openxmlformats.org/officeDocument/2006/relationships" name="Noncontrolling Interests Rollfo" sheetId="65" state="visible" r:id="rId65"/>
    <sheet xmlns:r="http://schemas.openxmlformats.org/officeDocument/2006/relationships" name="Derivatives and Hedging (Tables" sheetId="66" state="visible" r:id="rId66"/>
    <sheet xmlns:r="http://schemas.openxmlformats.org/officeDocument/2006/relationships" name="Business Segment Disclosures (T" sheetId="67" state="visible" r:id="rId67"/>
    <sheet xmlns:r="http://schemas.openxmlformats.org/officeDocument/2006/relationships" name="Variable Interest Entities an68" sheetId="68" state="visible" r:id="rId68"/>
    <sheet xmlns:r="http://schemas.openxmlformats.org/officeDocument/2006/relationships" name="Variable Interest Entities an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Significant Accounting Polici74" sheetId="74" state="visible" r:id="rId74"/>
    <sheet xmlns:r="http://schemas.openxmlformats.org/officeDocument/2006/relationships" name="Significant Accounting Polici75" sheetId="75" state="visible" r:id="rId75"/>
    <sheet xmlns:r="http://schemas.openxmlformats.org/officeDocument/2006/relationships" name="Acquisitions and Dispositions76" sheetId="76" state="visible" r:id="rId76"/>
    <sheet xmlns:r="http://schemas.openxmlformats.org/officeDocument/2006/relationships" name="Acquisitions and Dispositions77" sheetId="77" state="visible" r:id="rId77"/>
    <sheet xmlns:r="http://schemas.openxmlformats.org/officeDocument/2006/relationships" name="Acquisitions and Dispositions78" sheetId="78" state="visible" r:id="rId78"/>
    <sheet xmlns:r="http://schemas.openxmlformats.org/officeDocument/2006/relationships" name="Acquisitions and Dispositions79" sheetId="79" state="visible" r:id="rId79"/>
    <sheet xmlns:r="http://schemas.openxmlformats.org/officeDocument/2006/relationships" name="Acquisitions and Dispositions C" sheetId="80" state="visible" r:id="rId80"/>
    <sheet xmlns:r="http://schemas.openxmlformats.org/officeDocument/2006/relationships" name="Acquisitions and Dispositions81" sheetId="81" state="visible" r:id="rId81"/>
    <sheet xmlns:r="http://schemas.openxmlformats.org/officeDocument/2006/relationships" name="Acquisitions and Dispositions B" sheetId="82" state="visible" r:id="rId82"/>
    <sheet xmlns:r="http://schemas.openxmlformats.org/officeDocument/2006/relationships" name="Acquisitions and Dispositions R" sheetId="83" state="visible" r:id="rId83"/>
    <sheet xmlns:r="http://schemas.openxmlformats.org/officeDocument/2006/relationships" name="Acquisitions and Dispositions84" sheetId="84" state="visible" r:id="rId84"/>
    <sheet xmlns:r="http://schemas.openxmlformats.org/officeDocument/2006/relationships" name="Acquisitions and Dispositions M" sheetId="85" state="visible" r:id="rId85"/>
    <sheet xmlns:r="http://schemas.openxmlformats.org/officeDocument/2006/relationships" name="Acquisitions and Dispositions86" sheetId="86" state="visible" r:id="rId86"/>
    <sheet xmlns:r="http://schemas.openxmlformats.org/officeDocument/2006/relationships" name="Acquisitions and Dispositions87" sheetId="87" state="visible" r:id="rId87"/>
    <sheet xmlns:r="http://schemas.openxmlformats.org/officeDocument/2006/relationships" name="Acquisitions and Dispositions88" sheetId="88" state="visible" r:id="rId88"/>
    <sheet xmlns:r="http://schemas.openxmlformats.org/officeDocument/2006/relationships" name="Acquisitions and Dispositions Q" sheetId="89" state="visible" r:id="rId89"/>
    <sheet xmlns:r="http://schemas.openxmlformats.org/officeDocument/2006/relationships" name="Acquisitions and Dispositions90" sheetId="90" state="visible" r:id="rId90"/>
    <sheet xmlns:r="http://schemas.openxmlformats.org/officeDocument/2006/relationships" name="Acquisitions and Dispositions F" sheetId="91" state="visible" r:id="rId91"/>
    <sheet xmlns:r="http://schemas.openxmlformats.org/officeDocument/2006/relationships" name="Acquisitions and Dispositions92" sheetId="92" state="visible" r:id="rId92"/>
    <sheet xmlns:r="http://schemas.openxmlformats.org/officeDocument/2006/relationships" name="Acquisitions and Dispositions O" sheetId="93" state="visible" r:id="rId93"/>
    <sheet xmlns:r="http://schemas.openxmlformats.org/officeDocument/2006/relationships" name="Acquisitions and Dispositions D" sheetId="94" state="visible" r:id="rId94"/>
    <sheet xmlns:r="http://schemas.openxmlformats.org/officeDocument/2006/relationships" name="Fair Values of Assets and Lia95" sheetId="95" state="visible" r:id="rId95"/>
    <sheet xmlns:r="http://schemas.openxmlformats.org/officeDocument/2006/relationships" name="Fair Values of Assets and Lia96" sheetId="96" state="visible" r:id="rId96"/>
    <sheet xmlns:r="http://schemas.openxmlformats.org/officeDocument/2006/relationships" name="Fair Values of Assets and Lia97" sheetId="97" state="visible" r:id="rId97"/>
    <sheet xmlns:r="http://schemas.openxmlformats.org/officeDocument/2006/relationships" name="Changes in Level 3 Assets and L" sheetId="98" state="visible" r:id="rId98"/>
    <sheet xmlns:r="http://schemas.openxmlformats.org/officeDocument/2006/relationships" name="Fair Values of Assets and Lia99" sheetId="99" state="visible" r:id="rId99"/>
    <sheet xmlns:r="http://schemas.openxmlformats.org/officeDocument/2006/relationships" name="Fair Values of Assets and Li100" sheetId="100" state="visible" r:id="rId100"/>
    <sheet xmlns:r="http://schemas.openxmlformats.org/officeDocument/2006/relationships" name="Schedule of Fixed Assets (Detai" sheetId="101" state="visible" r:id="rId101"/>
    <sheet xmlns:r="http://schemas.openxmlformats.org/officeDocument/2006/relationships" name="Fixed Assets Depreciation and A" sheetId="102" state="visible" r:id="rId102"/>
    <sheet xmlns:r="http://schemas.openxmlformats.org/officeDocument/2006/relationships" name="Components Intangible Assets (D" sheetId="103" state="visible" r:id="rId103"/>
    <sheet xmlns:r="http://schemas.openxmlformats.org/officeDocument/2006/relationships" name="Intangible Assets and Goodwi104" sheetId="104" state="visible" r:id="rId104"/>
    <sheet xmlns:r="http://schemas.openxmlformats.org/officeDocument/2006/relationships" name="Schedule of Goodwill Carrying V" sheetId="105" state="visible" r:id="rId105"/>
    <sheet xmlns:r="http://schemas.openxmlformats.org/officeDocument/2006/relationships" name="Intangible Assets and Goodwi106" sheetId="106" state="visible" r:id="rId106"/>
    <sheet xmlns:r="http://schemas.openxmlformats.org/officeDocument/2006/relationships" name="Schedule of Remaining Intangibl" sheetId="107" state="visible" r:id="rId107"/>
    <sheet xmlns:r="http://schemas.openxmlformats.org/officeDocument/2006/relationships" name="Short-Term Borrowings and Long-" sheetId="108" state="visible" r:id="rId108"/>
    <sheet xmlns:r="http://schemas.openxmlformats.org/officeDocument/2006/relationships" name="Short-Term Borrowings and Lo109" sheetId="109" state="visible" r:id="rId109"/>
    <sheet xmlns:r="http://schemas.openxmlformats.org/officeDocument/2006/relationships" name="Short-Term Borrowings and Lo110" sheetId="110" state="visible" r:id="rId110"/>
    <sheet xmlns:r="http://schemas.openxmlformats.org/officeDocument/2006/relationships" name="Short-Term Borrowings and Lo111" sheetId="111" state="visible" r:id="rId111"/>
    <sheet xmlns:r="http://schemas.openxmlformats.org/officeDocument/2006/relationships" name="Short-Term Borrowings and Lo112" sheetId="112" state="visible" r:id="rId112"/>
    <sheet xmlns:r="http://schemas.openxmlformats.org/officeDocument/2006/relationships" name="Income Taxes (Details)" sheetId="113" state="visible" r:id="rId113"/>
    <sheet xmlns:r="http://schemas.openxmlformats.org/officeDocument/2006/relationships" name="Income Taxes Schedule of Deferr" sheetId="114" state="visible" r:id="rId114"/>
    <sheet xmlns:r="http://schemas.openxmlformats.org/officeDocument/2006/relationships" name="Income Taxes Summary of Valuati" sheetId="115" state="visible" r:id="rId115"/>
    <sheet xmlns:r="http://schemas.openxmlformats.org/officeDocument/2006/relationships" name="Income Taxes Unrecognized Tax B" sheetId="116" state="visible" r:id="rId116"/>
    <sheet xmlns:r="http://schemas.openxmlformats.org/officeDocument/2006/relationships" name="Income Taxes Schedule of Effect" sheetId="117" state="visible" r:id="rId117"/>
    <sheet xmlns:r="http://schemas.openxmlformats.org/officeDocument/2006/relationships" name="Commitments and Contingencies S" sheetId="118" state="visible" r:id="rId118"/>
    <sheet xmlns:r="http://schemas.openxmlformats.org/officeDocument/2006/relationships" name="Commitments and Contingencies I" sheetId="119" state="visible" r:id="rId119"/>
    <sheet xmlns:r="http://schemas.openxmlformats.org/officeDocument/2006/relationships" name="Commitments and Contingencies L"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s C"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Employee Benefits (Details)" sheetId="125" state="visible" r:id="rId125"/>
    <sheet xmlns:r="http://schemas.openxmlformats.org/officeDocument/2006/relationships" name="Capital Stock (Details)" sheetId="126" state="visible" r:id="rId126"/>
    <sheet xmlns:r="http://schemas.openxmlformats.org/officeDocument/2006/relationships" name="Capital Stock Capital Stock Sha" sheetId="127" state="visible" r:id="rId127"/>
    <sheet xmlns:r="http://schemas.openxmlformats.org/officeDocument/2006/relationships" name="Stock-Based Compensation Compen" sheetId="128" state="visible" r:id="rId128"/>
    <sheet xmlns:r="http://schemas.openxmlformats.org/officeDocument/2006/relationships" name="Stock Based Compensation Summar" sheetId="129" state="visible" r:id="rId129"/>
    <sheet xmlns:r="http://schemas.openxmlformats.org/officeDocument/2006/relationships" name="Stock-Based Compensation Schedu" sheetId="130" state="visible" r:id="rId130"/>
    <sheet xmlns:r="http://schemas.openxmlformats.org/officeDocument/2006/relationships" name="Stock-Based Compensation Sto131" sheetId="131" state="visible" r:id="rId131"/>
    <sheet xmlns:r="http://schemas.openxmlformats.org/officeDocument/2006/relationships" name="Stock-Based Compensation Inform" sheetId="132" state="visible" r:id="rId132"/>
    <sheet xmlns:r="http://schemas.openxmlformats.org/officeDocument/2006/relationships" name="Stock-Based Compensation Fair V" sheetId="133" state="visible" r:id="rId133"/>
    <sheet xmlns:r="http://schemas.openxmlformats.org/officeDocument/2006/relationships" name="Stock-Based Compensation Res134" sheetId="134" state="visible" r:id="rId134"/>
    <sheet xmlns:r="http://schemas.openxmlformats.org/officeDocument/2006/relationships" name="Stock-Based Compensation Manage" sheetId="135" state="visible" r:id="rId135"/>
    <sheet xmlns:r="http://schemas.openxmlformats.org/officeDocument/2006/relationships" name="Stock-Based Compensation Non-em" sheetId="136" state="visible" r:id="rId136"/>
    <sheet xmlns:r="http://schemas.openxmlformats.org/officeDocument/2006/relationships" name="Stock-Based Compensation Perfor" sheetId="137" state="visible" r:id="rId137"/>
    <sheet xmlns:r="http://schemas.openxmlformats.org/officeDocument/2006/relationships" name="Stock-Based Compensation Grants" sheetId="138" state="visible" r:id="rId138"/>
    <sheet xmlns:r="http://schemas.openxmlformats.org/officeDocument/2006/relationships" name="Earnings Per Share Information " sheetId="139" state="visible" r:id="rId139"/>
    <sheet xmlns:r="http://schemas.openxmlformats.org/officeDocument/2006/relationships" name="Earnings Per Share Schedule of " sheetId="140" state="visible" r:id="rId140"/>
    <sheet xmlns:r="http://schemas.openxmlformats.org/officeDocument/2006/relationships" name="Earnings Per Share Informati141" sheetId="141" state="visible" r:id="rId141"/>
    <sheet xmlns:r="http://schemas.openxmlformats.org/officeDocument/2006/relationships" name="Accumulated Other Comprehens142" sheetId="142" state="visible" r:id="rId142"/>
    <sheet xmlns:r="http://schemas.openxmlformats.org/officeDocument/2006/relationships" name="Accumulated Other Comprehens143" sheetId="143" state="visible" r:id="rId143"/>
    <sheet xmlns:r="http://schemas.openxmlformats.org/officeDocument/2006/relationships" name="Noncontrolling Interests Income" sheetId="144" state="visible" r:id="rId144"/>
    <sheet xmlns:r="http://schemas.openxmlformats.org/officeDocument/2006/relationships" name="Noncontrolling Interests Rol145" sheetId="145" state="visible" r:id="rId145"/>
    <sheet xmlns:r="http://schemas.openxmlformats.org/officeDocument/2006/relationships" name="Noncontrolling Interests Noncon" sheetId="146" state="visible" r:id="rId146"/>
    <sheet xmlns:r="http://schemas.openxmlformats.org/officeDocument/2006/relationships" name="Derivatives and Hedging Derivat" sheetId="147" state="visible" r:id="rId147"/>
    <sheet xmlns:r="http://schemas.openxmlformats.org/officeDocument/2006/relationships" name="Derivatives and Hedging Fair Va" sheetId="148" state="visible" r:id="rId148"/>
    <sheet xmlns:r="http://schemas.openxmlformats.org/officeDocument/2006/relationships" name="Derivatives and Hedging Fair149" sheetId="149" state="visible" r:id="rId149"/>
    <sheet xmlns:r="http://schemas.openxmlformats.org/officeDocument/2006/relationships" name="Derivatives and Hedging Gains a" sheetId="150" state="visible" r:id="rId150"/>
    <sheet xmlns:r="http://schemas.openxmlformats.org/officeDocument/2006/relationships" name="Business Segment Disclosures (D" sheetId="151" state="visible" r:id="rId151"/>
    <sheet xmlns:r="http://schemas.openxmlformats.org/officeDocument/2006/relationships" name="Business Segment Disclosures Ge" sheetId="152" state="visible" r:id="rId152"/>
    <sheet xmlns:r="http://schemas.openxmlformats.org/officeDocument/2006/relationships" name="Variable Interest Entities a153" sheetId="153" state="visible" r:id="rId153"/>
    <sheet xmlns:r="http://schemas.openxmlformats.org/officeDocument/2006/relationships" name="VIE Consolidated Balance Sheet " sheetId="154" state="visible" r:id="rId154"/>
    <sheet xmlns:r="http://schemas.openxmlformats.org/officeDocument/2006/relationships" name="VIE Consolidated Income Stateme" sheetId="155" state="visible" r:id="rId155"/>
    <sheet xmlns:r="http://schemas.openxmlformats.org/officeDocument/2006/relationships" name="Fair Value of Assets and Liabil" sheetId="156" state="visible" r:id="rId156"/>
    <sheet xmlns:r="http://schemas.openxmlformats.org/officeDocument/2006/relationships" name="Variable Interest Entities a157" sheetId="157" state="visible" r:id="rId157"/>
    <sheet xmlns:r="http://schemas.openxmlformats.org/officeDocument/2006/relationships" name="CIV's with Fair Value Determine" sheetId="158" state="visible" r:id="rId158"/>
    <sheet xmlns:r="http://schemas.openxmlformats.org/officeDocument/2006/relationships" name="Unconsolidated VIE's (Details 9" sheetId="159" state="visible" r:id="rId159"/>
    <sheet xmlns:r="http://schemas.openxmlformats.org/officeDocument/2006/relationships" name="Subsequent Event (Details)" sheetId="160" state="visible" r:id="rId160"/>
  </sheets>
  <definedNames/>
  <calcPr calcId="124519" fullCalcOnLoad="1"/>
</workbook>
</file>

<file path=xl/sharedStrings.xml><?xml version="1.0" encoding="utf-8"?>
<sst xmlns="http://schemas.openxmlformats.org/spreadsheetml/2006/main" uniqueCount="1551">
  <si>
    <t>Cover Page Statement - USD ($)</t>
  </si>
  <si>
    <t>12 Months Ended</t>
  </si>
  <si>
    <t>Mar. 31, 2018</t>
  </si>
  <si>
    <t>May 25, 2018</t>
  </si>
  <si>
    <t>Sep. 30, 2017</t>
  </si>
  <si>
    <t>Document Information [Abstract]</t>
  </si>
  <si>
    <t>Entity Registrant Name</t>
  </si>
  <si>
    <t xml:space="preserve">LEGG MASON, INC.
</t>
  </si>
  <si>
    <t>Entity Central Index Key</t>
  </si>
  <si>
    <t>Document Type</t>
  </si>
  <si>
    <t>10-K</t>
  </si>
  <si>
    <t>Document Period End Date</t>
  </si>
  <si>
    <t>Mar. 31,
		2018</t>
  </si>
  <si>
    <t>Amendment Flag</t>
  </si>
  <si>
    <t>false</t>
  </si>
  <si>
    <t>Current Fiscal Year End Date</t>
  </si>
  <si>
    <t>--03-31</t>
  </si>
  <si>
    <t>Entity Filer Category</t>
  </si>
  <si>
    <t>Large Accelerated Filer</t>
  </si>
  <si>
    <t>Entity Common Stock, Shares Outstanding</t>
  </si>
  <si>
    <t>Document Fiscal Year Focus</t>
  </si>
  <si>
    <t>Document Fiscal Period Focus</t>
  </si>
  <si>
    <t>Q4</t>
  </si>
  <si>
    <t>Trading Symbol</t>
  </si>
  <si>
    <t>LM</t>
  </si>
  <si>
    <t>Entity Well-known Seasoned Issuer</t>
  </si>
  <si>
    <t>Yes</t>
  </si>
  <si>
    <t>Entity Voluntary Filers</t>
  </si>
  <si>
    <t>No</t>
  </si>
  <si>
    <t>Entity Current Reporting Status</t>
  </si>
  <si>
    <t>Entity Public Float</t>
  </si>
  <si>
    <t>Consolidated Balance Sheets - USD ($) $ in Thousands</t>
  </si>
  <si>
    <t>Mar. 31, 2017</t>
  </si>
  <si>
    <t>Receivables:</t>
  </si>
  <si>
    <t>Fixed assets, net</t>
  </si>
  <si>
    <t>Current Liabilities</t>
  </si>
  <si>
    <t>REDEEMABLE NONCONTROLLING INTERESTS</t>
  </si>
  <si>
    <t>STOCKHOLDERS' EQUITY</t>
  </si>
  <si>
    <t>Employee stock trust</t>
  </si>
  <si>
    <t>AOCI Including Portion Attributable to Noncontrolling Interest, before Tax</t>
  </si>
  <si>
    <t>Common Stock, Par or Stated Value Per Share</t>
  </si>
  <si>
    <t>Common Stock, Shares Authorized</t>
  </si>
  <si>
    <t>Common Stock, Shares, Issued</t>
  </si>
  <si>
    <t>Consolidated Entity Excluding Consolidated Investment Vehicles Before Eliminations [Member]</t>
  </si>
  <si>
    <t>Current Assets</t>
  </si>
  <si>
    <t>Cash and Cash Equivalents</t>
  </si>
  <si>
    <t>Investment securities</t>
  </si>
  <si>
    <t>[1]</t>
  </si>
  <si>
    <t>Other current assets</t>
  </si>
  <si>
    <t>Business Combination, Contingent Consideration, Liability, Current</t>
  </si>
  <si>
    <t>[2]</t>
  </si>
  <si>
    <t>Other current liabilities</t>
  </si>
  <si>
    <t>Consolidated Investment Vehicles [Member]</t>
  </si>
  <si>
    <t>Other non-current assets</t>
  </si>
  <si>
    <t>Consolidated Legg Mason, Inc.</t>
  </si>
  <si>
    <t>Restricted cash</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Line of Credit, Current</t>
  </si>
  <si>
    <t>Total Current Liabilities</t>
  </si>
  <si>
    <t>Deferred compensation</t>
  </si>
  <si>
    <t>Business Combination, Contingent Consideration, Liability, Noncurrent</t>
  </si>
  <si>
    <t>Other non-current liabilities</t>
  </si>
  <si>
    <t>Long-term Debt</t>
  </si>
  <si>
    <t>TOTAL LIABILITIES</t>
  </si>
  <si>
    <t>Common stock, par value $.10; authorized 500,000,000 shares; issued 84,606,408 shares in March 2018 and 95,726,628 shares in March 2017</t>
  </si>
  <si>
    <t>Additional paid-in capital</t>
  </si>
  <si>
    <t>Deferred compensation employee stock trust</t>
  </si>
  <si>
    <t>Retained earnings</t>
  </si>
  <si>
    <t>TOTAL STOCKHOLDERS' EQUITY</t>
  </si>
  <si>
    <t>Stockholders' Equity Attributable to Parent</t>
  </si>
  <si>
    <t>TOTAL LIABILITIES AND STOCKHOLDERS' EQUITY</t>
  </si>
  <si>
    <t>ClearBridge Investments [Member]</t>
  </si>
  <si>
    <t>Deferred Compensation Arrangement with Individual, Fair Value of Shares Issued</t>
  </si>
  <si>
    <t>Management Equity Plan [Member]</t>
  </si>
  <si>
    <t>Management Equity Plan [Member] | Clarion Partners [Member]</t>
  </si>
  <si>
    <t>Management Equity Plan [Member] | Royce [Member]</t>
  </si>
  <si>
    <t>Stockholders' Equity Attributable to Noncontrolling Interest</t>
  </si>
  <si>
    <t>[3]</t>
  </si>
  <si>
    <t>Management Equity Plan [Member] | ClearBridge Investments [Member]</t>
  </si>
  <si>
    <t>Martin Currie [Member]</t>
  </si>
  <si>
    <t>Fair Value, Inputs, Level 3 [Member] | Consolidated Entity Excluding Consolidated Investment Vehicles Before Eliminations [Member]</t>
  </si>
  <si>
    <t>Excludes $43,854 and $28,300 of seed capital as of March 31, 2018 and 2017, respectively, which is related to Legg Mason's investments in CIVs. See Note 17.</t>
  </si>
  <si>
    <t>See Notes 2 and 8.</t>
  </si>
  <si>
    <t>1) Principally related to VIE and seeded investment products.(2) Related to Royce management equity plan.(3) Includes the impact related to the adoption of updated consolidation accounting guidance further discussed in Note 1.</t>
  </si>
  <si>
    <t>Consolidated Statements of Income - USD ($) $ in Thousands</t>
  </si>
  <si>
    <t>Mar. 31, 2016</t>
  </si>
  <si>
    <t>OPERATING REVENUES</t>
  </si>
  <si>
    <t>Revenues</t>
  </si>
  <si>
    <t>OPERATING EXPENSES</t>
  </si>
  <si>
    <t>Compensation and benefits</t>
  </si>
  <si>
    <t>OTHER NON-OPERATING INCOME (EXPENSE)</t>
  </si>
  <si>
    <t>Income tax provision</t>
  </si>
  <si>
    <t>Net Income (Loss) Attributable to Noncontrolling Interest</t>
  </si>
  <si>
    <t>NET INCOME PER SHARE ATTRIBUTABLE TO LEGG MASON, INC. COMMON SHAREHOLDERS</t>
  </si>
  <si>
    <t>Common Stock, Dividends, Per Share, Declared</t>
  </si>
  <si>
    <t>EnTrust Capital [Member]</t>
  </si>
  <si>
    <t>Distribution and service fees</t>
  </si>
  <si>
    <t>Other</t>
  </si>
  <si>
    <t>Distribution and servicing</t>
  </si>
  <si>
    <t>Communications and technology</t>
  </si>
  <si>
    <t>Occupancy</t>
  </si>
  <si>
    <t>Amortization of intangible assets</t>
  </si>
  <si>
    <t>Impairment of Intangible Assets, Indefinite-lived (Excluding Goodwill)</t>
  </si>
  <si>
    <t>Contingent consideration fair value adjustments</t>
  </si>
  <si>
    <t>Total Operating Expenses</t>
  </si>
  <si>
    <t>OPERATING INCOME</t>
  </si>
  <si>
    <t>Interest income</t>
  </si>
  <si>
    <t>Interest expense</t>
  </si>
  <si>
    <t>Other income (expense), net</t>
  </si>
  <si>
    <t>Total Other Non-Operating Income (Expense)</t>
  </si>
  <si>
    <t>INCOME BEFORE INCOME TAX PROVISION</t>
  </si>
  <si>
    <t>NET INCOME</t>
  </si>
  <si>
    <t>NET INCOME ATTRIBUTABLE TO LEGG MASON, INC.</t>
  </si>
  <si>
    <t>Basic (in dollars per share)</t>
  </si>
  <si>
    <t>Diluted (in dollars per share)</t>
  </si>
  <si>
    <t>Separate Accounts [Member] | Consolidated Legg Mason, Inc.</t>
  </si>
  <si>
    <t>Investment Advisory Fees</t>
  </si>
  <si>
    <t>Mutual Funds [Member] | Consolidated Legg Mason, Inc.</t>
  </si>
  <si>
    <t>Performance Fees [Member] | Consolidated Legg Mason, Inc.</t>
  </si>
  <si>
    <t>Restructuring Charges [Member] | Consolidated Legg Mason, Inc.</t>
  </si>
  <si>
    <t>Consolidated Statements of Comprehensive Income - USD ($) $ in Thousands</t>
  </si>
  <si>
    <t>3 Months Ended</t>
  </si>
  <si>
    <t>Dec. 31, 2017</t>
  </si>
  <si>
    <t>Other comprehensive income (loss):</t>
  </si>
  <si>
    <t>Foreign currency translation adjustment</t>
  </si>
  <si>
    <t>Other Comprehensive Income (Loss), Foreign Currency Transaction and Translation Reclassification Adjustment from AOCI, Realized upon Sale or Liquidation, before Tax</t>
  </si>
  <si>
    <t>Other Comprehensive Income (Loss), Unrealized Gain (Loss) on Derivatives Arising During Period, Net of Tax</t>
  </si>
  <si>
    <t>Other Comprehensive Income (Loss), Reclassification Adjustment from AOCI on Derivatives, Net of Tax</t>
  </si>
  <si>
    <t>Other Comprehensive Income (Loss), Reclassification Adjustment from AOCI on Derivatives, Tax</t>
  </si>
  <si>
    <t>Other Comprehensive Income (Loss), Defined Benefit Plan, Gain (Loss), Reclassification Adjustment from AOCI, before Tax</t>
  </si>
  <si>
    <t>Other Comprehensive Income (Loss), Unrealized Gain (Loss) on Derivatives Arising During Period, Tax</t>
  </si>
  <si>
    <t>Other Comprehensive Income (Loss), Derivatives Qualifying as Hedges, Net of Tax</t>
  </si>
  <si>
    <t>Other Comprehensive Income (Loss), Defined Benefit Plan,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AOCI Attributable to Parent [Member] | Consolidated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Clarion Partners [Member]Consolidated Legg Mason, Inc.ADDITIONAL PAID-IN CAPITAL</t>
  </si>
  <si>
    <t>EnTrust Capital [Member]Consolidated Legg Mason, Inc.RETAINED EARNINGS</t>
  </si>
  <si>
    <t>Management Equity Plan [Member]Royce [Member]</t>
  </si>
  <si>
    <t>Stock Repurchased and Retired During Period, Shares</t>
  </si>
  <si>
    <t>Shares Paid for Tax Withholding for Share Based Compensation</t>
  </si>
  <si>
    <t>Net Income (Loss) Attributable to Nonredeemable Noncontrolling Interest</t>
  </si>
  <si>
    <t>Deferred Compensation Arrangement with Individual, Allocated Share-based Compensation Expense</t>
  </si>
  <si>
    <t>Noncontrolling Interest, Decrease from Distributions to Noncontrolling Interest Holders</t>
  </si>
  <si>
    <t>Stock options exercised</t>
  </si>
  <si>
    <t>Stock Issued During Period, Shares, Restricted Stock Award, Net of Forfeitures</t>
  </si>
  <si>
    <t>Stock-based compensation</t>
  </si>
  <si>
    <t>Adjustments to Additional Paid in Capital, Other</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 Reclassified for MEP Amortization</t>
  </si>
  <si>
    <t>Reclassification from Retained Earnings to Noncontrolling Interests</t>
  </si>
  <si>
    <t>Ending Balance at Mar. 31, 2016</t>
  </si>
  <si>
    <t>Stock Issued During Period, Value, Stock Options Exercised</t>
  </si>
  <si>
    <t>Employee Tax Withholdings Related to net share transaction</t>
  </si>
  <si>
    <t>Common Stock, Other Value, Outstanding</t>
  </si>
  <si>
    <t>Stock Repurchase Program, Authorized Amount</t>
  </si>
  <si>
    <t>Ending Balance at Mar. 31, 2017</t>
  </si>
  <si>
    <t>Capital</t>
  </si>
  <si>
    <t>Common Stock, Capital Shares Reserved for Future Issuance</t>
  </si>
  <si>
    <t>Common Stock Issued, Employee Stock Trust</t>
  </si>
  <si>
    <t>Excess Tax Benefit from Share-based Compensation, Financing Activities</t>
  </si>
  <si>
    <t>Ending Balance at Mar. 31, 2018</t>
  </si>
  <si>
    <t>Preferred Stock, Shares Outstanding</t>
  </si>
  <si>
    <t>Stock Repurchase Program, Remaining Authorized Repurchase Amount</t>
  </si>
  <si>
    <t>Consolidated Statements of Cash Flows - USD ($) $ in Thousands</t>
  </si>
  <si>
    <t>Adjustments to reconcile Net Income to net cash used in operations:</t>
  </si>
  <si>
    <t>CASH FLOWS FROM FINANCING ACTIVITIES</t>
  </si>
  <si>
    <t>Employee Tax Withholdings by settlement of net share transaction</t>
  </si>
  <si>
    <t>Proceeds from (Payments to) Noncontrolling Interests</t>
  </si>
  <si>
    <t>CASH FLOWS FROM OPERATING ACTIVITIES</t>
  </si>
  <si>
    <t>Net Income</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for fixed assets</t>
  </si>
  <si>
    <t>Business acquisitions, net of cash acquired of $29,830</t>
  </si>
  <si>
    <t>Proceeds from Sales of Assets, Investing Activities</t>
  </si>
  <si>
    <t>Contingent Payment Received, Investing Activities</t>
  </si>
  <si>
    <t>Change in restricted cash</t>
  </si>
  <si>
    <t>CASH PROVIDED BY (USED IN) INVESTING ACTIVITIES</t>
  </si>
  <si>
    <t>Payment for Contingent Consideration Liability, Financing Activities</t>
  </si>
  <si>
    <t>Issuance of common stock for stock-based compensation</t>
  </si>
  <si>
    <t>Repurchase of common stock</t>
  </si>
  <si>
    <t>Dividends paid</t>
  </si>
  <si>
    <t>CASH PROVIDED BY (USED IN) FINANCING ACTIVITIES</t>
  </si>
  <si>
    <t>Income Taxes Paid, Net</t>
  </si>
  <si>
    <t>Unrealized Gain (Loss) on Investments</t>
  </si>
  <si>
    <t>Net (gains) losses on investments</t>
  </si>
  <si>
    <t>Other assets</t>
  </si>
  <si>
    <t>Other liabilities</t>
  </si>
  <si>
    <t>Cash Acquired</t>
  </si>
  <si>
    <t>Proceeds from sales and maturities of investment securities</t>
  </si>
  <si>
    <t>Proceeds from Lines of Credit</t>
  </si>
  <si>
    <t>Debt issuance costs</t>
  </si>
  <si>
    <t>Proceeds from Issuance of Long-term Debt</t>
  </si>
  <si>
    <t>EFFECT OF EXCHANGE RATES ON CASH</t>
  </si>
  <si>
    <t>NET INCREASE (DECREASE) IN CASH AND CASH EQUIVALENTS</t>
  </si>
  <si>
    <t>CASH AND CASH EQUIVALENTS AT BEGINNING OF YEAR</t>
  </si>
  <si>
    <t>CASH AND CASH EQUIVALENTS AT END OF YEAR</t>
  </si>
  <si>
    <t>Interest Paid</t>
  </si>
  <si>
    <t>Proceeds from Income Tax Refunds</t>
  </si>
  <si>
    <t>Change in Input Assumptions [Member] | Consolidated Legg Mason, Inc.</t>
  </si>
  <si>
    <t>Domestic Tax Authority [Member]</t>
  </si>
  <si>
    <t>Effective Income Tax Rate Reconciliation, Change in Deferred Tax Assets Valuation Allowance, Amount</t>
  </si>
  <si>
    <t>Stock Repurchased and Retired During Period Statement - USD ($) shares in Thousands, $ in Thousands</t>
  </si>
  <si>
    <t>Statement of Stockholders' Equity [Abstract]</t>
  </si>
  <si>
    <t>Dividends</t>
  </si>
  <si>
    <t>Stock Repurchased and Retired During Period, Shares Statement - USD ($) shares in Thousands, $ in Thousands</t>
  </si>
  <si>
    <t>Stock Repurchased and Retired During Period, Value</t>
  </si>
  <si>
    <t>Shares Paid for Tax Withholding for Share Based Compensation Statement - shares shares in Thousands</t>
  </si>
  <si>
    <t>Equity [Abstract]</t>
  </si>
  <si>
    <t>Weighted Average Number Diluted Shares Outstanding Adjustment Statement - shares shares in Thousands</t>
  </si>
  <si>
    <t>Earnings Per Share [Abstract]</t>
  </si>
  <si>
    <t>Weighted Average Number Diluted Shares Outstanding Adjustment</t>
  </si>
  <si>
    <t>Other Comprehensive Income (Loss), Reclassification Adjustment from AOCI on Derivatives, Tax Statement $ in Thousands</t>
  </si>
  <si>
    <t>Mar. 31, 2017USD ($)</t>
  </si>
  <si>
    <t>Statement of Comprehensive Income [Abstract]</t>
  </si>
  <si>
    <t>Other Comprehensive Income (Loss), Reclassification Adjustment from AOCI on Derivatives, Net of Tax Statement - USD ($) $ in Thousands</t>
  </si>
  <si>
    <t>Other Comprehensive Income (Loss), Foreign Currency Transaction and Translation Adjustment, before Tax Statement - USD ($) $ in Thousands</t>
  </si>
  <si>
    <t>Other Comprehensive Income (Loss), Pension and Other Postretirement Benefit Plans, Plan Amendments, Tax Effect</t>
  </si>
  <si>
    <t>Deferred Sales Commission Statement - USD ($) $ in Thousands</t>
  </si>
  <si>
    <t>Deferred Sales Commission</t>
  </si>
  <si>
    <t>Dispositions Statement - USD ($)</t>
  </si>
  <si>
    <t>Dispositions [Abstract]</t>
  </si>
  <si>
    <t>Proceeds from Sales of Business, Affiliate and Productive Assets</t>
  </si>
  <si>
    <t>Significant Accounting Policies</t>
  </si>
  <si>
    <t>Accounting Policies [Abstract]</t>
  </si>
  <si>
    <t>1 . SIGNIFICANT ACCOUNTING POLICIES 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including amounts for Contingent consideration fair value adjustments in the Consolidated Statements of Income (Loss). All references to fiscal 2018, 2017 or 2016, refer to Legg Mason's fiscal year ended March 31 of that year. Terms such as "we", "us", "our," and "Company" refer to Legg Mason. 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 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except those for which total return swap arrangements have been executed, as further discussed below,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CIVs is included in the Company's Consolidated Financial Statements on a three-month lag based upon the availability of fund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March 31, 2018 , 2017, and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s of March 31, 2018 and 2017, Legg Mason concluded under the updated accounting guidance that it was the primary beneficiary of certain VIEs, which were consolidated and designated CIVs, because it held significant financial interests in the funds. In addition, during the year ended March 31, 2018, Legg Mason entered into various total return swap arrangements with financial intermediaries with respect to two Legg Mason sponsored exchange traded funds ("ETFs"). Under the terms of the total return swaps, Legg Mason absorbs all gains and losses on the underlying ETF investments of these financial intermediaries, and therefore has variable interests in each of the two related funds, and is deemed to be the primary beneficiary. Legg Mason consolidates each of the two ETFs, which were designated as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As of March 31, 2016, Legg Mason concluded under the prior consolidation accounting guidance that it was the primary beneficiary of certain VIEs, which were consolidated and designated as CIVs. See Notes 3 and 17 for additional information related to VIEs and CIVs and Note 15 for additional information regarding total return swaps. 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 Financial Instruments Substantially all financial instruments are reflected in the financial statements at fair value or amounts that approximate fair value, except Legg Mason's long-term debt. As discussed above in "Consolidation," proprietary fund products with seed capital investmen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Changes in the fair value of proprietary fund products classified as trading or equity method investments are recognized in Other non-operating income (expense), net, on the Consolidated Statements of Income (Loss). Legg Mason generally redeems its investments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8, 2017, and 2016,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8 and 2017, aggregated $ 2,316,154 and $ 2,264,867 , respectively. These fair values were estimated using publicly quoted market prices and were classified as Level 2 in the fair value hierarchy, as described below. 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As discussed above, during the year ended March 31, 2018, Legg Mason entered into various total return swap arrangements with financial intermediaries with respect to two Legg Mason sponsored ETFs for initial aggregate notional amounts totaling $ 48,639 which resulted in investments in the ETFs by each of those financial intermediaries. As of March 31, 2018, the aggregate notional amounts related to these total return swap arrangements totaled $ 50,071 . The total return swap arrangements qualify as derivative instruments and are not designated for hedge accounting. In connection with the arrangements, Legg Mason also executed futures contracts to partially hedge the market risk related to the total return swap arrangements. With the exception of interest rate swaps,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See Note 15 for additional information regarding derivatives and hedging. 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long-term debt)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private equity funds, and real estate funds. This category may also include certain proprietary fund products with redemption restrictions and contingent consideration.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Level 3, or NAV practical expedient (further discussed below),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as their fair value. The NAVs that have been provided by investees are derived from the fair values of the underlying investments as of the reporting date. Investments for which fair value is measured using NAV as a practical expedient are not required to be categorized within the fair value hierarchy. Any transfers between categories are measured at the beginning of the period.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3 for additional information regarding fair value measurements. 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to fiv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 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 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Contingent consideration fair value adjustments in the Consolidated Statements of Income (Loss). Payments of amounts equal to or less than the acquisition date fair value are reflected as Cash Flows from Financing Activities in the Consolidated Statements of Cash Flows, while payments of amounts in excess of the acquisition date fair value are reflected as Cash Flows from Operating Activities in the Consolidated Statements of Cash Flows. See Notes 2 and 8 for additional information regarding contingent consideration liabilities. 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 Investment Advisory Fees Legg Mason earns investment advisory fees on assets in separately managed accounts, investment funds, and other products managed for Legg Mason's clients. These f</t>
  </si>
  <si>
    <t>Acquisitions</t>
  </si>
  <si>
    <t>Business Combinations [Abstract]</t>
  </si>
  <si>
    <t>Mergers, Acquisitions and Dispositions Disclosures [Text Block]</t>
  </si>
  <si>
    <t>2 . ACQUISITIONS AND DISPOSITIONS Acquisitions The following table presents a summary of the acquisition-date fair values of the assets acquired and liabilities assumed for each of Legg Mason's significant recent acquisitions: EnTrust Capital Clarion Partners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1) — — — — Total consideration 540,000 642,597 238,739 277,788 24,370 Fair value of noncontrolling interests 247,700 (1)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Post combination EnTrustPermal noncontrolling interest of $403,200 also included a fair value reclassification of $15,500 from retained earnings at the time of the acquisition. EnTrust Capital On May 2, 2016, Legg Mason acquired EnTrust and combined it with Permal, Legg Mason's existing hedge fund platform, to form EnTrustPermal. EnTrust, an alternative asset management firm headquartered in New York, had $9,600,000 in assets under management ("AUM") and approximately $2,000,000 in assets under advisement and committed capital at closing, and largely complementary investment strategies, investor base, and business mix to Permal. The transaction included a cash payment of $400,000 , which was funded with borrowings under Legg Mason's revolving credit facility, as well as a portion of the proceeds from the issuance of $450,000 of 4.75% Senior Notes due 2026 (the "2026 Notes") and $250,000 of 6.375% Junior Subordinated Notes due 2056 (the "6.375% 2056 Notes") in March 2016. As a result of the combination, Legg Mason owns 65% of the new entity, EnTrustPermal, with the remaining 35% owned by EnTrust's co-founder and managing partner. The noncontrolling interests can be put by the holder or called by Legg Mason for settlement at fair value subject to various conditions, including the passage of time. The fair value of the noncontrolling interests in the Consolidated Balance Sheet reflects the total business enterprise value of the combined entity, after appropriate discounts for lack of marketability and control. The fair value of the acquired amortizable intangible asset management contracts had a useful life of approximately eight years at acquisition. Purchase price allocated to intangible assets and goodwill is expected to be deductible for U.S. tax purposes over a period of 15 years. Goodwill is principally attributable to synergies expected to arise with EnTrust.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 After the completion of the annual impairment testing process in fiscal 2017, the indefinite-life funds management contracts asset related to the EnTrust acquisition was combined with the indefinite-life funds-of-hedge funds management contracts asset related to the legacy Permal business. In connection with Legg Mason's annual impairment testing process in fiscal 2018, the combined EnTrustPermal indefinite-life funds management contracts asset was impaired by $195,000 . See Note 5 for additional information. Costs incurred in connection with the acquisition of EnTrust were $ 7,046 and $3,492 during the years ended March 31, 2017 and 2016, respectively. The financial results of EnTrust included in Legg Mason's consolidated financial results for the year ended March 31, 2017, included revenues of $ 115,327 and did not have a material impact on Net Income (Loss) Attributable to Legg Mason, Inc. In connection with the combination of EnTrust and Permal, Legg Mason incurred total charges for restructuring and transition costs of $92,130 through March 31, 2018, which includes $7,049 , $41,785 , and $43,296 , recognized during the years ended March 31, 2018, 2017, and 2016, respectively. These costs were primarily comprised of charges for employee termination benefits, including severance and retention incentives, which were recorded as Transition-related compensation, in the Consolidated Statements of Income (Loss), and real estate related charges, which were recorded as Occupancy, in the Consolidated Statements of Income (Loss). While the combination is substantially complete, Legg Mason expects to incur additional costs totaling $1,000 to $2,000 during fiscal 2019. The table below presents a summary of changes in the restructuring and transition-related liability from December 31, 2015 through March 31, 2018, and cumulative charges incurred to date: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2,010 1,247 3,257 Payments (5,164 ) (5,048 ) (10,212 ) Balance as of March 31, 2018 $ 169 $ 2,750 $ 2,919 Non-cash charges (2) Year ended March 31, 2016 $ 591 $ 1,143 $ 1,734 Year ended March 31, 2017 4,423 3,396 7,819 Year ended March 31, 2018 3,788 4 3,792 Total $ 8,802 $ 4,543 $ 13,345 Cumulative charges incurred through March 31, 2018 $ 65,284 $ 26,846 $ 92,130 (1) Includes lease loss reserve for space permanently abandoned of $9,069 for the year ended March 31, 2017, and $7,212 for the year ended March 31, 2016. (2) Includes stock-based compensation expense and accelerated fixed asset depreciation. Clarion Partners On April 13, 2016, Legg Mason acquired a majority equity interest in Clarion Partners, a diversified real estate asset management firm headquartered in New York. Clarion Partners managed approximately $41,500,000 in AUM on the date of acquisition. Legg Mason acquired an 82% ownership interest in Clarion Partners for a cash payment of $631,476 (including a payment for cash delivered of $36,772 and co-investments of $16,210 ), which was funded with a portion of the proceeds from the issuance of the 2026 Notes and the 6.375% 2056 Notes in March 2016. The Clarion Partners management team retained 18% of the outstanding equity in Clarion Partners. The Clarion Partners management team also retained rights to the full amount of performance fee revenues earned on historic AUM in place as of the closing of the acquisition. Performance fees earned on this historic AUM are fully passed through to employees as compensation, per the terms of the acquisition agreement, and recorded as compensation expense. Legg Mason expects the full pass through of performance fees to phase out approximately five years post-closing. The firm's previous majority owner sold its entire ownership interest in the transaction. The noncontrolling interests held by the management team can be put by the holders or called by Legg Mason for settlement at fair value subject to various conditions, including the passage of time. The fair value of the noncontrolling interests reflects the total business enterprise value, after appropriate discounts for lack of marketability and control. Upon the acquisition, Legg Mason also granted certain key employees of Clarion Partners a total of 716 performance-based Legg Mason restricted share units with an aggregate fair value of $11,121 , which vest upon Clarion Partners achieving a certain level of EBITDA, as defined in the award agreements, within a designated period after the closing of the acquisition. The aggregate value of the award was included in the purchase price and was determined as of the grant date using a Monte Carlo pricing model with the following assumptions: Long-term EBITDA growth rate 6.0 % Risk-free interest rate 2.3 % Expected volatility: Legg Mason 38.0 % Clarion Partners 30.0 % In connection with the transaction, Legg Mason also implemented an affiliate management equity plan for the management team of Clarion Partners, which resulted in a non-cash charge of $15,200 in the three months ended June 30, 2016. See Note 11 for additional information related to the Clarion Partners management equity plan. The fair value of the acquired amortizable intangible asset management contracts had an average useful life of approximately 10 years at acquisition. Approximately 86% of the purchase price allocated to intangible assets and goodwill is expected to be deductible for U.S. tax purposes over a period of 15 years. Goodwill is principally attributable to synergies expected to arise with Clarion Partner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 In addition to the previously discussed charge of $15,200 incurred in connection with the implementation of the Clarion Partners management equity plan, during the years ended March 31, 2017 and 2016, there were $10,757 and $2,807 , respectively, of costs incurred in connection with the acquisition of Clarion Partners. The financial results of Clarion Partners included in Legg Mason's consolidated financial results for the year ended March 31, 2017, included revenues of $249,468 and did not have a material impact to Net Income (Loss) Attributable to Legg Mason, Inc. Pro Forma Financial Information The following unaudited pro forma financial information presents the combined financial results of Legg Mason, Clarion Partners, and EnTrust, for the initial period of the acquisitions as if each acquisition had occurred on April 1, 2015. The unaudited pro forma financial information reflects certain adjustments for amortization expense related to the fair value of acquired intangible assets, acquisition- and transition-related costs, interest expense related to debt incurred to finance the acquisitions, and the income tax impact of the pro forma adjustments. The unaudited pro forma financial information is for informational purposes only, excludes projected cost savings, and is not necessarily indicative of the financial results that would have been achieved had the acquisitions actually occurred at the beginning of the first period presented. Years Ended March 31, 2017 2016 Revenues $ 2,904,253 $ 2,977,612 Net Income (Loss) Attributable to Legg Mason, Inc. 272,985 (79,347 ) Net Income (Loss) Per Share Attributable to Legg Mason, Inc. Shareholders: Basic $ 2.63 $ (0.74 ) Diluted 2.62 (0.74 ) RARE Infrastructure Limited On October 21, 2015, Legg Mason acquired a majority equity interest in RARE Infrastructure Limited ("RARE Infrastructure"). RARE Infrastructure specializes in global listed infrastructure security investing, is headquartered in Sydney, Australia, and had approximately $6,800,000 in AUM at the closing of the transaction. Under the terms of the related transaction agreements, Legg Mason acquired a 75% ownership interest in the firm, the firm's management team retained a 15% equity interest and a continuing corporate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well as existing cash resources. In August 2015, Legg Mason executed a currency forward contract to economically hedge the risk of movement in the exchange rate between the U.S. dollar and the Australian dollar in which the initial cash payment was denominated. This currency forward contract was closed in October 2015. The transaction also provided for potential contingent consideration payments as of March 31, 2018 and 2017, however, no such payments were due based on relevant net revenue targets. Contingent consideration catch-up adjustment payments of up to $81,465 (using the foreign exchange rate as of March 31, 2018 , for the maximum 106,000 Australian dollar amount per the related agreements), may be due through March 31, 2019, dependent on the achievement of certain net revenue targets; however, as of March 31, 2018, no such payments are expected to be due.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of RARE Infrastructur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wa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10% (weighted-average: 7%) 16.5% Projected AUM Growth / (Attrition) Discount Rate Amortizable intangible asset management contracts 7% / (8)% 16.5% During the year ended March 31, 2018, the amortizable intangible asset management contracts asset and the trade name indefinite-life intangible asset were impaired by $32,000 and $2,000 , respectively, and during the year ended March 31, 2017, the amortizable intangible asset management contracts asset was impaired by $18,000 . See Note 5 for additional information.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a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Weighted-average: 7% Performance fee growth rates Weighted-average: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March 31, 2018, no contingent consideration liability was included in the Consolidated Balance Sheet, as no additional contingent consideration is expected to be due. As of March 31, 2017, the contingent consideration liability totaled $ 17,444 , of which $ 7,791 was included in current Contingent consideration in the Consolidated Balance Sheet, with the remaining $9,653 included in non-current Contingent consideration. During the year ended March 31, 2018, reductions in projected AUM and revenues, attributable in part to a large outflow during the June 2017 quarter, resulted in a $17,413 reduction in the estimated contingent consideration liability, recorded as a credit to Contingent consideration fair value adjustments in the Consolidated Statement of Income (Loss). The remaining decrease during the year ended March 31, 2018, was attributable to changes in the exchange rate, which is included in Accumulated other comprehensive loss, net, as Foreign currency translation adjustment, net of accretion. The contingent consideration liability was recorded at an entity with an Australian dollar functional currency, such that related changes in the exchange rate did not impact net income (loss). The Company has not presented pro forma combined results of operations for this acquisition because the results of operations as reported in the accompanying Consolidated Statements of Income (Loss) would not have been materially different. The financial results of RARE Infrastructure included in Legg Mason's consolidated financial results for the year ended March 31, 2016, included revenues of $ 18,420 and did not have a material impact on Net Income (Loss) Attributable to Legg Mason, Inc.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The agreement also provided for potential first, second, and third anniversary contingent payments due as of March 31, 2016, 2017, and 2018, respectively; however, no such payments were due based on relevant financial metrics.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25% (weighted-average: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Weighted-average: 14% Performance fee growth rates Weighted-average: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s of March 31, 2018 , no contingent consideration liability was included in the Consolidated Balance Sheet, as no contingent consideration was due based on relevant financial metrics. The contingent consideration liability included in the Consolidated Balance Sheet as of March 31, 2017 was $12,018. During the year ended March 31, 2018, reductions in projected AUM and performance fees resulted in a $ 13,355 reduction in the contingent consideration liability, recorded as a credit to Contingent consideration fair value adjustments in the Consolidated Statements of Income (Loss). This reduction was offset in part by an increase of $1,337 attributable to changes in the exchange rate, which is included in Accumulated other comprehensive loss, net, as Foreign currency translation adjustment. A provision of the share purchase agreement requires certain amounts of any contingent consideration due to be paid to the pension plan to fund a portion of the net plan benefit obligation. No such funding will occur because no contingent payments are due. Martin Currie Defined Benefit Pension Plan Martin Currie sponsors a retirement and death benefits plan, a defined benefit pension plan with assets held in a separate trustee-administered fund. Plan assets are measured at fair value and comprised of 64% equities (Level 1), 35% bonds (Level 2), and 1% cash (Level 1), as of March 31, 2018, and 65% equities (Level 1) and 35% bonds (Level 2) as of March 31, 2017. Assumptions used to determine the expected return on plan assets targets a 60% / 40% equity/bond allocation with reference to the 15-year FTSE U.K. Gilt yield for equities and U.K. long-dated bond yields for bonds. Plan liabilities are measured on an actuarial basis using the projected unit method and discounted at a rate equivalent to the current rate on a high-quality bond in the local U.K. market and currency. There were no significant concentrations of risk in plan assets as of March 31, 2018 or 2017. The most recent actuarial valuation was performed as of May 31, 2016, which was updated at subsequent balance sheet dates through March 31, 2018. Accrual of service credit under the plan ceased on October 3, 2014. Legg Mason uses the corridor approach to account for this plan. Under the corridor approach, actuarial gains and losses on plan assets and liabilities are deferred and reported as Other comprehensive income (loss), except when the actuarial gains and losses exceed 10% of the greater of the fair value of the plan assets or the plan benefit obligation, the excess is amortized as Compensation and benefits expense over the recovery period of 15 years. During the year ended March 31, 2018, $492 of such previously unrecognized losses were expensed under the corridor approach. The resulting net benefit obligation, comprised as follows, is included in the March 31, 2018 and 2017, Consolidated Balance Sheets as Other non-current liabilities: March 31, 2018 March 31, 2017 Fair value of plan assets (at 5.0% and 5.4%, respectively, expected weighted-average long-term return) $ 67,529 $ 59,623 Benefit obligation (at 2.6% and 2.7%, respectively, discount rate) (102,469 ) (97,137 ) Unfunded status (excess of benefit obligation over plan assets) $ (34,940 ) $ (37,514 ) The change in the benefit obligation is summarized below: Years ended March 31, 2018 2017 Beginning benefit obligation $ 97,137 $ 90,010 Interest costs 2,763 2,904 Actuarial (gain) loss (6,245 ) 18,308 Benefits paid (2,451 ) (1,946 ) Exchange rate changes 11,265 (12,139 ) Ending benefit obligation $ 102,469 $ 97.137 $ 97,137 The change in plan assets is summarized below: Years ended March 31, 2018 2017 Beginning plan assets $ 59,623 $ 57,253 Actual return on plan assets 1,199 10,019 Employer contributions 1,934 1,945 Benefits paid (2,451 ) (1,946 ) Exchange rate changes 7,224 (7,648 ) Ending plan assets $ 67,529 $ 59,623 For the years ended March 31, 2018 , 2017, and 2016, a net periodic (benefit) cost of $(389) , $93 , and $92 , respectively, was included in Compensation and benefits expense in the Consolidated Statements of Income (Loss). The components of the net periodic loss (gain) for the years ended March 31, 2018, 2017, and 2016, were as follows: 2018 2017 2016 Interest costs $ 2,763 $ 2,904 $ 3,268 Expected return on plan assets (3,152 ) (2,811 ) (3,176 ) Net periodic (benefit) cost $ (389 ) $ 93 $ 92 Net actuarial losses of $13,635 and $16,681 were included in Accumulated other comprehensive loss, net, in the Consolidated Balance Sheets at March 31, 2018 and 2017, respectively. As of March 31, 2018, the plan expects to make benefit payments over the next 10 fiscal years as follows: 2019 $ 1,599 2020 1,673 2021 2,426 2022 2,831 2023 2,701 2024-2028 16,940 As previously discussed, a provision of the share purchase agreement requires certain amounts of any contingent consideration due to be paid to the pension plan to fund a portion of the net plan benefit obligation. No such funding will occur because no contingent consideration payments are due. In connection with a review by the Pensions Regulator in the U.K. ("the Regulator") of the pension plan's current structure and funding status, Martin Currie, the trustees of the pension and the Regulator have agreed to a revised plan structure, including the redomiciliation of the plan in the U.K., additional guarantees from Martin Currie entities and provisions for accelerated funding of a portion of any benefit obligation in certain circumstances. Martin Currie has agreed with the plan trustees to contribute $3,256 (using the exchange rate as of March 31, 2018 for the £2,320 annual committed contribution amount) to the plan on an annual basis, beginning in fiscal 2019 and continuing through May 2024, with a final payment of $ 2,050 (using the exchange rate as of March 31, 2018 for the £1,461 final payment amount) due in November 2024. The contingent consideration provisions of the share purchase agreement also required a designated percentage of the earn-out payments, net of any pension contribution, to be allocated to fund an incentive plan for Martin Currie's management. The estimated payment (adjusted quarterly) was amortized over the earn-out term. Because no contingent consideration was due, no payments are due to employees under the arrangement and the related compensation expense was reversed during the year ended March 31, 2018. Other In December 2015, Martin Currie acquired certain assets of PK Investment Management, LLP ("PK Investments"), a London based equity manager, for an initial cash payment of $4,981 . During the year ended March 31, 2018, Legg Mason paid all contingent consideration due of $3,242 . The cash payments were funded with existing cash resources. The contingent consideration liability as of March 31, 2017 was $2,507 . In connection with the acquisition, Legg Mason recognized indefinite-life intangible fund management contracts and goodwill of $6,619 and $827 , respectively. QS Investors Holdings, LLC Effective May 31, 2014, Legg Mason acquired all of the outstanding equity interests of QS Investors, a customized solutions and global quantitative equities provider. The initial purchase price was a cash payment of $11,000 , funded from existing cash. In August 2016, Legg Mason paid contingent consideration of $6,587 for the second anniversary payment. Additional contingent consideration of up to $20,000 for the fourth anniversary payment, and up to $3,400 for a potential catch-up adjustment for the second anniversary payment shortfall, may be due in July 2018, dependent on the achievement of certain net revenue targets. The fair value of the amortizable intangible asset management contracts had a useful life of 10 years at acquisition. Purchase price allocated to goodwill is expected to be deductible for U.S. tax purposes over a period of 15 years. Goodwill is principally attributable to synergies expected to arise with QS Investo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6%) 1.2% / 2.1% As of March 31, 2018 , the fair value of the contingent consideration liability was $3,707 , a decrease of $1,134 from March 31, 2017 . During the year ended March 31, 2018, a reduction in projected net revenue resulted in a $ 1,300 reduction in the estimated contingent consideration liability, recorded as a credit to Contingent consideration fair value adjustments in the Consolidated Statement of Income (Loss). The reduction was offset in part by an increase of $ 166 attributable to accretion. The contingent consideration liability was included in current Contingent consideration in the Consolidated Balance Sheet as of March 31, 2018. Financial Guard, LLC On August 17, 2016, Legg Mason acquired 82% of the equity interests in Financial Guard, LLC ("Financial Guard"), an online registered investment advisor and technology-enabled wealth management and investment advice platform. The acquisition required an initial cash payment, which was funded with existing cash resources, and a potential contingent payment of up to $3,000 based on certain metrics within the first year after the acquisition. No contingent payment was due based on relevant metrics. In connection with the acquisition, Legg Mason recognized certain business assets and goodwill of $11,995 . Legg Mason also committed to contribute up to $5,000 of additional working capital to Financial Guard, to be paid over the two-year period following the acquisition, of which $2,500 has been paid as of March 31, 2018. As of March 31, 2017, no contingent consideration liability was recorded in the Consolidated Balance Sheet. Precidian Investments, LLC On January 22, 2016, Legg Mason acquired a minority equity position in Precidian Investments, LLC ("Precidian"), a firm specializing in creating innovative products and solutions and solving market structure issues, particularly with regard to the ETF marketplace. The transaction required a cash payment, which was funded from existing cash resources. Under the terms of the transaction, Legg Mason acquired series B preferred units of Precidian that entitle Legg Mason to approximately 20% of the voting and economic interests of Precidian, along with customary preferred equity protections. At its sol</t>
  </si>
  <si>
    <t>Fair Values of Assets and Liabilities</t>
  </si>
  <si>
    <t>Fair Value Disclosures [Abstract]</t>
  </si>
  <si>
    <t>3 . INVESTMENTS AND FAIR VALUES OF ASSETS AND LIABILITIES The disclosures below include details of Legg Mason's financial assets and financial liabilities that are measured at fair value and NAV, excluding the financial assets and financial liabilities of CIVs. See Note 17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March 31, 2018 Quoted prices in active markets Significant other observable inputs Significant unobservable inputs Investments measured at NAV Total Assets: Cash equivalents: (1) Money market funds $ 350,142 $ — $ — $ — $ 350,142 Time deposits and other — 13,863 — — 13,863 Total cash equivalents 350,142 13,863 — — 364,005 Trading investments of proprietary fund products and other trading investments: (2) Seed capital investments 131,715 37,598 1,242 3,225 173,780 Other (3) 29,051 2,565 — — 31,616 Trading investments relating to long-term incentive compensation plans (4) 184,639 — — 99 184,738 Equity method investments relating to long-term incentive compensation plans (5) — — — 9,236 9,236 Total current investments (6) 345,405 40,163 1,242 12,560 399,370 Equity method investments in partnerships and LLCs: (5)(7) Seed capital investments (6) — — 962 14,360 15,322 Seed capital investments in real estate funds — — 32,763 — 32,763 Other — — — 11,915 11,915 Investments in partnerships and LLCs: (7) Seed capital investments — — — 2,549 2,549 Investments related to long-term incentive compensation plans — — 6,458 — 6,458 Other — 78 380 — 458 Derivative assets (8) 4,904 — — — 4,904 Other investments (7) — — 113 — 113 Total $ 700,451 $ 54,104 $ 41,918 $ 41,384 $ 837,857 Liabilities: Contingent consideration liabilities (9) $ — $ — $ (5,607 ) $ — $ (5,607 ) Derivative liabilities (8) (6,446 ) — — — (6,446 ) Total $ (6,446 ) $ — $ (5,607 ) $ — $ (12,053 )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5)(7) Seed capital investments (6) — — 752 22,712 23,464 Seed capital investments in real estate funds — — 26,909 — 26,909 Other — — 1,646 15,617 17,263 Investments in partnerships and LLCs: (7) Seed capital investments — — — 3,440 3,440 Investments related to long-term incentive compensation plans — — 9,315 — 9,315 Other — 99 1,825 — 1,924 Derivative assets (8) 2,718 — — — 2,718 Other investments (7) — — 113 — 113 Total $ 737,081 $ 116,435 $ 41,897 $ 52,772 $ 948,185 Liabilities: Contingent consideration liabilities (9) $ — $ — $ (36,810 ) $ — $ (36,810 ) Derivative liabilities (8) (4,522 ) — — — (4,522 ) Total $ (4,522 ) $ — $ (36,810 ) $ — $ (41,332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81% and 19% equity and debt securities, respectively, as of March 31, 2018 , and approximately 79% and 21% equity and debt securities, respectively, as of March 31, 2017 . (3) Includes $ 15,452 and $ 26,854 in noncontrolling interests associated with consolidated seed investment products as of March 31, 2018 and 2017,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are excluded from the tables above. (6) Excludes $43,854 and $28,300 of seed capital as of March 31, 2018 and 2017, respectively, which is related to Legg Mason's investments in CIVs. See Note 17 . (7) Amounts are included in Other non-current assets in the Consolidated Balance Sheets for each of the periods presented. (8) See Note 15 . (9) See Notes 2 and 8 . Proprietary fund products include seed capital investments made by Legg Mason to fund new investment strategies and products. Legg Mason had seed capital investments in proprietary fund products, which totaled $ 268,268 and $305,288 , as of March 31, 2018 and 2017, respectively, which are substantially comprised of investments in 59 funds and 57 funds, respectively, that are individually greater than $1,000 , and together comprise over 90% of the total seed capital investments at each period end. As further discussed in Notes 1 , 15 , and 17 , during the year ended March 31, 2018, Legg Mason entered into various total return swap arrangements with financial intermediaries with respect to two Legg Mason sponsored ETFs for initial aggregate notional amounts totaling $48,639 which resulted in the investment in the two ETFs by these financial intermediaries. Under the terms of the total return swap arrangements, Legg Mason receives all the investment gains and losses on the underlying investments and therefore is required to consolidate each of the sponsored investment funds, which were designated as CIVs. See Notes 1 and 17 for information regarding the determination of whether investments in proprietary fund products represent VIEs and consolidation. The net realized and unrealized gain (loss) for investment securities classified as trading was $31,012 , $44,534 , and $(27,654) for the years ended March 31, 2018 , 2017 , and 2016, respectively. The net unrealized gains (losses) relating to trading investments still held as of the reporting dates were $ 7,045 , $32,862 , and $(35,111) for the years ended March 31, 2018 , 2017 , and 2016, respectively. The changes in financial assets and (liabilities) measured at fair value using significant unobservable inputs (Level 3) for the years ended March 31, 2018 and 2017 , are presented in the tables below: Balance as of March 31, 2017 Purchases Sales Redemptions/ Settlements/ Other Transfers Realized and unrealized gains/(losses), net Balance as of March 31, 2018 Assets: Trading investments of seed capital investments in proprietary fund products $ — $ 1,300 $ — $ — $ — $ (58 ) $ 1,242 Equity method investments relating to long-term incentive compensation plans 1,337 39 — (1,469 ) — 93 — Equity method investments in partnerships and LLCs: Seed capital investments 752 — — — — — 210 962 Seed capital investments in real estate funds 26,909 7,714 — (4,283 ) — 2,423 32,763 Other proprietary fund products 1,646 — — (1,646 ) — — — Investments in partnerships and LLCs: Investments related to long-term incentive compensation plans 9,315 52 — — — (2,909 ) 6,458 Other proprietary fund products 1,825 — — (1,510 ) — 65 380 Other investments 113 — — — — — 113 $ 41,897 $ 9,105 $ — $ (8,908 ) $ — $ (176 ) $ 41,918 Liabilities: Contingent consideration liabilities $ (36,810 ) $ (1,900 ) n/a $ 3,242 n/a $ 29,861 $ (5,607 ) n/a - not applicable Balance as of March 31, 2016 Purchases Sales Redemptions/ Settlements/ Other Transfers Realized and unrealized gains/(losses), net Balance as of March 31, 2017 Assets: Trading investments of seed capital investments in proprietary fund products $ 3 $ — $ — $ (3 ) $ — $ — $ — Equity method investments relating to long-term incentive compensation plans — 3,334 — (2,194 ) — 197 1,337 Equity method investments in partnerships and LLCs: Seed capital investments 627 — — — — 125 752 Seed capital investments in real estate funds — 26,130 — (1,216 ) — 1,995 26,909 Other proprietary fund products — — — — — 1,646 1,646 Investments in partnerships and LLCs: Investments related to long-term incentive compensation plans 7,501 1,814 — — — — 9,315 Other proprietary fund products 4,807 — — (3,001 ) — 19 1,825 Other investments 83 — — — — 30 113 $ 13,021 $ 31,278 $ — $ (6,414 ) $ — $ 4,012 $ 41,897 Liabilities: Contingent consideration liabilities $ (84,585 ) $ (2,000 ) n/a $ 6,587 n/a $ 43,188 $ (36,810 ) n/a - not applicable Realized and unrealized gains and losses recorded for Level 3 investments are primarily included in Other non-operating income (expense), net, in the Consolidated Statements of Income (Loss). The change in unrealized gains (losses) for Level 3 investments and liabilities still held at the reporting date was $927 , $45,099 , and $27,056 for the years ended March 31, 2018 , 2017 , and 2016, respectively. There were no significant transfers between Level 1 and Level 2 during the years ended March 31, 2018 and 2017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March 31, 2018 and 2017, the nature of these investments and any related liquidation restrictions or other factors which may impact the ultimate value realized: Fair Value Determined Using NAV As of March 31, 2018 Category of Investment Investment Strategy March 31, 2018 March 31, 2017 Unfunded Commitments Remaining Term Funds-of-hedge funds Global macro, fixed income, long/short equity, natural resources, systematic, emerging market, European hedge $ 11,122 (1) $ 18,537 n/a n/a Hedge funds Fixed income - developed market, event driven, fixed income - hedge, relative value arbitrage, European hedge 6,479 10,107 $ 20,000 n/a Private equity funds Long/short equity 14,377 (2) 17,612 6,514 Up to 11 years Equity method Alternatives, structured securities, short-dated fixed income 9,236 (2) 6,292 n/a n/a Other Various 170 224 n/a Various (3) Total $ 41,384 $ 52,772 $ 26,514 n/a - not applicable (1) Liquidation restrictions: 1% daily redemption, 20% monthly redemption, 7% quarterly redemption, and 72% are not subject to redemption or are not currently redeemable. (2) Liquidations are expected over the remaining term. (3) Of this balance, 26% has a remaining term of less than one year and 74% has a remaining term of 14 years. There are no current plans to sell any of these investments held as of March 31, 2018 .</t>
  </si>
  <si>
    <t>Fixed Assets</t>
  </si>
  <si>
    <t>Property, Plant and Equipment [Abstract]</t>
  </si>
  <si>
    <t>4 . FIXED ASSETS The following table reflects the components of fixed assets as of: March 31, 2018 March 31, 2017 Equipment $ 172,308 $ 159,102 Software 323,088 304,943 Leasehold improvements 209,810 204,551 Total cost 705,206 668,596 Less: accumulated depreciation and amortization (556,800 ) (508,934 ) Fixed assets, net $ 148,406 $ 159,662 Depreciation and amortization expense related to fixed assets was $48,382 , $ 54,023 , and $ 55,318 for the year ended March 31, 2018 , 2017 , and 2016 respectively. The expense includes accelerated depreciation and amortization of $2,688 and $4,147 for the years ended March 31, 2017 and 2016, respectively, primarily related to space vacated in connection with the restructuring of Permal, for the combination with EnTrust.</t>
  </si>
  <si>
    <t>Intangible Assets and Goodwill</t>
  </si>
  <si>
    <t>Goodwill and Intangible Assets Disclosure [Abstract]</t>
  </si>
  <si>
    <t>5 . INTANGIBLE ASSETS AND GOODWILL Goodwill and indefinite-life intangible assets are not amortized, and the values of other identifiable intangible assets are amortized over their useful lives, unless the assets are determined to have indefinite useful lives. Goodwill and indefinite-life intangible assets are analyzed to determine if the fair value of the assets exceeds the book value. Intangible assets subject to amortization are considered for impairment at each reporting period. If the fair value is less than the book value, Legg Mason will record an impairment charge. The following table reflects the components of intangible assets as of: March 31, 2018 March 31, 2017 Amortizable intangible asset management contracts and other Cost $ 376,996 $ 408,025 Accumulated amortization (218,076 ) (194,371 ) Net 158,920 213,654 Indefinite–life intangible assets U.S. domestic mutual fund management contracts 2,106,351 2,106,351 Clarion Partners fund management contracts 505,200 505,200 EnTrustPermal fund management contracts 401,404 596,404 Other fund management contracts 557,305 542,908 Trade names 68,479 69,863 3,638,739 3,820,726 Intangible assets, net $ 3,797,659 $ 4,034,380 Certain of Legg Mason's intangible assets are denominated in currencies other than the U.S. dollar and balances related to these assets will fluctuate with changes in the related foreign currency exchange rates. Indefinite-life Intangible Assets and Goodwill Legg Mason completed its annual impairment testing process of goodwill and indefinite-life intangible assets as of December 31, 2017, and determined that the carrying value of the EnTrustPermal indefinite-life fund management contracts intangible asset exceeded its fair value, which resulted in an impairment of $195,000 . The impairment charge was primarily the result of net client outflows from legacy high net worth fund products, including transfers of client funds from such products into EnTrustPermal separate accounts, and the related decline in revenues. Management estimated the fair value of this asset based upon a discounted cash flow analysis using unobservable market data inputs, which are Level 3 measurements. The significant assumptions used in the cash flow analysis included projected revenue growth rates and discount rates. Base revenues related to the EnTrustPermal fund contracts were assumed to have annual growth (contraction) rates ranging from (13)% to 6% (average: 5% ), and the projected cash flows from the EnTrustPermal fund contracts were discounted at 15% . Projected revenue growth rates for this asset are most dependent on client AUM flows, market conditions, and product investment performance. Discount rates are also influenced by market conditions, as well as interest rates and other factors. Decreases in the projected revenue growth rates and/or increases in the discount rate could result in lower fair value measurements and potential additional impairments in the EnTrustPermal indefinite-life fund management contracts intangible asset, which could be significant. There were no other impairments to indefinite-life intangible assets or goodwill as of December 31, 2017. Legg Mason also determined that no triggering events occurred as of March 31, 2018 that would require further impairment testing. As a result of uncertainty regarding future market conditions and economic results, assessing the fair value of the reporting unit and intangible assets requires significant judgment. As of December 31, 2017, the assessed fair value of the combined EnTrustPermal trade names exceeded their carrying value of $28,500 by 1% . Should market performance and/or AUM levels of EnTrustPermal decrease in the near term such that cash flow projections deviate from current projections, it is reasonably possible that the assets could become impaired, and the impairment could be a significant amount. As of December 31, 2017, the assessed fair value of the RARE Infrastructure indefinite-life fund management contracts intangible asset exceeded the carrying value of $132,780 (using the exchange rate as of December 31, 2017) by approximately 3% and the assessed fair value of the RARE Infrastructure trade name indefinite-life intangible asset exceeded the carrying value of $3,054 (using the exchange rate as of December 31, 2017) by approximately 19% . Should market performance and/or the related AUM levels decrease in the near term such that cash flow projections deviate from current projections, it is reasonably possible that either of these assets could become impaired, and the impairment could be a material amount. As of December 31, 2017, the assessed fair value of the indefinite-life domestic mutual funds contracts asset related to the Citigroup Asset Management ("CAM") acquisition exceeds the carrying value by a material amount. As a result of AUM losses and other factors during the three months ended June 30, 2017, Legg Mason tested the RARE Infrastructure indefinite-life fund management contracts intangible asset and trade name indefinite-life intangible asset for impairment during the three months ended June 30, 2017. The assessed fair value of the RARE Infrastructure indefinite-life fund management contracts intangible asset exceeded the carrying value as of June 30, 2017 by 7% and therefore was not impaired. The carrying value of the trade name exceeded its fair value of $3,057 as of June 30, 2017, which resulted in an impairment charge of $2,000 . Management estimated the fair value of the RARE Infrastructure trade name as of June 30, 2017 based upon a relief from royalty approach and a discounted cash flow method using unobservable market data inputs, which are Level 3 measurements. The significant assumptions used in the cash flow analysis included projected annual revenue growth rates of 5% to 18% (average: 8% ), a royalty rate of 1.0% , and a discount rate of 16.5% . Projected revenue and AUM growth rates for this asset are most dependent on client AUM flows, market conditions, and product investment performance. Discount rates are also influenced by market conditions, as well as interest rates and other factors. Decreases in projected revenue or AUM growth rates and/or increases in the discount rate could result in lower fair value measurements and potential additional impairments in the RARE Infrastructure trade name intangible asset. Legg Mason's annual impairment testing process in fiscal 2017 determined that the carrying value of the Permal trade name indefinite-life asset exceeded its fair value of $21,100 , which resulted in an impairment charge of $17,000 . The impairment charge was primarily the result of a decrease in revenues and a reduction in the royalty rate, reflecting a decline in the value of the Permal trade name due to a change in branding and decline in the use of the separate Permal name following the combination with EnTrust. Management estimated the fair value of the Permal trade name based upon a discounted cash flow analysis using unobservable market data inputs, which are Level 3 measurements. The significant assumptions used in the cash flow analysis included projected annual revenue growth rates of 3% to 9% (average: 7% ), a royalty rate of 1.5% and a discount rate of 16.0% . Legg Mason's annual impairment testing process in fiscal 2016 determined that the carrying value of the legacy Permal indefinite-life funds-of-hedge funds management contracts intangible asset and the Permal trade name asset exceeded their respective fair values, and the assets were impaired by an aggregate amount of $371,000 . The impairment charges resulted from a number of then current trends and factors. These changes resulted in a reduction of the projected cash flows and Legg Mason's overall assessment of fair value of the assets such that the fair values of the legacy Permal funds-of-hedge funds contracts asset and Permal trade name declined below their carrying values, and accordingly were impaired by $364,000 and $7,000 , respectively. Management estimated the fair values of these assets based upon discounted cash flow analyses using unobservable market data inputs, which are Level 3 measurements. The significant assumptions used in these cash flow analyses included projected revenue growth rates and discount rates. Total revenues related to the legacy Permal funds-of-hedge funds contracts were assumed to have annual growth rates ranging from (6)% to 6% (average: 5% ), and the projected cash flows from the Permal funds-of-hedge funds contracts were discounted at 16.5% . The change in the carrying value of goodwill is summarized below: Gross Book Value Accumulated Impairment Net Book Value Balance as of March 31, 2016 $ 2,641,416 $ (1,161,900 ) $ 1,479,516 Impact of excess tax basis amortization (20,818 ) — (20,818 ) Business acquisitions (1) 491,835 — 491,835 Changes in foreign exchange rates and other (25,644 ) — (25,644 ) Balance as of March 31, 2017 3,086,789 (1,161,900 ) 1,924,889 Impact of excess tax basis amortization (13,726 ) — (13,726 ) Business acquisitions 1,460 1,460 Changes in foreign exchange rates and other 19,732 — 19,732 Balance as of March 31, 2018 $ 3,094,255 $ (1,161,900 ) $ 1,932,355 (1) See Note 2 for additional information. Legg Mason recognizes the tax benefit of the amortization of excess tax benefit related to the CAM acquisition. In accordance with accounting guidance for income taxes, the tax benefit is recorded as a reduction of goodwill and deferred tax liabilities as the benefit is realized. Amortizable Intangible Asset Management Contracts and Other During the three months ended June 30, 2017, projected revenues related to the RARE Infrastructure separate account contracts amortizable asset declined due to losses of separate account AUM and other factors, including the withdrawal of approximately $1,500,000 by an institutional client in June 2017. Based on revised attrition estimates, the remaining useful life of the acquired contracts was decreased from eight years to five years at June 30, 2017. As a result of the decline in projected revenues and the revised estimate of the remaining useful life, the amortized carrying value was determined to exceed its fair value and an impairment charge of $32,000 was recorded during the three months ended June 30, 2017. Management estimated the $11,180 fair value of this asset as of June 30, 2017, based upon a discounted cash flow analysis using unobservable market inputs, which are Level 3 measurements. The significant assumptions used in the cash flow analysis included projected AUM growth rates of 7% , attrition rates of 20% , and a discount rate of 16.5% . Projected revenue, AUM growth rates and client attrition are most dependent on client AUM flows, market conditions, and product investment performance. Discount rates are also influenced by market conditions, as well as interest rates and other factors. Decreases in projected revenue or AUM growth rates and/or increases in the discount rate could result in lower fair value measurements and potential additional impairments in the RARE Infrastructure separate account contracts amortizable asset. There were no other impairments to amortizable management contract intangible assets during the year ended March 31, 2018. As of March 31, 2018, the Clarion and EnTrust separate account contracts amortizable assets net carrying values of $ 82,158 and $49,807 , respectively, comprise more than 80% of Legg Mason's total amortizable intangible asset management contracts and other aggregate carrying value. As of March 31, 2018, the cumulative undiscounted cash flows related to each of these separate account contracts amortizable assets exceeded their respective carrying values by a material amount. There can be no assurance that future client attrition, asset outflows, market uncertainty, or other factors, will not produce an impairment in either of these assets. During the nine months ended December 31, 2016, revenues related to the RARE Infrastructure separate account contracts asset declined. Based on revised attrition estimates, the remaining useful life of the acquired contracts was decreased from 11 years to eight years at December 31, 2016. As a result of the client attrition, the related decline in revenues, and the revised estimate of the remaining useful life, the amortized carrying value of the management contracts asset was determined to exceed its fair value and an impairment charge of $18,000 was recorded during the three months ended December 31, 2016. Management estimated the fair value of this asset based upon a discounted cash flow analysis using unobservable market data inputs, which are Level 3 measurements. The significant assumptions used in the cash flow analysis included projected AUM growth rates of 7% , attrition rates of 13% and a discount rate of 15.5% . As of March 31, 2018 , amortizable intangible asset management contracts and other are being amortized over a weighted-average remaining life of 6.9 years. Estimated amortization expense for each of the next five fiscal years and thereafter is as follows: 2019 $ 25,022 2020 24,245 2021 23,414 2022 23,065 2023 20,270 Thereafter 42,904 Total $ 158,920</t>
  </si>
  <si>
    <t>Long-Term Debt</t>
  </si>
  <si>
    <t>Debt Disclosure [Abstract]</t>
  </si>
  <si>
    <t>6 . SHORT-TERM BORROWINGS AND LONG-TERM DEBT Short-term borrowings On December 29, 2015, Legg Mason entered into an unsecured credit agreement (as amended from time to time, the "Credit Agreement") which provided for a $1,000,000 multi-currency revolving credit facility. The Credit Agreement was amended on March 31, 2017 to reduce the amount available for borrowing from $1,000,000 to $500,000 . The revolving credit facility may be increased by an aggregate amount of up to $500,000 , subject to the approval of the lenders, expires in December 2020, and can be repaid at any time. This revolving credit facility is available to fund working capital needs and for general corporate purposes. As further discussed in Note 12, on December 22, 2017, Legg Mason borrowed $225,500 under the Credit Agreement to purchase 5,568 shares of Legg Mason common stock from Shanda Asset Management Investment Limited ("Shanda"). In March 2018, Legg Mason repaid $100,000 of these borrowings, and as of March 31, 2018, $125,500 of borrowings were outstanding under the Credit Agreement. There were no borrowings outstanding under the Credit Agreement as of March 31, 2017. As further discussed below, in August 2016, Legg Mason issued $500,000 of 5.45% Junior Subordinated Notes due 2056 (the "5.45% 2056 Notes"), the net proceeds of which, together with existing cash resources, were used to repay the $500,000 of then outstanding borrowings under the Credit Agreement discussed below. In May 2016, Legg Mason borrowed $460,000 under the Credit Agreement to finance the acquisition of EnTrust and to replenish cash used to complete the acquisitions of Clarion Partners in April 2016 and RARE Infrastructure in October 2015, as further discussed in Note 2. In December 2015, Legg Mason borrowed $40,000 under the Credit Agreement, the proceeds of which were used to repay the $40,000 of outstanding borrowings under its previous revolving credit facility, which were drawn in October 2015 to partially finance the acquisition of RARE Infrastructure. The revolving credit facility has an interest rate of the three-month Eurocurrency Rate plus 125 basis points and an annual commitment fee of 17.5 basis points. Interest is payable at least quarterly on any amounts outstanding under the Credit Agreement and the interest rate may change in the future based on changes in Legg Mason's credit ratings. The effective interest rate on borrowings under the Credit Agreement was 2.95% for the year ended March 31, 2018. The Credit Agreement includes standard financial covenants. These covenants include: maximum net debt to EBITDA ratio (as defined in the documents), which was modified in March 2017, of 3.5 to 1 for the period from January 1, 2017 through and including March 31, 2018, and 3.0 to 1 thereafter; and minimum EBITDA to interest ratio (as defined in the documents) of 4.0 to 1. As of March 31, 2018, Legg Mason's net debt to EBITDA ratio was 2.5 to 1 and EBITDA to interest expense ratio was 6.2 to 1, and therefore, Legg Mason has maintained compliance with the applicable covenants. On June 2, 2017, the Credit Agreement was amended to include Legg Mason, Inc. (the parent entity) among the entities permitted to incur liens to secure obligations, including those related to cash collateral provisions for hedging agreements, in an aggregate amount not to exceed $200,000 at any one time. Prior to this amendment, only certain subsidiaries of Legg Mason were permitted to incur such liens and the cash collateral provided by Legg Mason, Inc. in connection with certain of its hedging agreements was considered a lien on assets for purposes of the lien covenant. As a result, Legg Mason was not in compliance with the terms of the Credit Agreement at all times. The amendment provides for a waiver of any defaults under the Credit Agreement that may have arisen prior to the date of the amendment resulting from the provision of such cash collateral. As of March 31, 2018 and 2017, Legg Mason had $374,500 and $500,000 , respectively, of undrawn revolving credit facility capacity. Interest Rate Swap - Credit Agreement On April 29, 2016, Legg Mason entered into a forward starting, amortizing interest rate swap agreement with a financial intermediary, which was designated as a cash flow hedge. The interest rate swap was used to convert then outstanding borrowings under the Credit Agreement from floating rate to fixed rate debt. Under the terms of the interest rate swap agreement, Legg Mason paid a fixed interest rate of 2.3% on a notional amount of $500,000 . The swap had a 4.67 -year term, with scheduled reductions in notional amount and was to expire on December 29, 2020. In August 2016, in connection with the repayment of the outstanding borrowings under the revolving credit facility, the interest rate swap was terminated for a cash payment of $3,662 . As a result, Legg Mason reclassified a loss of $2,249 (net of deferred income taxes of $1,413 ), representing the fair value of the cash flow hedge, from Accumulated other comprehensive loss, net, to Other non-operating income (expense), net. Prior to its termination in August 2016, the swap settled monthly and during the year ended March 31, 2017, $764 was reclassified from Accumulated other comprehensive loss, net, to Interest expense. Until the swap was terminated, the original terms and conditions of the hedged instruments were unchanged and the swap was an effective cash flow hedge. Long-term debt Long-term debt, net, consists of the following: March 31, 2018 March 31, 2017 Carrying Value Fair Value Hedge Adjustment Unamortized Discount (Premium) Unamortized Debt Issuance Costs Maturity Amount Carrying Value 2.7% Senior Notes due July 2019 $ 251,641 $ (2,255 ) $ 140 $ 474 $ 250,000 $ 252,980 3.95% Senior Notes due July 2024 248,502 — 286 1,212 250,000 248,265 4.75% Senior Notes due March 2026 447,166 — — 2,834 450,000 446,812 5.625% Senior Notes due January 2044 547,940 — (3,152 ) 5,212 550,000 547,861 6.375% Junior Notes due March 2056 242,258 — — 7,742 250,000 242,054 5.45% Junior Notes due September 2056 484,303 — — 15,697 500,000 483,895 Total $ 2,221,810 $ (2,255 ) $ (2,726 ) $ 33,171 $ 2,250,000 $ 2,221,867 In August 2016, Legg Mason issued $500,000 of 5.45% 2056 Notes, the net proceeds of which, together with cash on hand, were used to repay the total $500,000 of then outstanding borrowings under its Credit Agreement, as previously discussed. In March 2016, Legg Mason issued $450,000 of 2026 Notes and $250,000 of 6.375% 2056 Notes. Legg Mason used the net proceeds of these offerings to finance the acquisitions of EnTrust in May 2016 and Clarion Partners in April 2016, as further discussed in Note 2 . In May 2012, Legg Mason repurchased the Company's then outstanding 2.5% convertible notes (the "Convertible Notes"). The terms of the repurchase included a non-cash exchange of warrants to the holders of the Convertible Notes that replicated and extended the contingent conversion feature of the Convertible Notes. The warrants issued to the holders of the Convertible Notes in connection with the repurchase of the Convertible Notes provided for the purchase, in the aggregate and subject to adjustment, of 14,205 shares of our common stock, on a net share settled basis, at an exercise price of $88 per share. The warrants expired unexercised in July 2017. 2.7% Senior Notes due July 2019 In June 2014, Legg Mason issued $250,000 of 2.7% Senior Notes due July 2019 (the "2019 Notes"). The 2019 Notes were sold at a discount of $553 ,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 together with any related accrued and unpaid interest. On June 23, 2014, Legg Mason entered into an interest rate swap contract with a financial intermediary with a notional amount of $250,000 , which was designated as a fair value hedge. The interest rate swap was used to effectively convert the 2019 Notes from fixed rate debt to floating rate debt and had identical terms as the underlying debt being hedged. The related hedging gains and losses offset one another and resulted in no net income or loss impact. The swap had a five-year term, and was scheduled to mature on July 15, 2019. On April 21, 2016, the fair value hedge swap was terminated for a cash receipt of $6,500 , and the related fair value hedge adjustment is being amortized as Interest expense over the remaining life of the debt. During each of the years ended March 31, 2018 and 2017, $1,804 was amortized and recorded as Interest expense in the Consolidated Statements of Income (Loss). During the year ended March 31, 2016, $2,137 was recorded as Other income (gain on hedging activity) in the Consolidated Statements of Income (Loss), which reflects a gain on hedging activity related to the fair value adjustment on the derivative asset. Also, during the year ended March 31, 2016, $2,137 was recorded as Other expense (loss on hedging activity) in the Consolidated Statements of Income (Loss), which reflects a loss on hedging activity related to the fair value adjustment on the debt. The swap payment dates coincided with the debt payment dates on July 15 and January 15. The related receipts/payments by Legg Mason were recorded as Interest expense in the Consolidated Statements of Income (Loss). Until the swap was terminated on April 21, 2016, the original terms and conditions of the hedged instruments were unchanged and the swap was an effective fair value hedge. 3.95% Senior Notes due July 2024 In June 2014, Legg Mason issued $250,000 of 3.95% Senior Notes due July 2024 (the "2024 Notes"). The 2024 Notes were sold at a discount of $458 ,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 together with any related accrued and unpaid interest. 4.75% Senior Notes due March 2026 In March 2016, Legg Mason issued $450,000 of 2026 Notes. The 2026 Notes were sold at a discount of $ 207 . The 2026 Notes can be redeemed in part or in aggregate at the greater of the related principal amount at the time of redemption or the sum of the remaining scheduled payments discounted at the treasury rate (as defined) plus 0.45% , together with any related accrued and unpaid interest. 5.625% Senior Notes due January 2044 In January 2014, Legg Mason issued $400,000 of 5.625% Senior Notes due January 2044 (the "2044 Notes"), sold at a discount of $6,260 , which is being amortized to interest expense over the 30-year term. An additional $150,000 of 2044 Notes were issued in June 2014 and were sold at a premium of $9,779 ,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0% , together with any related accrued and unpaid interest. 6.375% Junior Subordinated Notes due March 2056 In March 2016, Legg Mason issued $250,000 of 6.375% 2056 Notes. The 6.375% 2056 Notes were issued at 100% of the principal amount. The 6.375% 2056 Notes rank junior and subordinate in right of payment to all of Legg Mason's current and future senior indebtedness. Prior to March 15, 2021, the 6.375% 2056 Notes can be redeemed in aggregate, but not in part, at 100% of the principal amount, plus any accrued and unpaid interest, if called for a tax event (as defined), or 102% of the principal amount, plus any accrued and unpaid interest, if called for a rating agency event (as defined). On or after March 15, 2021, the 6.375% 2056 Notes can be redeemed in aggregate or in part, at 100% of the principal amount, plus any related accrued and unpaid interest. 5.45% Junior Subordinated Notes due September 2056 In August 2016, Legg Mason issued an aggregate principal amount of $500,000 of 5.45% 2056 Notes. The 5.45% 2056 Notes rank junior and subordinate in right of payment to all of Legg Mason's current and future senior indebtedness. Prior to September 15, 2021, the 5.45% 2056 Notes can be redeemed in aggregate, but not in part, at 100% of the principal amount, plus any accrued and unpaid interest, if called for a tax event (as defined in the prospectus supplement), or 102% of the principal amount, plus any accrued and unpaid interest, if called for a rating agency event (as defined in the prospectus supplement). On or after September 15, 2021, the 5.45% 2056 Notes can be redeemed in aggregate or in part, at 100% of the principal amount, plus any related accrued and unpaid interest. As of March 31, 2018 , $250,000 of Legg Mason's long-term debt matures in fiscal 2020, and $2,000,000 matures after fiscal 2023.</t>
  </si>
  <si>
    <t>Income Taxes (Notes)</t>
  </si>
  <si>
    <t>Income Tax Disclosure [Abstract]</t>
  </si>
  <si>
    <t>Income Tax Disclosure [Text Block]</t>
  </si>
  <si>
    <t>INCOME TAXES The components of income (loss) before income tax provision are as follows: 2018 2017 2016 Domestic $ 287,229 $ 308,751 $ 245,046 Foreign (53,389 ) 62,127 (270,264 ) Total $ 233,840 $ 370,878 $ (25,218 ) The components of income tax expense (benefit) are as follows: 2018 2017 2016 Federal $ (106,621 ) $ 68,336 $ 87,166 Foreign (16,015 ) 2,535 (71,828 ) State and local 20,126 13,304 (7,646 ) Total income tax provision $ (102,510 ) $ 84,175 $ 7,692 Current $ 38,983 $ 26,371 $ 15,419 Deferred (141,493 ) 57,804 (7,727 ) Total income tax provision $ (102,510 ) $ 84,175 $ 7,692 A reconciliation of the difference between the effective income tax rate and the statutory federal income tax rate is as follows: 2018 2017 2016 Tax provision at statutory U.S. federal income tax rate 31.5 % 35.0 % 35.0 % State income taxes, net of federal income tax benefit (1) 7.8 2.3 43.2 Impact of changes in U.S. federal Tax Law (2) (90.1 ) — — Uncertain tax benefits 1.7 1.3 41.8 Effect of foreign tax rates (3) 1.7 (3.9 ) (172.5 ) Changes in U.K. tax rates on deferred tax assets and liabilities 0.3 (1.1 ) 33.2 Net (income) loss attributable to noncontrolling interests (6.8 ) (5.4 ) (15.6 ) Change in valuation allowances (4) (1.3 ) 1.6 (33.9 ) Federal effect of permanent tax adjustments (5) 10.5 (0.5 ) 39.1 Holding company restructuring (6) — (5.0 ) — Other, net 0.9 (1.6 ) (0.8 ) Effective income tax rate (43.8 )% 22.7 % (30.5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The effect of foreign tax rates for fiscal 2018, 2017, and 2016 includes a $33,150 , $2,890 , and $66,780 tax benefit, respectively, for non-cash impairment charges related to the intangible assets of the EnTrustPermal and legacy Permal businesses, as further discussed in Note 5. (4) See schedule below for the change in valuation allowances by jurisdiction. (5) Fiscal 2018 includes a 9.0% federal impact ( 9.7% including state impact) of a non-deductible charge for a regulatory matter discussed in Subsequent Event, Note 18. (6) In fiscal 2017, as part of a larger strategic initiative, Legg Mason restructured certain of its holding company businesses, which increased the amount of foreign tax credits available for utilization. On December 22, 2017, the Tax Law was enacted. The Tax Law is complex, materially changes the U.S. corporate income tax rate from 35% to 21% and includes various other changes which will impact Legg Mason. The reduction in the U.S. corporate tax rate resulted in a one-time, non-cash provisional tax benefit of $220,935 recognized in the quarter ended December 31, 2017, due to the re-measurement of certain existing deferred tax assets and liabilities at the new income tax rate. In addition, a non-cash tax charge of $7,260 was provisionally provided in the quarter ended December 31, 2017, for the effects on unremitted foreign earnings and other aspects of the Tax Law. Legg Mason’s re-measurement of its deferred tax assets and liabilities is subject to further adjustments during the measurement period due to the complexity of determining its net deferred tax liability as of the enactment date. Further, Legg Mason's accounting for the tax on unremitted foreign earnings is incomplete due to the complexity of determining the various components of the calculation, including the relevant level of Legg Mason's foreign earnings and profits and the amount of those earnings held in cash and other specified assets. Additional adjustments to these provisional items may be made in subsequent periods as more detailed information and guidance is obtained and analyzed. The Tax Law has also created new taxes on international operations, including its Global Intangible Low-Taxed Income ("GILTI") provision. Accounting guidance relevant to the GILTI provision provides that a company can elect during the measurement period to either account for this tax as an expense in the period incurred or to factor it into the measurement of deferred taxes. As Legg Mason requires additional time to evaluate this provision and its accounting implications, it has not yet elected a related accounting policy. In November 2015, the U.K. Finance Bill 2015 was enacted, which reduced the main U.K. corporate tax rate from 20% to 19% effective April 1, 2017, and to 18% effective April 1, 2020. In September 2016, the U.K. Finance Act 2016 was enacted, which further reduced the main U.K. corporate tax rate effective on April 1, 2020 to 17% . The reductions in the U.K. corporate tax rate resulted in tax benefits of $4,055 and $8,383 , recognized in fiscal 2017 and 2016, respectively, as a result of the revaluation of deferred tax assets and liabilities at the new rates. On April 13, 2015, reforms to New York City’s corporate tax structure were enacted which included changes in the calculation of net operating loss carryforwards and changes in the way sales revenue is sourced. The revaluation of deferred tax assets and liabilities under the new rules resulted in the recognition of a one-time income tax benefit of $17,053 for the year ended March 31, 2016.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 2018 2017 DEFERRED TAX ASSETS Accrued compensation and benefits $ 149,891 $ 221,895 Accrued expenses 35,577 46,311 Operating loss carryforwards 352,300 246,614 Capital loss carryforwards — 6,183 Foreign tax credit carryforward 278,131 283,746 Federal benefit of uncertain tax positions 7,147 13,421 Mutual fund launch costs 14,619 25,292 Martin Currie defined benefit pension liability 5,909 5,293 Charitable contributions carryforwards 973 814 Other 7,643 — Deferred tax assets 852,190 849,569 Valuation allowance (126,538 ) (71,063 ) Deferred tax assets after valuation allowance $ 725,652 $ 778,506 DEFERRED TAX LIABILITIES Basis differences, principally for intangible assets and goodwill $ 2,262 $ 20,339 Depreciation and amortization 588,890 801,133 Net unrealized gains from investments 5,796 4,730 Basis differences in partnerships 66,423 75,653 Other — 3,037 Deferred tax liabilities 663,371 904,892 Net deferred tax assets (liabilities) $ 62,281 $ (126,386 ) As further discussed in Note 1, effective April 1, 2017, Legg Mason adopted updated guidance on stock-based compensation accounting. This guidance was adopted on a modified retrospective basis, and a tax asset of $24,327 was recognized as an increase to both deferred tax assets and Retained Earnings on the Consolidated Balance Sheet as of April 1, 2017. These tax benefits were not previously recognized due to Legg Mason's cumulative tax loss position. In addition, Legg Mason recorded a related discrete Income tax expense of $796 during the year ended March 31, 2018, for vested stock awards with a grant date exercise price higher than the related vesting date stock price, as this aspect of the guidance was adopted on a prospective basis. 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including future increases relating to the tax amortization of goodwill and indefinite-life intangible assets, as well as planning strategies to measure and value the realizability of its deferred tax assets. On April 13, 2016, Legg Mason acquired a majority ownership in Clarion Partners. A deferred tax liability of $18,680 and $21,991 , as of March 31, 2018 and 2017, respectively, was established for the difference in basis in Clarion Partners for U.S. tax purposes and financial statement purposes. On May 2, 2016, the Permal business was merged with EnTrust. As part of the transaction, Legg Mason paid cash and a 35% ownership in the Permal business for a 65% ownership in the new EnTrustPermal joint venture. As a result of the transaction, Legg Mason converted a portion of its Permal legacy business into a partnership which decreased the related deferred tax liability by $4,102 with an offsetting change to other tax basis differences in the amount of $4,730 as of March 31, 2017. The deferred tax liability for the related basis difference in partnership investments as of March 31, 2018 was $1,510 . Substantially all of Legg Mason's deferred tax assets relate to U.S. federal, state and U.K. taxing jurisdictions. As of March 31, 2018 , U.S. federal deferred tax assets aggregated $550,916 , realization of which is expected to require approximately $3,835,507 of U.S. earnings over the next 10 years, of which $1,324,435 must be foreign sourced earnings. Based on estimates of future taxable income, using assumptions consistent with those used in Legg Mason's goodwill impairment testing, it is more likely than not that substantially all of the current federal tax benefits relating to net operating losses will be realized. With respect to deferred tax assets relating to foreign tax credit carryforwards, it is more likely than not that tax benefits relating to the utilization of approximately $1,589 of foreign taxes as credits will not be realized and a valuation allowance has been established. Further, the Company's estimates and assumptions do not contemplate changes in the ownership of Legg Mason stock, which could, in certain circumstances, limit the utilization of net operating loss and foreign tax credit benefits. Any such limitation would impact the timing or amount of net operating loss or foreign tax credit benefits ultimately realized before they expire. During the year ended March 31, 2018, federal valuation allowances decreased $6,378 , as compared to March 31, 2017, primarily as a result of the impact of the Tax Law on the ability to utilize carryforward foreign tax credits. As of March 31, 2018, U.S. state deferred tax assets aggregated approximately $220,152 , offset by a valuation allowance of $92,116 , and were primarily related to state net operating loss benefits generated in certain jurisdictions in cases where it is more likely that these benefits will ultimately not be realized. During the year ended March 31, 2018, changes in Pennsylvania law which liberalized an annual limitation on use of net operating losses resulted in a $62,397 increase in state deferred tax assets, which was offset by a valuation allowance of $57,484 . For foreign jurisdictions, the net decrease in valuation allowances of $1,113 during fiscal 2018, primarily relates to revised estimates of the realization of deferred tax benefits. The following deferred tax assets and valuation allowances relating to carryforwards have been recorded at March 31, 2018 and 2017 , respectively. 2018 2017 Expires Beginning after Fiscal Year DEFERRED TAX ASSETS U.S. federal net operating losses (1) $ 57,385 $ 57,715 2031 U.S. federal capital losses — 3,644 n/a U.S. federal foreign tax credits 278,131 283,746 2019 U.S. charitable contributions 973 814 2022 U.S. state net operating losses (2,3) 270,217 168,655 2018 U.S. state capital losses — 4 n/a U.S. state tax credits 366 366 2022 Foreign net operating losses 24,698 20,244 2028 Foreign capital losses — 2,535 n/a Total deferred tax assets for carryforwards $ 631,770 $ 537,723 VALUATION ALLOWANCES U.S. federal net operating losses $ 1,779 $ 2,856 U.S. federal foreign tax credits 1,589 6,147 U.S. charitable contributions — 814 U.S. state net operating losses 92,116 29,075 U.S. state capital losses — 4 Foreign net operating losses 13,643 15,975 Foreign capital losses — 2,535 Valuation allowances for carryforwards 109,127 57,406 Foreign other deferred assets 17,411 13,657 Total valuation allowances $ 126,538 $ 71,063 (1) The Tax Law enacted in December 2017 reduced the value of deferred tax assets related to federal net operating loss carryforwards by approximately $31,787 . Additionally, deferred tax assets related to federal net operating loss carryforwards increased by $13,551 as a result of the adoption of updated stock-based compensation accounting guidance. See Note 1 for additional information. (2) Substantially all of the U.S. state net operating losses carryforward through fiscal 2036. (3)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Legg Mason had total gross unrecognized tax benefits of approximately $62,728 , $70,787 and $73,873 as of March 31, 2018 , 2017 and 2016 , respectively. Of these totals, approximately $52,772 , $50,462 and $49,629 , respectively, (net of the federal benefit for state tax liabilities) are the amounts of unrecognized benefits which, if recognized, would favorably impact future income tax provisions and effective tax rates. During fiscal 2018 , the net impact of effective settlement of tax examinations, recent developments of case law and the expiration of statutes of limitation in certain jurisdictions, resulted in $16,796 of previously unrecognized benefits being realized. A reconciliation of the beginning and ending amount of unrecognized gross tax benefits for the years ended March 31, 2018 , 2017 , and 2016, is as follows: 2018 2017 2016 Balance, beginning of year $ 70,787 $ 73,873 $ 92,344 Additions based on tax positions related to the current year 7,325 3,303 3,514 Additions for tax positions of prior years 5,011 5,673 10,078 Reductions for tax positions of prior years (4,438 ) (8,257 ) (155 ) Decreases related to settlements with taxing authorities (15,957 ) (2,200 ) (25,046 ) Expiration of statutes of limitations — (1,605 ) (6,862 ) Balance, end of year $ 62,728 $ 70,787 $ 73,873 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2,874 as a result of the expiration of statutes of limitations and the completion of tax authorities' examinations. The Company accrues interest related to unrecognized tax benefits in interest expense and recognizes penalties in other operating expense. During the years ended March 31, 2018 , 2017 and 2016 , the Company reduced its interest accruals with respect to unrecognized tax benefits by approximately $3 , $139 , and $4,441 , respectively, as a result of favorable settlements, expiration of statutes of limitations and recalculations. At March 31, 2018 , 2017 and 2016 , Legg Mason had approximately $1,937 , $2,155 , and $1,900 , respectively, accrued for interest and penalties on tax contingencies in the Consolidated Balance Sheets. Legg Mason's prior year tax returns are subject to examination by taxing authorities in the U.S., the U.K., Brazil, and various other jurisdictions. The following tax years remain open to income tax examination for each of the more significant jurisdictions where Legg Mason is subject to income taxes: after fiscal 2016 for U.S. federal; after fiscal 2016 for the U.K.; after calendar year 2008 for Brazil; after fiscal 2013 for the state of California; after fiscal 2008 for the state of New York; and after fiscal 2014 for the states of Connecticut and Maryland. The Company does not anticipate making any significant cash payments with the settlement of these audits in excess of amounts that have been reserved. During the year ended March 31, 2017, Legg Mason implemented a restructure of its offshore holding company structure which resulted in the repatriation of approximately $11,600 of foreign earnings and resulted in a tax benefit of approximately $17,000 . The Tax Law imposed a one-time tax on foreign earnings that were unremitted at the time of enactment. Any previously recognized tax provision associated with these earnings was adjusted to reflect the impact of the Tax Law. Despite the Tax Law changes, except as noted below, Legg Mason's continuing intention is to permanently reinvest substantially all of the accumulated and future earnings of its foreign subsidiaries overseas. As of March 31, 2018, Legg Mason had available domestic cash and cash equivalents of approximately $88,000 , and $374,500 of remaining undrawn capacity under our Credit Agreement to meet domestic liquidity needs, subject to compliance with applicable covenants. Legg Mason plans to utilize up to approximately $24,000 of foreign cash annually over the next several years to supplement these amounts and anticipates that approximately $12,000 of this amount will consist of debt service payments by foreign affiliates, with the remainder provided from distribution of forecasted future earnings. No further repatriation of foreign earnings is currently planned. Accordingly, no additional U.S. federal income taxes or withholding taxes have been provided. However, if circumstances change, Legg Mason will provide for and pay any applicable additional U.S. taxes in connection with repatriation of offshore funds. It is not practical at this time to determine the income tax liability that would result from any further repatriation of accumulated foreign earnings.</t>
  </si>
  <si>
    <t>Commitments and Contingencies</t>
  </si>
  <si>
    <t>Commitments and Contingencies Disclosure [Abstract]</t>
  </si>
  <si>
    <t>8 . COMMITMENTS AND CONTINGENCIES Legg Mason leases office facilities and equipment under non-cancelable operating leases, and also has multi-year agreements for certain services. These leases and service agreements expire on varying dates through fiscal 2029. Certain leases provide for renewal options and contain escalation clauses providing for increased rentals based upon maintenance, utility and tax increases. As of March 31, 2018 , the minimum annual aggregate rentals under operating leases and service agreements are as follows: 2019 $ 130,615 2020 112,001 2021 98,682 2022 93,167 2023 85,434 Thereafter 113,296 Total (1) $ 633,195 (1) Includes $550,574 in real estate and equipment leases and $82,621 in service and maintenance agreements. The minimum rental commitments shown above have not been reduced by $112,507 for minimum sublease rentals to be received in the future under non-cancelable subleases, of which approximately 35% is due from one counterparty. The lease reserve liability, which is included in the table below, for space subleased as of March 31, 2018 and 2017, was $24,188 and $28,821 , respectively. If a sub-tenant defaults on a sublease, Legg Mason may incur operating charges to adjust the existing lease reserve liability to reflect expected future sublease rentals at reduced amounts, dependent on the commercial real estate market at such time. The minimum rental commitments shown above also include $8,716 for commitments related to space that has been vacated, but for which subleases are being pursued. The related lease reserve liability, also included in the table below, was $5,061 and $10,867 as of March 31, 2018 and 2017,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During fiscal 2016 and fiscal 2017, certain office space was permanently vacated in connection with the combination of EnTrust and Permal. During fiscal 2017, the lease related to a portion of this space was terminated, resulting in reductions in the lease reserve liability totaling $4,495 . Also during fiscal 2017, a sublease was executed for headquarters space that had been vacated during fiscal 2016, resulting in a $2,700 reduction in the lease reserve liability for terms more favorable than estimated. This activity is reflected in the lease reserve liability in the table below.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6 $ 52,240 Accrued charges for vacated and subleased space (1) (2) 9,454 Payments, net (16,531 ) Adjustments and other (5,475 ) Balance as of March 31, 2017 39,688 Payments, net (13,019 ) Adjustments and other 2,580 Balance as of March 31, 2018 $ 29,249 (1) Included in Occupancy expense in the Consolidated Statements of Income (Loss) ( 2) Includes $9,069 related to the restructuring of Permal for the combination with EnTrust for the year ended March 1, 2017. See Note 2 for additional information. The following table reflects rental expense under all operating leases and servicing agreements: 2018 2017 2016 Rental expense $ 135,674 $ 139,781 $ 135,850 Less: Sublease income 18,733 21,010 21,154 Net rent expense $ 116,941 $ 118,771 $ 114,696 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s provided by the landlord as a "free rent" period. Aggregate lease payments include all rental payments specified in the contract, including contractual rent increases, and are reduced by any lease incentives received from the landlord, including those used for tenant improvements. As of March 31, 2018 , Legg Mason had commitments to invest $44,846 in limited partnerships that make private investments. These commitments are expected to be outstanding, or funded as required, through the end of their respective investment periods ranging through fiscal 2030. Also, in connection with the acquisition of Clarion Partners, Legg Mason committed to provide $100,000 of seed capital to Clarion Partners products. Legg Mason also committed to contribute up to $5,000 of additional working capital to Financial Guard, to be paid over the two-year period following the acquisition, of which $2,500 has been paid as of March 31, 2018 . As of March 31, 2018 , Legg Mason had various commitments to pay contingent consideration relating to business acquisitions. The following table presents a summary of the maximum remaining contingent consideration and changes in the contingent consideration liability for each of Legg Mason's recent acquisitions. See Note 2 for additional details regarding each significant acquisition. RARE Infrastructure Martin Currie QS Investors Other (2) Total Acquisition Date October 21, 2015 October 1, 2014 May 30, 2014 Various Maximum Remaining Contingent Consideration (1) $ 81,465 $ — $ 23,400 $ 1,900 $ 106,765 Contingent Consideration Liability Balance as of March 31, 2016 $ 27,145 $ 41,222 $ 13,749 $ 2,469 $ 84,585 Initial purchase accounting accrual — — — 2,000 2,000 Payment — — (6,587 ) — (6,587 ) Fair value adjustments (10,000 ) (25,000 ) (2,500 ) (2,000 ) (39,500 ) Foreign exchange and accretion 299 (4,204 ) 179 38 (3,688 ) Balance as of March 31, 2017 17,444 12,018 4,841 2,507 36,810 Initial purchase accounting accrual — — — 1,900 1,900 Payment — — — (3,242 ) (3,242 ) Fair value adjustments (17,413 ) (13,355 ) (1,300 ) 739 (31,329 ) Foreign exchange and accretion (31 ) 1,337 166 (4 ) 1,468 Balance as of March 31, 2018 $ — $ — $ 3,707 $ 1,900 $ 5,607 Balance Sheet Classification Current Contingent consideration $ — $ — $ 3,707 $ — $ 3,707 Non-current Contingent consideration — — — 1,900 1,900 Balance as of March 31, 2018 $ — $ — $ 3,707 $ 1,900 $ 5,607 (1) Using the applicable exchange rate as of March 31, 2018 , for amounts denominated in currencies other than the U.S. dollar. (2) Includes amounts related to two small acquisitions completed in December 2017 and the acquisition of PK Investments on December 31, 2015.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March 31, 2018 , to provide for any probable losses that may arise from matters for which the Company could reasonably estimate an amount. Legg Mason's financial condition, results of operations and cash flows could be materially affected during a period in which probable losses become apparent or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See Note 18, Subsequent Event, for discussion of a regulatory matter. For fiscal 2018, Legg Mason accrued an other current liability for a $67,000 operating charge for the related probable loss. As of March 31, 2018 and 2017, Legg Mason's liability for losses and contingencies was $67,225 and $700 , respectively. During fiscal 2018, 2017, and 2016, Legg Mason incurred charges relating to litigation and other proceedings of approximately $67,500 , $1,100 , and $250 , respectively. As further described in Note 2 , Legg Mason may be obligated to settle noncontrolling interests related to certain affiliates. As of March 31, 2018 , affiliate noncontrolling interests, excluding amounts related to management equity plans, aggregated $573,950 . In addition, as of March 31, 2018 , the estimated redemption value for units under affiliate management equity plans aggregated $89,428 . See Notes 11 and 14 for additional information regarding affiliate management equity plans and noncontrolling interests, respectively.</t>
  </si>
  <si>
    <t>Employee Benefits (Notes)</t>
  </si>
  <si>
    <t>Retirement Benefits [Abstract]</t>
  </si>
  <si>
    <t>Compensation and Employee Benefit Plans [Text Block]</t>
  </si>
  <si>
    <t>EMPLOYEE BENEFITS 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or a specified amount up to the Internal Revenue Service limit. Corporate profit sharing and matching contributions, together with contributions made under subsidiary plans, totaled $38,278 , $ 37,249 , and $33,152 in fiscal 2018 , 2017 and 2016 , respectively. In addition, employees can make voluntary contributions under certain plans. In connection with the acquisition of Martin Currie on October 1, 2014, Legg Mason assumed the obligations of Martin Currie's defined benefit pension plan, more fully discussed in Note 2 .</t>
  </si>
  <si>
    <t>Capital Stock (Notes)</t>
  </si>
  <si>
    <t>Capital Stock [Abstract]</t>
  </si>
  <si>
    <t>Stockholders' Equity Note Disclosure [Text Block]</t>
  </si>
  <si>
    <t>10 . CAPITAL STOCK At March 31, 2018 , the authorized numbers of common and preferred shares were 500,000 and 4,000 , respectively. At March 31, 2018 and 2017 , there were 8,854 and 4,111 shares of common stock, respectively, reserved for issuance under Legg Mason's equity plans. In January 2015, Legg Mason's Board of Directors approved a share repurchase authorization for up to $1,000,000 for additional repurchases of Legg Mason common stock. As previously discussed, on December 22, 2017, Legg Mason purchased and retired 5,568 shares of Legg Mason common stock from Shanda for an aggregate purchase price of $225,490 . Legg Mason's Board of Directors approved the purchase of these shares, utilizing the remaining $169,019 of Legg Mason common stock previously authorized for purchase under the January 2015 authorization and authorizing the purchase of an additional $56,471 of Legg Mason common stock to complete the transaction. As of March 31, 2018, further purchases of Legg Mason common stock have not been authorized. In addition, during fiscal 2018 , 2017 , and 2016 , Legg Mason purchased and retired 6,636 , 11,697 , and 4,537 shares of its common stock, respectively, for $253,649 , $381,672 , and $209,632 , respectively, through open market purchases, and retired 348 , 370 , and 412 shares, respectively, of its common stock for $13,233 , $ 12,139 , and $ 21,637 , respectively, under net share settlements of deferred compensation award vesting. Changes in common stock for the years ended March 31, 2018 , 2017 and 2016 , respectively, are as follows: Years Ended March 31, 2018 2017 2016 COMMON STOCK Beginning balance 95,727 107,012 111,469 Shares issued for: Stock option exercises 472 321 338 Deferred compensation employee stock trust 11 16 12 Stock-based compensation 948 445 142 Shares repurchased and retired (12,204 ) (11,697 ) (4,537 ) Employee tax withholding by settlement of net share transactions (348 ) (370 ) (412 ) Ending balance 84,606 95,727 107,012 Dividends declared per share were $1.12 , $0.88 and $0.80 for fiscal 2018 , 2017 and 2016 , respectively. Dividends declared but not paid at March 31, 2018 , 2017 and 2016 , were $23,623 , $21,153 and $22,038 , respectively, and are included in Other current liabilities on the Consolidated Balance Sheets.</t>
  </si>
  <si>
    <t>Stock-Based Compensation</t>
  </si>
  <si>
    <t>Disclosure of Compensation Related Costs, Share-based Payments [Abstract]</t>
  </si>
  <si>
    <t>11 . STOCK-BASED COMPENSATION See Note 1 regarding updated stock-based compensation accounting guidance effective April 1, 2017. Legg Mason's stock-based compensation includes stock options, an employee stock purchase plan, market-based performance shares payable in common stock, restricted stock awards and units, affiliate management equity plans and deferred compensation payable in stock. Effective August 1, 2017, Legg Mason's stockholders approved a new equity incentive plan, under which a total of 6,500 shares, plus shares remaining under the prior plan, are available for issuance. Shares available for issuance under the equity incentive stock plan as of March 31, 2018 , were 8,448 . Options under Legg Mason’s employee stock plans have been granted at prices not less than 100% of the fair market value. Options are generally exercisable in equal increments over four or five years and expire within eight to 10 years from the date of grant. As further discussed below, the components of Legg Mason's total stock-based compensation expense for the years ended March 31, 2018 , 2017 , and 2016, were as follows: Year Ended March 31, 2018 2017 2016 Stock options $ 7,478 $ 8,347 $ 9,403 Restricted stock and restricted stock units 54,348 52,049 52,670 Employee stock purchase plan 662 696 729 Affiliate management equity plans 3,103 26,566 26,184 Non-employee director awards 1,275 1,400 1,150 Performance share units 3,981 3,924 2,766 Employee stock trust 28 26 25 Total stock-based compensation expense $ 70,875 $ 93,008 $ 92,927 Stock Options Stock option transactions under Legg Mason's equity incentive plans during the years ended March 31, 2018 and 2017 , are summarized below: Number of Shares Weighted-Average Exercise Price Per Share Options outstanding at March 31, 2015 4,432 $ 39.58 Granted 876 54.51 Exercised (349 ) 28.35 Canceled/forfeited (453 ) 88.06 Options outstanding at March 31, 2016 4,506 38.48 Granted 753 31.31 Exercised (313 ) 27.66 Canceled/forfeited (353 ) 37.13 Options outstanding at March 31, 2017 4,593 38.15 Granted 440 37.79 Exercised (490 ) 30.09 Canceled/forfeited (106 ) 47.42 Options outstanding at March 31, 2018 4,437 $ 38.78 The total intrinsic value of options exercised during the years ended March 31, 2018, 2017, and 2016, was $ 4,647 , $ 2,289 , and $ 5,811 , respectively. At March 31, 2018, the aggregate intrinsic value of options outstanding was $ 24,536 . The following information summarizes Legg Mason's stock options outstanding at March 31, 2018: Exercise Option Shares Weighted-Average Weighted-Average $ 14.81 - $ 25.00 393 $ 23.72 2.13 25.01 - 35.00 1,648 31.96 4.43 35.01 - 55.18 2,396 $ 45.95 4.84 4,437 — — At March 31, 2018 , 2017, and 2016 options were exercisable for 2,867 , 2,688 , and 2,544 shares, respectively, with a weighted-average exercise price of $37.64 , $ 35.04 , and $ 32.22 , respectively. Stock options exercisable at March 31, 2018, have a weighted average remaining contractual life of 3.6 years. At March 31, 2018, the aggregate intrinsic value of exercisable shares was $18,124 . The following summarizes Legg Mason's stock options exercisable at March 31, 2018: Exercise Option Shares Weighted-Average $ 14.81 - $ 25.00 393 $ 23.72 25.01 - 35.00 1,098 32.29 35.01 - 55.18 1,376 $ 45.89 2,867 The following information summarizes unvested stock options under Legg Mason's equity incentive plan for the year ended March 31, 2018: Number Weighted-Average Options unvested at March 31, 2017 1,905 $ 42.54 Granted 440 37.79 Vested (737 ) 43.27 Canceled/forfeited (38 ) 43.23 Options unvested at March 31, 2018 1,570 $ 40.87 For the years ended March 31, 2018, 2017, and 2016, income tax benefits related to stock options were $ 2,715 , $ 3,178 , and $ 3,730 , respectively. Unamortized compensation cost related to unvested options for 1,570 shares at March 31, 2018, was $ 7,618 , which is expected to be recognized over a weighted-average period of 1.3 years. Cash received from exercises of stock options under Legg Mason's equity incentive plans was $14,072 , $ 8,988 , and $9,516 , for the years ended March 31, 2018, 2017, and 2016, respectively. The tax benefit expected to be realized for the tax deductions from these option exercises totaled $1,408 , $ 725 , and $ 1,962 , for the years ended March 31, 2018, 2017, and 2016, respectively. The weighted-average fair value of service-based stock options granted during the years ended March 31, 2018 , 2017 , and 2016, using the Black-Scholes option pricing model was $ 8.41 , $7.78 , and $ 11.26 per share, respectively. The following weighted-average assumptions were used in the model for grants in the years ended March 31, 2018 , 2017 , and 2016: Years Ended March 31, 2018 2017 2016 Expected dividend yield 1.71 % 1.45 % 1.18 % Risk-free interest rate 1.92 % 1.25 % 1.44 % Expected volatility 26.91 % 30.95 % 24.37 % Expected life (in years) 5.09 5.02 4.97 Legg Mason uses an equally weighted combination of both implied and historical volatility to measure expected volatility for calculating Black-Scholes option values. Restricted Stock Restricted stock and restricted stock unit transactions during the years ended March 31, 2018 , 2017 , and 2016, are summarized below: Number of Shares Weighted-Average Grant Date Value Unvested shares at March 31, 2015 3,050 $ 37.38 Granted 1,332 48.95 Vested (1,261 ) 34.91 Canceled/forfeited (63 ) 42.09 Unvested shares at March 31, 2016 3,058 43.34 Granted 1,658 31.26 Vested (1,267 ) 39.15 Canceled/forfeited (128 ) 42.39 Unvested shares at March 31, 2017 3,321 38.92 Granted 1,460 37.68 Vested (1,410 ) 39.59 Canceled/forfeited (72 ) 38.10 Unvested shares at March 31, 2018 3,299 $ 38.09 The restricted stock and restricted stock unit transactions reflected in the table above were non-cash transactions. For the years ended March 31, 2018, 2017, and 2016, Legg Mason recognized income tax benefits related to restricted stock and restricted stock unit awards of $20,972 , $ 21,138 , and $20,597 , respectively. Unamortized compensation cost related to unvested restricted stock and restricted stock unit awards for 3,299 shares at March 31, 2018 , was $72,187 and is expected to be recognized over a weighted-average period of 1.6 years. Affiliate Management Equity Plans In connection with the acquisition of Clarion Partners in April 2016, as further discussed in Note 2, Legg Mason implemented a management equity plan for the management team of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of $15,200 , determined by independent valuation, was recognized as Compensation and benefits expense in the Consolidated Statement of Income (Loss) and reflected in the Consolidated Balance Sheet as Redeemable noncontrolling interest during the three months ended June 30, 2016. Future grants under the plan will vest 20% annually over five years, and will result in the recognition of additional compensation expense over the related vesting period. Subject to various conditions, including the passage of time, vested plan units can be put to Legg Mason for settlement at fair value. Legg Mason can also call plan units, generally post employment, for settlement at fair value. As of March 31, 2018 , the estimated aggregate redemption amount of units under the plan, as if they were currently redeemable, was $13,800 . Effective March 1, 2016, Legg Mason executed agreements with the management of its existing wholly-owned subsidiary, Royce, regarding employment arrangements with Royce management, revised revenue sharing, and the implementation of a management equity plan for Royce's key employees. Under the management equity plan, minority equity interests equivalent to a 19% interest in the Royce entity have been issued to its management team. These interests allow the holders to receive quarterly distributions of a portion of Royce's pre-tax income in amounts equal to the percentage of ownership represented by the equity they hold, subject to payment of Legg Mason's revenue share and reasonable expenses. The plan permits additional grants under the plan of up to 3.3 percentage points of revenue. Future grants will vest immediately and, upon issuance, the related grant-date fair value of equity units will be recognized as Compensation and benefits expense in the Consolidated Statements of Income (Loss) and reflected in the Consolidated Balance Sheets as Nonredeemable noncontrolling interest. As of March 31, 2018 , the estimated aggregate redemption amount of units under the plan, as if they were currently redeemable, was $27,731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ill be recognized as Compensation and benefits expense in the Consolidated Statements of Income (Loss) over the related vesting periods through March 2019. Total compensation expense related to the ClearBridge affiliate management equity plan was $3,103 , $3,285 , and $ 3,271 for the years ended March 31, 2018 , 2017 , and 2016, respectively. This arrangement provides that one-half of the cost will be absorbed by the ClearBridge incentive pool. Once vested, plan units can be put to Legg Mason for settlement at fair value, beginning one year after the holder terminates their employment. Legg Mason can also call plan units, generally post employment, for settlement at fair value. Changes in control of Legg Mason or ClearBridge do not impact vesting, settlement or other provisions of the units. However, upon sale of substantially all ClearBridge assets, the vesting of th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will not entitle the plan participants, collectively, to more than an aggregate 15% of the future growth of the ClearBridge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As of March 31, 2018 , the estimated aggregate redemption amount of vested units under the ClearBridge plan, as if they were currently redeemable, was approximately $47,897 . On June 28, 2013, Legg Mason implemented a similar management equity plan with key employees of Permal. Independent valuation determined the aggregate cost of the awards to be approximately $9,000 , which was being recognized as Compensation and benefits expense in the Consolidated Statements of Income (Loss) over the related vesting period through December 2017. In April 2016, in conjunction with the Permal restructuring in preparation for the combination with EnTrust, the Permal management equity plan was liquidated with a payment of $7,150 to its participants, and the remaining $3,481 unamortized cost was expensed during the year ended March 31, 2017. Compensation expense related to the Permal affiliate management equity plan was $1,513 for the year ended March 31, 2016. Other 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recorded as Compensation and benefits in the Consolidated Statements of Income (Loss). During the years ended March 31, 2018, 2017, and 2016, approximately 128 , 164 , and 134 shares, respectively, have been purchased in the open market on behalf of participating employees. Legg Mason also has an equity plan for non-employee directors. Under the current equity plan, directors may elect to receive shares of stock or restricted stock units. Shares and restricted stock units issuable under this equity plan are limited to 625 in aggregate, of which 460 and 427 shares were issued as of March 31, 2018 and 2017, respectively. As of March 31, 2018 , 2017, and 2016, non-employee directors held 80 , 66 , and 53 restricted stock units, respectively, which vest on the grant date and are, therefore, not included in the unvested shares of restricted stock and restricted stock units in the table above. During the years ended March 31, 2018, 2017, and 2016, non-employee directors were granted 12 , 11 , and 9 , restricted stock units, respectively, and 19 , 30 , and 16 , shares of common stock, respectively. As discussed in Note 2, upon the acquisition of Clarion Partners in April 2016, Legg Mason granted certain key employees of Clarion Partners a total of 716 performance-based Legg Mason restricted share units, which are not included in the unvested shares of restricted stock and restricted stock units in the table above, with an aggregate fair value of $11,121 , which was included in the purchase price. These restricted share units vest upon Clarion Partners achieving a certain level of EBITDA, as defined in the purchase agreement, within a designated period after the closing of the acquisition. In May 2017 and 2016, Legg Mason granted certain executive officers a total of 111 and 182 performance share units, respectively, as part of their fiscal 2017 and fiscal 2016 incentive awards with an aggregate value of $3,503 and $3,528 , respectively. The vesting of performance share units granted in May 2017 and 2016, and the number of shares payable at vesting are determined based on Legg Mason’s relative total stockholder return over a three-year period ending March 31, 2020 and 2019, respectively. The grant date fair value per unit for the May 2017 and 2016 performance share units of $31.42 and $19.36 , respectively, was estimated as of the grant date using a Monte Carlo pricing model with the following assumptions: Years ended March 31, 2018 2018 2017 Expected dividend yield 2.96 % 2.87 % Risk-free interest rate 1.47 % 0.89 % Expected volatility 27.73 % 25.99 % During fiscal 2012, Legg Mason established a long-term incentive plan (the "LTIP") under its equity incentive plan, which provided an additional element of compensation that wa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 1,850 . The September 2012 grant performance period ended March 31, 2015, and resulted in a payment amount of $ 1,000 that was settled in cash on May 31, 2015.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41 shares reserved for future dividend distributions. During fiscal 2018, 2017, and 2016, Legg Mason issued 14, 17, and 12 shares, respectively, under the plan with a weighted-average fair value per share at the grant date of $37.63 , $29.60 , and $41.82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8, 2017, and 2016, were 462 , 540 , and 583 , respectively.</t>
  </si>
  <si>
    <t>Earnings Per Share</t>
  </si>
  <si>
    <t>Earnings Per Share [Text Block]</t>
  </si>
  <si>
    <t>12 . EARNINGS PER SHARE Basic EPS is calculated by dividing Net Income (Loss) Attributable to Legg Mason, Inc. (adjusted by removing earnings allocated to participating securities) by the weighted-average number of shares outstanding, which excludes participating securities. Legg Mason issues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As discussed in Note10, during fiscal 2018, 2017, and 2016, Legg Mason purchased and retired 6,636 , 11,697 , and 4,537 , shares of its common stock, respectively, through open market purchases, and during fiscal 2018, also purchased and retired 5,568 shares of its common stock from Shanda. In addition, during fiscal 2018, 2017, and 2016, Legg Mason retired 348 , 370 , and 412 shares of its common stock, under net share settlements of deferred compensation award vesting. The total retired shares reduced weighted-average shares outstanding by 6,050 , 6,335 and 2,934 shares for the years ended March 31, 2018, 2017, and 2016,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Years Ended March 31, 2018 2017 2016 Basic weighted-average shares outstanding for EPS 90,734 100,580 107,406 Potential common shares: Dilutive employee stock options 460 219 — Diluted weighted-average shares outstanding for EPS 91,194 100,799 107,406 Net Income (Loss) Attributable to Legg Mason, Inc. $ 285,075 $ 227,256 $ (25,032 ) Less: Earnings (distributed and undistributed) allocated to participating securities 10,128 7,384 2,288 Net Income (Loss) (Distributed and Undistributed) Allocated to Shareholders (Excluding Participating Securities) $ 274,947 $ 219,872 $ (27,320 ) Net Income (Loss) per share Attributable to Legg Mason, Inc. Shareholders Basic $ 3.03 $ 2.19 $ (0.25 ) Diluted 3.01 2.18 $ (0.25 ) The weighted-average shares exclude weighted-average unvested restricted shares deemed to be participating securities of 3,327 , 3,335 , and 2,831 for the years ended March 31, 2018 , 2017 , and 2016, respectively. The diluted EPS calculations for the years ended March 31, 2018 , 2017, and 2016, exclude any potential common shares issuable under the 14,205 warrants issued in connection with the repurchase of convertible notes in May 2012 because the market price of Legg Mason common stock did not exceed the exercise price, and therefore, the warrants would be antidilutive. The warrants expired unexercised in July 2017. Options to purchase 1,952 and 3,454 shares for the years ended March 31, 2018 and 2017, respectively, were not included in the computation of diluted EPS because the presumed proceeds from exercising such options, including the related income tax benefits, exceed the average price of the common shares for the period and, therefore, the options are deemed antidilutive. The diluted EPS calculation for the year ended March 31, 2016, excludes 814 potential common shares that are antidilutive due to the net loss for the year. Further, market- and performance-based awards are excluded from potential dilution until the designated market or performance condition is met. Unvested restricted shares for the years ended March 31, 2018 , 2017, and 2016, were antidilutive and, therefore, do not further impact diluted EPS</t>
  </si>
  <si>
    <t>Accumulated Other Comprehensive Income (Notes)</t>
  </si>
  <si>
    <t>Text Block [Abstract]</t>
  </si>
  <si>
    <t>Comprehensive Income (Loss) Note [Text Block]</t>
  </si>
  <si>
    <t>ACCUMULATED OTHER COMPREHENSIVE LOSS Accumulated other comprehensive loss includes cumulative foreign currency translation adjustments and gains and losses on defined benefit pension plans. The change in the accumulated translation adjustments for fiscal 2018 and 2017 , primarily resulted from the impact of changes in the British pound, the Singaporean dollar, the Brazilian real, and the Japanese Yen, in relation to the U.S. dollar on the net assets of Legg Mason's subsidiaries in the U.K., Singapore, Brazil, and Japan, for which the pound, the Singaporean dollar, the real, and the yen, are the functional currencies, respectively. A summary of Legg Mason's accumulated other comprehensive loss as of March 31, 2018 and 2017 , is as follows: 2018 2017 Foreign currency translation adjustment $ (41,547 ) $ (90,103 ) Changes in defined benefit pension plan (13,635 ) (16,681 ) Total Accumulated other comprehensive loss $ (55,182 ) $ (106,784 ) There were no significant amounts reclassified from Accumulated other comprehensive loss to the Consolidated Statements of Income (Loss) for the years ended March 31, 2018 , 2017 , or 2016 , except as follows. As further discussed in Note 2, for the year ended March 31, 2018, $492 of previously unrecognized losses on a defined benefit pension plan were reclassified to Compensation and benefits in the Consolidated Statements of Income (Loss). For the year ended March 31, 2017, $2,493 of cumulative foreign currency translation related to the sale of Legg Mason Poland and $2,718 , net of income tax benefit of $1,708 , realized on the settlement and termination of an interest rate swap, as further described in Note 6 , were reclassified to Other non-operating income (expense) in the Consolidated Statements of Income (Loss). For the year ended March 31, 2016, $405 , net of income tax provision of $233 , realized on the termination of a reverse treasury rate lock contract, also further described in Note 6 , was reclassified to Other non-operating income (expense) in the Consolidated Statements of Income (Loss).</t>
  </si>
  <si>
    <t>Noncontrolling Interests</t>
  </si>
  <si>
    <t>Noncontrolling Interest [Abstract]</t>
  </si>
  <si>
    <t>Noncontrolling Interest Disclosure [Text Block]</t>
  </si>
  <si>
    <t xml:space="preserve">14 . NONCONTROLLING INTERESTS Net income (loss) attributable to noncontrolling interests for the years ended March 31 , included the following amounts: Years Ended March 31, 2018 2017 2016 Net income (loss) attributable to redeemable noncontrolling interests $ 42,872 $ 52,050 $ (8,680 ) Net income attributable to nonredeemable noncontrolling interests 8,403 7,397 802 Total $ 51,275 $ 59,447 $ (7,878 ) Total redeemable and nonredeemable noncontrolling interests for the years ended March 31 , 2018, 2017, and 2016 included the following amounts: Redeemable noncontrolling interests Consolidated investment vehicles (1) and other Affiliate Noncontrolling Interests Management equity plans Total Nonredeemable noncontrolling interests (2) Value as of March 31, 2015 $ 36,549 $ 1,949 $ 7,022 $ 45,520 $ — Net income (loss) attributable to noncontrolling interests (11,052 ) 2,372 — (8,680 ) 802 Net subscriptions (redemptions) 68,639 (1,981 ) — 66,658 — Grants (settlements), net — — (345 ) (345 ) 21,400 Business acquisition — 62,722 — 62,722 — Foreign exchange — 3,860 — 3,860 — Vesting/change in estimated redemption value — — 6,050 6,050 — Balance as of March 31, 2016 94,136 68,922 12,727 175,785 22,202 Net income attributable to noncontrolling interests 11,452 40,598 — 52,050 7,397 Net subscriptions (redemptions) (3) (47,118 ) 2,531 — (44,587 ) — Distributions — (29,461 ) — (29,461 ) (6,401 ) Grants (settlements), net — — 5,986 5,986 4,600 Business acquisition — 508,817 — 508,817 — Foreign exchange — (153 ) — (153 ) — Vesting/change in estimated redemption value — — 9,335 9,335 — Balance as of March 31, 2017 58,470 591,254 28,048 677,772 27,798 Net income attributable to noncontrolling interests 6,656 36,216 — 42,872 8,403 Net subscriptions (redemptions) and other 59,921 (2,693 ) — 57,228 — Distributions — (53,388 ) — (53,388 ) (8,470 ) Foreign exchange — 381 — 381 — Vesting/change in estimated redemption value — 2,180 5,250 7,430 — Balance as of March 31, 2018 $ 125,047 $ 573,950 $ 33,298 $ 732,295 $ 27,731 (1) Principally related to VIE and seeded investment products. (2) Related to Royce management equity plan. (3) Includes the impact related to the adoption of updated consolidation accounting guidance further discussed in Note 1. Redeemable noncontrolling interests by affiliate (exclusive of management equity plans) for the years ended March 31 , 2018 and 2017, included the following amounts: Redeemable noncontrolling interests EnTrust-Permal Clarion Partners RARE Infrastructure Other Total Balance as of March 31, 2015 $ — $ — $ — $ 1,949 $ 1,949 Net income attributable to noncontrolling interests — — 1,859 513 2,372 Distributions — — (1,286 ) (695 ) (1,981 ) Business acquisition — — 62,722 — 62,722 Foreign exchange — — 3,860 — 3,860 Balance as of March 31, 2016 — — 67,155 1,767 68,922 Net income attributable to noncontrolling interests 22,146 12,171 5,742 539 40,598 Subscriptions (redemptions), net — — — 2,531 2,531 Distributions (20,494 ) (4,298 ) (3,997 ) (672 ) (29,461 ) Business acquisition 403,200 105,300 — 317 508,817 Foreign exchange — — (153 ) — (153 ) Balance as of March 31, 2017 404,852 113,173 68,747 4,482 591,254 Net income (loss) attributable to noncontrolling interests 19,709 13,172 3,474 (139 ) 36,216 Subscriptions (redemptions), net — — — (2,693 ) (2,693 ) Distributions (37,677 ) (11,253 ) (4,317 ) (141 ) (53,388 ) Foreign exchange — — 381 — 381 Change in estimated redemption value — 2,180 — — 2,180 Balance as of March 31, 2018 $ 386,884 $ 117,272 $ 68,285 $ 1,509 $ 573,950 </t>
  </si>
  <si>
    <t>Derivatives and Hedging</t>
  </si>
  <si>
    <t>Derivative Instruments and Hedging Activities Disclosure [Abstract]</t>
  </si>
  <si>
    <t>15 . DERIVATIVES AND HEDGING Legg Mason uses currency forwards to economically hedge the risk of movements in exchange rates, primarily between the U.S. dollar, British pound, Australian dollar, Singapore dollar, Japanese yen, and euro.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March 31, 2018 and 2017, were $4,904 and $2,718 , respectively. Other liabilities recorded in the Consolidated Balance Sheets as of March 31, 2018 and 2017, were $6,446 and $4,522 , respectively. Legg Mason also uses market hedges on certain seed capital investments by entering into futures contracts to sell index funds that benchmark the hedged seed capital investments. During the year ended March 31, 2018, Legg Mason entered into various total return swap arrangements with financial intermediaries with respect to two Legg Mason sponsored ETFs, which resulted in investments by each of the financial intermediaries in the respective ETF. Under the terms of each of the total return swap arrangements, Legg Mason receives the related investment gains and losses on the underlying shares of the ETF and pays a floating rate on the value of the underlying shares. Each of the total return swap arrangements allows either party to terminate all or part of the arrangement and provides for automatic termination upon occurrence of certain events. Each financial intermediary counterparty may hedge its total return swap position through an investment in the ETF and the financial intermediaries purchased interests in the respective Legg Mason ETF on the date of the transactions. The terms of the total return swap arrangements, aggregate counterparty investment in the related ETF on the date of each transaction, and the aggregate notional amount as of March 31, 2018, are as follows: Transaction Date Expiration Date Aggregate Counterparty Initial Investment in ETF Floating Rate Aggregate Notional Amount as of March 31, 2018 October 10, 2017 April 2018 $ 5,290 Three-month LIBOR plus 1.6% $ 6,064 July 26, 2017 July 2018 23,096 Three-month LIBOR plus 1.6% 22,156 June 6, 2017 June 2018 20,253 Three-month LIBOR plus 1.35% 21,851 $ 48,639 $ 50,071 As further discussed in Notes 1 and 17, the total return swap arrangements create variable interests in the underlying funds for Legg Mason, and it is deemed to be the primary beneficiary. Accordingly, Legg Mason consolidates these ETF products. In connection with these arrangements, Legg Mason executed futures contracts with notional amounts totaling $49,175 to partially hedge the gains and losses recognized on the total return swaps. As further discussed in Note 6 , in April 2016, Legg Mason executed a 4.67 -year, amortizing interest rate swap, which was terminated in August 2016. Also, in April 2016, Legg Mason terminated another previously existing interest rate swap. With the exception of the two interest rate swap contracts discussed in Note 6, Legg Mason has not designated any derivatives as hedging instruments for accounting purposes during the periods ended March 31, 2018 , 2017, or 2016. In addition to the total return swap arrangements and the related futures contracts discussed above, as of March 31, 2018 , Legg Mason had open currency forward contracts with aggregate notional amounts totaling $285,665 , and open futures contracts relating to seed capital investments with aggregate notional amounts totaling $140,375 . With the exception of the total return swap arrangements and related futures contracts, these amounts are representative of the level of non-hedge designation derivative activity throughout the years ended March 31, 2018 and 2017. As of March 31, 2018 , the weighted-average remaining contract terms for currency forward contracts was four months and for futures contracts relating to seed capital investments was three months. The following table presents the derivative assets and related offsets, if any, as of March 31, 2018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 The following table presents the derivative liabilities and related offsets, if any, as of March 31, 2018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 The following table presents the derivative assets and related offsets, if any, as of March 31, 2017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 The following table presents the derivative liabilities and related offsets, if any, as of March 31, 2017 : Gross amounts not offset in the Balance Sheet Gross amounts of recognized liabilities Gross amounts offset in the Balance Sheet Net amount of derivative liabilities presented in the Balance Sheet Financial instruments Cash collateral Net amount as of March 31, 2017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Years Ended March 31, 2018 2017 2016 Income Statement Classification Gains Losses Gains Losses Gains Losses Derivatives not designated as hedging instruments Currency forward contracts relating to: Operating activities Other expense $ 13,880 $ (6,774 ) $ 14,524 $ (13,098 ) $ 7,887 $ (19,547 ) Seed capital investments Other non-operating income (expense) 494 (2,459 ) 2,681 (2,443 ) 547 (1,611 ) Other non-operating activities (1) Other non-operating income (expense) — — — — — (4,493 ) Futures contracts relating to: Seed capital investments Other non-operating income (expense) 222 (24,025 ) 2,103 (18,602 ) 11,270 (9,206 ) Total return swaps Other non-operating income (expense) 90 (8,721 ) — — — — Total return swaps Other non-operating income (expense) 2,247 (1,142 ) — — — — Total gain (loss) from derivatives not designated as hedging instruments 16,933 (43,121 ) 19,308 (34,143 ) 19,704 (34,857 ) Derivative designated as a fair value hedge (See Note 6) Interest rate swap Interest expense — — — — 5,710 — Derivative designated as a cash flow hedge (See Note 6) Interest rate swap (termination) Other non-operating income (expense) — — — (3,662 ) — — Interest rate swap Interest expense — — — (764 ) — — Total $ 16,933 $ (43,121 ) $ 19,308 $ (38,569 ) $ 25,414 $ (34,857 ) (1) Relates to a currency forward executed in August 2015 and closed in October 2015 in connection with the October 2015 acquisition of RARE Infrastructure.</t>
  </si>
  <si>
    <t>Business Segment Disclosures (Notes)</t>
  </si>
  <si>
    <t>Revenues from External Customers and Long-Lived Assets [Line Items]</t>
  </si>
  <si>
    <t>Segment Reporting Disclosure [Text Block]</t>
  </si>
  <si>
    <t>16 . BUSINESS SEGMENT INFORMATION 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 Revenues by geographic location are primarily based on the geographic location of the advisor or the domicile of fund families managed by Legg Mason and do not necessarily reflect where the customer resides or the currency in which the revenues are denominated. The table below reflects our revenues and long-lived assets by geographic region as of March 31: 2018 2017 2016 OPERATING REVENUES United States $ 2,381,155 $ 2,175,721 $ 1,868,076 United Kingdom 206,813 242,238 338,552 Other International 552,354 468,943 454,216 Total $ 3,140,322 $ 2,886,902 $ 2,660,844 INTANGIBLE ASSETS, NET AND GOODWILL United States $ 4,384,716 $ 4,240,579 $ 3,134,267 United Kingdom 744,552 996,136 820,730 Other International 600,746 722,554 671,004 Total $ 5,730,014 $ 5,959,269 $ 4,626,001 For the year ended March 31, 2018, operating revenues reported in the United Kingdom in the table above did not have exposure to any single non-U.S. currency in excess of 30% of the total U.K. operating revenues. In addition, as of March 31, 2018, the percentage of Legg Mason's long-term AUM currency exposure (AUM invested in securities that are denominated in the British pound or euro, as applicable) was less than 5% for each the British pound and euro. As of March 31, 2018, Legg Mason's long-term AUM country exposure (AUM invested in securities by entities domiciled in the United Kingdom or Eurozone, as applicable) was less than 5% for the U.K. and approximately 5% for the Eurozone.</t>
  </si>
  <si>
    <t>Variable Interest Entities and Consolidation of Investment Vehicles</t>
  </si>
  <si>
    <t>Variable Interest Entities and Consolidation of Investment Vehicles [Abstract]</t>
  </si>
  <si>
    <t>Consolidated Investment Vehicles and Other Variable Interest Entities Disclosure [Text Block]</t>
  </si>
  <si>
    <t>17 . VARIABLE INTEREST ENTITIES AND CONSOLIDATED INVESTMENT VEHICLES In accordance with financial accounting standards, Legg Mason consolidates certain sponsored investment products, some of which are designated as CIVs. As presented in the table below, as of March 31, 2018, 2017, and 2016, Legg Mason concluded it was the primary beneficiary of certain VIEs because it held significant financial interests in the funds. In addition, during the year ended March 31, 2018, Legg Mason entered into various total return swap arrangements with financial intermediaries with respect to two Legg Mason sponsored ETFs. Under the terms of the total return swaps, Legg Mason absorbs all gains and losses on the underlying ETF investments of these financial intermediaries, and therefore has variable interests in each of the two ETFs, and is deemed to be the primary beneficiary of each ETF. Because it was determined to be the primary beneficiary of these VIEs, Legg Mason consolidated and designated the following funds as CIVs in the Consolidated Balance Sheets as of March 31, 2018, 2017, and 2016: March 31, 2018 March 31, 2017 March 31, 2016 Number of Consolidated Funds Legg Mason Investment in Funds (1) Number of Consolidated Funds Legg Mason Investment in Funds (1) Number of Consolidated Funds Legg Mason Investment in Funds (1) Sponsored investment funds 2 $ 16,670 2 $ 16,424 1 $ 13,641 Foreign mutual funds 4 12,485 3 7,964 n/a (2) — Employee-owned funds 2 7,328 1 3,912 14 (3) — ETFs (4) 2 7,371 n/a — n/a — Total $ 43,854 $ 28,300 $ 13,641 n/a - not applicable (1) Represents Legg Mason's maximum risk of loss, excluding uncollected advisory fees. (2) Foreign mutual fund trusts were accounted for as VREs under consolidation guidance effective prior to April 1, 2016. See Note 1 for additional information. (3) The adoption of updated consolidation guidance resulted in the deconsolidation of 13 of these employee-owned funds as of April 1, 2016, as Legg Mason no longer had a variable interest in those 13 funds. See Note 1 for additional information. (4) Under the total return swap arrangements, Legg Mason receives the related investment gains and losses on investments in two of Legg Mason's ETFs with notional amounts totaling $50,071 . See Note 15 for additional information regarding total return swaps. The assets of these CIVs are primarily comprised of investment securities. Investors and creditors of these CIVs have no recourse to the general credit or assets of Legg Mason beyond its investment in these funds. Legg Mason also consolidates certain VRE products with seed capital investments where Legg Mason maintains a controlling financial interest in the product. See Notes 1 and 3 for additional information regarding VIEs, VREs, and the consolidation of investment products. The following tables reflect the impact of CIVs and other consolidated sponsored investment products in the Consolidated Balance Sheets as of March 31, 2018 and 2017 and the Consolidated Statements of Income (Loss) for years ended March 31, 2018 , 2017, and 2016: Consolidating Balance Sheets March 31, 2018 March 31, 2017 Balance Before Consolidation of CIVs and Other (1) CIVs and Other (1) Eliminations Consolidated Totals Balance Before Consolidation of CIVs and Other (1) CIVs and Other (1) Eliminations Consolidated Totals Current Assets $ 1,808,918 $ 160,278 $ (40,814 ) $ 1,928,382 $ 1,749,959 $ 77,406 $ (25,618 ) $ 1,801,747 Non-current assets 6,217,935 9,257 (3,040 ) 6,224,152 6,481,376 9,987 (2,695 ) 6,488,668 Total Assets $ 8,026,853 $ 169,535 $ (43,854 ) $ 8,152,534 $ 8,231,335 $ 87,393 $ (28,313 ) $ 8,290,415 Current Liabilities $ 981,408 $ 634 $ — $ 982,042 $ 808,664 $ 736 $ (13 ) $ 809,387 Non-current liabilities 2,586,061 — — 2,586,061 2,792,084 — — 2,792,084 Total Liabilities 3,567,469 634 — 3,568,103 3,600,748 736 (13 ) 3,601,471 Redeemable Non-controlling interests 607,248 15,452 109,595 732,295 619,302 26,853 31,617 677,772 Total Stockholders’ Equity 3,852,136 153,449 (153,449 ) 3,852,136 4,011,285 59,804 (59,917 ) 4,011,172 Total Liabilities and Equity $ 8,026,853 $ 169,535 $ (43,854 ) $ 8,152,534 $ 8,231,335 $ 87,393 $ (28,313 ) $ 8,290,415 (1) Other represents consolidated sponsored investment products (VREs) that are not designated as CIVs. Consolidating Statements of Income (Loss) $ 51,439 Year Ended March 31, 2018 Balance Before Consolidation of CIVs and Other (1) CIVs and Other (1) Eliminations Consolidated Totals Total Operating Revenues $ 3,140,900 $ — $ (578 ) $ 3,140,322 Total Operating Expenses 2,816,022 927 (628 ) 2,816,321 Operating Income (Loss) 324,878 (927 ) 50 324,001 Total Non-Operating Income (Expense) (97,694 ) 10,046 (2,513 ) (90,161 ) Income Before Income Tax Benefit 227,184 9,119 (2,463 ) 233,840 Income tax benefit (102,510 ) — — (102,510 ) Net Income 329,694 9,119 (2,463 ) 336,350 Less: Net income attributable to noncontrolling interests 44,619 265 6,391 51,275 Net Income Attributable to Legg Mason, Inc. $ 285,075 $ 8,854 $ (8,854 ) $ 285,075 (1) Other represents consolidated sponsored investment products (VREs) that are not designated as CIVs. Year Ended March 31, 2017 Balance Before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 Year Ended March 31, 2016 Balance Before (1) CIVs and Other (1) Eliminations Consolidated Totals Total Operating Revenues $ 2,661,162 $ — $ (318 ) $ 2,660,844 Total Operating Expenses 2,609,870 466 (323 ) 2,610,013 Operating Income (Loss) 51,292 (466 ) 5 50,831 Total Non-Operating Expense (65,458 ) (12,757 ) 2,166 (76,049 ) Loss Before Income Tax Provision (14,166 ) (13,223 ) 2,171 (25,218 ) Income tax provision 7,692 — — 7,692 Net Loss (21,858 ) (13,223 ) 2,171 (32,910 ) Less: Net income (loss) attributable to noncontrolling interests 3,174 — (11,052 ) (7,878 ) Net Loss Attributable to Legg Mason, Inc. $ (25,032 ) $ (13,223 ) $ 13,223 $ (25,032 ) (1) Other represents consolidated sponsored investment products (VREs) that are not designated as CIVs. Non-Operating Income (Expense) includes interest income, interest expense, and net gains (losses) on investments. The consolidation of CIVs has no impact on Net Income (Loss) Attributable to Legg Mason, Inc. As of March 31, 2018 and 2017, financial assets of CIVs carried at fair value totaling $128,397 and $33,991 , respectively, were valued using Level 1 inputs, and totaling $20,692 and $24,734 , respectively, were valued using NAV as a practical expedient. Legg Mason had no financial liabilities of CIVs carried at fair value as of March 31, 2018 or 2017. There were no transfers between Level 1 and Level 2 during either of the years ended March 31, 2018 and 2017 . The NAVs used as a practical expedient by CIVs have been provided by the investees and have been derived from the fair values of the underlying investments as of the respective reporting dates. The following table summarizes, as of March 31, 2018 and 2017, the nature of these investments and any related liquidation restrictions or other factors, which may impact the ultimate value realized: Fair Value Determined Using NAV As of March 31, 2018 Category of Investment Investment Strategy March 31, 2018 March 31, 2017 Unfunded Commitments Remaining Term Hedge funds Global macro, fixed income, long/short equity, systematic, emerging market, U.S. and European hedge $ 20,692 (1) $ 24,734 n/a n/a n/a - not applicable (1) Redemption restrictions: 6% daily redemption; 8% monthly redemption; 50% quarterly redemption; and 36% are subject to three to five-year lock-up or side pocket provisions. As of March 31, 2018 and 2017, for VIEs in which Legg Mason holds a variable interest, but for which it was not the primary beneficiary, Legg Mason's carrying value and maximum risk of loss were as follows: As of March 31, 2018 As of March 31, 2017 Equity Interests on the Consolidated Balance Sheet (1) Maximum Risk of Loss (2) Equity Interests on the Consolidated Balance Sheet (1) Maximum Risk of Loss (2) Real Estate Investment Trusts $ 12,419 $ 14,332 $ 11,660 $ 15,763 Other investment funds 12,640 33,258 47,063 73,710 Total $ 25,059 $ 47,590 $ 58,723 $ 89,473 (1) Amounts are related to investments in proprietary and other fund products. (2) Includes equity investments the Company has made or is required to make and any earned but uncollected management fees. The Company's total AUM of unconsolidated VIEs was $31,809,837 and $26,735,285 as of March 31, 2018 and 2017, respectively. The assets of these VIEs are primarily comprised of cash and cash equivalents and investment securities, and the liabilities are primarily comprised of various expense accruals. These VIEs were not consolidated because Legg Mason does not have both the power to direct significant economic activities of the entity and rights/obligations associated with benefits/losses that could be significant to the entity.</t>
  </si>
  <si>
    <t>Subsequent Event (Notes)</t>
  </si>
  <si>
    <t>Subsequent Event [Line Items]</t>
  </si>
  <si>
    <t>Subsequent Events [Text Block]</t>
  </si>
  <si>
    <t xml:space="preserve">18. SUBSEQUENT EVENT Legg Mason expects that it will shortly complete negotiations with both the U.S. Department of Justice (“DOJ”) and the SEC staff to resolve a Foreign Corrupt Practices Act investigation concerning the activities of its former Permal business in connection with managing assets of Libyan governmental entities in structures established by a third-party financial institution. Those investments were made in calendar years 2005 to 2007 and all were terminated no later than 2012. The matter does not relate to any current business activities or client relationships of Legg Mason or any of its affiliates and has focused on the actions of former employees of Permal who left that firm four or more years ago. Based on discussions to date, Legg Mason believes that any resolution of this matter will not result in restrictions on its ongoing business activities or that of its affiliates. Legg Mason has accrued a $67,000 charge to earnings for this matter in the year ended March 31, 2018, representing Legg Mason’s current estimated liability for the settlement of the matter. This accrual is based in part on the net revenues of approximately $31,000 </t>
  </si>
  <si>
    <t>Significant Accounting Policies Significant Accounting Policies (Policies)</t>
  </si>
  <si>
    <t>Consolidation, Policy [Policy Text Block]</t>
  </si>
  <si>
    <t>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except those for which total return swap arrangements have been executed, as further discussed below,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The financial information of certain consolidated CIVs is included in the Company's Consolidated Financial Statements on a three-month lag based upon the availability of fund financial information. Certain of the investment products Legg Mason sponsors and manages are considered to be VIEs (as further described below) while others are considered to be voting rights entities (“VREs”) subject to traditional consolidation concepts based on ownership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in Note 3, the products with “seed capital investments” are consolidated as long as Legg Mason maintains a controlling financial interest in the product, but they are not designated as CIVs by Legg Mason unless the investment is longer-term. As of March 31, 2018 , 2017, and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investor rights to replace the manager (kick-out rights)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those fees which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s of March 31, 2018 and 2017, Legg Mason concluded under the updated accounting guidance that it was the primary beneficiary of certain VIEs, which were consolidated and designated CIVs, because it held significant financial interests in the funds. In addition, during the year ended March 31, 2018, Legg Mason entered into various total return swap arrangements with financial intermediaries with respect to two Legg Mason sponsored exchange traded funds ("ETFs"). Under the terms of the total return swaps, Legg Mason absorbs all gains and losses on the underlying ETF investments of these financial intermediaries, and therefore has variable interests in each of the two related funds, and is deemed to be the primary beneficiary. Legg Mason consolidates each of the two ETFs, which were designated as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As of March 31, 2016, Legg Mason concluded under the prior consolidation accounting guidance that it was the primary beneficiary of certain VIEs, which were consolidated and designated as CIVs. See Notes 3 and 17 for additional information related to VIEs and CIVs and Note 15 for additional information regarding total return swaps.</t>
  </si>
  <si>
    <t>Cash and Cash Equivalents, Restricted Cash and Cash Equivalents, Policy [Policy Text Block]</t>
  </si>
  <si>
    <t>Cash and Cash Equivalents Cash equivalents are highly liquid investments with original maturities of 90 days or less. Restricted Cash Restricted cash represents cash collateral required for market hedge arrangements, total return swap arrangements, and other cash that is not available to Legg Mason for general corporate use.</t>
  </si>
  <si>
    <t>Investment, Policy [Policy Text Block]</t>
  </si>
  <si>
    <t>Financial Instruments Substantially all financial instruments are reflected in the financial statements at fair value or amounts that approximate fair value, except Legg Mason's long-term debt. As discussed above in "Consolidation," proprietary fund products with seed capital investmen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Changes in the fair value of proprietary fund products classified as trading or equity method investments are recognized in Other non-operating income (expense), net, on the Consolidated Statements of Income (Loss). Legg Mason generally redeems its investments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investments with such offse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8, 2017, and 2016,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8 and 2017, aggregated $ 2,316,154 and $ 2,264,867 , respectively. These fair values were estimated using publicly quoted market prices and were classified as Level 2 in the fair value hierarchy, as described below.</t>
  </si>
  <si>
    <t>Derivatives, Policy [Policy Text Block]</t>
  </si>
  <si>
    <t>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As discussed above, during the year ended March 31, 2018, Legg Mason entered into various total return swap arrangements with financial intermediaries with respect to two Legg Mason sponsored ETFs for initial aggregate notional amounts totaling $ 48,639 which resulted in investments in the ETFs by each of those financial intermediaries. As of March 31, 2018, the aggregate notional amounts related to these total return swap arrangements totaled $ 50,071 . The total return swap arrangements qualify as derivative instruments and are not designated for hedge accounting. In connection with the arrangements, Legg Mason also executed futures contracts to partially hedge the market risk related to the total return swap arrangements. With the exception of interest rate swaps,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See Note 15 for additional information regarding derivatives and hedging.</t>
  </si>
  <si>
    <t>Fair Value Measurement, Policy [Policy Text Block]</t>
  </si>
  <si>
    <t>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long-term debt)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private equity funds, and real estate funds. This category may also include certain proprietary fund products with redemption restrictions and contingent consideration.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Level 3, or NAV practical expedient (further discussed below),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as their fair value. The NAVs that have been provided by investees are derived from the fair values of the underlying investments as of the reporting date. Investments for which fair value is measured using NAV as a practical expedient are not required to be categorized within the fair value hierarchy. Any transfers between categories are measured at the beginning of the period.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3 for additional information regarding fair value measurements.</t>
  </si>
  <si>
    <t>Property, Plant and Equipment, Policy [Policy Text Block]</t>
  </si>
  <si>
    <t>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to fiv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t>
  </si>
  <si>
    <t>Goodwill and Intangible Assets, Policy [Policy Text Block]</t>
  </si>
  <si>
    <t>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t>
  </si>
  <si>
    <t>Debt, Policy [Policy Text Block]</t>
  </si>
  <si>
    <t>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t>
  </si>
  <si>
    <t>Commitments and Contingencies, Policy [Policy Text Block]</t>
  </si>
  <si>
    <t>Loss Contingencies Legg Mason accrues estimates for loss contingencies related to legal actions, investigations, and proceedings, exclusive of legal fees, when it is probable that a liability has been incurred and the amount of loss can be reasonably estimated. Estimates for losses on matters that exist as of the reporting date may be adjusted prior to the related financial statement issuance for changes in likelihood of an outcome or estimable amounts. Related insurance recoveries are recorded separately when the underwriter has confirmed coverage of a specific claim amount. See Note 8 for additional information.</t>
  </si>
  <si>
    <t>Foreign Currency Transactions and Translations Policy [Policy Text Block]</t>
  </si>
  <si>
    <t>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Management and Investment Advisory Fees, Policy [Policy Text Block]</t>
  </si>
  <si>
    <t>Investment Advisory Fees Legg Mason earns investment advisory fees on assets in separately managed accounts, investment funds, and other products managed for Legg Mason's clients. These fees are primarily based on predetermined percentages of the market value of the assets under management ("AUM"), and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r hurdle rate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 Legg Mason also earns performance fees on alternative products that lock at the end of varying investment periods or in multiple-year intervals. Per the terms of certain recent acquisitions, performance fees earned on pre-close AUM of the acquired entities are fully passed through as compensation expense, and therefore have no impact on Net Income (Loss) Attributable to Legg Mason, Inc. Legg Mason has responsibility for the valuation of AUM, substantially all of which is based on observable market data from independent pricing services, fund accounting agents, custodians or brokers.</t>
  </si>
  <si>
    <t>Revenue Recognition, Services, Refundable Fees for Services [Policy Text Block]</t>
  </si>
  <si>
    <t>Distribution and Service Fees Revenue and Expense 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fees earned on company-sponsored investment funds are reported as revenue.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Distribution and servicing expense also includes payments to third parties for certain shareholder administrative services and sub-advisory fees paid to unaffiliated asset managers.</t>
  </si>
  <si>
    <t>Revenue Recognition, Deferred Revenue [Policy Text Block]</t>
  </si>
  <si>
    <t>Deferred Sales Commissions Commissions paid to financial intermediaries in connection with sales of certain classes of company-sponsored mutual funds are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receipts are recorded as distribution and service fee revenue when received and a reduction of the unamortized balance of deferred sales commissions, with a corresponding expense. 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years ended March 31, 2018, 2017, and 2016, no impairment charges were recorded. Deferred sales commissions, included in Other non-current assets in the Consolidated Balance Sheets, were $ 4,047 and $ 4,891 at March 31, 2018 and 2017, respectively. As further discussed in "Recent Accounting Developments" below, effective April 1, 2018, Legg Mason adopted updated accounting guidance on revenue recognition on a modified retrospective basis. Under the updated guidance, certain separate account commissions that were expensed when paid under the prior guidance meet the criteria for capitalization and amortization. This change will require recognition of a deferred commissions cost asset, but will not materially impact the amount of commission expense recognized, absent a significant change in the volume of such commissions.</t>
  </si>
  <si>
    <t>Income Tax, Policy [Policy Text Block]</t>
  </si>
  <si>
    <t>Income Taxes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 As further discussed in Note 7, on December 22, 2017, H.R. 1 "An Act to Provide for the Reconciliation Pursuant to Titles II and V of the Concurrent Resolution on the Budget for Fiscal Year 2018" (the "Tax Law") was enacted. The Tax Law is complex, materially changes the U.S. corporate income tax rate from 35% to 21% and includes various other changes which will impact Legg Mason. The reduction in the U.S. corporate tax rate resulted in a non-cash provisional tax benefit of $220,935 in the year ended March 31, 2018, due to the remeasurement of certain existing deferred tax assets and liabilities at the new income tax rate. Legg Mason’s remeasurement of its deferred tax assets and liabilities is subject to further adjustments during a one-year measurement period due to the complexity of determining its net deferred tax liability as of the enactment date. 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 The Company's accounting policy is to classify interest related to tax matters as Interest expense and related penalties, if any, as Other operating expense. See Note 7 for additional information regarding income taxes.</t>
  </si>
  <si>
    <t>Contingent Liability Reserve Estimate,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Contingent consideration fair value adjustments in the Consolidated Statements of Income (Loss). Payments of amounts equal to or less than the acquisition date fair value are reflected as Cash Flows from Financing Activities in the Consolidated Statements of Cash Flows, while payments of amounts in excess of the acquisition date fair value are reflected as Cash Flows from Operating Activities in the Consolidated Statements of Cash Flows. See Notes 2 and 8 for additional information regarding contingent consideration liabilities.</t>
  </si>
  <si>
    <t>Share-based Compensation, Option and Incentive Plans Policy [Policy Text Block]</t>
  </si>
  <si>
    <t>Stock-Based Compensation Legg Mason's stock-based compensation includes stock options, an employee stock purchase plan, market-based performance shares payable in common stock, restricted stock awards and units, management equity plans for certain affiliates and deferred compensation payable in stock. Under its stock compensation plans, Legg Mason issues equity awards to directors, officers, and other key employees. In accordance with the applicable accounting guidance, compensation expense includes costs for all non-vested share-based awards classified as equity at their grant date fair value amortized over the respective vesting periods, which may be reduced for retirement-eligible recipients, on the straight-line method. The grant-date fair value of equity-classified share-based awards with immediate vesting is also included in Compensation and benefits expense. Effective April 1, 2017, Legg Mason adopted updated accounting guidance on stock-based compensation accounting. The updated guidance simplifies several aspects of accounting for stock-based compensation including the income tax consequences, and clarifies classification criteria for awards as either equity or liabilities, and the classification of related amounts in statements of cash flows. The updated guidance requires all excess tax benefits and deficiencies associated with stock-based compensation to be recognized as discrete items in the Income tax provision (benefit) in the Consolidated Statements of Income (Loss) in the reporting period in which they occur, thereby increasing the volatility of the Income tax provision (benefit) as a result of fluctuations in Legg Mason's stock price. Legg Mason adopted this amendment on a modified retrospective basis, and recorded a cumulative-effect adjustment of $24,327 as an increase to both deferred tax assets and Retained earnings on the Consolidated Balance Sheet as of April 1, 2017. These tax benefits were not previously recognized due to Legg Mason's cumulative tax loss position. In addition, Legg Mason recorded a related discrete Income tax expense of $796 during the year ended March 31, 2018, for vested stock awards with a grant date exercise price higher than the related vesting date stock price, as this aspect of the guidance was adopted on a prospective basis. Upon adoption of the updated guidance, Legg Mason elected to prospectively account for forfeitures as they occur, which did not have a material impact on the Consolidated Financial Statements. Also, cash flows related to income tax deductions in excess of or less than the related stock-based compensation expense will be classified as Cash Flows from Operating Activities in the Consolidated Statements of Cash Flows. Legg Mason determines the fair value of stock options using the Black-Scholes option-pricing model, with the exception of market-based performance grants, which are valued with a Monte Carlo option-pricing model. Legg Mason also determines the fair value of option-like affiliate management equity plan grants using the Black-Scholes option-pricing model, subject to any post-vesting illiquidity discounts. See Note 11 for additional information regarding stock-based compensation.</t>
  </si>
  <si>
    <t>Earnings Per Share, Policy [Policy Text Block]</t>
  </si>
  <si>
    <t>Earnings Per Share Basic earnings per share attributable to Legg Mason, Inc. shareholders ("EPS") is calculated by dividing Net Income (Loss) Attributable to Legg Mason, Inc. (adjusted by removing earnings allocated to participating securities) by the weighted-average number of shares outstanding, which excludes participating securities. Legg Mason has issued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See Note 12 for additional discussion of EPS.</t>
  </si>
  <si>
    <t>Costs Associated with Exit or Disposal Activities or Restructurings, Policy [Policy Text Block]</t>
  </si>
  <si>
    <t>Restructuring Costs As further discussed in Note 2 , Legg Mason restructured The Permal Group, Ltd. ("Permal") for the combination with EnTrust Capital ("EnTrust"). The costs associated with this restructuring primarily related to employee termination benefits, including severance and retention incentives, which were recorded as Transition-related compensation in the Consolidated Statements of Income (Loss), and charges for consolidating leased office space, which were recorded as Occupancy in the Consolidated Statement of Income (Loss).</t>
  </si>
  <si>
    <t>Noncontrolling Interests Redeemable [Policy Text Block]</t>
  </si>
  <si>
    <t>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noncontrolling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For affiliate noncontrolling interests, subsequent to acquisition, business enterprise values are derived using various methods, including discounted cash flows, guideline public company and guideline public transaction methods. Legg Mason may engage third-party valuation experts to perform independent determinations of fair value or to review internally prepared valuations, as appropriate, based on the relative significance of the related amounts and related contractual provisions and changes in valuation inputs. Net income (loss) attributable to noncontrolling interests in the Consolidated Statements of Income (Loss) includes the share of net income (loss) of the respective subsidiary allocated to the minority interest holders. See Note 14 for additional information regarding noncontrolling interests.</t>
  </si>
  <si>
    <t>Related Parties [Policy Text Block]</t>
  </si>
  <si>
    <t>Related Parties For its services to sponsored investment funds, Legg Mason earns management fees, incentive fees, distribution and service fees, and other revenue and incurs distribution and servicing and other expenses, as disclosed in the Consolidated Statements of Income (Loss). Sponsored investment funds are deemed to be affiliated entities under the related party definition in relevant accounting guidance.</t>
  </si>
  <si>
    <t>New Accounting Pronouncements, Policy [Policy Text Block]</t>
  </si>
  <si>
    <t>Recent Accounting Developments In August 2017, the Financial Accounting Standards Board ("FASB") updated the guidance on accounting for derivative hedging. The updated guidance more closely aligns the results of cash flow and fair value hedging designations with risk management activities through changes to both the designation and measurement guidance for qualifying hedging relationships and the presentation of hedge results in the financial statements. The new guidance also simplifies the application of hedge accounting. The updated guidance is effective for Legg Mason in fiscal 2020, unless adopted earlier. Legg Mason uses accounting hedge designation from time-to-time and would only potentially be impacted if derivative transactions were designated for hedging. In January 2017, the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Legg Mason is evaluating its adoption. In August and November 2016, the FASB updated the guidance on the classification of certain cash receipts, cash payments and restricted cash in the statement of cash flows. The updated guidance addresses the reporting classification of several specific cash flow items, including restricted cash, debt prepayment or extinguishment costs, contingent consideration payments, and distributions received from equity method investees, with the objective of reducing diversity in practice where no specific guidance exists, or current guidance is unclear. The updated guidance will be effective in fiscal 2019. Legg Mason does not expect the adoption to have a material impact on its Consolidated Statement of Cash Flows.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for Legg Mason in fiscal 2020. Legg Mason expects to recognize right of use assets and liabilities upon its adoption of the new standard and is continuing to evaluate the full impact of adoption. In May 2014, the FASB updated the guidance on revenue recognition. The updated guidance provides a single, comprehensive revenue recognition model for all contracts with customers, improves comparability and removes inconsistencies in revenue recognition practices across entities, industries, jurisdictions, and capital markets. The guidance also requires comprehensive disclosures about the nature, timing, and uncertainty of revenue and cash flows arising from contracts with customers, including significant judgments made in applying the guidance. In March and April 2016, the FASB further updated the revenue guidance on determining whether to report revenue on a gross versus net basis and clarified the identification of revenue performance obligations. Legg Mason has reviewed its revenue contracts and is monitoring relevant implementation guidance. Legg Mason does not anticipate any significant changes to current revenue recognition practices, except as discussed below. Legg Mason may be required to recognize longer-term performance and incentive fees subject to clawback when clawback is not reasonably possible. This is earlier than under its current revenue recognition process, which defers recognition until all contingencies are resolved. Additionally, certain separate account commissions currently expensed when paid will meet the criteria for capitalization and amortization. This change will require recognition of a deferred commissions cost asset, but will not materially impact the amount of commission expense recognized post adoption. Legg Mason has also evaluated whether revenue-related costs currently presented on a gross basis will be recorded net, or vice versa. While most of Legg Mason's revenue-related costs will continue to be recorded on a gross basis, certain fund reimbursements paid will begin to be recorded as a contra revenue (net) under the new guidance. Legg Mason will adopt this guidance on a modified retrospective basis on its effective date, April 1, 2018, and the timing of revenue recognition will not change materially.</t>
  </si>
  <si>
    <t>Earnings Per Share Earnings Per Share (Policies)</t>
  </si>
  <si>
    <t>Basis of Accounting (Policies)</t>
  </si>
  <si>
    <t>Basis of Accounting, Policy [Policy Text Block]</t>
  </si>
  <si>
    <t>Basis of Presentation Legg Mason, Inc. ("Parent") and its subsidiaries (collectively, "Legg Mason")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including amounts for Contingent consideration fair value adjustments in the Consolidated Statements of Income (Loss). All references to fiscal 2018, 2017 or 2016, refer to Legg Mason's fiscal year ended March 31 of that year. Terms such as "we", "us", "our," and "Company" refer to Legg Mason.</t>
  </si>
  <si>
    <t>Use of Estimates (Policies)</t>
  </si>
  <si>
    <t>Use of Estimates, Policy [Policy Text Block]</t>
  </si>
  <si>
    <t>Use of Estimates The consolidated financial statements are prepared in accordance with accounting principles generally accepted in the United States of America and the applicable rules and regulations of the Securities and Exchange Commission ("SEC"),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t>
  </si>
  <si>
    <t>Cash and Cash Equivalents, restricted Cash and Cash Equivalents (Policies)</t>
  </si>
  <si>
    <t>Cash and Cash Equivalents [Abstract]</t>
  </si>
  <si>
    <t>Investment (Policies)</t>
  </si>
  <si>
    <t>Fair Value Measurement (Policies)</t>
  </si>
  <si>
    <t>Property, Plant, and Equipment (Policies)</t>
  </si>
  <si>
    <t>Goodwill and Intangible Assets (Policies)</t>
  </si>
  <si>
    <t>Debt (Policies)</t>
  </si>
  <si>
    <t>Contingent Liability Reserve Estimate (Policies)</t>
  </si>
  <si>
    <t>Foreign Currency Transactions and Translations (Policies)</t>
  </si>
  <si>
    <t>Management and Investment Advisory Fees (Policies)</t>
  </si>
  <si>
    <t>Revenue Recognition, Services, Refundable Fees for Services (Policies)</t>
  </si>
  <si>
    <t>Revenue Recognition, Deferred Revenue (Policies)</t>
  </si>
  <si>
    <t>Costs Associated with Exit or Disposal Activities or Restructurings (Policies)</t>
  </si>
  <si>
    <t>Acquisitions and Dispositions Acquisitions (Tables)</t>
  </si>
  <si>
    <t>Business Acquisition [Line Items]</t>
  </si>
  <si>
    <t>Schedule of Recognized Identified Assets Acquired and Liabilities Assumed [Table Text Block]</t>
  </si>
  <si>
    <t xml:space="preserve"> EnTrust Capital Clarion Partners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1) — — — — Total consideration 540,000 642,597 238,739 277,788 24,370 Fair value of noncontrolling interests 247,700 (1)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Post combination EnTrustPermal noncontrolling interest of $403,200 also included a fair value reclassification of $15,500 from retained earnings at the time of the acquisition.</t>
  </si>
  <si>
    <t>Fair Value Inputs, Assets, Quantitative Information [Table Text Block]</t>
  </si>
  <si>
    <t xml:space="preserve">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t>
  </si>
  <si>
    <t>Clarion Partners [Member]</t>
  </si>
  <si>
    <t xml:space="preserve">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t>
  </si>
  <si>
    <t>RARE Infrastructure, Ltd [Member]</t>
  </si>
  <si>
    <t xml:space="preserve"> Projected Cash Flow Growth Discount Rate Indefinite-life intangible fund management contracts and indefinite-life trade name Up to 10% (weighted-average: 7%) 16.5% Projected AUM Growth / (Attrition) Discount Rate Amortizable intangible asset management contracts 7% / (8)% 16.5%</t>
  </si>
  <si>
    <t>Fair Value Inputs, Liabilities, Quantitative Information [Table Text Block]</t>
  </si>
  <si>
    <t>AUM growth rates Weighted-average: 7% Performance fee growth rates Weighted-average: 3% Projected AUM and performance fee market price of risk 6.5% AUM volatility 20.0% Earn-out payment discount rate 1.9%</t>
  </si>
  <si>
    <t xml:space="preserve"> Projected Cash Flow Growth Discount Rate Indefinite-life intangible fund management contracts and indefinite-life trade name Up to 25% (weighted-average: 11%) 15.0% Projected AUM Growth / (Attrition) Discount Rate Amortizable intangible asset management contracts 6% / (17)% 15.0%</t>
  </si>
  <si>
    <t>AUM growth rates Weighted-average: 14% Performance fee growth rates Weighted-average: 15% Discount rates: Projected AUM 13.0% Projected performance fees 15.0% Earn-out payments 1.3% AUM volatility 18.8%</t>
  </si>
  <si>
    <t>QS Investors [Domain]</t>
  </si>
  <si>
    <t xml:space="preserve"> Projected Cash Flow Attrition, Net Discount Rate Amortizable intangible asset management contracts (10.0)% 15.0% Projected Revenue Growth Rates Discount Rates Contingent consideration 0% to 10% (weighted-average: 6%) 1.2% / 2.1%</t>
  </si>
  <si>
    <t>Restricted Stock [Member] | Clarion Partners [Member]</t>
  </si>
  <si>
    <t>Long-term EBITDA growth rate 6.0 % Risk-free interest rate 2.3 % Expected volatility: Legg Mason 38.0 % Clarion Partners 30.0 %</t>
  </si>
  <si>
    <t>Acquisitions and Dispositions Pension (Martin Currie) (Tables)</t>
  </si>
  <si>
    <t>Defined Benefit Plan Disclosure [Line Items]</t>
  </si>
  <si>
    <t>Schedule of Expected Benefit Payments [Table Text Block]</t>
  </si>
  <si>
    <t>As of March 31, 2018, the plan expects to make benefit payments over the next 10 fiscal years as follows: 2019 $ 1,599 2020 1,673 2021 2,426 2022 2,831 2023 2,701 2024-2028 16,940</t>
  </si>
  <si>
    <t>Schedule of Changes in Fair Value of Plan Assets [Table Text Block]</t>
  </si>
  <si>
    <t>The change in the benefit obligation is summarized below: Years ended March 31, 2018 2017 Beginning benefit obligation $ 97,137 $ 90,010 Interest costs 2,763 2,904 Actuarial (gain) loss (6,245 ) 18,308 Benefits paid (2,451 ) (1,946 ) Exchange rate changes 11,265 (12,139 ) Ending benefit obligation $ 102,469 $ 97.137 $ 97,137</t>
  </si>
  <si>
    <t>Schedule of Accumulated Benefit Obligations in Excess of Fair Value of Plan Assets [Table Text Block]</t>
  </si>
  <si>
    <t xml:space="preserve"> March 31, 2018 March 31, 2017 Fair value of plan assets (at 5.0% and 5.4%, respectively, expected weighted-average long-term return) $ 67,529 $ 59,623 Benefit obligation (at 2.6% and 2.7%, respectively, discount rate) (102,469 ) (97,137 ) Unfunded status (excess of benefit obligation over plan assets) $ (34,940 ) $ (37,514 )</t>
  </si>
  <si>
    <t>Acquisitions and Dispositions Schedule of Proforma Information (Tables)</t>
  </si>
  <si>
    <t>Business Acquisition, Pro Forma Information, Nonrecurring Adjustment [Line Items]</t>
  </si>
  <si>
    <t>Business Acquisition, Pro Forma Information, Nonrecurring Adjustments [Table Text Block]</t>
  </si>
  <si>
    <t xml:space="preserve"> Years Ended March 31, 2017 2016 Revenues $ 2,904,253 $ 2,977,612 Net Income (Loss) Attributable to Legg Mason, Inc. 272,985 (79,347 ) Net Income (Loss) Per Share Attributable to Legg Mason, Inc. Shareholders: Basic $ 2.63 $ (0.74 ) Diluted 2.62 (0.74 )</t>
  </si>
  <si>
    <t>Acquisitions and Dispositions EnTrustPermal Restructuring (Tables)</t>
  </si>
  <si>
    <t>EnTrustPermal [Member]</t>
  </si>
  <si>
    <t>Restructuring Cost and Reserve [Line Items]</t>
  </si>
  <si>
    <t>Schedule of Restructuring Reserve by Type of Cost [Table Text Block]</t>
  </si>
  <si>
    <t xml:space="preserve"> Compensation Other Total Balance as of December 31, 2015 $ — $ — $ — Accrued charges 31,581 9,981 (1) 41,562 Payments (21,938 ) (2,097 ) (24,035 ) Balance as of March 31, 2016 9,643 7,884 17,527 Accrued charges 22,891 11,075 (1) 33,966 Payments (29,211 ) (12,408 ) (41,619 ) Balance as of March 31, 2017 3,323 6,551 9,874 Accrued charges 2,010 1,247 3,257 Payments (5,164 ) (5,048 ) (10,212 ) Balance as of March 31, 2018 $ 169 $ 2,750 $ 2,919 Non-cash charges (2) Year ended March 31, 2016 $ 591 $ 1,143 $ 1,734 Year ended March 31, 2017 4,423 3,396 7,819 Year ended March 31, 2018 3,788 4 3,792 Total $ 8,802 $ 4,543 $ 13,345 Cumulative charges incurred through March 31, 2018 $ 65,284 $ 26,846 $ 92,130 (1) Includes lease loss reserve for space permanently abandoned of $9,069 for the year ended March 31, 2017, and $7,212 for the year ended March 31, 2016. (2) Includes stock-based compensation expense and accelerated fixed asset depreciation.</t>
  </si>
  <si>
    <t>Fair Values of Assets and Liabilities (Tables)</t>
  </si>
  <si>
    <t>Fair Value, Assets and Liabilities Measured on Recurring and Nonrecurring Basis [Line Items]</t>
  </si>
  <si>
    <t>Schedule of Changes in Projected Benefit Obligations [Table Text Block]</t>
  </si>
  <si>
    <t>Schedule of Change in Asset Retirement Obligation [Table Text Block]</t>
  </si>
  <si>
    <t>The change in plan assets is summarized below: Years ended March 31, 2018 2017 Beginning plan assets $ 59,623 $ 57,253 Actual return on plan assets 1,199 10,019 Employer contributions 1,934 1,945 Benefits paid (2,451 ) (1,946 ) Exchange rate changes 7,224 (7,648 ) Ending plan assets $ 67,529 $ 59,623</t>
  </si>
  <si>
    <t>Schedule of Defined Benefit Plans Disclosures [Table Text Block]</t>
  </si>
  <si>
    <t>For the years ended March 31, 2018 , 2017, and 2016, a net periodic (benefit) cost of $(389) , $93 , and $92 , respectively, was included in Compensation and benefits expense in the Consolidated Statements of Income (Loss). The components of the net periodic loss (gain) for the years ended March 31, 2018, 2017, and 2016, were as follows: 2018 2017 2016 Interest costs $ 2,763 $ 2,904 $ 3,268 Expected return on plan assets (3,152 ) (2,811 ) (3,176 ) Net periodic (benefit) cost $ (389 ) $ 93 $ 92</t>
  </si>
  <si>
    <t>Fair Value Measurements, Recurring and Nonrecurring [Table Text Block]</t>
  </si>
  <si>
    <t xml:space="preserve"> As of March 31, 2018 Quoted prices in active markets Significant other observable inputs Significant unobservable inputs Investments measured at NAV Total Assets: Cash equivalents: (1) Money market funds $ 350,142 $ — $ — $ — $ 350,142 Time deposits and other — 13,863 — — 13,863 Total cash equivalents 350,142 13,863 — — 364,005 Trading investments of proprietary fund products and other trading investments: (2) Seed capital investments 131,715 37,598 1,242 3,225 173,780 Other (3) 29,051 2,565 — — 31,616 Trading investments relating to long-term incentive compensation plans (4) 184,639 — — 99 184,738 Equity method investments relating to long-term incentive compensation plans (5) — — — 9,236 9,236 Total current investments (6) 345,405 40,163 1,242 12,560 399,370 Equity method investments in partnerships and LLCs: (5)(7) Seed capital investments (6) — — 962 14,360 15,322 Seed capital investments in real estate funds — — 32,763 — 32,763 Other — — — 11,915 11,915 Investments in partnerships and LLCs: (7) Seed capital investments — — — 2,549 2,549 Investments related to long-term incentive compensation plans — — 6,458 — 6,458 Other — 78 380 — 458 Derivative assets (8) 4,904 — — — 4,904 Other investments (7) — — 113 — 113 Total $ 700,451 $ 54,104 $ 41,918 $ 41,384 $ 837,857 Liabilities: Contingent consideration liabilities (9) $ — $ — $ (5,607 ) $ — $ (5,607 ) Derivative liabilities (8) (6,446 ) — — — (6,446 ) Total $ (6,446 ) $ — $ (5,607 ) $ — $ (12,053 )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5)(7) Seed capital investments (6) — — 752 22,712 23,464 Seed capital investments in real estate funds — — 26,909 — 26,909 Other — — 1,646 15,617 17,263 Investments in partnerships and LLCs: (7) Seed capital investments — — — 3,440 3,440 Investments related to long-term incentive compensation plans — — 9,315 — 9,315 Other — 99 1,825 — 1,924 Derivative assets (8) 2,718 — — — 2,718 Other investments (7) — — 113 — 113 Total $ 737,081 $ 116,435 $ 41,897 $ 52,772 $ 948,185 Liabilities: Contingent consideration liabilities (9) $ — $ — $ (36,810 ) $ — $ (36,810 ) Derivative liabilities (8) (4,522 ) — — — (4,522 ) Total $ (4,522 ) $ — $ (36,810 ) $ — $ (41,332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81% and 19% equity and debt securities, respectively, as of March 31, 2018 , and approximately 79% and 21% equity and debt securities, respectively, as of March 31, 2017 . (3) Includes $ 15,452 and $ 26,854 in noncontrolling interests associated with consolidated seed investment products as of March 31, 2018 and 2017,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are excluded from the tables above. (6) Excludes $43,854 and $28,300 of seed capital as of March 31, 2018 and 2017, respectively, which is related to Legg Mason's investments in CIVs. See Note 17 . (7) Amounts are included in Other non-current assets in the Consolidated Balance Sheets for each of the periods presented. (8) See Note 15 . (9) See Notes 2 and 8 .</t>
  </si>
  <si>
    <t>Fair Value, Assets Measured on Recurring Basis, Unobservable Input Reconciliation [Table Text Block]</t>
  </si>
  <si>
    <t xml:space="preserve"> Balance as of March 31, 2017 Purchases Sales Redemptions/ Settlements/ Other Transfers Realized and unrealized gains/(losses), net Balance as of March 31, 2018 Assets: Trading investments of seed capital investments in proprietary fund products $ — $ 1,300 $ — $ — $ — $ (58 ) $ 1,242 Equity method investments relating to long-term incentive compensation plans 1,337 39 — (1,469 ) — 93 — Equity method investments in partnerships and LLCs: Seed capital investments 752 — — — — — 210 962 Seed capital investments in real estate funds 26,909 7,714 — (4,283 ) — 2,423 32,763 Other proprietary fund products 1,646 — — (1,646 ) — — — Investments in partnerships and LLCs: Investments related to long-term incentive compensation plans 9,315 52 — — — (2,909 ) 6,458 Other proprietary fund products 1,825 — — (1,510 ) — 65 380 Other investments 113 — — — — — 113 $ 41,897 $ 9,105 $ — $ (8,908 ) $ — $ (176 ) $ 41,918 Liabilities: Contingent consideration liabilities $ (36,810 ) $ (1,900 ) n/a $ 3,242 n/a $ 29,861 $ (5,607 ) n/a - not applicable Balance as of March 31, 2016 Purchases Sales Redemptions/ Settlements/ Other Transfers Realized and unrealized gains/(losses), net Balance as of March 31, 2017 Assets: Trading investments of seed capital investments in proprietary fund products $ 3 $ — $ — $ (3 ) $ — $ — $ — Equity method investments relating to long-term incentive compensation plans — 3,334 — (2,194 ) — 197 1,337 Equity method investments in partnerships and LLCs: Seed capital investments 627 — — — — 125 752 Seed capital investments in real estate funds — 26,130 — (1,216 ) — 1,995 26,909 Other proprietary fund products — — — — — 1,646 1,646 Investments in partnerships and LLCs: Investments related to long-term incentive compensation plans 7,501 1,814 — — — — 9,315 Other proprietary fund products 4,807 — — (3,001 ) — 19 1,825 Other investments 83 — — — — 30 113 $ 13,021 $ 31,278 $ — $ (6,414 ) $ — $ 4,012 $ 41,897 Liabilities: Contingent consideration liabilities $ (84,585 ) $ (2,000 ) n/a $ 6,587 n/a $ 43,188 $ (36,810 ) n/a - not applicable</t>
  </si>
  <si>
    <t>Fair Value, Investments, Entities that Calculate Net Asset Value Per Share [Table Text Block]</t>
  </si>
  <si>
    <t xml:space="preserve"> Fair Value Determined Using NAV As of March 31, 2018 Category of Investment Investment Strategy March 31, 2018 March 31, 2017 Unfunded Commitments Remaining Term Funds-of-hedge funds Global macro, fixed income, long/short equity, natural resources, systematic, emerging market, European hedge $ 11,122 (1) $ 18,537 n/a n/a Hedge funds Fixed income - developed market, event driven, fixed income - hedge, relative value arbitrage, European hedge 6,479 10,107 $ 20,000 n/a Private equity funds Long/short equity 14,377 (2) 17,612 6,514 Up to 11 years Equity method Alternatives, structured securities, short-dated fixed income 9,236 (2) 6,292 n/a n/a Other Various 170 224 n/a Various (3) Total $ 41,384 $ 52,772 $ 26,514 n/a - not applicable (1) Liquidation restrictions: 1% daily redemption, 20% monthly redemption, 7% quarterly redemption, and 72% are not subject to redemption or are not currently redeemable. (2) Liquidations are expected over the remaining term. (3) Of this balance, 26% has a remaining term of less than one year and 74% has a remaining term of 14 years.</t>
  </si>
  <si>
    <t>Fixed Assets (Tables)</t>
  </si>
  <si>
    <t>Components of fixed assets</t>
  </si>
  <si>
    <t xml:space="preserve"> March 31, 2018 March 31, 2017 Equipment $ 172,308 $ 159,102 Software 323,088 304,943 Leasehold improvements 209,810 204,551 Total cost 705,206 668,596 Less: accumulated depreciation and amortization (556,800 ) (508,934 ) Fixed assets, net $ 148,406 $ 159,662</t>
  </si>
  <si>
    <t>Intangible Assets and Goodwill (Tables)</t>
  </si>
  <si>
    <t>Components of intangible assets</t>
  </si>
  <si>
    <t xml:space="preserve"> March 31, 2018 March 31, 2017 Amortizable intangible asset management contracts and other Cost $ 376,996 $ 408,025 Accumulated amortization (218,076 ) (194,371 ) Net 158,920 213,654 Indefinite–life intangible assets U.S. domestic mutual fund management contracts 2,106,351 2,106,351 Clarion Partners fund management contracts 505,200 505,200 EnTrustPermal fund management contracts 401,404 596,404 Other fund management contracts 557,305 542,908 Trade names 68,479 69,863 3,638,739 3,820,726 Intangible assets, net $ 3,797,659 $ 4,034,380</t>
  </si>
  <si>
    <t>Estimated amortization expense</t>
  </si>
  <si>
    <t>2019 $ 25,022 2020 24,245 2021 23,414 2022 23,065 2023 20,270 Thereafter 42,904 Total $ 158,920</t>
  </si>
  <si>
    <t>Changes in carrying value of goodwill</t>
  </si>
  <si>
    <t xml:space="preserve"> Gross Book Value Accumulated Impairment Net Book Value Balance as of March 31, 2016 $ 2,641,416 $ (1,161,900 ) $ 1,479,516 Impact of excess tax basis amortization (20,818 ) — (20,818 ) Business acquisitions (1) 491,835 — 491,835 Changes in foreign exchange rates and other (25,644 ) — (25,644 ) Balance as of March 31, 2017 3,086,789 (1,161,900 ) 1,924,889 Impact of excess tax basis amortization (13,726 ) — (13,726 ) Business acquisitions 1,460 1,460 Changes in foreign exchange rates and other 19,732 — 19,732 Balance as of March 31, 2018 $ 3,094,255 $ (1,161,900 ) $ 1,932,355</t>
  </si>
  <si>
    <t>Long-Term Debt (Tables)</t>
  </si>
  <si>
    <t>Schedule of Long-term Debt Instruments [Table Text Block]</t>
  </si>
  <si>
    <t xml:space="preserve"> March 31, 2018 March 31, 2017 Carrying Value Fair Value Hedge Adjustment Unamortized Discount (Premium) Unamortized Debt Issuance Costs Maturity Amount Carrying Value 2.7% Senior Notes due July 2019 $ 251,641 $ (2,255 ) $ 140 $ 474 $ 250,000 $ 252,980 3.95% Senior Notes due July 2024 248,502 — 286 1,212 250,000 248,265 4.75% Senior Notes due March 2026 447,166 — — 2,834 450,000 446,812 5.625% Senior Notes due January 2044 547,940 — (3,152 ) 5,212 550,000 547,861 6.375% Junior Notes due March 2056 242,258 — — 7,742 250,000 242,054 5.45% Junior Notes due September 2056 484,303 — — 15,697 500,000 483,895 Total $ 2,221,810 $ (2,255 ) $ (2,726 ) $ 33,171 $ 2,250,000 $ 2,221,867</t>
  </si>
  <si>
    <t>Income Taxes (Tables)</t>
  </si>
  <si>
    <t>Summary of Positions for which Significant Change in Unrecognized Tax Benefits is Reasonably Possible [Table Text Block]</t>
  </si>
  <si>
    <t>A reconciliation of the beginning and ending amount of unrecognized gross tax benefits for the years ended March 31, 2018 , 2017 , and 2016, is as follows: 2018 2017 2016 Balance, beginning of year $ 70,787 $ 73,873 $ 92,344 Additions based on tax positions related to the current year 7,325 3,303 3,514 Additions for tax positions of prior years 5,011 5,673 10,078 Reductions for tax positions of prior years (4,438 ) (8,257 ) (155 ) Decreases related to settlements with taxing authorities (15,957 ) (2,200 ) (25,046 ) Expiration of statutes of limitations — (1,605 ) (6,862 ) Balance, end of year $ 62,728 $ 70,787 $ 73,873</t>
  </si>
  <si>
    <t>Summary of Valuation Allowance [Table Text Block]</t>
  </si>
  <si>
    <t>The following deferred tax assets and valuation allowances relating to carryforwards have been recorded at March 31, 2018 and 2017 , respectively. 2018 2017 Expires Beginning after Fiscal Year DEFERRED TAX ASSETS U.S. federal net operating losses (1) $ 57,385 $ 57,715 2031 U.S. federal capital losses — 3,644 n/a U.S. federal foreign tax credits 278,131 283,746 2019 U.S. charitable contributions 973 814 2022 U.S. state net operating losses (2,3) 270,217 168,655 2018 U.S. state capital losses — 4 n/a U.S. state tax credits 366 366 2022 Foreign net operating losses 24,698 20,244 2028 Foreign capital losses — 2,535 n/a Total deferred tax assets for carryforwards $ 631,770 $ 537,723 VALUATION ALLOWANCES U.S. federal net operating losses $ 1,779 $ 2,856 U.S. federal foreign tax credits 1,589 6,147 U.S. charitable contributions — 814 U.S. state net operating losses 92,116 29,075 U.S. state capital losses — 4 Foreign net operating losses 13,643 15,975 Foreign capital losses — 2,535 Valuation allowances for carryforwards 109,127 57,406 Foreign other deferred assets 17,411 13,657 Total valuation allowances $ 126,538 $ 71,063 (1) The Tax Law enacted in December 2017 reduced the value of deferred tax assets related to federal net operating loss carryforwards by approximately $31,787 . Additionally, deferred tax assets related to federal net operating loss carryforwards increased by $13,551 as a result of the adoption of updated stock-based compensation accounting guidance. See Note 1 for additional information. (2) Substantially all of the U.S. state net operating losses carryforward through fiscal 2036. (3)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Schedule of Deferred Tax Assets and Liabilities [Table Text Block]</t>
  </si>
  <si>
    <t>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 2018 2017 DEFERRED TAX ASSETS Accrued compensation and benefits $ 149,891 $ 221,895 Accrued expenses 35,577 46,311 Operating loss carryforwards 352,300 246,614 Capital loss carryforwards — 6,183 Foreign tax credit carryforward 278,131 283,746 Federal benefit of uncertain tax positions 7,147 13,421 Mutual fund launch costs 14,619 25,292 Martin Currie defined benefit pension liability 5,909 5,293 Charitable contributions carryforwards 973 814 Other 7,643 — Deferred tax assets 852,190 849,569 Valuation allowance (126,538 ) (71,063 ) Deferred tax assets after valuation allowance $ 725,652 $ 778,506 DEFERRED TAX LIABILITIES Basis differences, principally for intangible assets and goodwill $ 2,262 $ 20,339 Depreciation and amortization 588,890 801,133 Net unrealized gains from investments 5,796 4,730 Basis differences in partnerships 66,423 75,653 Other — 3,037 Deferred tax liabilities 663,371 904,892 Net deferred tax assets (liabilities) $ 62,281 $ (126,386 )</t>
  </si>
  <si>
    <t>Schedule of Income before Income Tax, Domestic and Foreign [Table Text Block]</t>
  </si>
  <si>
    <t>The components of income (loss) before income tax provision are as follows: 2018 2017 2016 Domestic $ 287,229 $ 308,751 $ 245,046 Foreign (53,389 ) 62,127 (270,264 ) Total $ 233,840 $ 370,878 $ (25,218 )</t>
  </si>
  <si>
    <t>Schedule of Components of Income Tax Expense (Benefit) [Table Text Block]</t>
  </si>
  <si>
    <t>The components of income tax expense (benefit) are as follows: 2018 2017 2016 Federal $ (106,621 ) $ 68,336 $ 87,166 Foreign (16,015 ) 2,535 (71,828 ) State and local 20,126 13,304 (7,646 ) Total income tax provision $ (102,510 ) $ 84,175 $ 7,692 Current $ 38,983 $ 26,371 $ 15,419 Deferred (141,493 ) 57,804 (7,727 ) Total income tax provision $ (102,510 ) $ 84,175 $ 7,692</t>
  </si>
  <si>
    <t>Schedule of Effective Income Tax Rate Reconciliation [Table Text Block]</t>
  </si>
  <si>
    <t>A reconciliation of the difference between the effective income tax rate and the statutory federal income tax rate is as follows: 2018 2017 2016 Tax provision at statutory U.S. federal income tax rate 31.5 % 35.0 % 35.0 % State income taxes, net of federal income tax benefit (1) 7.8 2.3 43.2 Impact of changes in U.S. federal Tax Law (2) (90.1 ) — — Uncertain tax benefits 1.7 1.3 41.8 Effect of foreign tax rates (3) 1.7 (3.9 ) (172.5 ) Changes in U.K. tax rates on deferred tax assets and liabilities 0.3 (1.1 ) 33.2 Net (income) loss attributable to noncontrolling interests (6.8 ) (5.4 ) (15.6 ) Change in valuation allowances (4) (1.3 ) 1.6 (33.9 ) Federal effect of permanent tax adjustments (5) 10.5 (0.5 ) 39.1 Holding company restructuring (6) — (5.0 ) — Other, net 0.9 (1.6 ) (0.8 ) Effective income tax rate (43.8 )% 22.7 % (30.5 )% (1) State income taxes include changes in valuation allowances related to change in apportionment and provision to return differences, net of the impact on related deferred tax assets. (2) Includes the impact on deferred tax assets and liabilities and the effects on unremitted foreign earnings and other aspects of the Tax Law. (3) The effect of foreign tax rates for fiscal 2018, 2017, and 2016 includes a $33,150 , $2,890 , and $66,780 tax benefit, respectively, for non-cash impairment charges related to the intangible assets of the EnTrustPermal and legacy Permal businesses, as further discussed in Note 5. (4) See schedule below for the change in valuation allowances by jurisdiction. (5) Fiscal 2018 includes a 9.0% federal impact ( 9.7% including state impact) of a non-deductible charge for a regulatory matter discussed in Subsequent Event, Note 18. (6) In fiscal 2017, as part of a larger strategic initiative, Legg Mason restructured certain of its holding company businesses, which increased the amount of foreign tax credits available for utilization.</t>
  </si>
  <si>
    <t>Commitments and Contingencies (Tables)</t>
  </si>
  <si>
    <t>Schedule Of Future Minimum Rental Payments For Operating Leases</t>
  </si>
  <si>
    <t>2019 $ 130,615 2020 112,001 2021 98,682 2022 93,167 2023 85,434 Thereafter 113,296 Total (1) $ 633,195</t>
  </si>
  <si>
    <t>Lease Liability Reserve Roll Forward [Table Text Block]</t>
  </si>
  <si>
    <t>Balance as of March 31, 2016 $ 52,240 Accrued charges for vacated and subleased space (1) (2) 9,454 Payments, net (16,531 ) Adjustments and other (5,475 ) Balance as of March 31, 2017 39,688 Payments, net (13,019 ) Adjustments and other 2,580 Balance as of March 31, 2018 $ 29,249 (1) Included in Occupancy expense in the Consolidated Statements of Income (Loss) ( 2) Includes $9,069 related to the restructuring of Permal for the combination with EnTrust</t>
  </si>
  <si>
    <t>Schedule of Business Acquisitions by Acquisition, Contingent Consideration [Table Text Block]</t>
  </si>
  <si>
    <t xml:space="preserve"> RARE Infrastructure Martin Currie QS Investors Other (2) Total Acquisition Date October 21, 2015 October 1, 2014 May 30, 2014 Various Maximum Remaining Contingent Consideration (1) $ 81,465 $ — $ 23,400 $ 1,900 $ 106,765 Contingent Consideration Liability Balance as of March 31, 2016 $ 27,145 $ 41,222 $ 13,749 $ 2,469 $ 84,585 Initial purchase accounting accrual — — — 2,000 2,000 Payment — — (6,587 ) — (6,587 ) Fair value adjustments (10,000 ) (25,000 ) (2,500 ) (2,000 ) (39,500 ) Foreign exchange and accretion 299 (4,204 ) 179 38 (3,688 ) Balance as of March 31, 2017 17,444 12,018 4,841 2,507 36,810 Initial purchase accounting accrual — — — 1,900 1,900 Payment — — — (3,242 ) (3,242 ) Fair value adjustments (17,413 ) (13,355 ) (1,300 ) 739 (31,329 ) Foreign exchange and accretion (31 ) 1,337 166 (4 ) 1,468 Balance as of March 31, 2018 $ — $ — $ 3,707 $ 1,900 $ 5,607 Balance Sheet Classification Current Contingent consideration $ — $ — $ 3,707 $ — $ 3,707 Non-current Contingent consideration — — — 1,900 1,900 Balance as of March 31, 2018 $ — $ — $ 3,707 $ 1,900 $ 5,607 (1) Using the applicable exchange rate as of March 31, 2018 , for amounts denominated in currencies other than the U.S. dollar. (2) Includes amounts related to two small acquisitions completed in December 2017 and the acquisition of PK Investments on December 31, 2015.</t>
  </si>
  <si>
    <t>Capital Stock (Tables)</t>
  </si>
  <si>
    <t>Class of Stock [Line Items]</t>
  </si>
  <si>
    <t>Schedule of Stock by Class [Table Text Block]</t>
  </si>
  <si>
    <t xml:space="preserve"> Years Ended March 31, 2018 2017 2016 COMMON STOCK Beginning balance 95,727 107,012 111,469 Shares issued for: Stock option exercises 472 321 338 Deferred compensation employee stock trust 11 16 12 Stock-based compensation 948 445 142 Shares repurchased and retired (12,204 ) (11,697 ) (4,537 ) Employee tax withholding by settlement of net share transactions (348 ) (370 ) (412 ) Ending balance 84,606 95,727 107,012</t>
  </si>
  <si>
    <t>Stock-Based Compensation Stock Options (Tables)</t>
  </si>
  <si>
    <t>Share-based Compensation Arrangement by Share-based Payment Award</t>
  </si>
  <si>
    <t>Schedule of Compensation Cost for Share-based Payment Arrangements, Allocation of Share-based Compensation Costs by Plan [Table Text Block]</t>
  </si>
  <si>
    <t xml:space="preserve"> Year Ended March 31, 2018 2017 2016 Stock options $ 7,478 $ 8,347 $ 9,403 Restricted stock and restricted stock units 54,348 52,049 52,670 Employee stock purchase plan 662 696 729 Affiliate management equity plans 3,103 26,566 26,184 Non-employee director awards 1,275 1,400 1,150 Performance share units 3,981 3,924 2,766 Employee stock trust 28 26 25 Total stock-based compensation expense $ 70,875 $ 93,008 $ 92,927</t>
  </si>
  <si>
    <t>Share-based Compensation Arrangements by Share-based Payment Award, Options, Vested and Expected to Vest, Outstanding [Table Text Block]</t>
  </si>
  <si>
    <t xml:space="preserve"> Number of Shares Weighted-Average Exercise Price Per Share Options outstanding at March 31, 2015 4,432 $ 39.58 Granted 876 54.51 Exercised (349 ) 28.35 Canceled/forfeited (453 ) 88.06 Options outstanding at March 31, 2016 4,506 38.48 Granted 753 31.31 Exercised (313 ) 27.66 Canceled/forfeited (353 ) 37.13 Options outstanding at March 31, 2017 4,593 38.15 Granted 440 37.79 Exercised (490 ) 30.09 Canceled/forfeited (106 ) 47.42 Options outstanding at March 31, 2018 4,437 $ 38.78</t>
  </si>
  <si>
    <t>Management [Member]</t>
  </si>
  <si>
    <t>Assumptions used to determine the weighted-average fair value of option grants</t>
  </si>
  <si>
    <t xml:space="preserve"> Years Ended March 31, 2018 2017 2016 Expected dividend yield 1.71 % 1.45 % 1.18 % Risk-free interest rate 1.92 % 1.25 % 1.44 % Expected volatility 26.91 % 30.95 % 24.37 % Expected life (in years) 5.09 5.02 4.97</t>
  </si>
  <si>
    <t>Key Employees [Member]</t>
  </si>
  <si>
    <t xml:space="preserve"> Years ended March 31, 2018 2018 2017 Expected dividend yield 2.96 % 2.87 % Risk-free interest rate 1.47 % 0.89 % Expected volatility 27.73 % 25.99 %</t>
  </si>
  <si>
    <t>Stock-Based Compensation Restricted Stock (Tables)</t>
  </si>
  <si>
    <t>Restricted stock and restricted stock unit transactions</t>
  </si>
  <si>
    <t xml:space="preserve"> Number of Shares Weighted-Average Grant Date Value Unvested shares at March 31, 2015 3,050 $ 37.38 Granted 1,332 48.95 Vested (1,261 ) 34.91 Canceled/forfeited (63 ) 42.09 Unvested shares at March 31, 2016 3,058 43.34 Granted 1,658 31.26 Vested (1,267 ) 39.15 Canceled/forfeited (128 ) 42.39 Unvested shares at March 31, 2017 3,321 38.92 Granted 1,460 37.68 Vested (1,410 ) 39.59 Canceled/forfeited (72 ) 38.10 Unvested shares at March 31, 2018 3,299 $ 38.09</t>
  </si>
  <si>
    <t>Earnings Per Share (Tables)</t>
  </si>
  <si>
    <t>Schedule of Earnings Per Share, Basic and Diluted [Table Text Block]</t>
  </si>
  <si>
    <t xml:space="preserve"> Years Ended March 31, 2018 2017 2016 Basic weighted-average shares outstanding for EPS 90,734 100,580 107,406 Potential common shares: Dilutive employee stock options 460 219 — Diluted weighted-average shares outstanding for EPS 91,194 100,799 107,406 Net Income (Loss) Attributable to Legg Mason, Inc. $ 285,075 $ 227,256 $ (25,032 ) Less: Earnings (distributed and undistributed) allocated to participating securities 10,128 7,384 2,288 Net Income (Loss) (Distributed and Undistributed) Allocated to Shareholders (Excluding Participating Securities) $ 274,947 $ 219,872 $ (27,320 ) Net Income (Loss) per share Attributable to Legg Mason, Inc. Shareholders Basic $ 3.03 $ 2.19 $ (0.25 ) Diluted 3.01 2.18 $ (0.25 )</t>
  </si>
  <si>
    <t>Accumulated Other Comprehensive Income (Tables)</t>
  </si>
  <si>
    <t>Accumulated Other Comprehensive Income [Abstract]</t>
  </si>
  <si>
    <t>Schedule of Accumulated Other Comprehensive Income (Loss) [Table Text Block]</t>
  </si>
  <si>
    <t xml:space="preserve"> 2018 2017 Foreign currency translation adjustment $ (41,547 ) $ (90,103 ) Changes in defined benefit pension plan (13,635 ) (16,681 ) Total Accumulated other comprehensive loss $ (55,182 ) $ (106,784 )</t>
  </si>
  <si>
    <t>Noncontrolling Interests Rollforward (Tables)</t>
  </si>
  <si>
    <t>Noncontrolling Interest [Line Items]</t>
  </si>
  <si>
    <t>Net Income (Loss) Attributable to Noncontrolling Interests [Table Text Block]</t>
  </si>
  <si>
    <t xml:space="preserve"> Years Ended March 31, 2018 2017 2016 Net income (loss) attributable to redeemable noncontrolling interests $ 42,872 $ 52,050 $ (8,680 ) Net income attributable to nonredeemable noncontrolling interests 8,403 7,397 802 Total $ 51,275 $ 59,447 $ (7,878 )</t>
  </si>
  <si>
    <t>Redeemable Noncontrolling Interest [Table Text Block]</t>
  </si>
  <si>
    <t xml:space="preserve"> Redeemable noncontrolling interests Consolidated investment vehicles (1) and other Affiliate Noncontrolling Interests Management equity plans Total Nonredeemable noncontrolling interests (2) Value as of March 31, 2015 $ 36,549 $ 1,949 $ 7,022 $ 45,520 $ — Net income (loss) attributable to noncontrolling interests (11,052 ) 2,372 — (8,680 ) 802 Net subscriptions (redemptions) 68,639 (1,981 ) — 66,658 — Grants (settlements), net — — (345 ) (345 ) 21,400 Business acquisition — 62,722 — 62,722 — Foreign exchange — 3,860 — 3,860 — Vesting/change in estimated redemption value — — 6,050 6,050 — Balance as of March 31, 2016 94,136 68,922 12,727 175,785 22,202 Net income attributable to noncontrolling interests 11,452 40,598 — 52,050 7,397 Net subscriptions (redemptions) (3) (47,118 ) 2,531 — (44,587 ) — Distributions — (29,461 ) — (29,461 ) (6,401 ) Grants (settlements), net — — 5,986 5,986 4,600 Business acquisition — 508,817 — 508,817 — Foreign exchange — (153 ) — (153 ) — Vesting/change in estimated redemption value — — 9,335 9,335 — Balance as of March 31, 2017 58,470 591,254 28,048 677,772 27,798 Net income attributable to noncontrolling interests 6,656 36,216 — 42,872 8,403 Net subscriptions (redemptions) and other 59,921 (2,693 ) — 57,228 — Distributions — (53,388 ) — (53,388 ) (8,470 ) Foreign exchange — 381 — 381 — Vesting/change in estimated redemption value — 2,180 5,250 7,430 — Balance as of March 31, 2018 $ 125,047 $ 573,950 $ 33,298 $ 732,295 $ 27,731 (1) Principally related to VIE and seeded investment products. (2) Related to Royce management equity plan. (3) Includes the impact related to the adoption of updated consolidation accounting guidance further discussed in Note 1. </t>
  </si>
  <si>
    <t>Derivatives and Hedging (Tables)</t>
  </si>
  <si>
    <t>Derivative Instruments and Hedging Activities Disclosures [Line Items]</t>
  </si>
  <si>
    <t>Schedule of Notional Amounts of Outstanding Derivative Positions [Table Text Block]</t>
  </si>
  <si>
    <t>Transaction Date Expiration Date Aggregate Counterparty Initial Investment in ETF Floating Rate Aggregate Notional Amount as of March 31, 2018 October 10, 2017 April 2018 $ 5,290 Three-month LIBOR plus 1.6% $ 6,064 July 26, 2017 July 2018 23,096 Three-month LIBOR plus 1.6% 22,156 June 6, 2017 June 2018 20,253 Three-month LIBOR plus 1.35% 21,851 $ 48,639 $ 50,071</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7,997 $ (3,177 ) $ 4,820 $ — $ — $ 4,820 Total return swaps — — — 84 1,283 1,367 Total derivative instruments not designated as hedging instruments $ 7,997 $ (3,177 ) $ 4,820 $ 84 $ 1,283 $ 6,187</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532 ) $ 223 $ (309 ) $ — $ — $ (309 ) Futures contracts relating to: Seed capital investments — — — (2,875 ) 9,214 6,339 Total return swaps — — — (1,029 ) 3,201 2,172 Total futures contracts — — — (3,904 ) 12,415 8,511 Total return swaps — — — (2,233 ) 5,637 3,404 Total derivative instruments not designated as hedging instruments $ (532 ) $ 223 $ (309 ) $ (6,137 ) $ 18,052 $ 11,606 Gross amounts not offset in the Balance Sheet Gross amounts of recognized liabilities Gross amounts offset in the Balance Sheet Net amount of derivative liabilities presented in the Balance Sheet Financial instruments Cash collateral Net amount as of March 31, 2017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t>
  </si>
  <si>
    <t>Schedule of Derivative Instruments, Gain (Loss) in Statement of Financial Performance</t>
  </si>
  <si>
    <t xml:space="preserve"> Years Ended March 31, 2018 2017 2016 Income Statement Classification Gains Losses Gains Losses Gains Losses Derivatives not designated as hedging instruments Currency forward contracts relating to: Operating activities Other expense $ 13,880 $ (6,774 ) $ 14,524 $ (13,098 ) $ 7,887 $ (19,547 ) Seed capital investments Other non-operating income (expense) 494 (2,459 ) 2,681 (2,443 ) 547 (1,611 ) Other non-operating activities (1) Other non-operating income (expense) — — — — — (4,493 ) Futures contracts relating to: Seed capital investments Other non-operating income (expense) 222 (24,025 ) 2,103 (18,602 ) 11,270 (9,206 ) Total return swaps Other non-operating income (expense) 90 (8,721 ) — — — — Total return swaps Other non-operating income (expense) 2,247 (1,142 ) — — — — Total gain (loss) from derivatives not designated as hedging instruments 16,933 (43,121 ) 19,308 (34,143 ) 19,704 (34,857 ) Derivative designated as a fair value hedge (See Note 6) Interest rate swap Interest expense — — — — 5,710 — Derivative designated as a cash flow hedge (See Note 6) Interest rate swap (termination) Other non-operating income (expense) — — — (3,662 ) — — Interest rate swap Interest expense — — — (764 ) — — Total $ 16,933 $ (43,121 ) $ 19,308 $ (38,569 ) $ 25,414 $ (34,857 ) (1) Relates to a currency forward executed in August 2015 and closed in October 2015 in connection with the October 2015 acquisition of RARE Infrastructure.</t>
  </si>
  <si>
    <t>Business Segment Disclosures (Tables)</t>
  </si>
  <si>
    <t>Geographic [Table Text Block]</t>
  </si>
  <si>
    <t>The table below reflects our revenues and long-lived assets by geographic region as of March 31: 2018 2017 2016 OPERATING REVENUES United States $ 2,381,155 $ 2,175,721 $ 1,868,076 United Kingdom 206,813 242,238 338,552 Other International 552,354 468,943 454,216 Total $ 3,140,322 $ 2,886,902 $ 2,660,844 INTANGIBLE ASSETS, NET AND GOODWILL United States $ 4,384,716 $ 4,240,579 $ 3,134,267 United Kingdom 744,552 996,136 820,730 Other International 600,746 722,554 671,004 Total $ 5,730,014 $ 5,959,269 $ 4,626,001</t>
  </si>
  <si>
    <t>Variable Interest Entities and Consolidation of Investment Vehicles (Tables)</t>
  </si>
  <si>
    <t>Condensed Balance Sheet [Table Text Block]</t>
  </si>
  <si>
    <t xml:space="preserve"> March 31, 2018 March 31, 2017 Balance Before Consolidation of CIVs and Other (1) CIVs and Other (1) Eliminations Consolidated Totals Balance Before Consolidation of CIVs and Other (1) CIVs and Other (1) Eliminations Consolidated Totals Current Assets $ 1,808,918 $ 160,278 $ (40,814 ) $ 1,928,382 $ 1,749,959 $ 77,406 $ (25,618 ) $ 1,801,747 Non-current assets 6,217,935 9,257 (3,040 ) 6,224,152 6,481,376 9,987 (2,695 ) 6,488,668 Total Assets $ 8,026,853 $ 169,535 $ (43,854 ) $ 8,152,534 $ 8,231,335 $ 87,393 $ (28,313 ) $ 8,290,415 Current Liabilities $ 981,408 $ 634 $ — $ 982,042 $ 808,664 $ 736 $ (13 ) $ 809,387 Non-current liabilities 2,586,061 — — 2,586,061 2,792,084 — — 2,792,084 Total Liabilities 3,567,469 634 — 3,568,103 3,600,748 736 (13 ) 3,601,471 Redeemable Non-controlling interests 607,248 15,452 109,595 732,295 619,302 26,853 31,617 677,772 Total Stockholders’ Equity 3,852,136 153,449 (153,449 ) 3,852,136 4,011,285 59,804 (59,917 ) 4,011,172 Total Liabilities and Equity $ 8,026,853 $ 169,535 $ (43,854 ) $ 8,152,534 $ 8,231,335 $ 87,393 $ (28,313 ) $ 8,290,415 (1) Other represents consolidated sponsored investment products (VREs) that are not designated as CIVs.</t>
  </si>
  <si>
    <t>Condensed Income Statement [Table Text Block]</t>
  </si>
  <si>
    <t xml:space="preserve"> Year Ended March 31, 2018 Balance Before Consolidation of CIVs and Other (1) CIVs and Other (1) Eliminations Consolidated Totals Total Operating Revenues $ 3,140,900 $ — $ (578 ) $ 3,140,322 Total Operating Expenses 2,816,022 927 (628 ) 2,816,321 Operating Income (Loss) 324,878 (927 ) 50 324,001 Total Non-Operating Income (Expense) (97,694 ) 10,046 (2,513 ) (90,161 ) Income Before Income Tax Benefit 227,184 9,119 (2,463 ) 233,840 Income tax benefit (102,510 ) — — (102,510 ) Net Income 329,694 9,119 (2,463 ) 336,350 Less: Net income attributable to noncontrolling interests 44,619 265 6,391 51,275 Net Income Attributable to Legg Mason, Inc. $ 285,075 $ 8,854 $ (8,854 ) $ 285,075 (1) Other represents consolidated sponsored investment products (VREs) that are not designated as CIV</t>
  </si>
  <si>
    <t xml:space="preserve"> Year Ended March 31, 2017 Balance Before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t>
  </si>
  <si>
    <t xml:space="preserve"> Year Ended March 31, 2016 Balance Before (1) CIVs and Other (1) Eliminations Consolidated Totals Total Operating Revenues $ 2,661,162 $ — $ (318 ) $ 2,660,844 Total Operating Expenses 2,609,870 466 (323 ) 2,610,013 Operating Income (Loss) 51,292 (466 ) 5 50,831 Total Non-Operating Expense (65,458 ) (12,757 ) 2,166 (76,049 ) Loss Before Income Tax Provision (14,166 ) (13,223 ) 2,171 (25,218 ) Income tax provision 7,692 — — 7,692 Net Loss (21,858 ) (13,223 ) 2,171 (32,910 ) Less: Net income (loss) attributable to noncontrolling interests 3,174 — (11,052 ) (7,878 ) Net Loss Attributable to Legg Mason, Inc. $ (25,032 ) $ (13,223 ) $ 13,223 $ (25,032 ) (1) Other represents consolidated sponsored investment products (VREs) that are not designated as CIVs.</t>
  </si>
  <si>
    <t xml:space="preserve"> Fair Value Determined Using NAV As of March 31, 2018 Category of Investment Investment Strategy March 31, 2018 March 31, 2017 Unfunded Commitments Remaining Term Hedge funds Global macro, fixed income, long/short equity, systematic, emerging market, U.S. and European hedge $ 20,692 (1) $ 24,734 n/a n/a n/a - not applicable (1) Redemption restrictions: 6% daily redemption; 8% monthly redemption; 50% quarterly redemption; and 36% are subject to three to five-year lock-up or side pocket provisions.</t>
  </si>
  <si>
    <t>Legg Mason, Inc</t>
  </si>
  <si>
    <t>Schedule of Variable Interest Entities [Table Text Block]</t>
  </si>
  <si>
    <t xml:space="preserve"> As of March 31, 2018 As of March 31, 2017 Equity Interests on the Consolidated Balance Sheet (1) Maximum Risk of Loss (2) Equity Interests on the Consolidated Balance Sheet (1) Maximum Risk of Loss (2) Real Estate Investment Trusts $ 12,419 $ 14,332 $ 11,660 $ 15,763 Other investment funds 12,640 33,258 47,063 73,710 Total $ 25,059 $ 47,590 $ 58,723 $ 89,473 (1) Amounts are related to investments in proprietary and other fund products. (2) Includes equity investments the Company has made or is required to make and any earned but uncollected management fees.</t>
  </si>
  <si>
    <t>Variable Interest Entities and Consolidation of Investment Vehicles Investments of VIE's (Tables)</t>
  </si>
  <si>
    <t>Schedule of Investments [Line Items]</t>
  </si>
  <si>
    <t>Investment Holdings, Schedule of Investments [Table Text Block]</t>
  </si>
  <si>
    <t xml:space="preserve"> March 31, 2018 March 31, 2017 March 31, 2016 Number of Consolidated Funds Legg Mason Investment in Funds (1) Number of Consolidated Funds Legg Mason Investment in Funds (1) Number of Consolidated Funds Legg Mason Investment in Funds (1) Sponsored investment funds 2 $ 16,670 2 $ 16,424 1 $ 13,641 Foreign mutual funds 4 12,485 3 7,964 n/a (2) — Employee-owned funds 2 7,328 1 3,912 14 (3) — ETFs (4) 2 7,371 n/a — n/a — Total $ 43,854 $ 28,300 $ 13,641 n/a - not applicable (1) Represents Legg Mason's maximum risk of loss, excluding uncollected advisory fees. (2) Foreign mutual fund trusts were accounted for as VREs under consolidation guidance effective prior to April 1, 2016. See Note 1 for additional information. (3) The adoption of updated consolidation guidance resulted in the deconsolidation of 13 of these employee-owned funds as of April 1, 2016, as Legg Mason no longer had a variable interest in those 13 funds. See Note 1 for additional information. (4) Under the total return swap arrangements, Legg Mason receives the related investment gains and losses on investments in two of Legg Mason's ETFs with notional amounts totaling $50,071 . See Note 15 for additional information regarding total return swaps.</t>
  </si>
  <si>
    <t>Significant Accounting Policies Consolidation (Details) - Total Return Swap [Member] - USD ($) $ in Thousands</t>
  </si>
  <si>
    <t>Variable Interest Entity</t>
  </si>
  <si>
    <t>Aggregate Counterparty Investment in ETF</t>
  </si>
  <si>
    <t>Derivative, Notional Amount</t>
  </si>
  <si>
    <t>Significant Accounting Policies Derivative Instruments (Details) - USD ($) $ in Thousands</t>
  </si>
  <si>
    <t>Total Return Swap [Member]</t>
  </si>
  <si>
    <t>Derivative</t>
  </si>
  <si>
    <t>Future [Member]</t>
  </si>
  <si>
    <t>Derivative Financial Instruments, Assets [Member] | Future [Member]</t>
  </si>
  <si>
    <t>Significant Accounting Policies Stock-based Compensation (Details) $ in Thousands</t>
  </si>
  <si>
    <t>Mar. 31, 2018USD ($)</t>
  </si>
  <si>
    <t>Deferred Compensation Arrangement with Individual, Share-based Payments [Line Items]</t>
  </si>
  <si>
    <t>Proceeds and Excess Tax Benefit from Share-based Compensation</t>
  </si>
  <si>
    <t>Consolidated Legg Mason, Inc. | Retained Earnings [Member]</t>
  </si>
  <si>
    <t>Significant Accounting Policies Accumulated Other Comprehensive Income (Loss), Net (Details) - USD ($) $ in Thousands</t>
  </si>
  <si>
    <t>Significant Accounting Policies Income Taxes (Details) - USD ($) $ in Thousands</t>
  </si>
  <si>
    <t>9 Months Ended</t>
  </si>
  <si>
    <t>Jun. 30, 2020</t>
  </si>
  <si>
    <t>Mar. 31, 2021</t>
  </si>
  <si>
    <t>Schedule of Income Tax Expense [Line Items]</t>
  </si>
  <si>
    <t>Effective Income Tax Rate Reconciliation, Noncontrolling Interest Income (Loss), Percent</t>
  </si>
  <si>
    <t>(7.00%)</t>
  </si>
  <si>
    <t>(5.00%)</t>
  </si>
  <si>
    <t>(16.00%)</t>
  </si>
  <si>
    <t>Effective Income Tax Rate Reconciliation, State and Local Income Taxes, Percent</t>
  </si>
  <si>
    <t>8.00%</t>
  </si>
  <si>
    <t>2.00%</t>
  </si>
  <si>
    <t>43.00%</t>
  </si>
  <si>
    <t>Current Income Tax Expense (Benefit)</t>
  </si>
  <si>
    <t>Effective Income Tax Rate Reconciliation, at Federal Statutory Income Tax Rate, Percent</t>
  </si>
  <si>
    <t>21.00%</t>
  </si>
  <si>
    <t>35.00%</t>
  </si>
  <si>
    <t>Effective Income Tax Rate Reconciliation, Change in Enacted Tax Rate, Amount</t>
  </si>
  <si>
    <t>Effective Income Tax Rate Reconciliation, Other Reconciling Items, Amount</t>
  </si>
  <si>
    <t>Foreign Tax Authority [Member]</t>
  </si>
  <si>
    <t>Effective Income Tax Rate Reconciliation, Change in Enacted Tax Rate, Percent</t>
  </si>
  <si>
    <t>0.00%</t>
  </si>
  <si>
    <t>(1.00%)</t>
  </si>
  <si>
    <t>33.00%</t>
  </si>
  <si>
    <t>Scenario, Forecast [Member] | Foreign Tax Authority [Member]</t>
  </si>
  <si>
    <t>18.00%</t>
  </si>
  <si>
    <t>17.00%</t>
  </si>
  <si>
    <t>Significant Accounting Policies Debt (Details) - USD ($) $ in Thousands</t>
  </si>
  <si>
    <t>Long-term Debt, Fair Value</t>
  </si>
  <si>
    <t>Acquisitions and Dispositions Purchase Price Allocations Summary (Details) £ in Thousands, $ in Thousands, $ in Thousands</t>
  </si>
  <si>
    <t>Dec. 31, 2017USD ($)</t>
  </si>
  <si>
    <t>Dec. 31, 2016AUD ($)</t>
  </si>
  <si>
    <t>Dec. 31, 2016USD ($)</t>
  </si>
  <si>
    <t>Jun. 30, 2014USD ($)</t>
  </si>
  <si>
    <t>Mar. 31, 2016GBP (£)</t>
  </si>
  <si>
    <t>Mar. 31, 2016USD ($)</t>
  </si>
  <si>
    <t>May 02, 2016USD ($)</t>
  </si>
  <si>
    <t>Apr. 13, 2016USD ($)</t>
  </si>
  <si>
    <t>Oct. 21, 2015USD ($)</t>
  </si>
  <si>
    <t>Oct. 01, 2014USD ($)</t>
  </si>
  <si>
    <t>May 30, 2014USD ($)</t>
  </si>
  <si>
    <t>Business Combination, Acquisition of Less than 100 Percent, Noncontrolling Interest, Fair Value</t>
  </si>
  <si>
    <t>Payments to Acquire Businesses, Gross</t>
  </si>
  <si>
    <t>Business Combination, Contingent Consideration, Liability</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Business Combination, Recognized Identifiable Assets Acquired and Liabilities Assumed, Current Assets, Other</t>
  </si>
  <si>
    <t>Stock Issued During Period, Value, Restricted Stock Award, Net of Forfeitures</t>
  </si>
  <si>
    <t>Permal [Member]</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EnTrust Capital [Member]</t>
  </si>
  <si>
    <t>Trade Names | Clarion Partners [Member]</t>
  </si>
  <si>
    <t>Other Fund Management Contracts [Member] | RARE Infrastructure, Ltd [Member]</t>
  </si>
  <si>
    <t>Other Fund Management Contracts [Member] | Martin Currie [Member]</t>
  </si>
  <si>
    <t>Other Fund Management Contracts [Member] | QS Investors [Domain]</t>
  </si>
  <si>
    <t>Other Fund Management Contracts [Member] | EnTrust Capital [Member]</t>
  </si>
  <si>
    <t>Other Fund Management Contracts [Member] | Clarion Partners [Member]</t>
  </si>
  <si>
    <t>Consolidated Legg Mason, Inc. | Retained Earnings [Member] | EnTrust Capital [Member]</t>
  </si>
  <si>
    <t>Consolidated Legg Mason, Inc. | Additional Paid-in Capital</t>
  </si>
  <si>
    <t>Consolidated Legg Mason, Inc. | Additional Paid-in Capital | Clarion Partners [Member]</t>
  </si>
  <si>
    <t>(1)Post combination EnTrustPermal noncontrolling interest of $403,200 also included a fair value reclassification of $15,500 from retained earnings at the time of the acquisition.</t>
  </si>
  <si>
    <t>Acquisitions and Dispositions EnTrust Capital Acquisition (Details) - USD ($) $ in Thousands</t>
  </si>
  <si>
    <t>6 Months Ended</t>
  </si>
  <si>
    <t>Dec. 31, 2016</t>
  </si>
  <si>
    <t>Sep. 30, 2016</t>
  </si>
  <si>
    <t>May 02, 2016</t>
  </si>
  <si>
    <t>Mar. 22, 2016</t>
  </si>
  <si>
    <t>Mar. 14, 2016</t>
  </si>
  <si>
    <t>Assets Under Management</t>
  </si>
  <si>
    <t>Assets Under Advisement, Carrying Amount</t>
  </si>
  <si>
    <t>Noncontrolling Interest, Ownership Percentage by Parent</t>
  </si>
  <si>
    <t>65.00%</t>
  </si>
  <si>
    <t>Long-term Debt, Gross</t>
  </si>
  <si>
    <t>Business Acquisition, Transaction Costs</t>
  </si>
  <si>
    <t>Gregg S. Hymowitz [Member]</t>
  </si>
  <si>
    <t>Noncontrolling Interest, Ownership Percentage by Noncontrolling Owners</t>
  </si>
  <si>
    <t>6.375% Junior Notes [Member]</t>
  </si>
  <si>
    <t>Debt Instrument, Interest Rate, Stated Percentage</t>
  </si>
  <si>
    <t>6.375%</t>
  </si>
  <si>
    <t>6.375% Junior Notes [Member] | Consolidated Entity Excluding Consolidated Investment Vehicles Before Eliminations [Member]</t>
  </si>
  <si>
    <t>4.75% Senior Notes [Member]</t>
  </si>
  <si>
    <t>4.75%</t>
  </si>
  <si>
    <t>4.75% Senior Notes [Member] | Consolidated Entity Excluding Consolidated Investment Vehicles Before Eliminations [Member]</t>
  </si>
  <si>
    <t>Acquisitions and Dispositions EnTrust Capital Fair Value Inputs (Details)</t>
  </si>
  <si>
    <t>Jun. 30, 2017</t>
  </si>
  <si>
    <t>Fund management contracts | EnTrust Capital [Member]</t>
  </si>
  <si>
    <t>Fair Value Inputs, Assets, Quantitative Information [Line Items]</t>
  </si>
  <si>
    <t>Acquired Finite-lived Intangible Assets, Weighted Average Useful Life</t>
  </si>
  <si>
    <t>8 years</t>
  </si>
  <si>
    <t>Fund management contracts | EnTrust Capital [Member] | Fair Value, Inputs, Level 3 [Member]</t>
  </si>
  <si>
    <t>Fair Value Input, Projected Cash Flow Growth Rate, Low End of Range</t>
  </si>
  <si>
    <t>Fair Value Input, Projected Cash Flow Growth Rate, High End of Range</t>
  </si>
  <si>
    <t>5.00%</t>
  </si>
  <si>
    <t>Fair Value Input, Projected Cash Flow Growth Rate, Average</t>
  </si>
  <si>
    <t>4.00%</t>
  </si>
  <si>
    <t>Fair Value Inputs, Discount Rate</t>
  </si>
  <si>
    <t>14.50%</t>
  </si>
  <si>
    <t>Trade Names | EnTrust Capital [Member] | Fair Value, Inputs, Level 3 [Member]</t>
  </si>
  <si>
    <t>6.00%</t>
  </si>
  <si>
    <t>14.00%</t>
  </si>
  <si>
    <t>9.00%</t>
  </si>
  <si>
    <t>Asset Management Contracts | Fair Value, Inputs, Level 3 [Member]</t>
  </si>
  <si>
    <t>16.50%</t>
  </si>
  <si>
    <t>15.50%</t>
  </si>
  <si>
    <t>Fair Value Inputs, Long-term AUM Growth Rate</t>
  </si>
  <si>
    <t>7.00%</t>
  </si>
  <si>
    <t>Fair Value Inputs, Attrition Rate</t>
  </si>
  <si>
    <t>(20.00%)</t>
  </si>
  <si>
    <t>(13.00%)</t>
  </si>
  <si>
    <t>Asset Management Contracts | EnTrust Capital [Member] | Fair Value, Inputs, Level 3 [Member]</t>
  </si>
  <si>
    <t>13.50%</t>
  </si>
  <si>
    <t>10.00%</t>
  </si>
  <si>
    <t>Acquisitions and Dispositions EnTrustPermal Restructuring (Details) - EnTrustPermal [Member] - USD ($) $ in Thousands</t>
  </si>
  <si>
    <t>24 Months Ended</t>
  </si>
  <si>
    <t>Dec. 31, 2015</t>
  </si>
  <si>
    <t>Valuation Allowances and Reserves, Balance</t>
  </si>
  <si>
    <t>Payments for Restructuring</t>
  </si>
  <si>
    <t>Restructuring Reserve</t>
  </si>
  <si>
    <t>Restructuring Reserve, Accrual Adjustment</t>
  </si>
  <si>
    <t>Restructuring Reserve, Settled without Cash</t>
  </si>
  <si>
    <t>Restructuring and Related Cost, Cost Incurred to Date</t>
  </si>
  <si>
    <t>Restructuring and Related Cost, Incurred Cost</t>
  </si>
  <si>
    <t>Employee Severance [Member]</t>
  </si>
  <si>
    <t>Other Restructuring [Member]</t>
  </si>
  <si>
    <t>Minimum [Member]</t>
  </si>
  <si>
    <t>Restructuring and Related Cost, Expected Cost</t>
  </si>
  <si>
    <t>Maximum [Member]</t>
  </si>
  <si>
    <t>(2) Includes stock-based compensation expense and accelerated fixed asset depreciation.</t>
  </si>
  <si>
    <t>(1) Includes lease loss reserve for space permanently abandoned of $9,069 for the year ended March 31, 2017, and $7,212 for the year ended March 31, 2016.</t>
  </si>
  <si>
    <t>Acquisitions and Dispositions Clarion Partners Acquisition (Details) - USD ($) $ in Thousands</t>
  </si>
  <si>
    <t>Apr. 13, 2016</t>
  </si>
  <si>
    <t>82.00%</t>
  </si>
  <si>
    <t>Business Combination, Consideration Transferred, Other</t>
  </si>
  <si>
    <t>Co-Investments</t>
  </si>
  <si>
    <t>Clarion Management Team [Member]</t>
  </si>
  <si>
    <t>Fund management contracts | Clarion Partners [Member]</t>
  </si>
  <si>
    <t>10 years</t>
  </si>
  <si>
    <t>Acquisitions and Dispositions Clarion Partners Fair Value Inputs (Details) - USD ($) shares in Thousands, $ in Thousands</t>
  </si>
  <si>
    <t>Fair Value Inputs, Long-term EBITDA Growth Rate</t>
  </si>
  <si>
    <t>Fair Value Assumptions, Risk Free Interest Rate</t>
  </si>
  <si>
    <t>2.30%</t>
  </si>
  <si>
    <t>Legg Mason, Inc | Clarion Partners [Member]</t>
  </si>
  <si>
    <t>Fair Value Assumptions, Expected Volatility Rate</t>
  </si>
  <si>
    <t>38.00%</t>
  </si>
  <si>
    <t>Clarion Partners [Member] | Clarion Partners [Member]</t>
  </si>
  <si>
    <t>30.00%</t>
  </si>
  <si>
    <t>Deferred Compensation Arrangement with Individual, Shares Issued</t>
  </si>
  <si>
    <t>Stock Issued During Period, Value, Restricted Stock Award, Gross</t>
  </si>
  <si>
    <t>Fair Value, Inputs, Level 3 [Member] | Fund management contracts | Clarion Partners [Member]</t>
  </si>
  <si>
    <t>20.00%</t>
  </si>
  <si>
    <t>Fair Value, Inputs, Level 3 [Member] | Trade Names | Clarion Partners [Member]</t>
  </si>
  <si>
    <t>Fair Value, Inputs, Level 3 [Member] | Asset Management Contracts</t>
  </si>
  <si>
    <t>Fair Value, Inputs, Level 3 [Member] | Asset Management Contracts | Clarion Partners [Member]</t>
  </si>
  <si>
    <t>13.40%</t>
  </si>
  <si>
    <t>(10.00%)</t>
  </si>
  <si>
    <t>Acquisitions and Dispositions Business Acquisition - Proforma Information (Details) - USD ($) $ / shares in Units, $ in Thousands</t>
  </si>
  <si>
    <t>Business Acquisition, Pro Forma Revenue</t>
  </si>
  <si>
    <t>Business Acquisition, Pro Forma Net Income (Loss)</t>
  </si>
  <si>
    <t>Business Acquisition, Pro Forma Income (Loss) from Continuing Operations, Net of Tax, Per Share, Basic</t>
  </si>
  <si>
    <t>Business Acquisition, Pro Forma Income (Loss) from Continuing Operations, Net of Tax, Per Share, Diluted</t>
  </si>
  <si>
    <t>Acquisitions and Dispositions RARE Acquisition (Details) $ in Thousands</t>
  </si>
  <si>
    <t>Jun. 30, 2017USD ($)</t>
  </si>
  <si>
    <t>Mar. 31, 2018AUD ($)</t>
  </si>
  <si>
    <t>Dec. 31, 2015USD ($)</t>
  </si>
  <si>
    <t>Jun. 30, 2015USD ($)</t>
  </si>
  <si>
    <t>Mar. 31, 2013USD ($)</t>
  </si>
  <si>
    <t>Line of Credit Facility, Fair Value of Amount Outstanding</t>
  </si>
  <si>
    <t>Business Combination, Recognized Identifiable Assets Acquired and Liabilities Assumed, Contingent Liability</t>
  </si>
  <si>
    <t>75.00%</t>
  </si>
  <si>
    <t>Business Combination, Contingent Consideration Arrangements, Range of Outcomes, Value, High</t>
  </si>
  <si>
    <t>RARE Management Team [Member]</t>
  </si>
  <si>
    <t>15.00%</t>
  </si>
  <si>
    <t>Outside Investors</t>
  </si>
  <si>
    <t>Change in Input Assumptions [Member] | RARE Infrastructure, Ltd [Member]</t>
  </si>
  <si>
    <t>Other changes in Fair Value [Member] | RARE Infrastructure, Ltd [Member]</t>
  </si>
  <si>
    <t>Using the applicable exchange rate as of March 31, 2018, for amounts denominated in currencies other than the U.S. dollar.</t>
  </si>
  <si>
    <t>Acquisitions and Dispositions RARE Acquisition - Fair Value Assumptions (Details) - USD ($) $ in Thousands</t>
  </si>
  <si>
    <t>Fund management contracts | RARE Infrastructure, Ltd [Member]</t>
  </si>
  <si>
    <t>Business Acquisition, Contingent Consideration [Line Items]</t>
  </si>
  <si>
    <t>12 years</t>
  </si>
  <si>
    <t>Fair Value, Inputs, Level 3 [Member] | Fund management contracts | RARE Infrastructure, Ltd [Member]</t>
  </si>
  <si>
    <t>Fair Value, Inputs, Level 3 [Member] | Trade Names | RARE Infrastructure, Ltd [Member]</t>
  </si>
  <si>
    <t>Fair Value, Inputs, Level 3 [Member] | Asset Management Contracts | RARE Infrastructure, Ltd [Member]</t>
  </si>
  <si>
    <t>(8.00%)</t>
  </si>
  <si>
    <t>Performance Fees [Member] | Fair Value, Inputs, Level 3 [Member] | RARE Infrastructure, Ltd [Member]</t>
  </si>
  <si>
    <t>3.00%</t>
  </si>
  <si>
    <t>Earn-out Payments [Member] | Fair Value, Inputs, Level 3 [Member] | RARE Infrastructure, Ltd [Member]</t>
  </si>
  <si>
    <t>1.90%</t>
  </si>
  <si>
    <t>Assets Under Management [Member] | Fair Value, Inputs, Level 3 [Member] | RARE Infrastructure, Ltd [Member]</t>
  </si>
  <si>
    <t>6.50%</t>
  </si>
  <si>
    <t>Fair Value Assumptions, Weighted Average Volatility Rate</t>
  </si>
  <si>
    <t>RARE Infrastructure, Ltd [Member] | Fair Value, Inputs, Level 3 [Member] | Trade Names</t>
  </si>
  <si>
    <t>Impairment of Intangible Assets</t>
  </si>
  <si>
    <t>Customer Contracts [Member] | RARE Infrastructure, Ltd [Member]</t>
  </si>
  <si>
    <t>Acquisitions and Dispositions Martin Currie Acquisition (Details) £ in Thousands, $ in Thousands</t>
  </si>
  <si>
    <t>Change in Input Assumptions [Member] | QS Investors [Domain]</t>
  </si>
  <si>
    <t>Change in Input Assumptions [Member] | Martin Currie [Member]</t>
  </si>
  <si>
    <t>Other changes in Fair Value [Member] | QS Investors [Domain]</t>
  </si>
  <si>
    <t>Other changes in Fair Value [Member] | Martin Currie [Member]</t>
  </si>
  <si>
    <t>Acquisitions and Dispositions Martin Currie Acquisition - Fair Value Assumptions (Details) £ in Thousands, $ in Thousands</t>
  </si>
  <si>
    <t>Mar. 31, 2018GBP (£)</t>
  </si>
  <si>
    <t>Fair Value Measurements, Recurring and Nonrecurring, Valuation Techniques [Line Items]</t>
  </si>
  <si>
    <t>Defined Benefit Plan, Expected Future Employer Contributions, Remainder of Fiscal Year</t>
  </si>
  <si>
    <t>Defined Benefit Plan, Expected Future Employer Contributions, Next Fiscal Year</t>
  </si>
  <si>
    <t>DefinedBenefitPlanExpectedFutureEmployerContributionsYearThree</t>
  </si>
  <si>
    <t>DefinedBenefitPlanExpectedFutureEmployerContributionsYearFour</t>
  </si>
  <si>
    <t>DefinedBenefitPlanExpectedFutureEmployerContributionsYearFive</t>
  </si>
  <si>
    <t>DefinedBenefitPlanExpectedFutureEmployerContributionsYearSix</t>
  </si>
  <si>
    <t>DefinedBenefitPlanExpectedFutureEmployerContributionsYearSeven</t>
  </si>
  <si>
    <t>Fund management contracts | Martin Currie [Member]</t>
  </si>
  <si>
    <t>Fund management contracts | Fair Value, Inputs, Level 3 [Member] | Martin Currie [Member]</t>
  </si>
  <si>
    <t>25.00%</t>
  </si>
  <si>
    <t>11.00%</t>
  </si>
  <si>
    <t>Asset Management Contracts | Fair Value, Inputs, Level 3 [Member] | Martin Currie [Member]</t>
  </si>
  <si>
    <t>(17.00%)</t>
  </si>
  <si>
    <t>Assets Under Management [Member] | Fair Value, Inputs, Level 3 [Member] | Martin Currie [Member]</t>
  </si>
  <si>
    <t>13.00%</t>
  </si>
  <si>
    <t>18.80%</t>
  </si>
  <si>
    <t>Performance Fees [Member] | Fair Value, Inputs, Level 3 [Member] | Martin Currie [Member]</t>
  </si>
  <si>
    <t>Earn-out Payments [Member] | Fair Value, Inputs, Level 3 [Member] | Martin Currie [Member]</t>
  </si>
  <si>
    <t>1.30%</t>
  </si>
  <si>
    <t>Acquisitions and Dispositions Martin Currie (Pension Details) (Details) £ in Thousands</t>
  </si>
  <si>
    <t>Defined Benefit Plans and Other Postretirement Benefit Plans Table Text Block [Line Items]</t>
  </si>
  <si>
    <t>Defined Benefit Plan, Benefit Obligation, Foreign Currency Translation Gain (Loss)</t>
  </si>
  <si>
    <t>Defined Benefit Plan, Benefit Obligation, Business Combination</t>
  </si>
  <si>
    <t>Defined Benefit Plan, Benefit Obligation, Benefits Paid</t>
  </si>
  <si>
    <t>Defined Benefit Plan, Interest Cost</t>
  </si>
  <si>
    <t>Defined Benefit Plan, Plan Assets, Benefits Paid</t>
  </si>
  <si>
    <t>Defined Benefit Plan, Plan Assets, Foreign Currency Translation Gain (Loss)</t>
  </si>
  <si>
    <t>Defined Benefit Plan, Plan Assets, Contributions by Employer</t>
  </si>
  <si>
    <t>Defined Benefit Plan, Expected Return (Loss) on Plan Assets</t>
  </si>
  <si>
    <t>Defined Benefit Plan, Benefit Obligation, Actuarial Gain (Loss)</t>
  </si>
  <si>
    <t>Defined Benefit Plan, Net Periodic Benefit Cost (Credit)</t>
  </si>
  <si>
    <t>Defined Benefit Plan, Fair Value of Plan Assets</t>
  </si>
  <si>
    <t>Defined Benefit Plan, Benefit Obligation</t>
  </si>
  <si>
    <t>Defined Benefit Plan, Plan Assets, Increase (Decrease) for Actual Return (Loss)</t>
  </si>
  <si>
    <t>Defined Benefit Plan, Assumptions Used Calculating Net Periodic Benefit Cost, Expected Long-term Rate of Return on Plan Assets</t>
  </si>
  <si>
    <t>5.40%</t>
  </si>
  <si>
    <t>Defined Benefit Plan, Funded (Unfunded) Status of Plan</t>
  </si>
  <si>
    <t>Defined Benefit Plan, Accumulated Other Comprehensive Income (Loss), Gain (Loss), before Tax</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Assumptions Used Calculating Net Periodic Benefit Cost, Discount Rate</t>
  </si>
  <si>
    <t>2.70%</t>
  </si>
  <si>
    <t>Defined Benefit Plan, Expected Future Employer Contributions, Current Fiscal Year, Description</t>
  </si>
  <si>
    <t>DefinedBenefitPlanExpectedFutureEmployerContributionFinal</t>
  </si>
  <si>
    <t>Fair Value, Inputs, Level 2 [Member] | Bonds [Member] | Martin Currie [Member]</t>
  </si>
  <si>
    <t>Defined Benefit Plan, Actual Plan Asset Allocations</t>
  </si>
  <si>
    <t>Defined Benefit Plan, Target Allocation Percentage</t>
  </si>
  <si>
    <t>Fair Value, Inputs, Level 1 [Member] | Cash [Member] | Martin Currie [Member]</t>
  </si>
  <si>
    <t>1.00%</t>
  </si>
  <si>
    <t>Fair Value, Inputs, Level 1 [Member] | Equity [Member] | Martin Currie [Member]</t>
  </si>
  <si>
    <t>64.00%</t>
  </si>
  <si>
    <t>Acquisitions and Dispositions Martin Currie - Other Acquisitions (Details) - PK Investments [Member] - USD ($) $ in Thousands</t>
  </si>
  <si>
    <t>Payment for Contingent Consideration Liability, Total</t>
  </si>
  <si>
    <t>Other Fund Management Contracts [Member]</t>
  </si>
  <si>
    <t>Acquisitions and Dispositions QS Investors Acquisition (Details) £ in Thousands, $ in Thousands</t>
  </si>
  <si>
    <t>Aug. 31, 2016USD ($)</t>
  </si>
  <si>
    <t>Business Combination, Contingent Consideration Arrangements, Change in Amount of Contingent Consideration, Liability</t>
  </si>
  <si>
    <t>Business Acquisition, Preacquisition Contingency, Amount of Settlement</t>
  </si>
  <si>
    <t>Contingent payment due on second anniversary of acquisition | QS Investors [Domain]</t>
  </si>
  <si>
    <t>Contingent payment due on fourth anniversary of acquisition [Member] | QS Investors [Domain]</t>
  </si>
  <si>
    <t>Acquisitions and Dispositions QS Investors Acquisition - Fair Value Assumptions (Details) - QS Investors [Domain]</t>
  </si>
  <si>
    <t>Fund management contracts</t>
  </si>
  <si>
    <t>Fair Value, Inputs, Level 3 [Member] | Fund management contracts</t>
  </si>
  <si>
    <t>Minimum [Member] | Fair Value, Inputs, Level 3 [Member] | Contingent Consideration Liability</t>
  </si>
  <si>
    <t>Fair Value Inputs, Long-term Revenue Growth Rate</t>
  </si>
  <si>
    <t>Maximum [Member] | Fair Value, Inputs, Level 3 [Member] | Contingent Consideration Liability</t>
  </si>
  <si>
    <t>Weighted Average [Member] | Fair Value, Inputs, Level 3 [Member] | Contingent Consideration Liability</t>
  </si>
  <si>
    <t>Contingent payment due on second anniversary of acquisition | Fair Value, Inputs, Level 3 [Member] | Contingent Consideration Liability</t>
  </si>
  <si>
    <t>1.20%</t>
  </si>
  <si>
    <t>Contingent payment due on fourth anniversary of acquisition [Member] | Fair Value, Inputs, Level 3 [Member] | Contingent Consideration Liability</t>
  </si>
  <si>
    <t>2.10%</t>
  </si>
  <si>
    <t>Acquisitions and Dispositions Financial Guard Acquisition (Details) - Financial Guard LLC [Member] - USD ($) $ in Thousands</t>
  </si>
  <si>
    <t>Aug. 17, 2016</t>
  </si>
  <si>
    <t>Other Commitment</t>
  </si>
  <si>
    <t>Other Commitment, Amount Paid</t>
  </si>
  <si>
    <t>Acquisitions and Dispositions Precidian Acquisition (Details) - Precidian Investments [Member]</t>
  </si>
  <si>
    <t>Jan. 22, 2016</t>
  </si>
  <si>
    <t>Acquisitions and Dispositions Other Small Acquisitions (Details) - Other Affiliates [Member] - USD ($) $ in Thousands</t>
  </si>
  <si>
    <t>Payments to Acquire Assets, Investing Activities</t>
  </si>
  <si>
    <t>Acquisitions and Dispositions Dispositions (Details) - USD ($)</t>
  </si>
  <si>
    <t>Discontinued Operations and Disposal Groups [Abstract]</t>
  </si>
  <si>
    <t>Fair Values of Assets and Liabilities by Level (Details 1) - USD ($) $ in Thousands</t>
  </si>
  <si>
    <t>Proprietary Fund Products Equity Securities</t>
  </si>
  <si>
    <t>81.00%</t>
  </si>
  <si>
    <t>79.00%</t>
  </si>
  <si>
    <t>Proprietary Fund Products Debt Securities</t>
  </si>
  <si>
    <t>19.00%</t>
  </si>
  <si>
    <t>Money Market Funds, at Carrying Value</t>
  </si>
  <si>
    <t>Time Deposits, at Carrying Value</t>
  </si>
  <si>
    <t>Cash and Cash Equivalents, Fair Value Disclosure</t>
  </si>
  <si>
    <t>Derivative Asset, Fair Value, Amount Not Offset Against Collateral</t>
  </si>
  <si>
    <t>[2],[3]</t>
  </si>
  <si>
    <t>Other Investments</t>
  </si>
  <si>
    <t>Assets, Fair Value Disclosure</t>
  </si>
  <si>
    <t>Short-term Investments</t>
  </si>
  <si>
    <t>[4]</t>
  </si>
  <si>
    <t>[5]</t>
  </si>
  <si>
    <t>Derivative Liability, Fair Value, Amount Not Offset Against Collateral</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Investment Vehicles [Member] | Fair Value, Inputs, Level 1 [Member]</t>
  </si>
  <si>
    <t>Proprietary Funds [Member] | Consolidated Entity Excluding Consolidated Investment Vehicles Before Eliminations [Member]</t>
  </si>
  <si>
    <t>Trading Securities</t>
  </si>
  <si>
    <t>[6]</t>
  </si>
  <si>
    <t>Equity Method Investments, Fair Value Disclosure</t>
  </si>
  <si>
    <t>[7]</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Other Investments [Member] | Consolidated Entity Excluding Consolidated Investment Vehicles Before Eliminations [Member]</t>
  </si>
  <si>
    <t>[6],[8]</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9]</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2],[4],[7]</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2],[7]</t>
  </si>
  <si>
    <t>Cost Method Investments, Fair Value Disclosure</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Real Estate Investment [Member] | Consolidated Entity Excluding Consolidated Investment Vehicles Before Eliminations [Member]</t>
  </si>
  <si>
    <t>Other Noncurrent Assets [Member] | Real Estate Investment [Member] | Consolidated Entity Excluding Consolidated Investment Vehicles Before Eliminations [Member] | Fair Value, Inputs, Level 1 [Member]</t>
  </si>
  <si>
    <t>Other Noncurrent Assets [Member] | Real Estate Investment [Member] | Consolidated Entity Excluding Consolidated Investment Vehicles Before Eliminations [Member] | Fair Value, Inputs, Level 2 [Member]</t>
  </si>
  <si>
    <t>Other Noncurrent Assets [Member] | Real Estate Investment [Member] | Consolidated Entity Excluding Consolidated Investment Vehicles Before Eliminations [Member] | Fair Value, Inputs, Level 3 [Member]</t>
  </si>
  <si>
    <t>Other Noncurrent Assets [Member] | Other Investments [Member] | Consolidated Entity Excluding Consolidated Investment Vehicles Before Eliminations [Member]</t>
  </si>
  <si>
    <t>Other Noncurrent Assets [Member] | Other Investments [Member] | Consolidated Entity Excluding Consolidated Investment Vehicles Before Eliminations [Member] | Fair Value, Inputs, Level 1 [Member]</t>
  </si>
  <si>
    <t>Other Noncurrent Assets [Member] | Other Investments [Member] | Consolidated Entity Excluding Consolidated Investment Vehicles Before Eliminations [Member] | Fair Value, Inputs, Level 2 [Member]</t>
  </si>
  <si>
    <t>Other Noncurrent Assets [Member] | Other Investment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Other Noncurrent Assets [Member] | Other Long-term Investments [Member] | Consolidated Entity Excluding Consolidated Investment Vehicles Before Eliminations [Member]</t>
  </si>
  <si>
    <t>Other Noncurrent Assets [Member] | Other Long-term Investments [Member] | Consolidated Entity Excluding Consolidated Investment Vehicles Before Eliminations [Member] | Fair Value, Inputs, Level 1 [Member]</t>
  </si>
  <si>
    <t>Other Noncurrent Assets [Member] | Other Long-term Investments [Member] | Consolidated Entity Excluding Consolidated Investment Vehicles Before Eliminations [Member] | Fair Value, Inputs, Level 2 [Member]</t>
  </si>
  <si>
    <t>Other Noncurrent Assets [Member] | Other Long-term Investments [Member] | Consolidated Entity Excluding Consolidated Investment Vehicles Before Eliminations [Member] | Fair Value, Inputs, Level 3 [Member]</t>
  </si>
  <si>
    <t>Estimate of Fair Value Measurement [Member] | Consolidated Entity Excluding Consolidated Investment Vehicles Before Eliminations [Member]</t>
  </si>
  <si>
    <t>Estimate of Fair Value Measurement [Member] | Consolidated Investment Vehicles [Member]</t>
  </si>
  <si>
    <t>[10]</t>
  </si>
  <si>
    <t>Estimate of Fair Value Measurement [Member] | Proprietary Funds [Member] | Consolidated Entity Excluding Consolidated Investment Vehicles Before Eliminations [Member]</t>
  </si>
  <si>
    <t>Estimate of Fair Value Measurement [Member] | Other Investments [Member] | Consolidated Entity Excluding Consolidated Investment Vehicles Before Eliminations [Member]</t>
  </si>
  <si>
    <t>Estimate of Fair Value Measurement [Member] | Long Term Incentive Compensation Plans [Member] | Consolidated Entity Excluding Consolidated Investment Vehicles Before Eliminations [Member]</t>
  </si>
  <si>
    <t>Estimate of Fair Value Measurement [Member] | Other Long-term Investments [Member] | Consolidated Entity Excluding Consolidated Investment Vehicles Before Eliminations [Member]</t>
  </si>
  <si>
    <t>Estimate of Fair Value Measurement [Member] | Other Noncurrent Assets [Member] | Proprietary Funds [Member] | Consolidated Entity Excluding Consolidated Investment Vehicles Before Eliminations [Member]</t>
  </si>
  <si>
    <t>Estimate of Fair Value Measurement [Member] | Other Noncurrent Assets [Member] | Real Estate Investment [Member] | Consolidated Entity Excluding Consolidated Investment Vehicles Before Eliminations [Member]</t>
  </si>
  <si>
    <t>Estimate of Fair Value Measurement [Member] | Other Noncurrent Assets [Member] | Other Investments [Member] | Consolidated Entity Excluding Consolidated Investment Vehicles Before Eliminations [Member]</t>
  </si>
  <si>
    <t>Estimate of Fair Value Measurement [Member] | Other Noncurrent Assets [Member] | Long Term Incentive Compensation Plans [Member] | Consolidated Entity Excluding Consolidated Investment Vehicles Before Eliminations [Member]</t>
  </si>
  <si>
    <t>Estimate of Fair Value Measurement [Member] | Other Noncurrent Assets [Member] | Other Long-term Investments [Member] | Consolidated Entity Excluding Consolidated Investment Vehicles Before Eliminations [Member]</t>
  </si>
  <si>
    <t>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t>
  </si>
  <si>
    <t>Amounts are included in Other non-current assets in the Consolidated Balance Sheets for each of the periods presented.</t>
  </si>
  <si>
    <t>See Note 15.</t>
  </si>
  <si>
    <t>Trading investments of proprietary fund products and other trading investments consist of approximately 81% and 19% equity and debt securities, respectively, as of March 31, 2018, and approximately 79% and 21% equity and debt securities, respectively, as of March 31, 2017.</t>
  </si>
  <si>
    <t>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not measured at fair value on a recurring basis are excluded from the tables above.</t>
  </si>
  <si>
    <t>[8]</t>
  </si>
  <si>
    <t>Includes $15,452 and $26,854 in noncontrolling interests associated with consolidated seed investment products as of March 31, 2018 and 2017, respectively.</t>
  </si>
  <si>
    <t>Primarily mutual funds where there is minimal market risk to the Company as any change in value is primarily offset by an adjustment to compensation expense and related deferred compensation liability.</t>
  </si>
  <si>
    <t>(1)Redemption restrictions: 6% daily redemption; 8% monthly redemption; 50% quarterly redemption; and 36% are subject to three to five-year lock-up or side pocket provisions.</t>
  </si>
  <si>
    <t>Fair Values of Assets and Liabilities Information Regarding Proprietary Fund Products (Details 2) $ in Thousands</t>
  </si>
  <si>
    <t>Sep. 30, 2017USD ($)</t>
  </si>
  <si>
    <t>Proprietary Funds [Member]</t>
  </si>
  <si>
    <t>Fair Value, Option, Quantitative Disclosures [Line Items]</t>
  </si>
  <si>
    <t>Investments, Fair Value Disclosure</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Fair Value, Investments, Entities that Calculate Net Asset Value Per Share, Unfunded Commitments</t>
  </si>
  <si>
    <t>Consolidated Entity Excluding Consolidated Investment Vehicles Before Eliminations [Member] | Hedge Funds</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 $ in Thousands</t>
  </si>
  <si>
    <t>Consolidated Entity Excluding Variable Interest Entities (VIE) [Member]</t>
  </si>
  <si>
    <t>Fair Value, Assets Measured on Recurring Basis, Unobservable Input Reconciliation [Line Items]</t>
  </si>
  <si>
    <t>Fair Value, Assets Measured on Recurring Basis, Change in Unrealized Gain (Los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Equity method investments in partnerships and Llc [Member]</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Other Long-term Investments [Member] | Other Investments [Member] | Consolidated Entity Excluding Consolidated Investment Vehicles Before Eliminations [Member]</t>
  </si>
  <si>
    <t>Other Investments [Member] | Equity method investments in partnerships and Llc [Member] | Consolidated Entity Excluding Consolidated Investment Vehicles Before Eliminations [Member]</t>
  </si>
  <si>
    <t>Seed Capital in Proprietary Funds [Member] [Domain] | Trading Revenue [Member] | Consolidated Entity Excluding Consolidated Investment Vehicles Before Eliminations [Member]</t>
  </si>
  <si>
    <t>Seed Capital in Proprietary Funds [Member] [Domain] | Equity method investments in partnerships and Llc [Member] | Consolidated Entity Excluding Consolidated Investment Vehicles Before Eliminations [Member]</t>
  </si>
  <si>
    <t>Long Term Incentive Compensation Plans [Member] | Equity method investments in partnerships and Llc [Member] | Consolidated Entity Excluding Consolidated Investment Vehicles Before Eliminations [Member]</t>
  </si>
  <si>
    <t>Long Term Incentive Compensation Plans [Member] | Cost-method Investments [Member] | Consolidated Entity Excluding Consolidated Investment Vehicles Before Eliminations [Member]</t>
  </si>
  <si>
    <t>Proprietary Funds [Member] | Equity method investments in partnerships and Llc [Member] | Consolidated Entity Excluding Consolidated Investment Vehicles Before Eliminations [Member]</t>
  </si>
  <si>
    <t>Proprietary Funds [Member] | Cost-method Investments [Member] | Consolidated Entity Excluding Consolidated Investment Vehicles Before Eliminations [Member]</t>
  </si>
  <si>
    <t>Real Estate Investment [Member] | Equity method investments in partnerships and Llc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NAV Investments (Details 4) - USD ($) $ in Thousands</t>
  </si>
  <si>
    <t>Funds-Of-Hedge Funds [Member]</t>
  </si>
  <si>
    <t>Fair Value, Investments, Entities that Calculate Net Asset Value Per Share [Line Items]</t>
  </si>
  <si>
    <t>PercentageDailyRedemption</t>
  </si>
  <si>
    <t>Percentage of Monthly Redemption</t>
  </si>
  <si>
    <t>Percentage of Quarterly Redemption</t>
  </si>
  <si>
    <t>Percentage Not Subject to Redemption</t>
  </si>
  <si>
    <t>72.00%</t>
  </si>
  <si>
    <t>Other Investments [Member]</t>
  </si>
  <si>
    <t>Percentage of Redemption, Investment Funds</t>
  </si>
  <si>
    <t>26.00%</t>
  </si>
  <si>
    <t>Percentage of Investment of 20 Year Redemption</t>
  </si>
  <si>
    <t>74.00%</t>
  </si>
  <si>
    <t>Alternative Investment, Fair Value Disclosure</t>
  </si>
  <si>
    <t>Consolidated Entity Excluding Consolidated Investment Vehicles Before Eliminations [Member] | Funds-Of-Hedge Funds [Member]</t>
  </si>
  <si>
    <t>Consolidated Entity Excluding Consolidated Investment Vehicles Before Eliminations [Member] | Private Equity Funds</t>
  </si>
  <si>
    <t>Investments Remaining Term, High End of Range</t>
  </si>
  <si>
    <t>11 years</t>
  </si>
  <si>
    <t>Consolidated Entity Excluding Consolidated Investment Vehicles Before Eliminations [Member] | Real Estate Funds [Member]</t>
  </si>
  <si>
    <t>Consolidated Entity Excluding Consolidated Investment Vehicles Before Eliminations [Member] | Other Investments [Member]</t>
  </si>
  <si>
    <t>Investments Remaining Term, Category One</t>
  </si>
  <si>
    <t>1 year</t>
  </si>
  <si>
    <t>Investments Remaining Term, Category Two</t>
  </si>
  <si>
    <t>14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Finite-Lived and Indefinite-lived Intangible Assets</t>
  </si>
  <si>
    <t>Cost</t>
  </si>
  <si>
    <t>Accumulated amortization</t>
  </si>
  <si>
    <t>Indefinite-life intangible assets</t>
  </si>
  <si>
    <t>U.S. Domestic Mutual Fund Management Contracts</t>
  </si>
  <si>
    <t>Trade Names</t>
  </si>
  <si>
    <t>EnTrustPermal [Member] | Other Fund Management Contracts [Member]</t>
  </si>
  <si>
    <t>EnTrustPermal [Member] | Trade Names</t>
  </si>
  <si>
    <t>Permal [Member] | Trade Names</t>
  </si>
  <si>
    <t>RARE Infrastructure, Ltd [Member] | Other Fund Management Contracts [Member]</t>
  </si>
  <si>
    <t>RARE Infrastructure, Ltd [Member] | Trade Names</t>
  </si>
  <si>
    <t>Clarion Partners [Member] | Other Fund Management Contracts [Member]</t>
  </si>
  <si>
    <t>Intangible Assets and Goodwill Indefinite Lived Intangible Assets (Details) - USD ($) $ in Thousands</t>
  </si>
  <si>
    <t>Indefinite-lived Intangible Assets [Line Items]</t>
  </si>
  <si>
    <t>Finite-Lived Intangible Assets, Amortization Expense, Year Two</t>
  </si>
  <si>
    <t>Indefinite-Lived Intangible Assets (Excluding Goodwill)</t>
  </si>
  <si>
    <t>Indefinite-Lived Trade Names</t>
  </si>
  <si>
    <t>Reporting Unit, Percentage of Fair Value in Excess of Carrying Amount</t>
  </si>
  <si>
    <t>Permal [Member] | Permal funds-of-hedge fund management contracts [Member]</t>
  </si>
  <si>
    <t>Fair Value, Inputs, Level 3 [Member] | EnTrustPermal [Member] | Other Fund Management Contracts [Member]</t>
  </si>
  <si>
    <t>Fair Value, Inputs, Level 3 [Member] | Minimum [Member] | EnTrustPermal [Member] | Other Fund Management Contracts [Member]</t>
  </si>
  <si>
    <t>Fair Value, Inputs, Level 3 [Member] | Maximum [Member] | EnTrustPermal [Member] | Other Fund Management Contracts [Member]</t>
  </si>
  <si>
    <t>Trade Names | Fair Value, Inputs, Level 3 [Member] | RARE Infrastructure, Ltd [Member]</t>
  </si>
  <si>
    <t>Fair Value Input, Royalty Rate</t>
  </si>
  <si>
    <t>Trade Names | Fair Value, Inputs, Level 3 [Member] | Permal [Member]</t>
  </si>
  <si>
    <t>1.50%</t>
  </si>
  <si>
    <t>16.00%</t>
  </si>
  <si>
    <t>Trade Names | Fair Value, Inputs, Level 3 [Member] | Minimum [Member] | RARE Infrastructure, Ltd [Member]</t>
  </si>
  <si>
    <t>Trade Names | Fair Value, Inputs, Level 3 [Member] | Minimum [Member] | Permal [Member]</t>
  </si>
  <si>
    <t>(6.00%)</t>
  </si>
  <si>
    <t>Trade Names | Fair Value, Inputs, Level 3 [Member] | Maximum [Member] | RARE Infrastructure, Ltd [Member]</t>
  </si>
  <si>
    <t>Trade Names | Fair Value, Inputs, Level 3 [Member] | Maximum [Member] | Permal [Member]</t>
  </si>
  <si>
    <t>Schedule of Goodwill Carrying Value Rollfoward (Details 4) - USD ($) $ in Thousands</t>
  </si>
  <si>
    <t>Goodwill, Gross</t>
  </si>
  <si>
    <t>Goodwill Gross Value [Member]</t>
  </si>
  <si>
    <t>Goodwill, Acquired During Period</t>
  </si>
  <si>
    <t>Impact of excess tax basis amortization</t>
  </si>
  <si>
    <t>Business Acquisition, Goodwill, Expected Tax Deductible Amount</t>
  </si>
  <si>
    <t>Other, including changes in foreign exchange rates</t>
  </si>
  <si>
    <t>Goodwill Accumulated Impairment [Member]</t>
  </si>
  <si>
    <t>Goodwill, Impaired, Accumulated Impairment Loss</t>
  </si>
  <si>
    <t>Goodwill Net Value [Member]</t>
  </si>
  <si>
    <t>Other Intangible Assets, Net</t>
  </si>
  <si>
    <t>Intangible Assets and Goodwill Finite-Lived Intangible Assets (Details) - USD ($) $ in Thousands</t>
  </si>
  <si>
    <t>Finite-Lived Intangible Assets [Line Items]</t>
  </si>
  <si>
    <t>Finite-Lived Intangible Assets, Net</t>
  </si>
  <si>
    <t>RARE Infrastructure, Ltd [Member] | Customer Contracts [Member]</t>
  </si>
  <si>
    <t>Change in Assets Under Management</t>
  </si>
  <si>
    <t>Clarion Partners [Member] | Customer Contracts [Member]</t>
  </si>
  <si>
    <t>EnTrust Capital [Member] | Customer Contracts [Member]</t>
  </si>
  <si>
    <t>Schedule of Remaining Intangible Amortization (Details 3) - USD ($) $ in Thousands</t>
  </si>
  <si>
    <t>Finite-Lived Intangible Assets Future Amortization Expense [Line Items]</t>
  </si>
  <si>
    <t>Finite-Lived Intangible Assets, Amortization Expense, Year Four</t>
  </si>
  <si>
    <t>Finite-Lived Intangible Assets, Amortization Expense, Next Rolling Twelve Months</t>
  </si>
  <si>
    <t>Thereafter</t>
  </si>
  <si>
    <t>Finite-Lived Intangible Asset, Useful Life</t>
  </si>
  <si>
    <t>7 years 73 days</t>
  </si>
  <si>
    <t>Short-Term Borrowings and Long-Term Debt Line of Credit (Details) - USD ($) $ in Thousands</t>
  </si>
  <si>
    <t>Line of Credit Facility [Line Items]</t>
  </si>
  <si>
    <t>Line of Credit Facility, Annual Principal Payment</t>
  </si>
  <si>
    <t>Line of Credit Facility, Increase (Decrease), Net</t>
  </si>
  <si>
    <t>Line of Credit Facility, Maximum Borrowing Capacity</t>
  </si>
  <si>
    <t>Line of Credit Facility, Additional Capacity Available</t>
  </si>
  <si>
    <t>Line of Credit Facility, Maximum Amount Outstanding During Period</t>
  </si>
  <si>
    <t>Revolving Credit Facility [Member]</t>
  </si>
  <si>
    <t>Debt Covenant, Cash Collateral Provision</t>
  </si>
  <si>
    <t>Interest Rate Swap [Member] | Revolving Credit Facility [Member]</t>
  </si>
  <si>
    <t>Short-Term Borrowings and Long-Term Debt Interest Rate Swap - Revolving Credit Facility (Details) - USD ($) $ in Thousands</t>
  </si>
  <si>
    <t>Derivative, Term of Contract</t>
  </si>
  <si>
    <t>4 years 245 days</t>
  </si>
  <si>
    <t>Derivative, Fixed Interest Rate</t>
  </si>
  <si>
    <t>Derivative Liability, Not Subject to Master Netting Arrangement</t>
  </si>
  <si>
    <t>Accumulated Other Comprehensive Income (Loss), Cumulative Changes in Net Gain (Loss) from Cash Flow Hedges, Effect Net of Tax</t>
  </si>
  <si>
    <t>Deferred Tax Assets, Hedging Transactions</t>
  </si>
  <si>
    <t>Derivative, Loss on Derivative</t>
  </si>
  <si>
    <t>Consolidated Entity Excluding Consolidated Investment Vehicles Before Eliminations [Member] | Interest Expense [Member] | Cash Flow Hedging [Member] | Interest Rate Swap [Member]</t>
  </si>
  <si>
    <t>Consolidated Entity Excluding Consolidated Investment Vehicles Before Eliminations [Member] | Interest Expense [Member] | Cash Flow Hedging [Member] | Designated as Hedging Instrument [Member] | Interest Rate Swap [Member]</t>
  </si>
  <si>
    <t>Short-Term Borrowings and Long-Term Debt Schedule of Current Value of Long-term Debt (Details) - USD ($) $ in Thousands</t>
  </si>
  <si>
    <t>Aug. 01, 2016</t>
  </si>
  <si>
    <t>Jun. 26, 2014</t>
  </si>
  <si>
    <t>Jan. 31, 2014</t>
  </si>
  <si>
    <t>Debt Instrument [Line Items]</t>
  </si>
  <si>
    <t>Debt Instrument, Unamortized Discount</t>
  </si>
  <si>
    <t>3.95% Senior Notes [Member]</t>
  </si>
  <si>
    <t>5.45% Junior Subordinated Notes [Member]</t>
  </si>
  <si>
    <t>5.625% Senior Notes [Member]</t>
  </si>
  <si>
    <t>Debt Instrument, Unamortized Premium</t>
  </si>
  <si>
    <t>Debt Instrument, Fair Value Disclosure</t>
  </si>
  <si>
    <t>Debt Instrument, Unamortized Discount (Premium), Net</t>
  </si>
  <si>
    <t>Unamortized Debt Issuance Expense</t>
  </si>
  <si>
    <t>Consolidated Entity Excluding Consolidated Investment Vehicles Before Eliminations [Member] | 2.7% Senior Notes [Member]</t>
  </si>
  <si>
    <t>Consolidated Entity Excluding Consolidated Investment Vehicles Before Eliminations [Member] | 3.95% Senior Notes [Member]</t>
  </si>
  <si>
    <t>Consolidated Entity Excluding Consolidated Investment Vehicles Before Eliminations [Member] | 4.75% Senior Notes [Member]</t>
  </si>
  <si>
    <t>Consolidated Entity Excluding Consolidated Investment Vehicles Before Eliminations [Member] | 5.45% Junior Subordinated Notes [Member]</t>
  </si>
  <si>
    <t>Consolidated Entity Excluding Consolidated Investment Vehicles Before Eliminations [Member] | 5.625% Senior Notes [Member]</t>
  </si>
  <si>
    <t>Consolidated Entity Excluding Consolidated Investment Vehicles Before Eliminations [Member] | 6.375% Junior Notes [Member]</t>
  </si>
  <si>
    <t>Short-Term Borrowings and Long-Term Debt Long Term Debt Information (Details) - USD ($) $ / shares in Units, $ in Thousands</t>
  </si>
  <si>
    <t>Debt Instrument, Convertible, Conversion Price</t>
  </si>
  <si>
    <t>Long-term Debt, Maturities, Repayments of Principal in Year Three</t>
  </si>
  <si>
    <t>Long-term Debt, Maturities, Repayments of Principal after Year Five</t>
  </si>
  <si>
    <t>5.45% Junior Subordinated Notes [Member] | Consolidated Entity Excluding Consolidated Investment Vehicles Before Eliminations [Member]</t>
  </si>
  <si>
    <t>2.7% Senior Notes [Member] | Consolidated Entity Excluding Consolidated Investment Vehicles Before Eliminations [Member]</t>
  </si>
  <si>
    <t>3.95% Senior Notes [Member] | Consolidated Entity Excluding Consolidated Investment Vehicles Before Eliminations [Member]</t>
  </si>
  <si>
    <t>5.625% Senior Notes [Member] [Member]</t>
  </si>
  <si>
    <t>5.625% Senior Notes [Member] [Member] | Consolidated Entity Excluding Consolidated Investment Vehicles Before Eliminations [Member]</t>
  </si>
  <si>
    <t>US Treasury Interest Rate [Member] | 2.7% Senior Notes [Member]</t>
  </si>
  <si>
    <t>Debt Instrument, Basis Spread on Variable Rate</t>
  </si>
  <si>
    <t>US Treasury Interest Rate [Member] | 3.95% Senior Notes [Member]</t>
  </si>
  <si>
    <t>US Treasury Interest Rate [Member] | 4.75% Senior Notes [Member]</t>
  </si>
  <si>
    <t>US Treasury Interest Rate [Member] | 5.625% Senior Notes [Member] [Member]</t>
  </si>
  <si>
    <t>Short-Term Borrowings and Long-Term Debt Interest Rate Swap - 2.7% Senior Notes due July 2019 (Details) - USD ($) $ in Thousands</t>
  </si>
  <si>
    <t>1 Months Ended</t>
  </si>
  <si>
    <t>Apr. 16, 2016</t>
  </si>
  <si>
    <t>Jun. 23, 2014</t>
  </si>
  <si>
    <t>Derivative, Gain on Derivative</t>
  </si>
  <si>
    <t>Interest Rate Swap [Member] | Consolidated Entity Excluding Consolidated Investment Vehicles Before Eliminations [Member]</t>
  </si>
  <si>
    <t>Amortization of Deferred Hedge Gains</t>
  </si>
  <si>
    <t>2.7% Senior Notes [Member] | Interest Rate Swap [Member] | Consolidated Entity Excluding Consolidated Investment Vehicles Before Eliminations [Member]</t>
  </si>
  <si>
    <t>Other Income [Member] | Interest Rate Swap [Member] | Consolidated Entity Excluding Consolidated Investment Vehicles Before Eliminations [Member]</t>
  </si>
  <si>
    <t>Fair Value, Net Derivative Asset (Liability) Measured on Recurring Basis, Change in Unrealized Gain (Loss)</t>
  </si>
  <si>
    <t>Other Expense [Member]</t>
  </si>
  <si>
    <t>Income Taxes (Details) - USD ($)</t>
  </si>
  <si>
    <t>Income (Loss) from Continuing Operations before Income Taxes, Domestic</t>
  </si>
  <si>
    <t>Income (Loss) from Continuing Operations before Income Taxes, Foreign</t>
  </si>
  <si>
    <t>Federal Income Tax Expense (Benefit), Continuing Operations</t>
  </si>
  <si>
    <t>Foreign Income Tax Expense (Benefit), Continuing Operations</t>
  </si>
  <si>
    <t>State and Local Income Tax Expense (Benefit), Continuing Operations</t>
  </si>
  <si>
    <t>Income Tax Expense (Benefit)</t>
  </si>
  <si>
    <t>Deferred Income Tax Expense (Benefit)</t>
  </si>
  <si>
    <t>Effective Income Tax Rate Reconciliation, Uncertain Tax Benefits</t>
  </si>
  <si>
    <t>42.00%</t>
  </si>
  <si>
    <t>Effective Income Tax Rate Reconciliation, Foreign Income Tax Rate Differential, Percent</t>
  </si>
  <si>
    <t>(4.00%)</t>
  </si>
  <si>
    <t>(173.00%)</t>
  </si>
  <si>
    <t>Effective Income Tax Rate Reconciliation, Change in Deferred Tax Assets Valuation Allowance, Percent</t>
  </si>
  <si>
    <t>(34.00%)</t>
  </si>
  <si>
    <t>Effective Income Tax Rate Reconciliation,Other Reconciling Items, Percent</t>
  </si>
  <si>
    <t>39.00%</t>
  </si>
  <si>
    <t>Effective Income Tax Rate Reconciliation, Nondeductible Expense, Restructuring Charges, Percent</t>
  </si>
  <si>
    <t>(0.00%)</t>
  </si>
  <si>
    <t>Effective Income Tax Rate Reconciliation, Other Adjustments, Percent</t>
  </si>
  <si>
    <t>(2.00%)</t>
  </si>
  <si>
    <t>Effective Income Tax Rate Reconciliation, Percent</t>
  </si>
  <si>
    <t>(44.00%)</t>
  </si>
  <si>
    <t>23.00%</t>
  </si>
  <si>
    <t>(31.00%)</t>
  </si>
  <si>
    <t>Effective Income Tax Rate Reconciliation at Federal Statutory Income Tax Rate, Amount</t>
  </si>
  <si>
    <t>Consolidated Legg Mason [Domain]</t>
  </si>
  <si>
    <t>Income (Loss) from Continuing Operations before Equity Method Investments, Income Taxes, Noncontrolling Interest</t>
  </si>
  <si>
    <t>UNITED STATES</t>
  </si>
  <si>
    <t>(90.00%)</t>
  </si>
  <si>
    <t>Effective Income Tax Rate Reconciliation, Nondeductible Expense, Percent</t>
  </si>
  <si>
    <t>Federal State and Local [Member]</t>
  </si>
  <si>
    <t>9.70%</t>
  </si>
  <si>
    <t>Income Taxes Schedule of Deferred Tax Assets and Liabilities (Details) - USD ($) $ in Thousands</t>
  </si>
  <si>
    <t>Schedule of Deferred Tax Assets [Line Items]</t>
  </si>
  <si>
    <t>Deferred Tax Assets, Tax Deferred Expense, Compensation and Benefits, Employee Compensation</t>
  </si>
  <si>
    <t>Deferred Tax Assets, Tax Deferred Expense, Reserves and Accruals, Accrued Liabilities</t>
  </si>
  <si>
    <t>Deferred Tax Assets, Operating Loss Carryforwards</t>
  </si>
  <si>
    <t>Deferred Tax Assets, Capital Loss Carryforwards</t>
  </si>
  <si>
    <t>Deferred Tax Assets, Tax Credit Carryforwards, Foreign</t>
  </si>
  <si>
    <t>Deferred Tax Assets, Other</t>
  </si>
  <si>
    <t>Deferred Tax Assets, Charitable Contribution Carryforwards</t>
  </si>
  <si>
    <t>Deferred Tax Assets, Gross</t>
  </si>
  <si>
    <t>Deferred Tax Assets, Valuation Allowance</t>
  </si>
  <si>
    <t>Deferred Tax Assets, Net of Valuation Allowance</t>
  </si>
  <si>
    <t>Deferred Tax Assets, Net</t>
  </si>
  <si>
    <t>Deferred Tax Liabilities, Goodwill and Intangible Assets</t>
  </si>
  <si>
    <t>Deferred Tax Liabilities, Property, Plant and Equipment</t>
  </si>
  <si>
    <t>Deferred Tax Liabilities, Unrealized Gains on Trading Securities</t>
  </si>
  <si>
    <t>Deferred Tax Liabilities, Investments</t>
  </si>
  <si>
    <t>Deferred Tax Liabilities, Other</t>
  </si>
  <si>
    <t>Deferred Tax Liabilities, Gross</t>
  </si>
  <si>
    <t>Deferred Tax Liabilities, Net</t>
  </si>
  <si>
    <t>Foreign Earnings</t>
  </si>
  <si>
    <t>Deferred Tax Assets, Operating Loss Carryforwards, State and Local</t>
  </si>
  <si>
    <t>Federal Benefit of Uncertain Tax Positions [Member]</t>
  </si>
  <si>
    <t>Fund Launch Costs [Member]</t>
  </si>
  <si>
    <t>Pension Plan [Member]</t>
  </si>
  <si>
    <t>Deferred Tax Assets, Tax Deferred Expense, Compensation and Benefits, Pensions</t>
  </si>
  <si>
    <t>Subsidiaries [Member] | Permal [Member]</t>
  </si>
  <si>
    <t>Increase (Decrease) in Deferred Income Taxes</t>
  </si>
  <si>
    <t>Increase (Decrease) in Deferred Liabilities</t>
  </si>
  <si>
    <t>Subsidiaries [Member] | Clarion Partners [Member]</t>
  </si>
  <si>
    <t>State and Local Jurisdiction [Member]</t>
  </si>
  <si>
    <t>Valuation Allowance, Deferred Tax Asset, Increase (Decrease), Amount</t>
  </si>
  <si>
    <t>PENNSYLVANIA</t>
  </si>
  <si>
    <t>U.S. Earnings</t>
  </si>
  <si>
    <t>Foreign Tax Authority [Member] | Foreign Tax Authority [Member]</t>
  </si>
  <si>
    <t>Income Taxes Summary of Valuation Allowance (Details) - USD ($) $ in Thousands</t>
  </si>
  <si>
    <t>Valuation Allowance [Line Items]</t>
  </si>
  <si>
    <t>Deferred Tax Assets, Operating Loss Carryforwards, Foreign</t>
  </si>
  <si>
    <t>Operating Loss Carryforwards, Valuation Allowance</t>
  </si>
  <si>
    <t>Deferred Tax Assets, Operating Loss Carryforwards, Domestic</t>
  </si>
  <si>
    <t>Deferred Tax Assets, Tax Credit Carryforwards</t>
  </si>
  <si>
    <t>Deferred Tax Assets, Operating Loss Carryforwards, Subject to Expiration</t>
  </si>
  <si>
    <t>State and Local Jurisdiction [Member] | Valuation Allowance of Deferred Tax Assets [Member]</t>
  </si>
  <si>
    <t>Foreign Tax Authority [Member] | Valuation Allowance of Deferred Tax Assets [Member]</t>
  </si>
  <si>
    <t>Foreign Tax Authority [Member] | Valuation Allowance, Other Tax Carryforward [Member]</t>
  </si>
  <si>
    <t>Tax Credit Carryforward, Valuation Allowance</t>
  </si>
  <si>
    <t>Domestic Tax Authority [Member] | Contribution of Monetary Assets by an Enterprise to a Charitable Organization [Domain]</t>
  </si>
  <si>
    <t>Deferred Compensation, Share-based Payments [Member]</t>
  </si>
  <si>
    <t>Income Taxes Unrecognized Tax Benefits (Details) - USD ($) $ in Thousands</t>
  </si>
  <si>
    <t>Mar. 31, 2019</t>
  </si>
  <si>
    <t>Mar. 31, 2015</t>
  </si>
  <si>
    <t>Unrecognized Tax Benefits [Line Items]</t>
  </si>
  <si>
    <t>Unrecognized Tax Benefits</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that Would Impact Effective Tax Rate</t>
  </si>
  <si>
    <t>Unrecognized Tax Benefits, Income Tax Penalties and Interest Expense</t>
  </si>
  <si>
    <t>Unrecognized Tax Benefits, Income Tax Penalties and Interest Accrued</t>
  </si>
  <si>
    <t>Foreign Earnings Repatriated</t>
  </si>
  <si>
    <t>Cash</t>
  </si>
  <si>
    <t>Cash and Cash Equivalents, at Carrying Value</t>
  </si>
  <si>
    <t>Scenario, Forecast [Member]</t>
  </si>
  <si>
    <t>Significant Change in Unrecognized Tax Benefits is Reasonably Possible, Amount of Unrecorded Benefit</t>
  </si>
  <si>
    <t>Subsidiaries [Member] | Foreign Tax Authority [Member]</t>
  </si>
  <si>
    <t>Previously Unrecognized [Member]</t>
  </si>
  <si>
    <t>Income Taxes Schedule of Effective Income Tax Reconciliation (Details) - USD ($) $ in Thousands</t>
  </si>
  <si>
    <t>Reconciliation of Tax Rate [Line Items]</t>
  </si>
  <si>
    <t>Tax Benefit, Impairment of Intangible Assets, Indefinite Lived (Excluding Goodwill)</t>
  </si>
  <si>
    <t>UNITED KINGDOM</t>
  </si>
  <si>
    <t>NEW YORK</t>
  </si>
  <si>
    <t>Commitments and Contingencies Schedule of Future Minimum Rental Payments (Details 1) $ in Thousands</t>
  </si>
  <si>
    <t>Operating leases</t>
  </si>
  <si>
    <t>Operating Leases, Future Minimum Payments, Due in Five Years</t>
  </si>
  <si>
    <t>Real Estate And Equipment [Member]</t>
  </si>
  <si>
    <t>Service, Support And Maintenance Agreements [Member]</t>
  </si>
  <si>
    <t>(1) Includes $550,574 in real estate and equipment leases and $82,621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Operating Leases, Future Minimum Payments Due</t>
  </si>
  <si>
    <t>Commitments Related to Vacated and Subleased Space [Member]</t>
  </si>
  <si>
    <t>Commitments Related to Vacated Space that Remains Vacant [Member]</t>
  </si>
  <si>
    <t>Vacated Office Space [Member]</t>
  </si>
  <si>
    <t>Valuation Allowances and Reserves, Period Increase (Decrease)</t>
  </si>
  <si>
    <t>Commitments and Contingencies Lease Reserve Rollforward (Details 3) - USD ($) $ in Thousands</t>
  </si>
  <si>
    <t>Schedule of Lease Reserve Liability Rollforward [Line Items]</t>
  </si>
  <si>
    <t>Redeemable Noncontrolling Interest, Equity, Carrying Amount</t>
  </si>
  <si>
    <t>Operating Leases, Rent Expense</t>
  </si>
  <si>
    <t>Operating Leases, Rent Expense, Sublease Rentals</t>
  </si>
  <si>
    <t>Operating Leases, Rent Expense, Net</t>
  </si>
  <si>
    <t>Lease Liability Related To Space Permanentely Abandonded</t>
  </si>
  <si>
    <t>Valuation Allowances and Reserves, Charged to Cost and Expense</t>
  </si>
  <si>
    <t>[1],[2]</t>
  </si>
  <si>
    <t>Rental Payments, Net of Sublease Income</t>
  </si>
  <si>
    <t>Valuation Allowances and Reserves, Additions for Adjustments</t>
  </si>
  <si>
    <t>Adjustments to Lease Liability Related to Vacant Space</t>
  </si>
  <si>
    <t>EnTrustPermal [Member] | Commitments Related to Vacated Space that Remains Vacant [Member]</t>
  </si>
  <si>
    <t>Included in Occupancy expense in the Consolidated Statements of Income (Loss)</t>
  </si>
  <si>
    <t>Includes $9,069 related to the restructuring of Permal for the combination with EnTrust</t>
  </si>
  <si>
    <t>Commitments and Contingencies Information Regarding Other Commitments (Details 4) - USD ($) $ in Thousands</t>
  </si>
  <si>
    <t>Investment In Limited Partnerships [Member]</t>
  </si>
  <si>
    <t>Other Commitments [Line Items]</t>
  </si>
  <si>
    <t>Financial Guard LLC [Member]</t>
  </si>
  <si>
    <t>Commitments and Contingencies Commitments and Contingencies related to Acquisitions (Details) $ in Thousands</t>
  </si>
  <si>
    <t>PK Investments [Member]</t>
  </si>
  <si>
    <t>Other Affiliates [Member]</t>
  </si>
  <si>
    <t>Other changes in Fair Value [Member] | Other Affiliates [Member]</t>
  </si>
  <si>
    <t>Change in Input Assumptions [Member] | Other Affiliates [Member]</t>
  </si>
  <si>
    <t>Consolidated Legg Mason, Inc. | Other changes in Fair Value [Member]</t>
  </si>
  <si>
    <t>Consolidated Legg Mason, Inc. | Change in Input Assumptions [Member]</t>
  </si>
  <si>
    <t>Includes amounts related to two small acquisitions completed in December 2017 and the acquisition of PK Investments on December 31, 2015.</t>
  </si>
  <si>
    <t>Commitments and Contingencies Commitments Related to Noncontrolling Interests (Details) - USD ($) $ in Thousands</t>
  </si>
  <si>
    <t>Noncontrolling Interest [Member]</t>
  </si>
  <si>
    <t>Commitments and Contingencies Loss Contingencies (Details) - USD ($) $ in Thousands</t>
  </si>
  <si>
    <t>Loss Contingencies [Line Items]</t>
  </si>
  <si>
    <t>Loss Contingency Accrual</t>
  </si>
  <si>
    <t>Loss Contingency Accrual, Provision</t>
  </si>
  <si>
    <t>Litigation Settlement, Expense</t>
  </si>
  <si>
    <t>Employee Benefits (Details) - USD ($) $ in Thousands</t>
  </si>
  <si>
    <t>Defined Contribution Plan, Employer Matching Contribution, Percent of Employees' Gross Pay</t>
  </si>
  <si>
    <t>Defined Contribution Plan, Employer Discretionary Contribution Amount</t>
  </si>
  <si>
    <t>Defined Contribution Plan, Employer Matching Contribution, Percent of Match</t>
  </si>
  <si>
    <t>50.00%</t>
  </si>
  <si>
    <t>100.00%</t>
  </si>
  <si>
    <t>Capital Stock (Details) - shares shares in Thousands</t>
  </si>
  <si>
    <t>Common Stock, Shares, Outstanding</t>
  </si>
  <si>
    <t>Capital Stock Capital Stock Share Repurchases (Details) - USD ($) shares in Thousands, $ in Thousands</t>
  </si>
  <si>
    <t>Share Repurchases [Abstract]</t>
  </si>
  <si>
    <t>Adjustments Related to Tax Withholding for Share-based Compensation</t>
  </si>
  <si>
    <t>Stock-Based Compensation Compensation Expense (Details 1) - shares shares in Thousands</t>
  </si>
  <si>
    <t>Share-based Compensation Arrangement by Share-based Payment Award Granted Price as Percentage of Fair Market Value Minimum</t>
  </si>
  <si>
    <t>New Plan [Member]</t>
  </si>
  <si>
    <t>Share-based Compensation Arrangement by Share-based Payment Award, Number of Shares Available for Grant</t>
  </si>
  <si>
    <t>Share-based Compensation Arrangement by Share-based Payment Award, Award Vesting Period</t>
  </si>
  <si>
    <t>4 years</t>
  </si>
  <si>
    <t>Share-based Compensation Arrangement by Share-based Payment Award, Expiration Period</t>
  </si>
  <si>
    <t>5 years</t>
  </si>
  <si>
    <t>Stock Based Compensation Summary (Details) - USD ($) shares in Thousands, $ in Thousands</t>
  </si>
  <si>
    <t>Allocated Share-based Compensation Expense</t>
  </si>
  <si>
    <t>Employee Stock Ownership Plan (ESOP), Shares in ESOP</t>
  </si>
  <si>
    <t>Incentive Distribution, Recipient [Domain]</t>
  </si>
  <si>
    <t>Employee Stock Option</t>
  </si>
  <si>
    <t>Restricted Stock [Member]</t>
  </si>
  <si>
    <t>Employee Stock Purchase Plan [Member]</t>
  </si>
  <si>
    <t>Employee Stock Ownership Plan (ESOP), Compensation Expense</t>
  </si>
  <si>
    <t>Rabbi trust [Domain]</t>
  </si>
  <si>
    <t>Director [Member] | Restricted Stock [Member]</t>
  </si>
  <si>
    <t>Deferred Compensation Arrangement with Individual, Compensation Expense</t>
  </si>
  <si>
    <t>Subsidiaries [Member] | Management Equity Plan [Member]</t>
  </si>
  <si>
    <t>Stock-Based Compensation Schedule of Outstanding Stock Options (Details 2) - USD ($) $ / shares in Units, shares in Thousands</t>
  </si>
  <si>
    <t>Stock based compensation disclosure</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Intrinsic Value</t>
  </si>
  <si>
    <t>Share-based Compensation Arrangement by Share-based Payment Award, Options, Exercisable, Intrinsic Value</t>
  </si>
  <si>
    <t>Range of exercise price, 14.81 - 25.00 [Member] [Member] | Employee Stock Option</t>
  </si>
  <si>
    <t>Share-based Compensation Arrangement by Share-based Payment Award, Options, Outstanding, Weighted Average Remaining Contractual Term</t>
  </si>
  <si>
    <t>2 years 47 days</t>
  </si>
  <si>
    <t>Range of exercise price, 25.01 - 35.00 [Member] | Employee Stock Option</t>
  </si>
  <si>
    <t>4 years 157 days</t>
  </si>
  <si>
    <t>Range of exercise price, 35.01 - 55.18 [Member] | Employee Stock Option</t>
  </si>
  <si>
    <t>Range of exercise price, 35.01 - 94.00 [Member] | Employee Stock Option</t>
  </si>
  <si>
    <t>4 years 307 days</t>
  </si>
  <si>
    <t>Stock-Based Compensation Stock Options Excercisable (Details 3) - Employee Stock Option - shares shares in Thousands</t>
  </si>
  <si>
    <t>Share-based Compensation, Shares Authorized under Stock Option Plans, Exercise Price Range [Line Items]</t>
  </si>
  <si>
    <t>Share-based Compensation Arrangement by Share-based Payment Award, Options, Exercisable, Number</t>
  </si>
  <si>
    <t>Share-based Compensation Arrangement by Share-based Payment Award, Options, Exercisable, Weighted Average Remaining Contractual Term</t>
  </si>
  <si>
    <t>3 years 292 days</t>
  </si>
  <si>
    <t>Stock-Based Compensation Information regarding unvested and exercised stock options (Details) - USD ($) shares in Thousands</t>
  </si>
  <si>
    <t>Employee Service Share-based Compensation, Tax Benefit from Exercise of Stock Options</t>
  </si>
  <si>
    <t>Share-based Compensation Arrangement by Share-based Payment Award, Options, Nonvested, Number of Shares</t>
  </si>
  <si>
    <t>Proceeds from Stock Options Exercised</t>
  </si>
  <si>
    <t>Stock Issued During Period, Value, Share-based Compensation, Net of Forfeitures</t>
  </si>
  <si>
    <t>Employee Service Share-based Compensation, Nonvested Awards, Compensation Cost Not yet Recognized, Period for Recognition</t>
  </si>
  <si>
    <t>1 year 110 days</t>
  </si>
  <si>
    <t>Employee Service Share-based Compensation, Nonvested Awards, Compensation Not yet Recognized, Stock Options</t>
  </si>
  <si>
    <t>Stock-Based Compensation Fair Value of Options, Excluding CEO Options (Details) - $ / shares shares in Thousand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Grants in Period, Weighted Average Grant Date Fair Value</t>
  </si>
  <si>
    <t>Share-based Compensation Arrangement by Share-based Payment Award, Fair Value Assumptions, Expected Dividend Rate</t>
  </si>
  <si>
    <t>1.71%</t>
  </si>
  <si>
    <t>1.45%</t>
  </si>
  <si>
    <t>1.18%</t>
  </si>
  <si>
    <t>Share-based Compensation Arrangement by Share-based Payment Award, Fair Value Assumptions, Risk Free Interest Rate</t>
  </si>
  <si>
    <t>1.92%</t>
  </si>
  <si>
    <t>1.25%</t>
  </si>
  <si>
    <t>1.44%</t>
  </si>
  <si>
    <t>Share-based Compensation Arrangement by Share-based Payment Award, Fair Value Assumptions, Expected Volatility Rate</t>
  </si>
  <si>
    <t>26.91%</t>
  </si>
  <si>
    <t>30.95%</t>
  </si>
  <si>
    <t>24.37%</t>
  </si>
  <si>
    <t>Share-based Compensation Arrangement by Share-based Payment Award, Fair Value Assumptions, Expected Term</t>
  </si>
  <si>
    <t>5 years 33 days</t>
  </si>
  <si>
    <t>5 years 7 days</t>
  </si>
  <si>
    <t>4 years 354 days</t>
  </si>
  <si>
    <t>Stock-Based Compensation Restricted Stock and Restricted Stock Unit Transactions (Details 9) - Restricted Stock [Member] - USD ($) $ / shares in Unit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Cost Not yet Recognized</t>
  </si>
  <si>
    <t>1 year 219 days</t>
  </si>
  <si>
    <t>Stock-Based Compensation Management Equity Plans (Details 10) - USD ($) shares in Thousands, $ in Thousands</t>
  </si>
  <si>
    <t>Jun. 30, 2016</t>
  </si>
  <si>
    <t>Mar. 31, 2014</t>
  </si>
  <si>
    <t>Deferred Compensation Arrangement with Individual, Excluding Share-based Payments and Postretirement Benefits [Line Items]</t>
  </si>
  <si>
    <t>Profits interests equity plan participation percentage</t>
  </si>
  <si>
    <t>Schedule of Share-based Compensation, Shares Authorized under Stock Option Plans, by Exercise Price Range [Table Text Block]</t>
  </si>
  <si>
    <t>Management Equity Plan [Member] | Permal [Member]</t>
  </si>
  <si>
    <t>Aggregate Cost of Awards</t>
  </si>
  <si>
    <t>Share-based Compensation Arrangement by Share-based Payment Award, Equity Instruments Other than Options, Share-based Liabilities Paid</t>
  </si>
  <si>
    <t>Stock-Based Compensation Non-employee Directors Equity Plan (Details 11) - $ / shares</t>
  </si>
  <si>
    <t>Share-based Compensation Arrangement by Share-based Payment Award, Options,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Director [Member]</t>
  </si>
  <si>
    <t>Share-based Compensation Arrangement by Share-based Payment Award, Number of Shares Authorized</t>
  </si>
  <si>
    <t>ShareBasedCompensationArrangementbyShare-basedPaymentAwardSharesIssued</t>
  </si>
  <si>
    <t>Restricted Stock [Member] | Director [Member]</t>
  </si>
  <si>
    <t>Common Stock [Member] | Director [Member]</t>
  </si>
  <si>
    <t>Stock-Based Compensation Performance Shares Granted to Key Employees (Details) - USD ($) shares in Thousands, $ in Thousands</t>
  </si>
  <si>
    <t>Long Term Incentive Compensation Plans [Member]</t>
  </si>
  <si>
    <t>Employee Service Share-based Compensation, Nonvested Awards, Compensation Not yet Recognized, Share-based Awards Other than Options</t>
  </si>
  <si>
    <t>Stock-Based Compensation Grants to Executive Officers (Details) - USD ($) $ / shares in Units, $ in Thousands</t>
  </si>
  <si>
    <t>Jun. 30, 2015</t>
  </si>
  <si>
    <t>Share-based Compensation Arrangement by Share-based Payment Award, Equity Instruments Other than Options, Aggregate Intrinsic Value, Outstanding</t>
  </si>
  <si>
    <t>2.96%</t>
  </si>
  <si>
    <t>2.87%</t>
  </si>
  <si>
    <t>1.47%</t>
  </si>
  <si>
    <t>0.89%</t>
  </si>
  <si>
    <t>27.73%</t>
  </si>
  <si>
    <t>25.99%</t>
  </si>
  <si>
    <t>Stock Issued During Period, Shares, Employee Stock Ownership Plan</t>
  </si>
  <si>
    <t>Share-based Compensation Arrangement by Share-based Payment Award, Compensation Cost</t>
  </si>
  <si>
    <t>Share-based Compensation Arrangement by Share-based Payment Award, Discount from Market Price, Purchase Date</t>
  </si>
  <si>
    <t>Earnings Per Share Information about Share Repurchase Plan (Details) - USD ($) shares in Thousands, $ in Thousands</t>
  </si>
  <si>
    <t>Dec. 20, 2017</t>
  </si>
  <si>
    <t>Jan. 20, 2015</t>
  </si>
  <si>
    <t>Shanda Asset Management Investment Limited [Member]</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hares due to proceeds from exercising exceeded price of shares [Domain]</t>
  </si>
  <si>
    <t>Antidilutive Securities Excluded from Computation of Earnings Per Share [Line Items]</t>
  </si>
  <si>
    <t>Antidilutive Securities Excluded from Computation of Earnings Per Share, Amount</t>
  </si>
  <si>
    <t>2.5% Convertible Senior Notes [Member]</t>
  </si>
  <si>
    <t>Class of Warrant or Right, Number of Securities Called by Warrants or Rights</t>
  </si>
  <si>
    <t>Accumulated Other Comprehensive Income Reclassification from Accumulated Other Comprehensive Income(Details) - USD ($) $ in Thousands</t>
  </si>
  <si>
    <t>Reclassification Adjustment out of Accumulated Other Comprehensive Income on Derivatives [Line Items]</t>
  </si>
  <si>
    <t>Treasury Lock [Member] | Consolidated Legg Mason, Inc.</t>
  </si>
  <si>
    <t>Accumulated Other Comprehensive Income Summary of Accumulated Other Comprehensive Loss (Details 2) - USD ($) $ in Thousands</t>
  </si>
  <si>
    <t>Accumulated Other Comprehensive Income (Loss) [Line Items]</t>
  </si>
  <si>
    <t>Noncontrolling Interests Income Attributable to NCI Reconciliation Schedule (Details) - USD ($) $ in Thousands</t>
  </si>
  <si>
    <t>Net Income (Loss) Attributable to Redeemable Noncontrolling Interest</t>
  </si>
  <si>
    <t>Noncontrolling Interests Rollforward (Details) - USD ($) $ in Thousands</t>
  </si>
  <si>
    <t>Noncontrolling Interest, Period Increase (Decrease), Foreign Exchange</t>
  </si>
  <si>
    <t>CIVs and Other</t>
  </si>
  <si>
    <t>Noncontrolling Interest, Change in Redemption Value</t>
  </si>
  <si>
    <t>EnTrustPermal [Member] | Noncontrolling Interest [Member]</t>
  </si>
  <si>
    <t>Clarion Partners [Member] | Noncontrolling Interest [Member]</t>
  </si>
  <si>
    <t>RARE Infrastructure, Ltd [Member] | Noncontrolling Interest [Member]</t>
  </si>
  <si>
    <t>Other Affiliates [Member] | Noncontrolling Interest [Member]</t>
  </si>
  <si>
    <t>Noncontrolling Interests Noncontrolling Interest Rollforward, By Affiliate (Details) - USD ($) $ in Thousands</t>
  </si>
  <si>
    <t>Derivatives and Hedging Derivative Instruments and Hedging Activities Disclosure (Details) - USD ($) $ in Thousands</t>
  </si>
  <si>
    <t>Oct. 10, 2017</t>
  </si>
  <si>
    <t>Jul. 26, 2017</t>
  </si>
  <si>
    <t>Jun. 06, 2017</t>
  </si>
  <si>
    <t>Other Assets [Member]</t>
  </si>
  <si>
    <t>Amount Net for Fair Value of Derivative Assets and (Liabilities)</t>
  </si>
  <si>
    <t>Other Liabilities [Member]</t>
  </si>
  <si>
    <t>Foreign Exchange Forward [Member]</t>
  </si>
  <si>
    <t>Derivative, Average Remaining Maturity</t>
  </si>
  <si>
    <t>4 months</t>
  </si>
  <si>
    <t>3 months</t>
  </si>
  <si>
    <t>Total Return Swap Expiring in October 2018 [Member]</t>
  </si>
  <si>
    <t>1.60%</t>
  </si>
  <si>
    <t>Total Return Swap Expiring in October 2018 [Member] | Total Return Swap [Member]</t>
  </si>
  <si>
    <t>Total Return Swap Expiring in July 2018 [Member]</t>
  </si>
  <si>
    <t>Total Return Swap Expiring in July 2018 [Member] | Total Return Swap [Member]</t>
  </si>
  <si>
    <t>Legg Mason Global Infrastructure ETF [Member]</t>
  </si>
  <si>
    <t>ClearBridge All Cap Growth ETF [Member]</t>
  </si>
  <si>
    <t>1.35%</t>
  </si>
  <si>
    <t>ClearBridge All Cap Growth ETF [Member] | Total Return Swap [Member]</t>
  </si>
  <si>
    <t>Derivatives and Hedging Fair Value of Derivative Assets (Details 1) - Not Designated as Hedging Instrument [Member]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Forward Contracts [Member]</t>
  </si>
  <si>
    <t>Investments [Member] | Total Return Swap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Collateral, Right to Reclaim Cash, Offset</t>
  </si>
  <si>
    <t>Derivative Liability, Fair Value, Gross Liability Including Not Subject to Master Netting Arrangement</t>
  </si>
  <si>
    <t>Interest Rate Swap [Member]</t>
  </si>
  <si>
    <t>Investments [Domain] | Future [Member]</t>
  </si>
  <si>
    <t>Investments [Domain] | Total Return Swap [Member]</t>
  </si>
  <si>
    <t>Derivatives and Hedging Gains and (Losses) of Derivative Instruments (Details) - USD ($) $ in Thousands</t>
  </si>
  <si>
    <t>Derivative Instruments, Gain (Loss) [Line Items]</t>
  </si>
  <si>
    <t>Derivative Instruments Not Designated as Hedging Instruments, Gain</t>
  </si>
  <si>
    <t>Derivative Instruments Not Designated as Hedging Instruments, Loss</t>
  </si>
  <si>
    <t>Interest Rate Swap [Member] | Consolidated Entity Excluding Consolidated Investment Vehicles Before Eliminations [Member] | Interest Expense [Member]</t>
  </si>
  <si>
    <t>Forward Contracts [Member] | Other Nonoperating Income (Expense) [Member]</t>
  </si>
  <si>
    <t>Cash Flow Hedging [Member] | Interest Rate Swap [Member] | Consolidated Entity Excluding Consolidated Investment Vehicles Before Eliminations [Member] | Interest Expense [Member]</t>
  </si>
  <si>
    <t>Not Designated as Hedging Instrument [Member] | Consolidated Entity Excluding Consolidated Investment Vehicles Before Eliminations [Member]</t>
  </si>
  <si>
    <t xml:space="preserve"> </t>
  </si>
  <si>
    <t>Not Designated as Hedging Instrument [Member] | Forward Contracts [Member] | Consolidated Entity Excluding Consolidated Investment Vehicles Before Eliminations [Member] | Other Expense [Member]</t>
  </si>
  <si>
    <t>Not Designated as Hedging Instrument [Member] | Total Return Swap [Member] | Consolidated Entity Excluding Consolidated Investment Vehicles Before Eliminations [Member] | Other Nonoperating Income (Expense) [Member]</t>
  </si>
  <si>
    <t>Not Designated as Hedging Instrument [Member] | Proprietary Funds [Member] | Forward Contracts [Member] | Consolidated Entity Excluding Consolidated Investment Vehicles Before Eliminations [Member] | Other Nonoperating Income (Expense) [Member]</t>
  </si>
  <si>
    <t>Designated as Hedging Instrument [Member] | Interest Rate Swap [Member] | Consolidated Entity Excluding Consolidated Investment Vehicles Before Eliminations [Member] | Interest Expense [Member]</t>
  </si>
  <si>
    <t>Designated as Hedging Instrument [Member] | Cash Flow Hedging [Member] | Interest Rate Swap [Member] | Consolidated Entity Excluding Consolidated Investment Vehicles Before Eliminations [Member] | Other Nonoperating Income (Expense) [Member]</t>
  </si>
  <si>
    <t>Designated as Hedging Instrument [Member] | Cash Flow Hedging [Member] | Interest Rate Swap [Member] | Consolidated Entity Excluding Consolidated Investment Vehicles Before Eliminations [Member] | Interest Expense [Member]</t>
  </si>
  <si>
    <t>Investments [Member] | Not Designated as Hedging Instrument [Member] | Future [Member] | Consolidated Entity Excluding Consolidated Investment Vehicles Before Eliminations [Member] | Other Nonoperating Income (Expense) [Member]</t>
  </si>
  <si>
    <t>Derivative Financial Instruments, Assets [Member] | Not Designated as Hedging Instrument [Member] | Future [Member] | Consolidated Entity Excluding Consolidated Investment Vehicles Before Eliminations [Member] | Other Nonoperating Income (Expense) [Member]</t>
  </si>
  <si>
    <t>Business Segment Disclosures (Details) - USD ($) $ in Thousands</t>
  </si>
  <si>
    <t>Intangible Assets, Net (Including Goodwill)</t>
  </si>
  <si>
    <t>Non-US [Member]</t>
  </si>
  <si>
    <t>Business Segment Disclosures Geographic Information Risk and Uncertainties (Details) - Maximum [Member]</t>
  </si>
  <si>
    <t>Segment Reporting Information [Line Items]</t>
  </si>
  <si>
    <t>Concentration Risk, Other Risk</t>
  </si>
  <si>
    <t>United Kingdom, Pounds</t>
  </si>
  <si>
    <t>Non-USD Currency Concentration, Percent</t>
  </si>
  <si>
    <t>United Kingdom, Pounds | UNITED KINGDOM</t>
  </si>
  <si>
    <t>Variable Interest Entities and Consolidation of Investment Vehicles Information about Investments in CIV's (Details) $ in Thousands</t>
  </si>
  <si>
    <t>Variable Interest Entity, Reporting Entity Involvement, Maximum Loss Exposure, Amount</t>
  </si>
  <si>
    <t>Consolidated Investment Vehicles [Member] | Foreign Mutual Funds [Member]</t>
  </si>
  <si>
    <t>Number of Funds</t>
  </si>
  <si>
    <t>Consolidated Investment Vehicles [Member] | Sponsored Investment Fund [Member]</t>
  </si>
  <si>
    <t>Consolidated Investment Vehicles [Member] | Employee Owned Funds [Member]</t>
  </si>
  <si>
    <t>NumberOfDeconsolidatedFunds</t>
  </si>
  <si>
    <t>Consolidated Investment Vehicles [Member] | Sponsored ETF [Member]</t>
  </si>
  <si>
    <t>Represents Legg Mason's maximum risk of loss, excluding uncollected advisory fees.</t>
  </si>
  <si>
    <t>Foreign mutual fund trusts were accounted for as VREs under consolidation guidance effective prior to April 1, 2016. See Note 1 for additional information.</t>
  </si>
  <si>
    <t>The adoption of updated consolidation guidance resulted in the deconsolidation of 13 of these employee-owned funds as of April 1, 2016, as Legg Mason no longer had a variable interest in those 13 funds. See Note 1 for additional information.</t>
  </si>
  <si>
    <t>Under the total return swap arrangements, Legg Mason receives the related investment gains and losses on investments in two of Legg Mason's ETFs with notional amounts totaling $50,071. See Note 15 for additional information regarding total return swaps</t>
  </si>
  <si>
    <t>VIE Consolidated Balance Sheet Detail (Details) - USD ($) $ in Thousands</t>
  </si>
  <si>
    <t>Variable Interest Entity, Primary Beneficiary [Member]</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Fair Value of Assets and Liabilities of CIVs by Level (Details 3) - Consolidated Investment Vehicles [Member] - USD ($) $ in Thousands</t>
  </si>
  <si>
    <t>Fair Value, Inputs, Level 1 [Member]</t>
  </si>
  <si>
    <t>Estimate of Fair Value Measurement [Member]</t>
  </si>
  <si>
    <t>Variable Interest Entities and Consolidation of Investment Vehicles Transfers Between Levels 1 and 2 (Details) - Consolidated Investment Vehicles [Member] $ in Thousands</t>
  </si>
  <si>
    <t>CIV's with Fair Value Determined using NAV (Details 6) $ in Thousands</t>
  </si>
  <si>
    <t>Investment Lock up Period</t>
  </si>
  <si>
    <t>CIVs | Hedge Funds</t>
  </si>
  <si>
    <t>Percentage Subject to Lock in Period</t>
  </si>
  <si>
    <t>36.00%</t>
  </si>
  <si>
    <t>Assets under Management, Carrying Amount</t>
  </si>
  <si>
    <t>Unconsolidated VIE's (Details 9) - USD ($) $ in Thousands</t>
  </si>
  <si>
    <t>Variable Interest Entity, Not Primary Beneficiary [Member]</t>
  </si>
  <si>
    <t>Variable Interest Entity, Nonconsolidated, Carrying Amount, Assets and Liabilities, Net</t>
  </si>
  <si>
    <t>Real Estate Investment Trusts [Member]</t>
  </si>
  <si>
    <t>Other sponsored investments fund [Member]</t>
  </si>
  <si>
    <t>(1)Amounts are related to investments in proprietary and other fund products.</t>
  </si>
  <si>
    <t>(2)Includes equity investments the Company has made or is required to make and any earned but uncollected management fees.</t>
  </si>
  <si>
    <t>Subsequent Event (Details) $ in Thousan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85459843</v>
      </c>
    </row>
    <row r="12" spans="1:4">
      <c r="A12" s="4" t="s">
        <v>20</v>
      </c>
      <c r="B12" s="5" t="n">
        <v>2018</v>
      </c>
    </row>
    <row r="13" spans="1:4">
      <c r="A13" s="4" t="s">
        <v>21</v>
      </c>
      <c r="B13" s="6"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7" t="n">
        <v>3333673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v>
      </c>
      <c r="B1" s="2" t="s">
        <v>1</v>
      </c>
    </row>
    <row r="2" spans="1:4">
      <c r="B2" s="2" t="s">
        <v>2</v>
      </c>
      <c r="C2" s="2" t="s">
        <v>32</v>
      </c>
      <c r="D2" s="2" t="s">
        <v>93</v>
      </c>
    </row>
    <row r="3" spans="1:4">
      <c r="A3" s="3" t="s">
        <v>243</v>
      </c>
    </row>
    <row r="4" spans="1:4">
      <c r="A4" s="4" t="s">
        <v>244</v>
      </c>
      <c r="B4" s="5" t="n">
        <v>6050</v>
      </c>
      <c r="C4" s="5" t="n">
        <v>6335</v>
      </c>
      <c r="D4" s="5" t="n">
        <v>293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1</v>
      </c>
      <c r="B1" s="2" t="s">
        <v>129</v>
      </c>
    </row>
    <row r="2" spans="1:4">
      <c r="B2" s="2" t="s">
        <v>130</v>
      </c>
      <c r="C2" s="2" t="s">
        <v>2</v>
      </c>
      <c r="D2" s="2" t="s">
        <v>32</v>
      </c>
    </row>
    <row r="3" spans="1:4">
      <c r="A3" s="4" t="s">
        <v>972</v>
      </c>
    </row>
    <row r="4" spans="1:4">
      <c r="A4" s="3" t="s">
        <v>973</v>
      </c>
    </row>
    <row r="5" spans="1:4">
      <c r="A5" s="4" t="s">
        <v>974</v>
      </c>
      <c r="C5" s="4" t="s">
        <v>803</v>
      </c>
    </row>
    <row r="6" spans="1:4">
      <c r="A6" s="4" t="s">
        <v>975</v>
      </c>
      <c r="C6" s="4" t="s">
        <v>699</v>
      </c>
    </row>
    <row r="7" spans="1:4">
      <c r="A7" s="4" t="s">
        <v>976</v>
      </c>
      <c r="C7" s="4" t="s">
        <v>655</v>
      </c>
    </row>
    <row r="8" spans="1:4">
      <c r="A8" s="4" t="s">
        <v>977</v>
      </c>
      <c r="C8" s="4" t="s">
        <v>978</v>
      </c>
    </row>
    <row r="9" spans="1:4">
      <c r="A9" s="4" t="s">
        <v>979</v>
      </c>
    </row>
    <row r="10" spans="1:4">
      <c r="A10" s="3" t="s">
        <v>973</v>
      </c>
    </row>
    <row r="11" spans="1:4">
      <c r="A11" s="4" t="s">
        <v>980</v>
      </c>
      <c r="C11" s="4" t="s">
        <v>981</v>
      </c>
    </row>
    <row r="12" spans="1:4">
      <c r="A12" s="4" t="s">
        <v>982</v>
      </c>
      <c r="C12" s="4" t="s">
        <v>983</v>
      </c>
    </row>
    <row r="13" spans="1:4">
      <c r="A13" s="4" t="s">
        <v>43</v>
      </c>
    </row>
    <row r="14" spans="1:4">
      <c r="A14" s="3" t="s">
        <v>973</v>
      </c>
    </row>
    <row r="15" spans="1:4">
      <c r="A15" s="4" t="s">
        <v>984</v>
      </c>
      <c r="C15" s="7" t="n">
        <v>41384</v>
      </c>
      <c r="D15" s="7" t="n">
        <v>52772</v>
      </c>
    </row>
    <row r="16" spans="1:4">
      <c r="A16" s="4" t="s">
        <v>934</v>
      </c>
      <c r="C16" s="5" t="n">
        <v>26514</v>
      </c>
    </row>
    <row r="17" spans="1:4">
      <c r="A17" s="4" t="s">
        <v>985</v>
      </c>
    </row>
    <row r="18" spans="1:4">
      <c r="A18" s="3" t="s">
        <v>973</v>
      </c>
    </row>
    <row r="19" spans="1:4">
      <c r="A19" s="4" t="s">
        <v>984</v>
      </c>
      <c r="C19" s="5" t="n">
        <v>11122</v>
      </c>
      <c r="D19" s="5" t="n">
        <v>18537</v>
      </c>
    </row>
    <row r="20" spans="1:4">
      <c r="A20" s="4" t="s">
        <v>935</v>
      </c>
    </row>
    <row r="21" spans="1:4">
      <c r="A21" s="3" t="s">
        <v>973</v>
      </c>
    </row>
    <row r="22" spans="1:4">
      <c r="A22" s="4" t="s">
        <v>984</v>
      </c>
      <c r="C22" s="5" t="n">
        <v>6479</v>
      </c>
      <c r="D22" s="5" t="n">
        <v>10107</v>
      </c>
    </row>
    <row r="23" spans="1:4">
      <c r="A23" s="4" t="s">
        <v>934</v>
      </c>
      <c r="C23" s="5" t="n">
        <v>20000</v>
      </c>
    </row>
    <row r="24" spans="1:4">
      <c r="A24" s="4" t="s">
        <v>986</v>
      </c>
    </row>
    <row r="25" spans="1:4">
      <c r="A25" s="3" t="s">
        <v>973</v>
      </c>
    </row>
    <row r="26" spans="1:4">
      <c r="A26" s="4" t="s">
        <v>984</v>
      </c>
      <c r="C26" s="5" t="n">
        <v>14377</v>
      </c>
      <c r="D26" s="5" t="n">
        <v>17612</v>
      </c>
    </row>
    <row r="27" spans="1:4">
      <c r="A27" s="4" t="s">
        <v>934</v>
      </c>
      <c r="C27" s="5" t="n">
        <v>6514</v>
      </c>
    </row>
    <row r="28" spans="1:4">
      <c r="A28" s="4" t="s">
        <v>987</v>
      </c>
      <c r="B28" s="4" t="s">
        <v>988</v>
      </c>
    </row>
    <row r="29" spans="1:4">
      <c r="A29" s="4" t="s">
        <v>989</v>
      </c>
    </row>
    <row r="30" spans="1:4">
      <c r="A30" s="3" t="s">
        <v>973</v>
      </c>
    </row>
    <row r="31" spans="1:4">
      <c r="A31" s="4" t="s">
        <v>984</v>
      </c>
      <c r="C31" s="5" t="n">
        <v>9236</v>
      </c>
      <c r="D31" s="5" t="n">
        <v>6292</v>
      </c>
    </row>
    <row r="32" spans="1:4">
      <c r="A32" s="4" t="s">
        <v>990</v>
      </c>
    </row>
    <row r="33" spans="1:4">
      <c r="A33" s="3" t="s">
        <v>973</v>
      </c>
    </row>
    <row r="34" spans="1:4">
      <c r="A34" s="4" t="s">
        <v>984</v>
      </c>
      <c r="C34" s="7" t="n">
        <v>170</v>
      </c>
      <c r="D34" s="7" t="n">
        <v>224</v>
      </c>
    </row>
    <row r="35" spans="1:4">
      <c r="A35" s="4" t="s">
        <v>991</v>
      </c>
      <c r="B35" s="4" t="s">
        <v>992</v>
      </c>
    </row>
    <row r="36" spans="1:4">
      <c r="A36" s="4" t="s">
        <v>993</v>
      </c>
      <c r="B36" s="4" t="s">
        <v>99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95</v>
      </c>
      <c r="B1" s="2" t="s">
        <v>2</v>
      </c>
      <c r="C1" s="2" t="s">
        <v>32</v>
      </c>
    </row>
    <row r="2" spans="1:3">
      <c r="A2" s="3" t="s">
        <v>996</v>
      </c>
    </row>
    <row r="3" spans="1:3">
      <c r="A3" s="4" t="s">
        <v>997</v>
      </c>
      <c r="B3" s="7" t="n">
        <v>705206</v>
      </c>
      <c r="C3" s="7" t="n">
        <v>668596</v>
      </c>
    </row>
    <row r="4" spans="1:3">
      <c r="A4" s="4" t="s">
        <v>998</v>
      </c>
      <c r="B4" s="5" t="n">
        <v>-556800</v>
      </c>
      <c r="C4" s="5" t="n">
        <v>-508934</v>
      </c>
    </row>
    <row r="5" spans="1:3">
      <c r="A5" s="4" t="s">
        <v>34</v>
      </c>
      <c r="B5" s="5" t="n">
        <v>148406</v>
      </c>
      <c r="C5" s="5" t="n">
        <v>159662</v>
      </c>
    </row>
    <row r="6" spans="1:3">
      <c r="A6" s="4" t="s">
        <v>999</v>
      </c>
    </row>
    <row r="7" spans="1:3">
      <c r="A7" s="3" t="s">
        <v>996</v>
      </c>
    </row>
    <row r="8" spans="1:3">
      <c r="A8" s="4" t="s">
        <v>997</v>
      </c>
      <c r="B8" s="5" t="n">
        <v>172308</v>
      </c>
      <c r="C8" s="5" t="n">
        <v>159102</v>
      </c>
    </row>
    <row r="9" spans="1:3">
      <c r="A9" s="4" t="s">
        <v>1000</v>
      </c>
    </row>
    <row r="10" spans="1:3">
      <c r="A10" s="3" t="s">
        <v>996</v>
      </c>
    </row>
    <row r="11" spans="1:3">
      <c r="A11" s="4" t="s">
        <v>997</v>
      </c>
      <c r="B11" s="5" t="n">
        <v>323088</v>
      </c>
      <c r="C11" s="5" t="n">
        <v>304943</v>
      </c>
    </row>
    <row r="12" spans="1:3">
      <c r="A12" s="4" t="s">
        <v>1001</v>
      </c>
    </row>
    <row r="13" spans="1:3">
      <c r="A13" s="3" t="s">
        <v>996</v>
      </c>
    </row>
    <row r="14" spans="1:3">
      <c r="A14" s="4" t="s">
        <v>997</v>
      </c>
      <c r="B14" s="7" t="n">
        <v>209810</v>
      </c>
      <c r="C14" s="7" t="n">
        <v>2045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2</v>
      </c>
      <c r="D2" s="2" t="s">
        <v>93</v>
      </c>
    </row>
    <row r="3" spans="1:4">
      <c r="A3" s="3" t="s">
        <v>1003</v>
      </c>
    </row>
    <row r="4" spans="1:4">
      <c r="A4" s="4" t="s">
        <v>196</v>
      </c>
      <c r="B4" s="7" t="n">
        <v>48382</v>
      </c>
      <c r="C4" s="7" t="n">
        <v>54023</v>
      </c>
      <c r="D4" s="7" t="n">
        <v>55318</v>
      </c>
    </row>
    <row r="5" spans="1:4">
      <c r="A5" s="4" t="s">
        <v>1004</v>
      </c>
      <c r="B5" s="7" t="n">
        <v>2688</v>
      </c>
      <c r="C5" s="7" t="n">
        <v>414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05</v>
      </c>
      <c r="B1" s="2" t="s">
        <v>2</v>
      </c>
      <c r="C1" s="2" t="s">
        <v>130</v>
      </c>
      <c r="D1" s="2" t="s">
        <v>32</v>
      </c>
      <c r="E1" s="2" t="s">
        <v>613</v>
      </c>
      <c r="F1" s="2" t="s">
        <v>93</v>
      </c>
    </row>
    <row r="2" spans="1:6">
      <c r="A2" s="3" t="s">
        <v>1006</v>
      </c>
    </row>
    <row r="3" spans="1:6">
      <c r="A3" s="4" t="s">
        <v>1007</v>
      </c>
      <c r="B3" s="7" t="n">
        <v>376996</v>
      </c>
      <c r="D3" s="7" t="n">
        <v>408025</v>
      </c>
    </row>
    <row r="4" spans="1:6">
      <c r="A4" s="4" t="s">
        <v>1008</v>
      </c>
      <c r="B4" s="5" t="n">
        <v>-218076</v>
      </c>
      <c r="D4" s="5" t="n">
        <v>-194371</v>
      </c>
    </row>
    <row r="5" spans="1:6">
      <c r="A5" s="4" t="s">
        <v>147</v>
      </c>
      <c r="B5" s="5" t="n">
        <v>158920</v>
      </c>
      <c r="D5" s="5" t="n">
        <v>213654</v>
      </c>
    </row>
    <row r="6" spans="1:6">
      <c r="A6" s="4" t="s">
        <v>1009</v>
      </c>
      <c r="B6" s="5" t="n">
        <v>3638739</v>
      </c>
      <c r="D6" s="5" t="n">
        <v>3820726</v>
      </c>
      <c r="F6" s="7" t="n">
        <v>7000</v>
      </c>
    </row>
    <row r="7" spans="1:6">
      <c r="A7" s="4" t="s">
        <v>1010</v>
      </c>
    </row>
    <row r="8" spans="1:6">
      <c r="A8" s="3" t="s">
        <v>1006</v>
      </c>
    </row>
    <row r="9" spans="1:6">
      <c r="A9" s="4" t="s">
        <v>1009</v>
      </c>
      <c r="B9" s="5" t="n">
        <v>2106351</v>
      </c>
      <c r="D9" s="5" t="n">
        <v>2106351</v>
      </c>
    </row>
    <row r="10" spans="1:6">
      <c r="A10" s="4" t="s">
        <v>808</v>
      </c>
    </row>
    <row r="11" spans="1:6">
      <c r="A11" s="3" t="s">
        <v>1006</v>
      </c>
    </row>
    <row r="12" spans="1:6">
      <c r="A12" s="4" t="s">
        <v>1009</v>
      </c>
      <c r="B12" s="5" t="n">
        <v>557305</v>
      </c>
      <c r="D12" s="5" t="n">
        <v>542908</v>
      </c>
    </row>
    <row r="13" spans="1:6">
      <c r="A13" s="4" t="s">
        <v>1011</v>
      </c>
    </row>
    <row r="14" spans="1:6">
      <c r="A14" s="3" t="s">
        <v>1006</v>
      </c>
    </row>
    <row r="15" spans="1:6">
      <c r="A15" s="4" t="s">
        <v>1009</v>
      </c>
      <c r="B15" s="5" t="n">
        <v>68479</v>
      </c>
      <c r="D15" s="5" t="n">
        <v>69863</v>
      </c>
    </row>
    <row r="16" spans="1:6">
      <c r="A16" s="4" t="s">
        <v>1012</v>
      </c>
    </row>
    <row r="17" spans="1:6">
      <c r="A17" s="3" t="s">
        <v>1006</v>
      </c>
    </row>
    <row r="18" spans="1:6">
      <c r="A18" s="4" t="s">
        <v>1009</v>
      </c>
      <c r="B18" s="5" t="n">
        <v>401404</v>
      </c>
      <c r="D18" s="5" t="n">
        <v>596404</v>
      </c>
    </row>
    <row r="19" spans="1:6">
      <c r="A19" s="4" t="s">
        <v>1013</v>
      </c>
    </row>
    <row r="20" spans="1:6">
      <c r="A20" s="3" t="s">
        <v>1006</v>
      </c>
    </row>
    <row r="21" spans="1:6">
      <c r="A21" s="4" t="s">
        <v>1009</v>
      </c>
      <c r="C21" s="7" t="n">
        <v>28500</v>
      </c>
    </row>
    <row r="22" spans="1:6">
      <c r="A22" s="4" t="s">
        <v>595</v>
      </c>
    </row>
    <row r="23" spans="1:6">
      <c r="A23" s="3" t="s">
        <v>1006</v>
      </c>
    </row>
    <row r="24" spans="1:6">
      <c r="A24" s="4" t="s">
        <v>1009</v>
      </c>
      <c r="F24" s="7" t="n">
        <v>371000</v>
      </c>
    </row>
    <row r="25" spans="1:6">
      <c r="A25" s="4" t="s">
        <v>1014</v>
      </c>
    </row>
    <row r="26" spans="1:6">
      <c r="A26" s="3" t="s">
        <v>1006</v>
      </c>
    </row>
    <row r="27" spans="1:6">
      <c r="A27" s="4" t="s">
        <v>1009</v>
      </c>
      <c r="E27" s="7" t="n">
        <v>21100</v>
      </c>
    </row>
    <row r="28" spans="1:6">
      <c r="A28" s="4" t="s">
        <v>1015</v>
      </c>
    </row>
    <row r="29" spans="1:6">
      <c r="A29" s="3" t="s">
        <v>1006</v>
      </c>
    </row>
    <row r="30" spans="1:6">
      <c r="A30" s="4" t="s">
        <v>1009</v>
      </c>
      <c r="C30" s="5" t="n">
        <v>132780</v>
      </c>
    </row>
    <row r="31" spans="1:6">
      <c r="A31" s="4" t="s">
        <v>1016</v>
      </c>
    </row>
    <row r="32" spans="1:6">
      <c r="A32" s="3" t="s">
        <v>1006</v>
      </c>
    </row>
    <row r="33" spans="1:6">
      <c r="A33" s="4" t="s">
        <v>1009</v>
      </c>
      <c r="C33" s="7" t="n">
        <v>3054</v>
      </c>
    </row>
    <row r="34" spans="1:6">
      <c r="A34" s="4" t="s">
        <v>1017</v>
      </c>
    </row>
    <row r="35" spans="1:6">
      <c r="A35" s="3" t="s">
        <v>1006</v>
      </c>
    </row>
    <row r="36" spans="1:6">
      <c r="A36" s="4" t="s">
        <v>1009</v>
      </c>
      <c r="B36" s="5" t="n">
        <v>505200</v>
      </c>
      <c r="D36" s="5" t="n">
        <v>505200</v>
      </c>
    </row>
    <row r="37" spans="1:6">
      <c r="A37" s="4" t="s">
        <v>54</v>
      </c>
    </row>
    <row r="38" spans="1:6">
      <c r="A38" s="3" t="s">
        <v>1006</v>
      </c>
    </row>
    <row r="39" spans="1:6">
      <c r="A39" s="4" t="s">
        <v>59</v>
      </c>
      <c r="B39" s="7" t="n">
        <v>3797659</v>
      </c>
      <c r="D39" s="7" t="n">
        <v>40343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18</v>
      </c>
      <c r="B1" s="2" t="s">
        <v>129</v>
      </c>
      <c r="E1" s="2" t="s">
        <v>1</v>
      </c>
    </row>
    <row r="2" spans="1:7">
      <c r="B2" s="2" t="s">
        <v>130</v>
      </c>
      <c r="C2" s="2" t="s">
        <v>634</v>
      </c>
      <c r="D2" s="2" t="s">
        <v>613</v>
      </c>
      <c r="E2" s="2" t="s">
        <v>93</v>
      </c>
      <c r="F2" s="2" t="s">
        <v>2</v>
      </c>
      <c r="G2" s="2" t="s">
        <v>32</v>
      </c>
    </row>
    <row r="3" spans="1:7">
      <c r="A3" s="3" t="s">
        <v>1019</v>
      </c>
    </row>
    <row r="4" spans="1:7">
      <c r="A4" s="4" t="s">
        <v>1020</v>
      </c>
      <c r="F4" s="7" t="n">
        <v>25022</v>
      </c>
    </row>
    <row r="5" spans="1:7">
      <c r="A5" s="4" t="s">
        <v>1021</v>
      </c>
      <c r="E5" s="7" t="n">
        <v>7000</v>
      </c>
      <c r="F5" s="5" t="n">
        <v>3638739</v>
      </c>
      <c r="G5" s="7" t="n">
        <v>3820726</v>
      </c>
    </row>
    <row r="6" spans="1:7">
      <c r="A6" s="4" t="s">
        <v>1022</v>
      </c>
      <c r="C6" s="7" t="n">
        <v>3057</v>
      </c>
    </row>
    <row r="7" spans="1:7">
      <c r="A7" s="4" t="s">
        <v>808</v>
      </c>
    </row>
    <row r="8" spans="1:7">
      <c r="A8" s="3" t="s">
        <v>1019</v>
      </c>
    </row>
    <row r="9" spans="1:7">
      <c r="A9" s="4" t="s">
        <v>1021</v>
      </c>
      <c r="F9" s="5" t="n">
        <v>557305</v>
      </c>
      <c r="G9" s="5" t="n">
        <v>542908</v>
      </c>
    </row>
    <row r="10" spans="1:7">
      <c r="A10" s="4" t="s">
        <v>1011</v>
      </c>
    </row>
    <row r="11" spans="1:7">
      <c r="A11" s="3" t="s">
        <v>1019</v>
      </c>
    </row>
    <row r="12" spans="1:7">
      <c r="A12" s="4" t="s">
        <v>1021</v>
      </c>
      <c r="F12" s="5" t="n">
        <v>68479</v>
      </c>
      <c r="G12" s="5" t="n">
        <v>69863</v>
      </c>
    </row>
    <row r="13" spans="1:7">
      <c r="A13" s="4" t="s">
        <v>1012</v>
      </c>
    </row>
    <row r="14" spans="1:7">
      <c r="A14" s="3" t="s">
        <v>1019</v>
      </c>
    </row>
    <row r="15" spans="1:7">
      <c r="A15" s="4" t="s">
        <v>742</v>
      </c>
      <c r="B15" s="7" t="n">
        <v>195000</v>
      </c>
    </row>
    <row r="16" spans="1:7">
      <c r="A16" s="4" t="s">
        <v>1021</v>
      </c>
      <c r="F16" s="7" t="n">
        <v>401404</v>
      </c>
      <c r="G16" s="7" t="n">
        <v>596404</v>
      </c>
    </row>
    <row r="17" spans="1:7">
      <c r="A17" s="4" t="s">
        <v>1013</v>
      </c>
    </row>
    <row r="18" spans="1:7">
      <c r="A18" s="3" t="s">
        <v>1019</v>
      </c>
    </row>
    <row r="19" spans="1:7">
      <c r="A19" s="4" t="s">
        <v>1021</v>
      </c>
      <c r="B19" s="7" t="n">
        <v>28500</v>
      </c>
    </row>
    <row r="20" spans="1:7">
      <c r="A20" s="4" t="s">
        <v>1023</v>
      </c>
      <c r="B20" s="4" t="s">
        <v>803</v>
      </c>
    </row>
    <row r="21" spans="1:7">
      <c r="A21" s="4" t="s">
        <v>1015</v>
      </c>
    </row>
    <row r="22" spans="1:7">
      <c r="A22" s="3" t="s">
        <v>1019</v>
      </c>
    </row>
    <row r="23" spans="1:7">
      <c r="A23" s="4" t="s">
        <v>1021</v>
      </c>
      <c r="B23" s="7" t="n">
        <v>132780</v>
      </c>
    </row>
    <row r="24" spans="1:7">
      <c r="A24" s="4" t="s">
        <v>1023</v>
      </c>
      <c r="B24" s="4" t="s">
        <v>735</v>
      </c>
      <c r="C24" s="4" t="s">
        <v>655</v>
      </c>
    </row>
    <row r="25" spans="1:7">
      <c r="A25" s="4" t="s">
        <v>1016</v>
      </c>
    </row>
    <row r="26" spans="1:7">
      <c r="A26" s="3" t="s">
        <v>1019</v>
      </c>
    </row>
    <row r="27" spans="1:7">
      <c r="A27" s="4" t="s">
        <v>742</v>
      </c>
      <c r="C27" s="7" t="n">
        <v>2000</v>
      </c>
    </row>
    <row r="28" spans="1:7">
      <c r="A28" s="4" t="s">
        <v>1021</v>
      </c>
      <c r="B28" s="7" t="n">
        <v>3054</v>
      </c>
    </row>
    <row r="29" spans="1:7">
      <c r="A29" s="4" t="s">
        <v>1023</v>
      </c>
      <c r="B29" s="4" t="s">
        <v>841</v>
      </c>
    </row>
    <row r="30" spans="1:7">
      <c r="A30" s="4" t="s">
        <v>595</v>
      </c>
    </row>
    <row r="31" spans="1:7">
      <c r="A31" s="3" t="s">
        <v>1019</v>
      </c>
    </row>
    <row r="32" spans="1:7">
      <c r="A32" s="4" t="s">
        <v>1021</v>
      </c>
      <c r="E32" s="5" t="n">
        <v>371000</v>
      </c>
    </row>
    <row r="33" spans="1:7">
      <c r="A33" s="4" t="s">
        <v>1024</v>
      </c>
    </row>
    <row r="34" spans="1:7">
      <c r="A34" s="3" t="s">
        <v>1019</v>
      </c>
    </row>
    <row r="35" spans="1:7">
      <c r="A35" s="4" t="s">
        <v>1021</v>
      </c>
      <c r="E35" s="7" t="n">
        <v>364000</v>
      </c>
    </row>
    <row r="36" spans="1:7">
      <c r="A36" s="4" t="s">
        <v>1014</v>
      </c>
    </row>
    <row r="37" spans="1:7">
      <c r="A37" s="3" t="s">
        <v>1019</v>
      </c>
    </row>
    <row r="38" spans="1:7">
      <c r="A38" s="4" t="s">
        <v>742</v>
      </c>
      <c r="D38" s="7" t="n">
        <v>17000</v>
      </c>
    </row>
    <row r="39" spans="1:7">
      <c r="A39" s="4" t="s">
        <v>1021</v>
      </c>
      <c r="D39" s="7" t="n">
        <v>21100</v>
      </c>
    </row>
    <row r="40" spans="1:7">
      <c r="A40" s="4" t="s">
        <v>1025</v>
      </c>
    </row>
    <row r="41" spans="1:7">
      <c r="A41" s="3" t="s">
        <v>1019</v>
      </c>
    </row>
    <row r="42" spans="1:7">
      <c r="A42" s="4" t="s">
        <v>643</v>
      </c>
      <c r="B42" s="4" t="s">
        <v>642</v>
      </c>
    </row>
    <row r="43" spans="1:7">
      <c r="A43" s="4" t="s">
        <v>645</v>
      </c>
      <c r="B43" s="4" t="s">
        <v>721</v>
      </c>
    </row>
    <row r="44" spans="1:7">
      <c r="A44" s="4" t="s">
        <v>1026</v>
      </c>
    </row>
    <row r="45" spans="1:7">
      <c r="A45" s="3" t="s">
        <v>1019</v>
      </c>
    </row>
    <row r="46" spans="1:7">
      <c r="A46" s="4" t="s">
        <v>641</v>
      </c>
      <c r="B46" s="4" t="s">
        <v>658</v>
      </c>
    </row>
    <row r="47" spans="1:7">
      <c r="A47" s="4" t="s">
        <v>1027</v>
      </c>
    </row>
    <row r="48" spans="1:7">
      <c r="A48" s="3" t="s">
        <v>1019</v>
      </c>
    </row>
    <row r="49" spans="1:7">
      <c r="A49" s="4" t="s">
        <v>641</v>
      </c>
      <c r="B49" s="4" t="s">
        <v>648</v>
      </c>
    </row>
    <row r="50" spans="1:7">
      <c r="A50" s="4" t="s">
        <v>1028</v>
      </c>
    </row>
    <row r="51" spans="1:7">
      <c r="A51" s="3" t="s">
        <v>1019</v>
      </c>
    </row>
    <row r="52" spans="1:7">
      <c r="A52" s="4" t="s">
        <v>643</v>
      </c>
      <c r="C52" s="4" t="s">
        <v>547</v>
      </c>
    </row>
    <row r="53" spans="1:7">
      <c r="A53" s="4" t="s">
        <v>1029</v>
      </c>
      <c r="C53" s="4" t="s">
        <v>803</v>
      </c>
    </row>
    <row r="54" spans="1:7">
      <c r="A54" s="4" t="s">
        <v>645</v>
      </c>
      <c r="C54" s="4" t="s">
        <v>652</v>
      </c>
    </row>
    <row r="55" spans="1:7">
      <c r="A55" s="4" t="s">
        <v>1030</v>
      </c>
    </row>
    <row r="56" spans="1:7">
      <c r="A56" s="3" t="s">
        <v>1019</v>
      </c>
    </row>
    <row r="57" spans="1:7">
      <c r="A57" s="4" t="s">
        <v>643</v>
      </c>
      <c r="D57" s="4" t="s">
        <v>655</v>
      </c>
      <c r="E57" s="4" t="s">
        <v>642</v>
      </c>
    </row>
    <row r="58" spans="1:7">
      <c r="A58" s="4" t="s">
        <v>1029</v>
      </c>
      <c r="D58" s="4" t="s">
        <v>1031</v>
      </c>
    </row>
    <row r="59" spans="1:7">
      <c r="A59" s="4" t="s">
        <v>645</v>
      </c>
      <c r="D59" s="4" t="s">
        <v>1032</v>
      </c>
      <c r="E59" s="4" t="s">
        <v>652</v>
      </c>
    </row>
    <row r="60" spans="1:7">
      <c r="A60" s="4" t="s">
        <v>1033</v>
      </c>
    </row>
    <row r="61" spans="1:7">
      <c r="A61" s="3" t="s">
        <v>1019</v>
      </c>
    </row>
    <row r="62" spans="1:7">
      <c r="A62" s="4" t="s">
        <v>641</v>
      </c>
      <c r="C62" s="4" t="s">
        <v>642</v>
      </c>
    </row>
    <row r="63" spans="1:7">
      <c r="A63" s="4" t="s">
        <v>1034</v>
      </c>
    </row>
    <row r="64" spans="1:7">
      <c r="A64" s="3" t="s">
        <v>1019</v>
      </c>
    </row>
    <row r="65" spans="1:7">
      <c r="A65" s="4" t="s">
        <v>641</v>
      </c>
      <c r="D65" s="4" t="s">
        <v>735</v>
      </c>
      <c r="E65" s="4" t="s">
        <v>1035</v>
      </c>
    </row>
    <row r="66" spans="1:7">
      <c r="A66" s="4" t="s">
        <v>1036</v>
      </c>
    </row>
    <row r="67" spans="1:7">
      <c r="A67" s="3" t="s">
        <v>1019</v>
      </c>
    </row>
    <row r="68" spans="1:7">
      <c r="A68" s="4" t="s">
        <v>641</v>
      </c>
      <c r="C68" s="4" t="s">
        <v>562</v>
      </c>
    </row>
    <row r="69" spans="1:7">
      <c r="A69" s="4" t="s">
        <v>1037</v>
      </c>
    </row>
    <row r="70" spans="1:7">
      <c r="A70" s="3" t="s">
        <v>1019</v>
      </c>
    </row>
    <row r="71" spans="1:7">
      <c r="A71" s="4" t="s">
        <v>641</v>
      </c>
      <c r="D71" s="4" t="s">
        <v>650</v>
      </c>
      <c r="E71" s="4" t="s">
        <v>64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93</v>
      </c>
    </row>
    <row r="3" spans="1:4">
      <c r="A3" s="3" t="s">
        <v>60</v>
      </c>
    </row>
    <row r="4" spans="1:4">
      <c r="A4" s="4" t="s">
        <v>1039</v>
      </c>
      <c r="D4" s="7" t="n">
        <v>2641416</v>
      </c>
    </row>
    <row r="5" spans="1:4">
      <c r="A5" s="4" t="s">
        <v>1040</v>
      </c>
    </row>
    <row r="6" spans="1:4">
      <c r="A6" s="3" t="s">
        <v>60</v>
      </c>
    </row>
    <row r="7" spans="1:4">
      <c r="A7" s="4" t="s">
        <v>1039</v>
      </c>
      <c r="B7" s="7" t="n">
        <v>3094255</v>
      </c>
      <c r="C7" s="7" t="n">
        <v>3086789</v>
      </c>
    </row>
    <row r="8" spans="1:4">
      <c r="A8" s="4" t="s">
        <v>1041</v>
      </c>
      <c r="C8" s="5" t="n">
        <v>491835</v>
      </c>
    </row>
    <row r="9" spans="1:4">
      <c r="A9" s="4" t="s">
        <v>1042</v>
      </c>
      <c r="B9" s="5" t="n">
        <v>-13726</v>
      </c>
      <c r="C9" s="5" t="n">
        <v>-20818</v>
      </c>
    </row>
    <row r="10" spans="1:4">
      <c r="A10" s="4" t="s">
        <v>1043</v>
      </c>
      <c r="B10" s="5" t="n">
        <v>1460</v>
      </c>
    </row>
    <row r="11" spans="1:4">
      <c r="A11" s="4" t="s">
        <v>1044</v>
      </c>
      <c r="B11" s="5" t="n">
        <v>19732</v>
      </c>
      <c r="C11" s="5" t="n">
        <v>-25644</v>
      </c>
    </row>
    <row r="12" spans="1:4">
      <c r="A12" s="4" t="s">
        <v>1045</v>
      </c>
    </row>
    <row r="13" spans="1:4">
      <c r="A13" s="3" t="s">
        <v>60</v>
      </c>
    </row>
    <row r="14" spans="1:4">
      <c r="A14" s="4" t="s">
        <v>1046</v>
      </c>
      <c r="B14" s="5" t="n">
        <v>-1161900</v>
      </c>
      <c r="C14" s="5" t="n">
        <v>-1161900</v>
      </c>
      <c r="D14" s="5" t="n">
        <v>-1161900</v>
      </c>
    </row>
    <row r="15" spans="1:4">
      <c r="A15" s="4" t="s">
        <v>1042</v>
      </c>
      <c r="B15" s="5" t="n">
        <v>0</v>
      </c>
    </row>
    <row r="16" spans="1:4">
      <c r="A16" s="4" t="s">
        <v>1044</v>
      </c>
      <c r="B16" s="5" t="n">
        <v>0</v>
      </c>
    </row>
    <row r="17" spans="1:4">
      <c r="A17" s="4" t="s">
        <v>1047</v>
      </c>
    </row>
    <row r="18" spans="1:4">
      <c r="A18" s="3" t="s">
        <v>60</v>
      </c>
    </row>
    <row r="19" spans="1:4">
      <c r="A19" s="4" t="s">
        <v>1041</v>
      </c>
      <c r="C19" s="5" t="n">
        <v>491835</v>
      </c>
    </row>
    <row r="20" spans="1:4">
      <c r="A20" s="4" t="s">
        <v>1048</v>
      </c>
      <c r="C20" s="5" t="n">
        <v>-25644</v>
      </c>
    </row>
    <row r="21" spans="1:4">
      <c r="A21" s="4" t="s">
        <v>60</v>
      </c>
      <c r="B21" s="5" t="n">
        <v>1932355</v>
      </c>
      <c r="C21" s="5" t="n">
        <v>1924889</v>
      </c>
      <c r="D21" s="7" t="n">
        <v>1479516</v>
      </c>
    </row>
    <row r="22" spans="1:4">
      <c r="A22" s="4" t="s">
        <v>1042</v>
      </c>
      <c r="B22" s="5" t="n">
        <v>-13726</v>
      </c>
      <c r="C22" s="7" t="n">
        <v>-20818</v>
      </c>
    </row>
    <row r="23" spans="1:4">
      <c r="A23" s="4" t="s">
        <v>1043</v>
      </c>
      <c r="B23" s="5" t="n">
        <v>1460</v>
      </c>
    </row>
    <row r="24" spans="1:4">
      <c r="A24" s="4" t="s">
        <v>1044</v>
      </c>
      <c r="B24" s="7" t="n">
        <v>1973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049</v>
      </c>
      <c r="B1" s="2" t="s">
        <v>129</v>
      </c>
    </row>
    <row r="2" spans="1:6">
      <c r="B2" s="2" t="s">
        <v>634</v>
      </c>
      <c r="C2" s="2" t="s">
        <v>613</v>
      </c>
      <c r="D2" s="2" t="s">
        <v>2</v>
      </c>
      <c r="E2" s="2" t="s">
        <v>32</v>
      </c>
      <c r="F2" s="2" t="s">
        <v>93</v>
      </c>
    </row>
    <row r="3" spans="1:6">
      <c r="A3" s="3" t="s">
        <v>1050</v>
      </c>
    </row>
    <row r="4" spans="1:6">
      <c r="A4" s="4" t="s">
        <v>1051</v>
      </c>
      <c r="D4" s="7" t="n">
        <v>158920</v>
      </c>
      <c r="E4" s="7" t="n">
        <v>213654</v>
      </c>
    </row>
    <row r="5" spans="1:6">
      <c r="A5" s="4" t="s">
        <v>1021</v>
      </c>
      <c r="D5" s="5" t="n">
        <v>3638739</v>
      </c>
      <c r="E5" s="7" t="n">
        <v>3820726</v>
      </c>
      <c r="F5" s="7" t="n">
        <v>7000</v>
      </c>
    </row>
    <row r="6" spans="1:6">
      <c r="A6" s="4" t="s">
        <v>1052</v>
      </c>
    </row>
    <row r="7" spans="1:6">
      <c r="A7" s="3" t="s">
        <v>1050</v>
      </c>
    </row>
    <row r="8" spans="1:6">
      <c r="A8" s="4" t="s">
        <v>1053</v>
      </c>
      <c r="B8" s="7" t="n">
        <v>1500000</v>
      </c>
    </row>
    <row r="9" spans="1:6">
      <c r="A9" s="4" t="s">
        <v>742</v>
      </c>
      <c r="B9" s="5" t="n">
        <v>32000</v>
      </c>
      <c r="C9" s="7" t="n">
        <v>18000</v>
      </c>
    </row>
    <row r="10" spans="1:6">
      <c r="A10" s="4" t="s">
        <v>1051</v>
      </c>
      <c r="B10" s="7" t="n">
        <v>11180</v>
      </c>
    </row>
    <row r="11" spans="1:6">
      <c r="A11" s="4" t="s">
        <v>1054</v>
      </c>
    </row>
    <row r="12" spans="1:6">
      <c r="A12" s="3" t="s">
        <v>1050</v>
      </c>
    </row>
    <row r="13" spans="1:6">
      <c r="A13" s="4" t="s">
        <v>1051</v>
      </c>
      <c r="D13" s="5" t="n">
        <v>82158</v>
      </c>
    </row>
    <row r="14" spans="1:6">
      <c r="A14" s="4" t="s">
        <v>1055</v>
      </c>
    </row>
    <row r="15" spans="1:6">
      <c r="A15" s="3" t="s">
        <v>1050</v>
      </c>
    </row>
    <row r="16" spans="1:6">
      <c r="A16" s="4" t="s">
        <v>1051</v>
      </c>
      <c r="D16" s="7" t="n">
        <v>49807</v>
      </c>
    </row>
    <row r="17" spans="1:6">
      <c r="A17" s="4" t="s">
        <v>701</v>
      </c>
    </row>
    <row r="18" spans="1:6">
      <c r="A18" s="3" t="s">
        <v>1050</v>
      </c>
    </row>
    <row r="19" spans="1:6">
      <c r="A19" s="4" t="s">
        <v>654</v>
      </c>
      <c r="B19" s="4" t="s">
        <v>655</v>
      </c>
      <c r="C19" s="4" t="s">
        <v>655</v>
      </c>
    </row>
    <row r="20" spans="1:6">
      <c r="A20" s="4" t="s">
        <v>656</v>
      </c>
      <c r="B20" s="4" t="s">
        <v>699</v>
      </c>
      <c r="C20" s="4" t="s">
        <v>766</v>
      </c>
    </row>
    <row r="21" spans="1:6">
      <c r="A21" s="4" t="s">
        <v>645</v>
      </c>
      <c r="B21" s="4" t="s">
        <v>652</v>
      </c>
      <c r="C21" s="4" t="s">
        <v>6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56</v>
      </c>
      <c r="B1" s="2" t="s">
        <v>129</v>
      </c>
    </row>
    <row r="2" spans="1:6">
      <c r="B2" s="2" t="s">
        <v>130</v>
      </c>
      <c r="C2" s="2" t="s">
        <v>634</v>
      </c>
      <c r="D2" s="2" t="s">
        <v>613</v>
      </c>
      <c r="E2" s="2" t="s">
        <v>2</v>
      </c>
      <c r="F2" s="2" t="s">
        <v>32</v>
      </c>
    </row>
    <row r="3" spans="1:6">
      <c r="A3" s="3" t="s">
        <v>1057</v>
      </c>
    </row>
    <row r="4" spans="1:6">
      <c r="A4" s="5" t="n">
        <v>2018</v>
      </c>
      <c r="E4" s="7" t="n">
        <v>25022</v>
      </c>
    </row>
    <row r="5" spans="1:6">
      <c r="A5" s="5" t="n">
        <v>2020</v>
      </c>
      <c r="E5" s="5" t="n">
        <v>24245</v>
      </c>
    </row>
    <row r="6" spans="1:6">
      <c r="A6" s="4" t="s">
        <v>1058</v>
      </c>
      <c r="E6" s="5" t="n">
        <v>23414</v>
      </c>
    </row>
    <row r="7" spans="1:6">
      <c r="A7" s="5" t="n">
        <v>2021</v>
      </c>
      <c r="E7" s="5" t="n">
        <v>23065</v>
      </c>
    </row>
    <row r="8" spans="1:6">
      <c r="A8" s="4" t="s">
        <v>1059</v>
      </c>
      <c r="E8" s="5" t="n">
        <v>20270</v>
      </c>
    </row>
    <row r="9" spans="1:6">
      <c r="A9" s="4" t="s">
        <v>1060</v>
      </c>
      <c r="E9" s="5" t="n">
        <v>42904</v>
      </c>
    </row>
    <row r="10" spans="1:6">
      <c r="A10" s="4" t="s">
        <v>147</v>
      </c>
      <c r="E10" s="7" t="n">
        <v>158920</v>
      </c>
      <c r="F10" s="7" t="n">
        <v>213654</v>
      </c>
    </row>
    <row r="11" spans="1:6">
      <c r="A11" s="4" t="s">
        <v>1061</v>
      </c>
      <c r="B11" s="4" t="s">
        <v>1062</v>
      </c>
    </row>
    <row r="12" spans="1:6">
      <c r="A12" s="4" t="s">
        <v>701</v>
      </c>
    </row>
    <row r="13" spans="1:6">
      <c r="A13" s="3" t="s">
        <v>1057</v>
      </c>
    </row>
    <row r="14" spans="1:6">
      <c r="A14" s="4" t="s">
        <v>654</v>
      </c>
      <c r="C14" s="4" t="s">
        <v>655</v>
      </c>
      <c r="D14" s="4" t="s">
        <v>655</v>
      </c>
    </row>
    <row r="15" spans="1:6">
      <c r="A15" s="4" t="s">
        <v>656</v>
      </c>
      <c r="C15" s="4" t="s">
        <v>699</v>
      </c>
      <c r="D15" s="4" t="s">
        <v>76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63</v>
      </c>
      <c r="B1" s="2" t="s">
        <v>129</v>
      </c>
      <c r="D1" s="2" t="s">
        <v>1</v>
      </c>
    </row>
    <row r="2" spans="1:5">
      <c r="B2" s="2" t="s">
        <v>2</v>
      </c>
      <c r="C2" s="2" t="s">
        <v>130</v>
      </c>
      <c r="D2" s="2" t="s">
        <v>32</v>
      </c>
      <c r="E2" s="2" t="s">
        <v>664</v>
      </c>
    </row>
    <row r="3" spans="1:5">
      <c r="A3" s="3" t="s">
        <v>1064</v>
      </c>
    </row>
    <row r="4" spans="1:5">
      <c r="A4" s="4" t="s">
        <v>1065</v>
      </c>
      <c r="D4" s="7" t="n">
        <v>500000</v>
      </c>
    </row>
    <row r="5" spans="1:5">
      <c r="A5" s="4" t="s">
        <v>1066</v>
      </c>
      <c r="B5" s="7" t="n">
        <v>100000</v>
      </c>
      <c r="D5" s="5" t="n">
        <v>460000</v>
      </c>
    </row>
    <row r="6" spans="1:5">
      <c r="A6" s="4" t="s">
        <v>716</v>
      </c>
      <c r="B6" s="5" t="n">
        <v>125500</v>
      </c>
      <c r="D6" s="5" t="n">
        <v>40000</v>
      </c>
      <c r="E6" s="7" t="n">
        <v>40000</v>
      </c>
    </row>
    <row r="7" spans="1:5">
      <c r="A7" s="4" t="s">
        <v>1067</v>
      </c>
      <c r="D7" s="5" t="n">
        <v>1000000</v>
      </c>
    </row>
    <row r="8" spans="1:5">
      <c r="A8" s="4" t="s">
        <v>1068</v>
      </c>
      <c r="B8" s="5" t="n">
        <v>500000</v>
      </c>
    </row>
    <row r="9" spans="1:5">
      <c r="A9" s="4" t="s">
        <v>1069</v>
      </c>
      <c r="C9" s="7" t="n">
        <v>225500</v>
      </c>
    </row>
    <row r="10" spans="1:5">
      <c r="A10" s="4" t="s">
        <v>1070</v>
      </c>
    </row>
    <row r="11" spans="1:5">
      <c r="A11" s="3" t="s">
        <v>1064</v>
      </c>
    </row>
    <row r="12" spans="1:5">
      <c r="A12" s="4" t="s">
        <v>1067</v>
      </c>
      <c r="B12" s="5" t="n">
        <v>500000</v>
      </c>
      <c r="E12" s="7" t="n">
        <v>1000000</v>
      </c>
    </row>
    <row r="13" spans="1:5">
      <c r="A13" s="4" t="s">
        <v>1071</v>
      </c>
      <c r="B13" s="5" t="n">
        <v>200000</v>
      </c>
    </row>
    <row r="14" spans="1:5">
      <c r="A14" s="4" t="s">
        <v>1072</v>
      </c>
    </row>
    <row r="15" spans="1:5">
      <c r="A15" s="3" t="s">
        <v>1064</v>
      </c>
    </row>
    <row r="16" spans="1:5">
      <c r="A16" s="4" t="s">
        <v>525</v>
      </c>
      <c r="B16" s="7" t="n">
        <v>374500</v>
      </c>
      <c r="D16" s="7" t="n">
        <v>50000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4"/>
    <col customWidth="1" max="7" min="7" width="14"/>
  </cols>
  <sheetData>
    <row r="1" spans="1:7">
      <c r="A1" s="1" t="s">
        <v>1073</v>
      </c>
      <c r="B1" s="2" t="s">
        <v>129</v>
      </c>
      <c r="C1" s="2" t="s">
        <v>1</v>
      </c>
    </row>
    <row r="2" spans="1:7">
      <c r="B2" s="2" t="s">
        <v>130</v>
      </c>
      <c r="C2" s="2" t="s">
        <v>2</v>
      </c>
      <c r="D2" s="2" t="s">
        <v>32</v>
      </c>
      <c r="E2" s="2" t="s">
        <v>93</v>
      </c>
      <c r="F2" s="2" t="s">
        <v>613</v>
      </c>
      <c r="G2" s="2" t="s">
        <v>614</v>
      </c>
    </row>
    <row r="3" spans="1:7">
      <c r="A3" s="3" t="s">
        <v>1064</v>
      </c>
    </row>
    <row r="4" spans="1:7">
      <c r="A4" s="4" t="s">
        <v>1074</v>
      </c>
      <c r="B4" s="4" t="s">
        <v>1075</v>
      </c>
    </row>
    <row r="5" spans="1:7">
      <c r="A5" s="4" t="s">
        <v>1072</v>
      </c>
    </row>
    <row r="6" spans="1:7">
      <c r="A6" s="3" t="s">
        <v>1064</v>
      </c>
    </row>
    <row r="7" spans="1:7">
      <c r="A7" s="4" t="s">
        <v>1076</v>
      </c>
      <c r="G7" s="4" t="s">
        <v>690</v>
      </c>
    </row>
    <row r="8" spans="1:7">
      <c r="A8" s="4" t="s">
        <v>525</v>
      </c>
      <c r="C8" s="7" t="n">
        <v>374500</v>
      </c>
      <c r="D8" s="7" t="n">
        <v>500000</v>
      </c>
    </row>
    <row r="9" spans="1:7">
      <c r="A9" s="4" t="s">
        <v>1074</v>
      </c>
      <c r="C9" s="4" t="s">
        <v>1075</v>
      </c>
    </row>
    <row r="10" spans="1:7">
      <c r="A10" s="4" t="s">
        <v>1077</v>
      </c>
      <c r="F10" s="7" t="n">
        <v>-3662</v>
      </c>
    </row>
    <row r="11" spans="1:7">
      <c r="A11" s="4" t="s">
        <v>1078</v>
      </c>
      <c r="F11" s="5" t="n">
        <v>-2249</v>
      </c>
    </row>
    <row r="12" spans="1:7">
      <c r="A12" s="4" t="s">
        <v>1079</v>
      </c>
      <c r="F12" s="7" t="n">
        <v>1413</v>
      </c>
    </row>
    <row r="13" spans="1:7">
      <c r="A13" s="4" t="s">
        <v>43</v>
      </c>
    </row>
    <row r="14" spans="1:7">
      <c r="A14" s="3" t="s">
        <v>1064</v>
      </c>
    </row>
    <row r="15" spans="1:7">
      <c r="A15" s="4" t="s">
        <v>1080</v>
      </c>
      <c r="C15" s="7" t="n">
        <v>-43121</v>
      </c>
      <c r="D15" s="5" t="n">
        <v>-38569</v>
      </c>
      <c r="E15" s="7" t="n">
        <v>-34857</v>
      </c>
    </row>
    <row r="16" spans="1:7">
      <c r="A16" s="4" t="s">
        <v>1081</v>
      </c>
    </row>
    <row r="17" spans="1:7">
      <c r="A17" s="3" t="s">
        <v>1064</v>
      </c>
    </row>
    <row r="18" spans="1:7">
      <c r="A18" s="4" t="s">
        <v>1080</v>
      </c>
      <c r="D18" s="5" t="n">
        <v>-764</v>
      </c>
    </row>
    <row r="19" spans="1:7">
      <c r="A19" s="4" t="s">
        <v>1082</v>
      </c>
    </row>
    <row r="20" spans="1:7">
      <c r="A20" s="3" t="s">
        <v>1064</v>
      </c>
    </row>
    <row r="21" spans="1:7">
      <c r="A21" s="4" t="s">
        <v>1080</v>
      </c>
      <c r="C21" s="7" t="n">
        <v>0</v>
      </c>
      <c r="D21" s="7" t="n">
        <v>-764</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3" t="s">
        <v>247</v>
      </c>
    </row>
    <row r="4" spans="1:2">
      <c r="A4" s="4" t="s">
        <v>136</v>
      </c>
      <c r="B4" s="7" t="n">
        <v>17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83</v>
      </c>
      <c r="B1" s="2" t="s">
        <v>2</v>
      </c>
      <c r="C1" s="2" t="s">
        <v>32</v>
      </c>
      <c r="D1" s="2" t="s">
        <v>614</v>
      </c>
      <c r="E1" s="2" t="s">
        <v>1084</v>
      </c>
      <c r="F1" s="2" t="s">
        <v>616</v>
      </c>
      <c r="G1" s="2" t="s">
        <v>1085</v>
      </c>
      <c r="H1" s="2" t="s">
        <v>1086</v>
      </c>
    </row>
    <row r="2" spans="1:8">
      <c r="A2" s="3" t="s">
        <v>1087</v>
      </c>
    </row>
    <row r="3" spans="1:8">
      <c r="A3" s="4" t="s">
        <v>1088</v>
      </c>
      <c r="G3" s="7" t="n">
        <v>553</v>
      </c>
    </row>
    <row r="4" spans="1:8">
      <c r="A4" s="4" t="s">
        <v>1089</v>
      </c>
    </row>
    <row r="5" spans="1:8">
      <c r="A5" s="3" t="s">
        <v>1087</v>
      </c>
    </row>
    <row r="6" spans="1:8">
      <c r="A6" s="4" t="s">
        <v>1088</v>
      </c>
      <c r="G6" s="5" t="n">
        <v>458</v>
      </c>
    </row>
    <row r="7" spans="1:8">
      <c r="A7" s="4" t="s">
        <v>630</v>
      </c>
    </row>
    <row r="8" spans="1:8">
      <c r="A8" s="3" t="s">
        <v>1087</v>
      </c>
    </row>
    <row r="9" spans="1:8">
      <c r="A9" s="4" t="s">
        <v>1088</v>
      </c>
      <c r="F9" s="7" t="n">
        <v>207</v>
      </c>
    </row>
    <row r="10" spans="1:8">
      <c r="A10" s="4" t="s">
        <v>1090</v>
      </c>
    </row>
    <row r="11" spans="1:8">
      <c r="A11" s="3" t="s">
        <v>1087</v>
      </c>
    </row>
    <row r="12" spans="1:8">
      <c r="A12" s="4" t="s">
        <v>622</v>
      </c>
      <c r="E12" s="7" t="n">
        <v>500000</v>
      </c>
    </row>
    <row r="13" spans="1:8">
      <c r="A13" s="4" t="s">
        <v>1091</v>
      </c>
    </row>
    <row r="14" spans="1:8">
      <c r="A14" s="3" t="s">
        <v>1087</v>
      </c>
    </row>
    <row r="15" spans="1:8">
      <c r="A15" s="4" t="s">
        <v>1092</v>
      </c>
      <c r="G15" s="5" t="n">
        <v>9779</v>
      </c>
    </row>
    <row r="16" spans="1:8">
      <c r="A16" s="4" t="s">
        <v>1088</v>
      </c>
      <c r="H16" s="7" t="n">
        <v>6260</v>
      </c>
    </row>
    <row r="17" spans="1:8">
      <c r="A17" s="4" t="s">
        <v>43</v>
      </c>
    </row>
    <row r="18" spans="1:8">
      <c r="A18" s="3" t="s">
        <v>1087</v>
      </c>
    </row>
    <row r="19" spans="1:8">
      <c r="A19" s="4" t="s">
        <v>622</v>
      </c>
      <c r="B19" s="7" t="n">
        <v>2250000</v>
      </c>
    </row>
    <row r="20" spans="1:8">
      <c r="A20" s="4" t="s">
        <v>70</v>
      </c>
      <c r="B20" s="5" t="n">
        <v>2221810</v>
      </c>
      <c r="C20" s="7" t="n">
        <v>2221867</v>
      </c>
    </row>
    <row r="21" spans="1:8">
      <c r="A21" s="4" t="s">
        <v>1093</v>
      </c>
      <c r="B21" s="5" t="n">
        <v>-2255</v>
      </c>
    </row>
    <row r="22" spans="1:8">
      <c r="A22" s="4" t="s">
        <v>1094</v>
      </c>
      <c r="B22" s="5" t="n">
        <v>-2726</v>
      </c>
    </row>
    <row r="23" spans="1:8">
      <c r="A23" s="4" t="s">
        <v>1095</v>
      </c>
      <c r="B23" s="5" t="n">
        <v>33171</v>
      </c>
    </row>
    <row r="24" spans="1:8">
      <c r="A24" s="4" t="s">
        <v>1096</v>
      </c>
    </row>
    <row r="25" spans="1:8">
      <c r="A25" s="3" t="s">
        <v>1087</v>
      </c>
    </row>
    <row r="26" spans="1:8">
      <c r="A26" s="4" t="s">
        <v>622</v>
      </c>
      <c r="B26" s="5" t="n">
        <v>250000</v>
      </c>
    </row>
    <row r="27" spans="1:8">
      <c r="A27" s="4" t="s">
        <v>70</v>
      </c>
      <c r="B27" s="5" t="n">
        <v>251641</v>
      </c>
      <c r="C27" s="5" t="n">
        <v>252980</v>
      </c>
    </row>
    <row r="28" spans="1:8">
      <c r="A28" s="4" t="s">
        <v>1093</v>
      </c>
      <c r="B28" s="5" t="n">
        <v>-2255</v>
      </c>
    </row>
    <row r="29" spans="1:8">
      <c r="A29" s="4" t="s">
        <v>1088</v>
      </c>
      <c r="B29" s="5" t="n">
        <v>140</v>
      </c>
    </row>
    <row r="30" spans="1:8">
      <c r="A30" s="4" t="s">
        <v>1095</v>
      </c>
      <c r="B30" s="5" t="n">
        <v>474</v>
      </c>
    </row>
    <row r="31" spans="1:8">
      <c r="A31" s="4" t="s">
        <v>1097</v>
      </c>
    </row>
    <row r="32" spans="1:8">
      <c r="A32" s="3" t="s">
        <v>1087</v>
      </c>
    </row>
    <row r="33" spans="1:8">
      <c r="A33" s="4" t="s">
        <v>622</v>
      </c>
      <c r="B33" s="5" t="n">
        <v>250000</v>
      </c>
    </row>
    <row r="34" spans="1:8">
      <c r="A34" s="4" t="s">
        <v>70</v>
      </c>
      <c r="B34" s="5" t="n">
        <v>248502</v>
      </c>
      <c r="C34" s="5" t="n">
        <v>248265</v>
      </c>
    </row>
    <row r="35" spans="1:8">
      <c r="A35" s="4" t="s">
        <v>1093</v>
      </c>
      <c r="B35" s="5" t="n">
        <v>0</v>
      </c>
    </row>
    <row r="36" spans="1:8">
      <c r="A36" s="4" t="s">
        <v>1088</v>
      </c>
      <c r="B36" s="5" t="n">
        <v>286</v>
      </c>
    </row>
    <row r="37" spans="1:8">
      <c r="A37" s="4" t="s">
        <v>1095</v>
      </c>
      <c r="B37" s="5" t="n">
        <v>1212</v>
      </c>
    </row>
    <row r="38" spans="1:8">
      <c r="A38" s="4" t="s">
        <v>1098</v>
      </c>
    </row>
    <row r="39" spans="1:8">
      <c r="A39" s="3" t="s">
        <v>1087</v>
      </c>
    </row>
    <row r="40" spans="1:8">
      <c r="A40" s="4" t="s">
        <v>622</v>
      </c>
      <c r="B40" s="5" t="n">
        <v>450000</v>
      </c>
    </row>
    <row r="41" spans="1:8">
      <c r="A41" s="4" t="s">
        <v>70</v>
      </c>
      <c r="B41" s="5" t="n">
        <v>447166</v>
      </c>
      <c r="C41" s="5" t="n">
        <v>446812</v>
      </c>
    </row>
    <row r="42" spans="1:8">
      <c r="A42" s="4" t="s">
        <v>1093</v>
      </c>
      <c r="B42" s="5" t="n">
        <v>0</v>
      </c>
    </row>
    <row r="43" spans="1:8">
      <c r="A43" s="4" t="s">
        <v>1092</v>
      </c>
      <c r="B43" s="5" t="n">
        <v>0</v>
      </c>
    </row>
    <row r="44" spans="1:8">
      <c r="A44" s="4" t="s">
        <v>1095</v>
      </c>
      <c r="B44" s="5" t="n">
        <v>2834</v>
      </c>
    </row>
    <row r="45" spans="1:8">
      <c r="A45" s="4" t="s">
        <v>1099</v>
      </c>
    </row>
    <row r="46" spans="1:8">
      <c r="A46" s="3" t="s">
        <v>1087</v>
      </c>
    </row>
    <row r="47" spans="1:8">
      <c r="A47" s="4" t="s">
        <v>622</v>
      </c>
      <c r="B47" s="5" t="n">
        <v>500000</v>
      </c>
      <c r="D47" s="7" t="n">
        <v>500000</v>
      </c>
    </row>
    <row r="48" spans="1:8">
      <c r="A48" s="4" t="s">
        <v>70</v>
      </c>
      <c r="B48" s="5" t="n">
        <v>484303</v>
      </c>
      <c r="C48" s="5" t="n">
        <v>483895</v>
      </c>
    </row>
    <row r="49" spans="1:8">
      <c r="A49" s="4" t="s">
        <v>1093</v>
      </c>
      <c r="B49" s="5" t="n">
        <v>0</v>
      </c>
    </row>
    <row r="50" spans="1:8">
      <c r="A50" s="4" t="s">
        <v>1092</v>
      </c>
      <c r="B50" s="5" t="n">
        <v>0</v>
      </c>
    </row>
    <row r="51" spans="1:8">
      <c r="A51" s="4" t="s">
        <v>1095</v>
      </c>
      <c r="B51" s="5" t="n">
        <v>15697</v>
      </c>
    </row>
    <row r="52" spans="1:8">
      <c r="A52" s="4" t="s">
        <v>1100</v>
      </c>
    </row>
    <row r="53" spans="1:8">
      <c r="A53" s="3" t="s">
        <v>1087</v>
      </c>
    </row>
    <row r="54" spans="1:8">
      <c r="A54" s="4" t="s">
        <v>622</v>
      </c>
      <c r="B54" s="5" t="n">
        <v>550000</v>
      </c>
      <c r="G54" s="7" t="n">
        <v>150000</v>
      </c>
    </row>
    <row r="55" spans="1:8">
      <c r="A55" s="4" t="s">
        <v>70</v>
      </c>
      <c r="B55" s="5" t="n">
        <v>547940</v>
      </c>
      <c r="C55" s="5" t="n">
        <v>547861</v>
      </c>
      <c r="H55" s="7" t="n">
        <v>400000</v>
      </c>
    </row>
    <row r="56" spans="1:8">
      <c r="A56" s="4" t="s">
        <v>1093</v>
      </c>
      <c r="B56" s="5" t="n">
        <v>0</v>
      </c>
    </row>
    <row r="57" spans="1:8">
      <c r="A57" s="4" t="s">
        <v>1092</v>
      </c>
      <c r="B57" s="5" t="n">
        <v>-3152</v>
      </c>
    </row>
    <row r="58" spans="1:8">
      <c r="A58" s="4" t="s">
        <v>1095</v>
      </c>
      <c r="B58" s="5" t="n">
        <v>5212</v>
      </c>
    </row>
    <row r="59" spans="1:8">
      <c r="A59" s="4" t="s">
        <v>1101</v>
      </c>
    </row>
    <row r="60" spans="1:8">
      <c r="A60" s="3" t="s">
        <v>1087</v>
      </c>
    </row>
    <row r="61" spans="1:8">
      <c r="A61" s="4" t="s">
        <v>622</v>
      </c>
      <c r="B61" s="5" t="n">
        <v>250000</v>
      </c>
    </row>
    <row r="62" spans="1:8">
      <c r="A62" s="4" t="s">
        <v>70</v>
      </c>
      <c r="B62" s="5" t="n">
        <v>242258</v>
      </c>
      <c r="C62" s="7" t="n">
        <v>242054</v>
      </c>
    </row>
    <row r="63" spans="1:8">
      <c r="A63" s="4" t="s">
        <v>1093</v>
      </c>
      <c r="B63" s="5" t="n">
        <v>0</v>
      </c>
    </row>
    <row r="64" spans="1:8">
      <c r="A64" s="4" t="s">
        <v>1092</v>
      </c>
      <c r="B64" s="5" t="n">
        <v>0</v>
      </c>
    </row>
    <row r="65" spans="1:8">
      <c r="A65" s="4" t="s">
        <v>1095</v>
      </c>
      <c r="B65" s="7" t="n">
        <v>77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02</v>
      </c>
      <c r="B1" s="2" t="s">
        <v>1</v>
      </c>
    </row>
    <row r="2" spans="1:9">
      <c r="B2" s="2" t="s">
        <v>2</v>
      </c>
      <c r="C2" s="2" t="s">
        <v>32</v>
      </c>
      <c r="D2" s="2" t="s">
        <v>614</v>
      </c>
      <c r="E2" s="2" t="s">
        <v>1084</v>
      </c>
      <c r="F2" s="2" t="s">
        <v>616</v>
      </c>
      <c r="G2" s="2" t="s">
        <v>617</v>
      </c>
      <c r="H2" s="2" t="s">
        <v>1085</v>
      </c>
      <c r="I2" s="2" t="s">
        <v>1086</v>
      </c>
    </row>
    <row r="3" spans="1:9">
      <c r="A3" s="3" t="s">
        <v>1087</v>
      </c>
    </row>
    <row r="4" spans="1:9">
      <c r="A4" s="4" t="s">
        <v>1103</v>
      </c>
      <c r="C4" s="7" t="n">
        <v>88</v>
      </c>
    </row>
    <row r="5" spans="1:9">
      <c r="A5" s="4" t="s">
        <v>1088</v>
      </c>
      <c r="H5" s="7" t="n">
        <v>553</v>
      </c>
    </row>
    <row r="6" spans="1:9">
      <c r="A6" s="4" t="s">
        <v>43</v>
      </c>
    </row>
    <row r="7" spans="1:9">
      <c r="A7" s="3" t="s">
        <v>1087</v>
      </c>
    </row>
    <row r="8" spans="1:9">
      <c r="A8" s="4" t="s">
        <v>622</v>
      </c>
      <c r="B8" s="7" t="n">
        <v>2250000</v>
      </c>
    </row>
    <row r="9" spans="1:9">
      <c r="A9" s="4" t="s">
        <v>70</v>
      </c>
      <c r="B9" s="5" t="n">
        <v>2221810</v>
      </c>
      <c r="C9" s="7" t="n">
        <v>2221867</v>
      </c>
    </row>
    <row r="10" spans="1:9">
      <c r="A10" s="4" t="s">
        <v>1104</v>
      </c>
      <c r="B10" s="5" t="n">
        <v>250000</v>
      </c>
    </row>
    <row r="11" spans="1:9">
      <c r="A11" s="4" t="s">
        <v>1105</v>
      </c>
      <c r="B11" s="5" t="n">
        <v>2000000</v>
      </c>
    </row>
    <row r="12" spans="1:9">
      <c r="A12" s="4" t="s">
        <v>565</v>
      </c>
      <c r="B12" s="5" t="n">
        <v>-2316154</v>
      </c>
      <c r="C12" s="5" t="n">
        <v>-2264867</v>
      </c>
    </row>
    <row r="13" spans="1:9">
      <c r="A13" s="4" t="s">
        <v>1090</v>
      </c>
    </row>
    <row r="14" spans="1:9">
      <c r="A14" s="3" t="s">
        <v>1087</v>
      </c>
    </row>
    <row r="15" spans="1:9">
      <c r="A15" s="4" t="s">
        <v>622</v>
      </c>
      <c r="E15" s="7" t="n">
        <v>500000</v>
      </c>
    </row>
    <row r="16" spans="1:9">
      <c r="A16" s="4" t="s">
        <v>627</v>
      </c>
      <c r="D16" s="4" t="s">
        <v>642</v>
      </c>
    </row>
    <row r="17" spans="1:9">
      <c r="A17" s="4" t="s">
        <v>1106</v>
      </c>
    </row>
    <row r="18" spans="1:9">
      <c r="A18" s="3" t="s">
        <v>1087</v>
      </c>
    </row>
    <row r="19" spans="1:9">
      <c r="A19" s="4" t="s">
        <v>622</v>
      </c>
      <c r="B19" s="5" t="n">
        <v>500000</v>
      </c>
      <c r="D19" s="7" t="n">
        <v>500000</v>
      </c>
    </row>
    <row r="20" spans="1:9">
      <c r="A20" s="4" t="s">
        <v>1092</v>
      </c>
      <c r="B20" s="5" t="n">
        <v>0</v>
      </c>
    </row>
    <row r="21" spans="1:9">
      <c r="A21" s="4" t="s">
        <v>70</v>
      </c>
      <c r="B21" s="5" t="n">
        <v>484303</v>
      </c>
      <c r="C21" s="5" t="n">
        <v>483895</v>
      </c>
    </row>
    <row r="22" spans="1:9">
      <c r="A22" s="4" t="s">
        <v>626</v>
      </c>
    </row>
    <row r="23" spans="1:9">
      <c r="A23" s="3" t="s">
        <v>1087</v>
      </c>
    </row>
    <row r="24" spans="1:9">
      <c r="A24" s="4" t="s">
        <v>627</v>
      </c>
      <c r="G24" s="4" t="s">
        <v>628</v>
      </c>
    </row>
    <row r="25" spans="1:9">
      <c r="A25" s="4" t="s">
        <v>629</v>
      </c>
    </row>
    <row r="26" spans="1:9">
      <c r="A26" s="3" t="s">
        <v>1087</v>
      </c>
    </row>
    <row r="27" spans="1:9">
      <c r="A27" s="4" t="s">
        <v>622</v>
      </c>
      <c r="B27" s="5" t="n">
        <v>250000</v>
      </c>
    </row>
    <row r="28" spans="1:9">
      <c r="A28" s="4" t="s">
        <v>1092</v>
      </c>
      <c r="B28" s="5" t="n">
        <v>0</v>
      </c>
    </row>
    <row r="29" spans="1:9">
      <c r="A29" s="4" t="s">
        <v>70</v>
      </c>
      <c r="B29" s="5" t="n">
        <v>242258</v>
      </c>
      <c r="C29" s="5" t="n">
        <v>242054</v>
      </c>
    </row>
    <row r="30" spans="1:9">
      <c r="A30" s="4" t="s">
        <v>1107</v>
      </c>
    </row>
    <row r="31" spans="1:9">
      <c r="A31" s="3" t="s">
        <v>1087</v>
      </c>
    </row>
    <row r="32" spans="1:9">
      <c r="A32" s="4" t="s">
        <v>622</v>
      </c>
      <c r="B32" s="5" t="n">
        <v>250000</v>
      </c>
    </row>
    <row r="33" spans="1:9">
      <c r="A33" s="4" t="s">
        <v>1088</v>
      </c>
      <c r="B33" s="5" t="n">
        <v>140</v>
      </c>
    </row>
    <row r="34" spans="1:9">
      <c r="A34" s="4" t="s">
        <v>70</v>
      </c>
      <c r="B34" s="5" t="n">
        <v>251641</v>
      </c>
      <c r="C34" s="5" t="n">
        <v>252980</v>
      </c>
    </row>
    <row r="35" spans="1:9">
      <c r="A35" s="4" t="s">
        <v>1104</v>
      </c>
      <c r="B35" s="5" t="n">
        <v>250000</v>
      </c>
    </row>
    <row r="36" spans="1:9">
      <c r="A36" s="4" t="s">
        <v>1089</v>
      </c>
    </row>
    <row r="37" spans="1:9">
      <c r="A37" s="3" t="s">
        <v>1087</v>
      </c>
    </row>
    <row r="38" spans="1:9">
      <c r="A38" s="4" t="s">
        <v>1088</v>
      </c>
      <c r="H38" s="5" t="n">
        <v>458</v>
      </c>
    </row>
    <row r="39" spans="1:9">
      <c r="A39" s="4" t="s">
        <v>1108</v>
      </c>
    </row>
    <row r="40" spans="1:9">
      <c r="A40" s="3" t="s">
        <v>1087</v>
      </c>
    </row>
    <row r="41" spans="1:9">
      <c r="A41" s="4" t="s">
        <v>622</v>
      </c>
      <c r="B41" s="5" t="n">
        <v>250000</v>
      </c>
    </row>
    <row r="42" spans="1:9">
      <c r="A42" s="4" t="s">
        <v>1088</v>
      </c>
      <c r="B42" s="5" t="n">
        <v>286</v>
      </c>
    </row>
    <row r="43" spans="1:9">
      <c r="A43" s="4" t="s">
        <v>70</v>
      </c>
      <c r="B43" s="5" t="n">
        <v>248502</v>
      </c>
      <c r="C43" s="5" t="n">
        <v>248265</v>
      </c>
    </row>
    <row r="44" spans="1:9">
      <c r="A44" s="4" t="s">
        <v>630</v>
      </c>
    </row>
    <row r="45" spans="1:9">
      <c r="A45" s="3" t="s">
        <v>1087</v>
      </c>
    </row>
    <row r="46" spans="1:9">
      <c r="A46" s="4" t="s">
        <v>1088</v>
      </c>
      <c r="F46" s="7" t="n">
        <v>207</v>
      </c>
    </row>
    <row r="47" spans="1:9">
      <c r="A47" s="4" t="s">
        <v>627</v>
      </c>
      <c r="F47" s="4" t="s">
        <v>631</v>
      </c>
    </row>
    <row r="48" spans="1:9">
      <c r="A48" s="4" t="s">
        <v>632</v>
      </c>
    </row>
    <row r="49" spans="1:9">
      <c r="A49" s="3" t="s">
        <v>1087</v>
      </c>
    </row>
    <row r="50" spans="1:9">
      <c r="A50" s="4" t="s">
        <v>622</v>
      </c>
      <c r="B50" s="5" t="n">
        <v>450000</v>
      </c>
    </row>
    <row r="51" spans="1:9">
      <c r="A51" s="4" t="s">
        <v>1092</v>
      </c>
      <c r="B51" s="5" t="n">
        <v>0</v>
      </c>
    </row>
    <row r="52" spans="1:9">
      <c r="A52" s="4" t="s">
        <v>70</v>
      </c>
      <c r="B52" s="5" t="n">
        <v>447166</v>
      </c>
      <c r="C52" s="5" t="n">
        <v>446812</v>
      </c>
    </row>
    <row r="53" spans="1:9">
      <c r="A53" s="4" t="s">
        <v>1109</v>
      </c>
    </row>
    <row r="54" spans="1:9">
      <c r="A54" s="3" t="s">
        <v>1087</v>
      </c>
    </row>
    <row r="55" spans="1:9">
      <c r="A55" s="4" t="s">
        <v>1092</v>
      </c>
      <c r="H55" s="5" t="n">
        <v>9779</v>
      </c>
    </row>
    <row r="56" spans="1:9">
      <c r="A56" s="4" t="s">
        <v>1088</v>
      </c>
      <c r="I56" s="7" t="n">
        <v>6260</v>
      </c>
    </row>
    <row r="57" spans="1:9">
      <c r="A57" s="4" t="s">
        <v>1110</v>
      </c>
    </row>
    <row r="58" spans="1:9">
      <c r="A58" s="3" t="s">
        <v>1087</v>
      </c>
    </row>
    <row r="59" spans="1:9">
      <c r="A59" s="4" t="s">
        <v>622</v>
      </c>
      <c r="B59" s="5" t="n">
        <v>550000</v>
      </c>
      <c r="H59" s="7" t="n">
        <v>150000</v>
      </c>
    </row>
    <row r="60" spans="1:9">
      <c r="A60" s="4" t="s">
        <v>1092</v>
      </c>
      <c r="B60" s="5" t="n">
        <v>-3152</v>
      </c>
    </row>
    <row r="61" spans="1:9">
      <c r="A61" s="4" t="s">
        <v>70</v>
      </c>
      <c r="B61" s="7" t="n">
        <v>547940</v>
      </c>
      <c r="C61" s="7" t="n">
        <v>547861</v>
      </c>
      <c r="I61" s="7" t="n">
        <v>400000</v>
      </c>
    </row>
    <row r="62" spans="1:9">
      <c r="A62" s="4" t="s">
        <v>1111</v>
      </c>
    </row>
    <row r="63" spans="1:9">
      <c r="A63" s="3" t="s">
        <v>1087</v>
      </c>
    </row>
    <row r="64" spans="1:9">
      <c r="A64" s="4" t="s">
        <v>1112</v>
      </c>
      <c r="B64" s="4" t="s">
        <v>558</v>
      </c>
    </row>
    <row r="65" spans="1:9">
      <c r="A65" s="4" t="s">
        <v>1113</v>
      </c>
    </row>
    <row r="66" spans="1:9">
      <c r="A66" s="3" t="s">
        <v>1087</v>
      </c>
    </row>
    <row r="67" spans="1:9">
      <c r="A67" s="4" t="s">
        <v>1112</v>
      </c>
      <c r="B67" s="4" t="s">
        <v>558</v>
      </c>
    </row>
    <row r="68" spans="1:9">
      <c r="A68" s="4" t="s">
        <v>1114</v>
      </c>
    </row>
    <row r="69" spans="1:9">
      <c r="A69" s="3" t="s">
        <v>1087</v>
      </c>
    </row>
    <row r="70" spans="1:9">
      <c r="A70" s="4" t="s">
        <v>1112</v>
      </c>
      <c r="B70" s="4" t="s">
        <v>558</v>
      </c>
    </row>
    <row r="71" spans="1:9">
      <c r="A71" s="4" t="s">
        <v>1115</v>
      </c>
    </row>
    <row r="72" spans="1:9">
      <c r="A72" s="3" t="s">
        <v>1087</v>
      </c>
    </row>
    <row r="73" spans="1:9">
      <c r="A73" s="4" t="s">
        <v>1112</v>
      </c>
      <c r="B73" s="4" t="s">
        <v>55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1116</v>
      </c>
      <c r="B1" s="2" t="s">
        <v>1117</v>
      </c>
      <c r="C1" s="2" t="s">
        <v>129</v>
      </c>
      <c r="D1" s="2" t="s">
        <v>1</v>
      </c>
    </row>
    <row r="2" spans="1:8">
      <c r="B2" s="2" t="s">
        <v>1118</v>
      </c>
      <c r="C2" s="2" t="s">
        <v>613</v>
      </c>
      <c r="D2" s="2" t="s">
        <v>2</v>
      </c>
      <c r="E2" s="2" t="s">
        <v>32</v>
      </c>
      <c r="F2" s="2" t="s">
        <v>93</v>
      </c>
      <c r="G2" s="2" t="s">
        <v>1085</v>
      </c>
      <c r="H2" s="2" t="s">
        <v>1119</v>
      </c>
    </row>
    <row r="3" spans="1:8">
      <c r="A3" s="3" t="s">
        <v>495</v>
      </c>
    </row>
    <row r="4" spans="1:8">
      <c r="A4" s="4" t="s">
        <v>1088</v>
      </c>
      <c r="G4" s="7" t="n">
        <v>553</v>
      </c>
    </row>
    <row r="5" spans="1:8">
      <c r="A5" s="4" t="s">
        <v>43</v>
      </c>
    </row>
    <row r="6" spans="1:8">
      <c r="A6" s="3" t="s">
        <v>495</v>
      </c>
    </row>
    <row r="7" spans="1:8">
      <c r="A7" s="4" t="s">
        <v>1080</v>
      </c>
      <c r="D7" s="7" t="n">
        <v>43121</v>
      </c>
      <c r="E7" s="7" t="n">
        <v>38569</v>
      </c>
      <c r="F7" s="7" t="n">
        <v>34857</v>
      </c>
    </row>
    <row r="8" spans="1:8">
      <c r="A8" s="4" t="s">
        <v>1120</v>
      </c>
      <c r="D8" s="5" t="n">
        <v>16933</v>
      </c>
      <c r="E8" s="5" t="n">
        <v>19308</v>
      </c>
      <c r="F8" s="5" t="n">
        <v>-25414</v>
      </c>
    </row>
    <row r="9" spans="1:8">
      <c r="A9" s="4" t="s">
        <v>1121</v>
      </c>
    </row>
    <row r="10" spans="1:8">
      <c r="A10" s="3" t="s">
        <v>495</v>
      </c>
    </row>
    <row r="11" spans="1:8">
      <c r="A11" s="4" t="s">
        <v>1122</v>
      </c>
      <c r="C11" s="7" t="n">
        <v>451</v>
      </c>
      <c r="D11" s="5" t="n">
        <v>1804</v>
      </c>
      <c r="E11" s="7" t="n">
        <v>1353</v>
      </c>
    </row>
    <row r="12" spans="1:8">
      <c r="A12" s="4" t="s">
        <v>1107</v>
      </c>
    </row>
    <row r="13" spans="1:8">
      <c r="A13" s="3" t="s">
        <v>495</v>
      </c>
    </row>
    <row r="14" spans="1:8">
      <c r="A14" s="4" t="s">
        <v>1088</v>
      </c>
      <c r="D14" s="5" t="n">
        <v>140</v>
      </c>
    </row>
    <row r="15" spans="1:8">
      <c r="A15" s="4" t="s">
        <v>1123</v>
      </c>
    </row>
    <row r="16" spans="1:8">
      <c r="A16" s="3" t="s">
        <v>495</v>
      </c>
    </row>
    <row r="17" spans="1:8">
      <c r="A17" s="4" t="s">
        <v>525</v>
      </c>
      <c r="H17" s="7" t="n">
        <v>250000</v>
      </c>
    </row>
    <row r="18" spans="1:8">
      <c r="A18" s="4" t="s">
        <v>1120</v>
      </c>
      <c r="B18" s="7" t="n">
        <v>6500</v>
      </c>
    </row>
    <row r="19" spans="1:8">
      <c r="A19" s="4" t="s">
        <v>1089</v>
      </c>
    </row>
    <row r="20" spans="1:8">
      <c r="A20" s="3" t="s">
        <v>495</v>
      </c>
    </row>
    <row r="21" spans="1:8">
      <c r="A21" s="4" t="s">
        <v>1088</v>
      </c>
      <c r="G21" s="7" t="n">
        <v>458</v>
      </c>
    </row>
    <row r="22" spans="1:8">
      <c r="A22" s="4" t="s">
        <v>1108</v>
      </c>
    </row>
    <row r="23" spans="1:8">
      <c r="A23" s="3" t="s">
        <v>495</v>
      </c>
    </row>
    <row r="24" spans="1:8">
      <c r="A24" s="4" t="s">
        <v>1088</v>
      </c>
      <c r="D24" s="7" t="n">
        <v>286</v>
      </c>
    </row>
    <row r="25" spans="1:8">
      <c r="A25" s="4" t="s">
        <v>1124</v>
      </c>
    </row>
    <row r="26" spans="1:8">
      <c r="A26" s="3" t="s">
        <v>495</v>
      </c>
    </row>
    <row r="27" spans="1:8">
      <c r="A27" s="4" t="s">
        <v>1125</v>
      </c>
      <c r="F27" s="5" t="n">
        <v>2137</v>
      </c>
    </row>
    <row r="28" spans="1:8">
      <c r="A28" s="4" t="s">
        <v>1126</v>
      </c>
    </row>
    <row r="29" spans="1:8">
      <c r="A29" s="3" t="s">
        <v>495</v>
      </c>
    </row>
    <row r="30" spans="1:8">
      <c r="A30" s="4" t="s">
        <v>1125</v>
      </c>
      <c r="F30" s="7" t="n">
        <v>-2137</v>
      </c>
    </row>
    <row r="31" spans="1:8">
      <c r="A31" s="4" t="s">
        <v>1111</v>
      </c>
    </row>
    <row r="32" spans="1:8">
      <c r="A32" s="3" t="s">
        <v>495</v>
      </c>
    </row>
    <row r="33" spans="1:8">
      <c r="A33" s="4" t="s">
        <v>1112</v>
      </c>
      <c r="D33" s="4" t="s">
        <v>558</v>
      </c>
    </row>
    <row r="34" spans="1:8">
      <c r="A34" s="4" t="s">
        <v>1113</v>
      </c>
    </row>
    <row r="35" spans="1:8">
      <c r="A35" s="3" t="s">
        <v>495</v>
      </c>
    </row>
    <row r="36" spans="1:8">
      <c r="A36" s="4" t="s">
        <v>1112</v>
      </c>
      <c r="D36" s="4" t="s">
        <v>558</v>
      </c>
    </row>
  </sheetData>
  <mergeCells count="2">
    <mergeCell ref="A1:A2"/>
    <mergeCell ref="D1:F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93</v>
      </c>
    </row>
    <row r="3" spans="1:4">
      <c r="A3" s="3" t="s">
        <v>541</v>
      </c>
    </row>
    <row r="4" spans="1:4">
      <c r="A4" s="4" t="s">
        <v>1128</v>
      </c>
      <c r="B4" s="7" t="n">
        <v>287229000</v>
      </c>
      <c r="C4" s="7" t="n">
        <v>308751000</v>
      </c>
      <c r="D4" s="7" t="n">
        <v>245046000</v>
      </c>
    </row>
    <row r="5" spans="1:4">
      <c r="A5" s="4" t="s">
        <v>1129</v>
      </c>
      <c r="B5" s="5" t="n">
        <v>-53389000</v>
      </c>
      <c r="C5" s="5" t="n">
        <v>62127000</v>
      </c>
      <c r="D5" s="5" t="n">
        <v>-270264000</v>
      </c>
    </row>
    <row r="6" spans="1:4">
      <c r="A6" s="4" t="s">
        <v>1130</v>
      </c>
      <c r="B6" s="5" t="n">
        <v>-106621000</v>
      </c>
      <c r="C6" s="5" t="n">
        <v>68336000</v>
      </c>
      <c r="D6" s="5" t="n">
        <v>87166000</v>
      </c>
    </row>
    <row r="7" spans="1:4">
      <c r="A7" s="4" t="s">
        <v>1131</v>
      </c>
      <c r="B7" s="5" t="n">
        <v>-16015000</v>
      </c>
      <c r="C7" s="5" t="n">
        <v>2535000</v>
      </c>
      <c r="D7" s="5" t="n">
        <v>-71828000</v>
      </c>
    </row>
    <row r="8" spans="1:4">
      <c r="A8" s="4" t="s">
        <v>1132</v>
      </c>
      <c r="B8" s="5" t="n">
        <v>20126000</v>
      </c>
      <c r="C8" s="5" t="n">
        <v>13304000</v>
      </c>
      <c r="D8" s="5" t="n">
        <v>-7646000</v>
      </c>
    </row>
    <row r="9" spans="1:4">
      <c r="A9" s="4" t="s">
        <v>1133</v>
      </c>
      <c r="B9" s="5" t="n">
        <v>-102510000</v>
      </c>
      <c r="C9" s="5" t="n">
        <v>84175000</v>
      </c>
      <c r="D9" s="5" t="n">
        <v>7692000</v>
      </c>
    </row>
    <row r="10" spans="1:4">
      <c r="A10" s="4" t="s">
        <v>550</v>
      </c>
      <c r="B10" s="5" t="n">
        <v>38983000</v>
      </c>
      <c r="C10" s="5" t="n">
        <v>26371000</v>
      </c>
      <c r="D10" s="5" t="n">
        <v>15419000</v>
      </c>
    </row>
    <row r="11" spans="1:4">
      <c r="A11" s="4" t="s">
        <v>1134</v>
      </c>
      <c r="B11" s="7" t="n">
        <v>-141493000</v>
      </c>
      <c r="C11" s="7" t="n">
        <v>57804000</v>
      </c>
      <c r="D11" s="7" t="n">
        <v>-7727000</v>
      </c>
    </row>
    <row r="12" spans="1:4">
      <c r="A12" s="4" t="s">
        <v>546</v>
      </c>
      <c r="B12" s="4" t="s">
        <v>547</v>
      </c>
      <c r="C12" s="4" t="s">
        <v>548</v>
      </c>
      <c r="D12" s="4" t="s">
        <v>549</v>
      </c>
    </row>
    <row r="13" spans="1:4">
      <c r="A13" s="4" t="s">
        <v>1135</v>
      </c>
      <c r="B13" s="4" t="s">
        <v>548</v>
      </c>
      <c r="C13" s="4" t="s">
        <v>803</v>
      </c>
      <c r="D13" s="4" t="s">
        <v>1136</v>
      </c>
    </row>
    <row r="14" spans="1:4">
      <c r="A14" s="4" t="s">
        <v>1137</v>
      </c>
      <c r="B14" s="4" t="s">
        <v>548</v>
      </c>
      <c r="C14" s="4" t="s">
        <v>1138</v>
      </c>
      <c r="D14" s="4" t="s">
        <v>1139</v>
      </c>
    </row>
    <row r="15" spans="1:4">
      <c r="A15" s="4" t="s">
        <v>542</v>
      </c>
      <c r="B15" s="4" t="s">
        <v>543</v>
      </c>
      <c r="C15" s="4" t="s">
        <v>544</v>
      </c>
      <c r="D15" s="4" t="s">
        <v>545</v>
      </c>
    </row>
    <row r="16" spans="1:4">
      <c r="A16" s="4" t="s">
        <v>1140</v>
      </c>
      <c r="B16" s="4" t="s">
        <v>559</v>
      </c>
      <c r="C16" s="4" t="s">
        <v>548</v>
      </c>
      <c r="D16" s="4" t="s">
        <v>1141</v>
      </c>
    </row>
    <row r="17" spans="1:4">
      <c r="A17" s="4" t="s">
        <v>1142</v>
      </c>
      <c r="B17" s="4" t="s">
        <v>762</v>
      </c>
      <c r="C17" s="4" t="s">
        <v>559</v>
      </c>
      <c r="D17" s="4" t="s">
        <v>1143</v>
      </c>
    </row>
    <row r="18" spans="1:4">
      <c r="A18" s="4" t="s">
        <v>1144</v>
      </c>
      <c r="B18" s="4" t="s">
        <v>1145</v>
      </c>
      <c r="C18" s="4" t="s">
        <v>544</v>
      </c>
      <c r="D18" s="4" t="s">
        <v>1145</v>
      </c>
    </row>
    <row r="19" spans="1:4">
      <c r="A19" s="4" t="s">
        <v>1146</v>
      </c>
      <c r="B19" s="4" t="s">
        <v>803</v>
      </c>
      <c r="C19" s="4" t="s">
        <v>1147</v>
      </c>
      <c r="D19" s="4" t="s">
        <v>559</v>
      </c>
    </row>
    <row r="20" spans="1:4">
      <c r="A20" s="4" t="s">
        <v>1148</v>
      </c>
      <c r="B20" s="4" t="s">
        <v>1149</v>
      </c>
      <c r="C20" s="4" t="s">
        <v>1150</v>
      </c>
      <c r="D20" s="4" t="s">
        <v>1151</v>
      </c>
    </row>
    <row r="21" spans="1:4">
      <c r="A21" s="4" t="s">
        <v>1152</v>
      </c>
      <c r="B21" s="11" t="n">
        <v>0.315</v>
      </c>
      <c r="C21" s="11" t="n">
        <v>0.35</v>
      </c>
      <c r="D21" s="11" t="n">
        <v>0.35</v>
      </c>
    </row>
    <row r="22" spans="1:4">
      <c r="A22" s="4" t="s">
        <v>1153</v>
      </c>
    </row>
    <row r="23" spans="1:4">
      <c r="A23" s="3" t="s">
        <v>541</v>
      </c>
    </row>
    <row r="24" spans="1:4">
      <c r="A24" s="4" t="s">
        <v>1154</v>
      </c>
      <c r="B24" s="5" t="n">
        <v>233840000</v>
      </c>
      <c r="C24" s="5" t="n">
        <v>370878000</v>
      </c>
      <c r="D24" s="5" t="n">
        <v>-25218000</v>
      </c>
    </row>
    <row r="25" spans="1:4">
      <c r="A25" s="4" t="s">
        <v>1133</v>
      </c>
      <c r="B25" s="5" t="n">
        <v>-102510000</v>
      </c>
      <c r="C25" s="5" t="n">
        <v>84175000</v>
      </c>
      <c r="D25" s="5" t="n">
        <v>7692000</v>
      </c>
    </row>
    <row r="26" spans="1:4">
      <c r="A26" s="4" t="s">
        <v>1134</v>
      </c>
      <c r="B26" s="7" t="n">
        <v>72182000</v>
      </c>
      <c r="C26" s="7" t="n">
        <v>57804000</v>
      </c>
      <c r="D26" s="7" t="n">
        <v>-7727000</v>
      </c>
    </row>
    <row r="27" spans="1:4">
      <c r="A27" s="4" t="s">
        <v>1155</v>
      </c>
    </row>
    <row r="28" spans="1:4">
      <c r="A28" s="3" t="s">
        <v>541</v>
      </c>
    </row>
    <row r="29" spans="1:4">
      <c r="A29" s="4" t="s">
        <v>557</v>
      </c>
      <c r="B29" s="4" t="s">
        <v>1156</v>
      </c>
      <c r="C29" s="4" t="s">
        <v>558</v>
      </c>
      <c r="D29" s="4" t="s">
        <v>558</v>
      </c>
    </row>
    <row r="30" spans="1:4">
      <c r="A30" s="4" t="s">
        <v>1157</v>
      </c>
      <c r="B30" s="4" t="s">
        <v>650</v>
      </c>
    </row>
    <row r="31" spans="1:4">
      <c r="A31" s="4" t="s">
        <v>556</v>
      </c>
    </row>
    <row r="32" spans="1:4">
      <c r="A32" s="3" t="s">
        <v>541</v>
      </c>
    </row>
    <row r="33" spans="1:4">
      <c r="A33" s="4" t="s">
        <v>1133</v>
      </c>
      <c r="C33" s="7" t="n">
        <v>17000000</v>
      </c>
    </row>
    <row r="34" spans="1:4">
      <c r="A34" s="4" t="s">
        <v>557</v>
      </c>
      <c r="B34" s="4" t="s">
        <v>558</v>
      </c>
      <c r="C34" s="4" t="s">
        <v>559</v>
      </c>
      <c r="D34" s="4" t="s">
        <v>560</v>
      </c>
    </row>
    <row r="35" spans="1:4">
      <c r="A35" s="4" t="s">
        <v>1158</v>
      </c>
    </row>
    <row r="36" spans="1:4">
      <c r="A36" s="3" t="s">
        <v>541</v>
      </c>
    </row>
    <row r="37" spans="1:4">
      <c r="A37" s="4" t="s">
        <v>1157</v>
      </c>
      <c r="B37" s="4" t="s">
        <v>115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1160</v>
      </c>
      <c r="B1" s="2" t="s">
        <v>1</v>
      </c>
    </row>
    <row r="2" spans="1:5">
      <c r="B2" s="2" t="s">
        <v>2</v>
      </c>
      <c r="C2" s="2" t="s">
        <v>32</v>
      </c>
      <c r="D2" s="2" t="s">
        <v>615</v>
      </c>
      <c r="E2" s="2" t="s">
        <v>680</v>
      </c>
    </row>
    <row r="3" spans="1:5">
      <c r="A3" s="3" t="s">
        <v>1161</v>
      </c>
    </row>
    <row r="4" spans="1:5">
      <c r="A4" s="4" t="s">
        <v>1162</v>
      </c>
      <c r="B4" s="7" t="n">
        <v>149891</v>
      </c>
      <c r="C4" s="7" t="n">
        <v>221895</v>
      </c>
    </row>
    <row r="5" spans="1:5">
      <c r="A5" s="4" t="s">
        <v>1163</v>
      </c>
      <c r="B5" s="5" t="n">
        <v>35577</v>
      </c>
      <c r="C5" s="5" t="n">
        <v>46311</v>
      </c>
    </row>
    <row r="6" spans="1:5">
      <c r="A6" s="4" t="s">
        <v>1164</v>
      </c>
      <c r="B6" s="5" t="n">
        <v>352300</v>
      </c>
      <c r="C6" s="5" t="n">
        <v>246614</v>
      </c>
    </row>
    <row r="7" spans="1:5">
      <c r="A7" s="4" t="s">
        <v>1165</v>
      </c>
      <c r="B7" s="5" t="n">
        <v>0</v>
      </c>
      <c r="C7" s="5" t="n">
        <v>6183</v>
      </c>
    </row>
    <row r="8" spans="1:5">
      <c r="A8" s="4" t="s">
        <v>1166</v>
      </c>
      <c r="B8" s="5" t="n">
        <v>278131</v>
      </c>
      <c r="C8" s="5" t="n">
        <v>283746</v>
      </c>
    </row>
    <row r="9" spans="1:5">
      <c r="A9" s="4" t="s">
        <v>1167</v>
      </c>
      <c r="B9" s="5" t="n">
        <v>7643</v>
      </c>
      <c r="C9" s="5" t="n">
        <v>0</v>
      </c>
    </row>
    <row r="10" spans="1:5">
      <c r="A10" s="4" t="s">
        <v>1168</v>
      </c>
      <c r="B10" s="5" t="n">
        <v>973</v>
      </c>
      <c r="C10" s="5" t="n">
        <v>814</v>
      </c>
    </row>
    <row r="11" spans="1:5">
      <c r="A11" s="4" t="s">
        <v>1169</v>
      </c>
      <c r="B11" s="5" t="n">
        <v>852190</v>
      </c>
      <c r="C11" s="5" t="n">
        <v>849569</v>
      </c>
    </row>
    <row r="12" spans="1:5">
      <c r="A12" s="4" t="s">
        <v>1170</v>
      </c>
      <c r="B12" s="5" t="n">
        <v>-126538</v>
      </c>
      <c r="C12" s="5" t="n">
        <v>-71063</v>
      </c>
    </row>
    <row r="13" spans="1:5">
      <c r="A13" s="4" t="s">
        <v>1171</v>
      </c>
      <c r="B13" s="5" t="n">
        <v>725652</v>
      </c>
      <c r="C13" s="5" t="n">
        <v>778506</v>
      </c>
    </row>
    <row r="14" spans="1:5">
      <c r="A14" s="4" t="s">
        <v>1172</v>
      </c>
      <c r="B14" s="5" t="n">
        <v>62281</v>
      </c>
    </row>
    <row r="15" spans="1:5">
      <c r="A15" s="4" t="s">
        <v>1173</v>
      </c>
      <c r="B15" s="5" t="n">
        <v>2262</v>
      </c>
      <c r="C15" s="5" t="n">
        <v>20339</v>
      </c>
    </row>
    <row r="16" spans="1:5">
      <c r="A16" s="4" t="s">
        <v>1174</v>
      </c>
      <c r="B16" s="5" t="n">
        <v>588890</v>
      </c>
      <c r="C16" s="5" t="n">
        <v>801133</v>
      </c>
    </row>
    <row r="17" spans="1:5">
      <c r="A17" s="4" t="s">
        <v>1175</v>
      </c>
      <c r="B17" s="5" t="n">
        <v>5796</v>
      </c>
      <c r="C17" s="5" t="n">
        <v>4730</v>
      </c>
    </row>
    <row r="18" spans="1:5">
      <c r="A18" s="4" t="s">
        <v>1176</v>
      </c>
      <c r="B18" s="5" t="n">
        <v>66423</v>
      </c>
      <c r="C18" s="5" t="n">
        <v>75653</v>
      </c>
    </row>
    <row r="19" spans="1:5">
      <c r="A19" s="4" t="s">
        <v>1177</v>
      </c>
      <c r="B19" s="5" t="n">
        <v>0</v>
      </c>
      <c r="C19" s="5" t="n">
        <v>3037</v>
      </c>
    </row>
    <row r="20" spans="1:5">
      <c r="A20" s="4" t="s">
        <v>1178</v>
      </c>
      <c r="B20" s="5" t="n">
        <v>663371</v>
      </c>
      <c r="C20" s="5" t="n">
        <v>904892</v>
      </c>
    </row>
    <row r="21" spans="1:5">
      <c r="A21" s="4" t="s">
        <v>1179</v>
      </c>
      <c r="C21" s="5" t="n">
        <v>-126386</v>
      </c>
    </row>
    <row r="22" spans="1:5">
      <c r="A22" s="4" t="s">
        <v>1180</v>
      </c>
      <c r="B22" s="5" t="n">
        <v>1324435</v>
      </c>
    </row>
    <row r="23" spans="1:5">
      <c r="A23" s="4" t="s">
        <v>1181</v>
      </c>
      <c r="B23" s="5" t="n">
        <v>270217</v>
      </c>
      <c r="C23" s="5" t="n">
        <v>168655</v>
      </c>
    </row>
    <row r="24" spans="1:5">
      <c r="A24" s="4" t="s">
        <v>1182</v>
      </c>
    </row>
    <row r="25" spans="1:5">
      <c r="A25" s="3" t="s">
        <v>1161</v>
      </c>
    </row>
    <row r="26" spans="1:5">
      <c r="A26" s="4" t="s">
        <v>1167</v>
      </c>
      <c r="B26" s="5" t="n">
        <v>7147</v>
      </c>
      <c r="C26" s="5" t="n">
        <v>13421</v>
      </c>
    </row>
    <row r="27" spans="1:5">
      <c r="A27" s="4" t="s">
        <v>1183</v>
      </c>
    </row>
    <row r="28" spans="1:5">
      <c r="A28" s="3" t="s">
        <v>1161</v>
      </c>
    </row>
    <row r="29" spans="1:5">
      <c r="A29" s="4" t="s">
        <v>1167</v>
      </c>
      <c r="B29" s="5" t="n">
        <v>14619</v>
      </c>
      <c r="C29" s="5" t="n">
        <v>25292</v>
      </c>
    </row>
    <row r="30" spans="1:5">
      <c r="A30" s="4" t="s">
        <v>1184</v>
      </c>
    </row>
    <row r="31" spans="1:5">
      <c r="A31" s="3" t="s">
        <v>1161</v>
      </c>
    </row>
    <row r="32" spans="1:5">
      <c r="A32" s="4" t="s">
        <v>1185</v>
      </c>
      <c r="B32" s="5" t="n">
        <v>5909</v>
      </c>
      <c r="C32" s="5" t="n">
        <v>5293</v>
      </c>
    </row>
    <row r="33" spans="1:5">
      <c r="A33" s="4" t="s">
        <v>388</v>
      </c>
    </row>
    <row r="34" spans="1:5">
      <c r="A34" s="3" t="s">
        <v>1161</v>
      </c>
    </row>
    <row r="35" spans="1:5">
      <c r="A35" s="4" t="s">
        <v>620</v>
      </c>
      <c r="E35" s="4" t="s">
        <v>681</v>
      </c>
    </row>
    <row r="36" spans="1:5">
      <c r="A36" s="4" t="s">
        <v>103</v>
      </c>
    </row>
    <row r="37" spans="1:5">
      <c r="A37" s="3" t="s">
        <v>1161</v>
      </c>
    </row>
    <row r="38" spans="1:5">
      <c r="A38" s="4" t="s">
        <v>620</v>
      </c>
      <c r="D38" s="4" t="s">
        <v>621</v>
      </c>
    </row>
    <row r="39" spans="1:5">
      <c r="A39" s="4" t="s">
        <v>1186</v>
      </c>
    </row>
    <row r="40" spans="1:5">
      <c r="A40" s="3" t="s">
        <v>1161</v>
      </c>
    </row>
    <row r="41" spans="1:5">
      <c r="A41" s="4" t="s">
        <v>1187</v>
      </c>
      <c r="C41" s="5" t="n">
        <v>4102</v>
      </c>
    </row>
    <row r="42" spans="1:5">
      <c r="A42" s="4" t="s">
        <v>1188</v>
      </c>
      <c r="C42" s="5" t="n">
        <v>4730</v>
      </c>
    </row>
    <row r="43" spans="1:5">
      <c r="A43" s="4" t="s">
        <v>1177</v>
      </c>
      <c r="B43" s="5" t="n">
        <v>1510</v>
      </c>
    </row>
    <row r="44" spans="1:5">
      <c r="A44" s="4" t="s">
        <v>1189</v>
      </c>
    </row>
    <row r="45" spans="1:5">
      <c r="A45" s="3" t="s">
        <v>1161</v>
      </c>
    </row>
    <row r="46" spans="1:5">
      <c r="A46" s="4" t="s">
        <v>1177</v>
      </c>
      <c r="B46" s="5" t="n">
        <v>18680</v>
      </c>
      <c r="C46" s="5" t="n">
        <v>21991</v>
      </c>
    </row>
    <row r="47" spans="1:5">
      <c r="A47" s="4" t="s">
        <v>1190</v>
      </c>
    </row>
    <row r="48" spans="1:5">
      <c r="A48" s="3" t="s">
        <v>1161</v>
      </c>
    </row>
    <row r="49" spans="1:5">
      <c r="A49" s="4" t="s">
        <v>1165</v>
      </c>
      <c r="B49" s="5" t="n">
        <v>0</v>
      </c>
      <c r="C49" s="5" t="n">
        <v>4</v>
      </c>
    </row>
    <row r="50" spans="1:5">
      <c r="A50" s="4" t="s">
        <v>1169</v>
      </c>
      <c r="B50" s="5" t="n">
        <v>220152</v>
      </c>
    </row>
    <row r="51" spans="1:5">
      <c r="A51" s="4" t="s">
        <v>1170</v>
      </c>
      <c r="B51" s="5" t="n">
        <v>-92116</v>
      </c>
    </row>
    <row r="52" spans="1:5">
      <c r="A52" s="4" t="s">
        <v>1155</v>
      </c>
    </row>
    <row r="53" spans="1:5">
      <c r="A53" s="3" t="s">
        <v>1161</v>
      </c>
    </row>
    <row r="54" spans="1:5">
      <c r="A54" s="4" t="s">
        <v>1164</v>
      </c>
      <c r="B54" s="5" t="n">
        <v>31787</v>
      </c>
    </row>
    <row r="55" spans="1:5">
      <c r="A55" s="4" t="s">
        <v>1165</v>
      </c>
      <c r="C55" s="5" t="n">
        <v>3644</v>
      </c>
    </row>
    <row r="56" spans="1:5">
      <c r="A56" s="4" t="s">
        <v>1191</v>
      </c>
      <c r="B56" s="5" t="n">
        <v>6378</v>
      </c>
    </row>
    <row r="57" spans="1:5">
      <c r="A57" s="4" t="s">
        <v>233</v>
      </c>
    </row>
    <row r="58" spans="1:5">
      <c r="A58" s="3" t="s">
        <v>1161</v>
      </c>
    </row>
    <row r="59" spans="1:5">
      <c r="A59" s="4" t="s">
        <v>1169</v>
      </c>
      <c r="B59" s="5" t="n">
        <v>550916</v>
      </c>
    </row>
    <row r="60" spans="1:5">
      <c r="A60" s="4" t="s">
        <v>556</v>
      </c>
    </row>
    <row r="61" spans="1:5">
      <c r="A61" s="3" t="s">
        <v>1161</v>
      </c>
    </row>
    <row r="62" spans="1:5">
      <c r="A62" s="4" t="s">
        <v>1165</v>
      </c>
      <c r="B62" s="5" t="n">
        <v>0</v>
      </c>
      <c r="C62" s="7" t="n">
        <v>2535</v>
      </c>
    </row>
    <row r="63" spans="1:5">
      <c r="A63" s="4" t="s">
        <v>1191</v>
      </c>
      <c r="B63" s="5" t="n">
        <v>1113</v>
      </c>
    </row>
    <row r="64" spans="1:5">
      <c r="A64" s="4" t="s">
        <v>1192</v>
      </c>
    </row>
    <row r="65" spans="1:5">
      <c r="A65" s="3" t="s">
        <v>1161</v>
      </c>
    </row>
    <row r="66" spans="1:5">
      <c r="A66" s="4" t="s">
        <v>1191</v>
      </c>
      <c r="B66" s="5" t="n">
        <v>57484</v>
      </c>
    </row>
    <row r="67" spans="1:5">
      <c r="A67" s="4" t="s">
        <v>1181</v>
      </c>
      <c r="B67" s="5" t="n">
        <v>62397</v>
      </c>
    </row>
    <row r="68" spans="1:5">
      <c r="A68" s="4" t="s">
        <v>1155</v>
      </c>
    </row>
    <row r="69" spans="1:5">
      <c r="A69" s="3" t="s">
        <v>1161</v>
      </c>
    </row>
    <row r="70" spans="1:5">
      <c r="A70" s="4" t="s">
        <v>1193</v>
      </c>
      <c r="B70" s="5" t="n">
        <v>3835507</v>
      </c>
    </row>
    <row r="71" spans="1:5">
      <c r="A71" s="4" t="s">
        <v>1194</v>
      </c>
    </row>
    <row r="72" spans="1:5">
      <c r="A72" s="3" t="s">
        <v>1161</v>
      </c>
    </row>
    <row r="73" spans="1:5">
      <c r="A73" s="4" t="s">
        <v>665</v>
      </c>
      <c r="B73" s="7" t="n">
        <v>1589</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2</v>
      </c>
    </row>
    <row r="2" spans="1:3">
      <c r="A2" s="3" t="s">
        <v>1196</v>
      </c>
    </row>
    <row r="3" spans="1:3">
      <c r="A3" s="4" t="s">
        <v>1164</v>
      </c>
      <c r="B3" s="7" t="n">
        <v>352300</v>
      </c>
      <c r="C3" s="7" t="n">
        <v>246614</v>
      </c>
    </row>
    <row r="4" spans="1:3">
      <c r="A4" s="4" t="s">
        <v>1197</v>
      </c>
      <c r="B4" s="5" t="n">
        <v>24698</v>
      </c>
      <c r="C4" s="5" t="n">
        <v>20244</v>
      </c>
    </row>
    <row r="5" spans="1:3">
      <c r="A5" s="4" t="s">
        <v>1170</v>
      </c>
      <c r="B5" s="5" t="n">
        <v>126538</v>
      </c>
      <c r="C5" s="5" t="n">
        <v>71063</v>
      </c>
    </row>
    <row r="6" spans="1:3">
      <c r="A6" s="4" t="s">
        <v>1198</v>
      </c>
      <c r="B6" s="5" t="n">
        <v>109127</v>
      </c>
      <c r="C6" s="5" t="n">
        <v>57406</v>
      </c>
    </row>
    <row r="7" spans="1:3">
      <c r="A7" s="4" t="s">
        <v>1199</v>
      </c>
      <c r="B7" s="5" t="n">
        <v>57385</v>
      </c>
      <c r="C7" s="5" t="n">
        <v>57715</v>
      </c>
    </row>
    <row r="8" spans="1:3">
      <c r="A8" s="4" t="s">
        <v>1165</v>
      </c>
      <c r="B8" s="5" t="n">
        <v>0</v>
      </c>
      <c r="C8" s="5" t="n">
        <v>6183</v>
      </c>
    </row>
    <row r="9" spans="1:3">
      <c r="A9" s="4" t="s">
        <v>1200</v>
      </c>
      <c r="B9" s="5" t="n">
        <v>278131</v>
      </c>
      <c r="C9" s="5" t="n">
        <v>283746</v>
      </c>
    </row>
    <row r="10" spans="1:3">
      <c r="A10" s="4" t="s">
        <v>1201</v>
      </c>
      <c r="B10" s="5" t="n">
        <v>631770</v>
      </c>
      <c r="C10" s="5" t="n">
        <v>537723</v>
      </c>
    </row>
    <row r="11" spans="1:3">
      <c r="A11" s="4" t="s">
        <v>1168</v>
      </c>
      <c r="B11" s="5" t="n">
        <v>973</v>
      </c>
      <c r="C11" s="5" t="n">
        <v>814</v>
      </c>
    </row>
    <row r="12" spans="1:3">
      <c r="A12" s="4" t="s">
        <v>1181</v>
      </c>
      <c r="B12" s="5" t="n">
        <v>270217</v>
      </c>
      <c r="C12" s="5" t="n">
        <v>168655</v>
      </c>
    </row>
    <row r="13" spans="1:3">
      <c r="A13" s="4" t="s">
        <v>1190</v>
      </c>
    </row>
    <row r="14" spans="1:3">
      <c r="A14" s="3" t="s">
        <v>1196</v>
      </c>
    </row>
    <row r="15" spans="1:3">
      <c r="A15" s="4" t="s">
        <v>1170</v>
      </c>
      <c r="B15" s="5" t="n">
        <v>92116</v>
      </c>
    </row>
    <row r="16" spans="1:3">
      <c r="A16" s="4" t="s">
        <v>1198</v>
      </c>
      <c r="B16" s="5" t="n">
        <v>92116</v>
      </c>
      <c r="C16" s="5" t="n">
        <v>29075</v>
      </c>
    </row>
    <row r="17" spans="1:3">
      <c r="A17" s="4" t="s">
        <v>1165</v>
      </c>
      <c r="B17" s="5" t="n">
        <v>0</v>
      </c>
      <c r="C17" s="5" t="n">
        <v>4</v>
      </c>
    </row>
    <row r="18" spans="1:3">
      <c r="A18" s="4" t="s">
        <v>1200</v>
      </c>
      <c r="B18" s="5" t="n">
        <v>366</v>
      </c>
      <c r="C18" s="5" t="n">
        <v>366</v>
      </c>
    </row>
    <row r="19" spans="1:3">
      <c r="A19" s="4" t="s">
        <v>1202</v>
      </c>
    </row>
    <row r="20" spans="1:3">
      <c r="A20" s="3" t="s">
        <v>1196</v>
      </c>
    </row>
    <row r="21" spans="1:3">
      <c r="A21" s="4" t="s">
        <v>1170</v>
      </c>
      <c r="B21" s="5" t="n">
        <v>0</v>
      </c>
      <c r="C21" s="5" t="n">
        <v>4</v>
      </c>
    </row>
    <row r="22" spans="1:3">
      <c r="A22" s="4" t="s">
        <v>556</v>
      </c>
    </row>
    <row r="23" spans="1:3">
      <c r="A23" s="3" t="s">
        <v>1196</v>
      </c>
    </row>
    <row r="24" spans="1:3">
      <c r="A24" s="4" t="s">
        <v>1198</v>
      </c>
      <c r="B24" s="5" t="n">
        <v>13643</v>
      </c>
      <c r="C24" s="5" t="n">
        <v>15975</v>
      </c>
    </row>
    <row r="25" spans="1:3">
      <c r="A25" s="4" t="s">
        <v>1165</v>
      </c>
      <c r="B25" s="5" t="n">
        <v>0</v>
      </c>
      <c r="C25" s="5" t="n">
        <v>2535</v>
      </c>
    </row>
    <row r="26" spans="1:3">
      <c r="A26" s="4" t="s">
        <v>1203</v>
      </c>
    </row>
    <row r="27" spans="1:3">
      <c r="A27" s="3" t="s">
        <v>1196</v>
      </c>
    </row>
    <row r="28" spans="1:3">
      <c r="A28" s="4" t="s">
        <v>1170</v>
      </c>
      <c r="B28" s="5" t="n">
        <v>0</v>
      </c>
      <c r="C28" s="5" t="n">
        <v>2535</v>
      </c>
    </row>
    <row r="29" spans="1:3">
      <c r="A29" s="4" t="s">
        <v>1204</v>
      </c>
    </row>
    <row r="30" spans="1:3">
      <c r="A30" s="3" t="s">
        <v>1196</v>
      </c>
    </row>
    <row r="31" spans="1:3">
      <c r="A31" s="4" t="s">
        <v>1170</v>
      </c>
      <c r="B31" s="5" t="n">
        <v>17411</v>
      </c>
      <c r="C31" s="5" t="n">
        <v>13657</v>
      </c>
    </row>
    <row r="32" spans="1:3">
      <c r="A32" s="4" t="s">
        <v>1155</v>
      </c>
    </row>
    <row r="33" spans="1:3">
      <c r="A33" s="3" t="s">
        <v>1196</v>
      </c>
    </row>
    <row r="34" spans="1:3">
      <c r="A34" s="4" t="s">
        <v>1164</v>
      </c>
      <c r="B34" s="5" t="n">
        <v>31787</v>
      </c>
    </row>
    <row r="35" spans="1:3">
      <c r="A35" s="4" t="s">
        <v>1205</v>
      </c>
      <c r="B35" s="5" t="n">
        <v>1589</v>
      </c>
      <c r="C35" s="5" t="n">
        <v>6147</v>
      </c>
    </row>
    <row r="36" spans="1:3">
      <c r="A36" s="4" t="s">
        <v>1198</v>
      </c>
      <c r="B36" s="5" t="n">
        <v>1779</v>
      </c>
      <c r="C36" s="5" t="n">
        <v>2856</v>
      </c>
    </row>
    <row r="37" spans="1:3">
      <c r="A37" s="4" t="s">
        <v>1165</v>
      </c>
      <c r="C37" s="5" t="n">
        <v>3644</v>
      </c>
    </row>
    <row r="38" spans="1:3">
      <c r="A38" s="4" t="s">
        <v>1206</v>
      </c>
    </row>
    <row r="39" spans="1:3">
      <c r="A39" s="3" t="s">
        <v>1196</v>
      </c>
    </row>
    <row r="40" spans="1:3">
      <c r="A40" s="4" t="s">
        <v>1170</v>
      </c>
      <c r="B40" s="5" t="n">
        <v>0</v>
      </c>
      <c r="C40" s="7" t="n">
        <v>814</v>
      </c>
    </row>
    <row r="41" spans="1:3">
      <c r="A41" s="4" t="s">
        <v>1207</v>
      </c>
    </row>
    <row r="42" spans="1:3">
      <c r="A42" s="3" t="s">
        <v>1196</v>
      </c>
    </row>
    <row r="43" spans="1:3">
      <c r="A43" s="4" t="s">
        <v>1164</v>
      </c>
      <c r="B43" s="7" t="n">
        <v>1355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08</v>
      </c>
      <c r="B1" s="2" t="s">
        <v>1</v>
      </c>
    </row>
    <row r="2" spans="1:6">
      <c r="B2" s="2" t="s">
        <v>2</v>
      </c>
      <c r="C2" s="2" t="s">
        <v>32</v>
      </c>
      <c r="D2" s="2" t="s">
        <v>93</v>
      </c>
      <c r="E2" s="2" t="s">
        <v>1209</v>
      </c>
      <c r="F2" s="2" t="s">
        <v>1210</v>
      </c>
    </row>
    <row r="3" spans="1:6">
      <c r="A3" s="3" t="s">
        <v>1211</v>
      </c>
    </row>
    <row r="4" spans="1:6">
      <c r="A4" s="4" t="s">
        <v>1212</v>
      </c>
      <c r="B4" s="7" t="n">
        <v>62728</v>
      </c>
      <c r="C4" s="7" t="n">
        <v>70787</v>
      </c>
      <c r="D4" s="7" t="n">
        <v>73873</v>
      </c>
      <c r="F4" s="7" t="n">
        <v>92344</v>
      </c>
    </row>
    <row r="5" spans="1:6">
      <c r="A5" s="4" t="s">
        <v>1213</v>
      </c>
      <c r="B5" s="5" t="n">
        <v>7325</v>
      </c>
      <c r="C5" s="5" t="n">
        <v>3303</v>
      </c>
      <c r="D5" s="5" t="n">
        <v>3514</v>
      </c>
    </row>
    <row r="6" spans="1:6">
      <c r="A6" s="4" t="s">
        <v>1214</v>
      </c>
      <c r="B6" s="5" t="n">
        <v>5011</v>
      </c>
      <c r="C6" s="5" t="n">
        <v>5673</v>
      </c>
      <c r="D6" s="5" t="n">
        <v>10078</v>
      </c>
    </row>
    <row r="7" spans="1:6">
      <c r="A7" s="4" t="s">
        <v>1215</v>
      </c>
      <c r="B7" s="5" t="n">
        <v>-4438</v>
      </c>
      <c r="C7" s="5" t="n">
        <v>-8257</v>
      </c>
      <c r="D7" s="5" t="n">
        <v>-155</v>
      </c>
    </row>
    <row r="8" spans="1:6">
      <c r="A8" s="4" t="s">
        <v>1216</v>
      </c>
      <c r="B8" s="5" t="n">
        <v>-15957</v>
      </c>
      <c r="C8" s="5" t="n">
        <v>-2200</v>
      </c>
      <c r="D8" s="5" t="n">
        <v>-25046</v>
      </c>
    </row>
    <row r="9" spans="1:6">
      <c r="A9" s="4" t="s">
        <v>1217</v>
      </c>
      <c r="B9" s="5" t="n">
        <v>0</v>
      </c>
      <c r="C9" s="5" t="n">
        <v>-1605</v>
      </c>
      <c r="D9" s="5" t="n">
        <v>-6862</v>
      </c>
    </row>
    <row r="10" spans="1:6">
      <c r="A10" s="4" t="s">
        <v>1218</v>
      </c>
      <c r="B10" s="5" t="n">
        <v>52772</v>
      </c>
      <c r="C10" s="5" t="n">
        <v>50462</v>
      </c>
      <c r="D10" s="5" t="n">
        <v>49629</v>
      </c>
    </row>
    <row r="11" spans="1:6">
      <c r="A11" s="4" t="s">
        <v>1219</v>
      </c>
      <c r="B11" s="5" t="n">
        <v>-3</v>
      </c>
      <c r="C11" s="5" t="n">
        <v>-139</v>
      </c>
      <c r="D11" s="5" t="n">
        <v>-4441</v>
      </c>
    </row>
    <row r="12" spans="1:6">
      <c r="A12" s="4" t="s">
        <v>1220</v>
      </c>
      <c r="B12" s="5" t="n">
        <v>1937</v>
      </c>
      <c r="C12" s="5" t="n">
        <v>2155</v>
      </c>
      <c r="D12" s="5" t="n">
        <v>1900</v>
      </c>
    </row>
    <row r="13" spans="1:6">
      <c r="A13" s="4" t="s">
        <v>1221</v>
      </c>
      <c r="C13" s="5" t="n">
        <v>11600</v>
      </c>
    </row>
    <row r="14" spans="1:6">
      <c r="A14" s="4" t="s">
        <v>1133</v>
      </c>
      <c r="B14" s="5" t="n">
        <v>-102510</v>
      </c>
      <c r="C14" s="5" t="n">
        <v>84175</v>
      </c>
      <c r="D14" s="7" t="n">
        <v>7692</v>
      </c>
    </row>
    <row r="15" spans="1:6">
      <c r="A15" s="4" t="s">
        <v>556</v>
      </c>
    </row>
    <row r="16" spans="1:6">
      <c r="A16" s="3" t="s">
        <v>1211</v>
      </c>
    </row>
    <row r="17" spans="1:6">
      <c r="A17" s="4" t="s">
        <v>1222</v>
      </c>
      <c r="B17" s="5" t="n">
        <v>24000</v>
      </c>
    </row>
    <row r="18" spans="1:6">
      <c r="A18" s="4" t="s">
        <v>1133</v>
      </c>
      <c r="C18" s="7" t="n">
        <v>17000</v>
      </c>
    </row>
    <row r="19" spans="1:6">
      <c r="A19" s="4" t="s">
        <v>233</v>
      </c>
    </row>
    <row r="20" spans="1:6">
      <c r="A20" s="3" t="s">
        <v>1211</v>
      </c>
    </row>
    <row r="21" spans="1:6">
      <c r="A21" s="4" t="s">
        <v>1223</v>
      </c>
      <c r="B21" s="5" t="n">
        <v>88000</v>
      </c>
    </row>
    <row r="22" spans="1:6">
      <c r="A22" s="4" t="s">
        <v>1224</v>
      </c>
    </row>
    <row r="23" spans="1:6">
      <c r="A23" s="3" t="s">
        <v>1211</v>
      </c>
    </row>
    <row r="24" spans="1:6">
      <c r="A24" s="4" t="s">
        <v>1225</v>
      </c>
      <c r="E24" s="7" t="n">
        <v>2874</v>
      </c>
    </row>
    <row r="25" spans="1:6">
      <c r="A25" s="4" t="s">
        <v>1226</v>
      </c>
    </row>
    <row r="26" spans="1:6">
      <c r="A26" s="3" t="s">
        <v>1211</v>
      </c>
    </row>
    <row r="27" spans="1:6">
      <c r="A27" s="4" t="s">
        <v>1222</v>
      </c>
      <c r="B27" s="5" t="n">
        <v>12000</v>
      </c>
    </row>
    <row r="28" spans="1:6">
      <c r="A28" s="4" t="s">
        <v>1227</v>
      </c>
    </row>
    <row r="29" spans="1:6">
      <c r="A29" s="3" t="s">
        <v>1211</v>
      </c>
    </row>
    <row r="30" spans="1:6">
      <c r="A30" s="4" t="s">
        <v>1216</v>
      </c>
      <c r="B30" s="7" t="n">
        <v>-167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28</v>
      </c>
      <c r="B1" s="2" t="s">
        <v>129</v>
      </c>
      <c r="C1" s="2" t="s">
        <v>538</v>
      </c>
      <c r="D1" s="2" t="s">
        <v>1</v>
      </c>
    </row>
    <row r="2" spans="1:6">
      <c r="B2" s="2" t="s">
        <v>2</v>
      </c>
      <c r="C2" s="2" t="s">
        <v>130</v>
      </c>
      <c r="D2" s="2" t="s">
        <v>2</v>
      </c>
      <c r="E2" s="2" t="s">
        <v>32</v>
      </c>
      <c r="F2" s="2" t="s">
        <v>93</v>
      </c>
    </row>
    <row r="3" spans="1:6">
      <c r="A3" s="3" t="s">
        <v>1229</v>
      </c>
    </row>
    <row r="4" spans="1:6">
      <c r="A4" s="4" t="s">
        <v>1230</v>
      </c>
      <c r="D4" s="7" t="n">
        <v>33150</v>
      </c>
      <c r="E4" s="7" t="n">
        <v>2890</v>
      </c>
      <c r="F4" s="7" t="n">
        <v>66780</v>
      </c>
    </row>
    <row r="5" spans="1:6">
      <c r="A5" s="4" t="s">
        <v>1155</v>
      </c>
    </row>
    <row r="6" spans="1:6">
      <c r="A6" s="3" t="s">
        <v>1229</v>
      </c>
    </row>
    <row r="7" spans="1:6">
      <c r="A7" s="4" t="s">
        <v>557</v>
      </c>
      <c r="D7" s="4" t="s">
        <v>1156</v>
      </c>
      <c r="E7" s="4" t="s">
        <v>558</v>
      </c>
      <c r="F7" s="4" t="s">
        <v>558</v>
      </c>
    </row>
    <row r="8" spans="1:6">
      <c r="A8" s="4" t="s">
        <v>1157</v>
      </c>
      <c r="D8" s="4" t="s">
        <v>650</v>
      </c>
    </row>
    <row r="9" spans="1:6">
      <c r="A9" s="4" t="s">
        <v>1158</v>
      </c>
    </row>
    <row r="10" spans="1:6">
      <c r="A10" s="3" t="s">
        <v>1229</v>
      </c>
    </row>
    <row r="11" spans="1:6">
      <c r="A11" s="4" t="s">
        <v>1157</v>
      </c>
      <c r="D11" s="4" t="s">
        <v>1159</v>
      </c>
    </row>
    <row r="12" spans="1:6">
      <c r="A12" s="4" t="s">
        <v>233</v>
      </c>
    </row>
    <row r="13" spans="1:6">
      <c r="A13" s="3" t="s">
        <v>1229</v>
      </c>
    </row>
    <row r="14" spans="1:6">
      <c r="A14" s="4" t="s">
        <v>554</v>
      </c>
      <c r="D14" s="7" t="n">
        <v>220935</v>
      </c>
    </row>
    <row r="15" spans="1:6">
      <c r="A15" s="4" t="s">
        <v>555</v>
      </c>
      <c r="D15" s="7" t="n">
        <v>7260</v>
      </c>
    </row>
    <row r="16" spans="1:6">
      <c r="A16" s="4" t="s">
        <v>551</v>
      </c>
      <c r="B16" s="4" t="s">
        <v>552</v>
      </c>
      <c r="C16" s="4" t="s">
        <v>553</v>
      </c>
    </row>
    <row r="17" spans="1:6">
      <c r="A17" s="4" t="s">
        <v>1231</v>
      </c>
    </row>
    <row r="18" spans="1:6">
      <c r="A18" s="3" t="s">
        <v>1229</v>
      </c>
    </row>
    <row r="19" spans="1:6">
      <c r="A19" s="4" t="s">
        <v>557</v>
      </c>
      <c r="D19" s="4" t="s">
        <v>841</v>
      </c>
      <c r="F19" s="4" t="s">
        <v>699</v>
      </c>
    </row>
    <row r="20" spans="1:6">
      <c r="A20" s="4" t="s">
        <v>554</v>
      </c>
      <c r="E20" s="7" t="n">
        <v>4055</v>
      </c>
      <c r="F20" s="7" t="n">
        <v>8383</v>
      </c>
    </row>
    <row r="21" spans="1:6">
      <c r="A21" s="4" t="s">
        <v>1232</v>
      </c>
    </row>
    <row r="22" spans="1:6">
      <c r="A22" s="3" t="s">
        <v>1229</v>
      </c>
    </row>
    <row r="23" spans="1:6">
      <c r="A23" s="4" t="s">
        <v>554</v>
      </c>
      <c r="F23" s="7" t="n">
        <v>17053</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33</v>
      </c>
      <c r="B1" s="2" t="s">
        <v>532</v>
      </c>
    </row>
    <row r="2" spans="1:3">
      <c r="A2" s="3" t="s">
        <v>1234</v>
      </c>
    </row>
    <row r="3" spans="1:3">
      <c r="A3" s="5" t="n">
        <v>2018</v>
      </c>
      <c r="B3" s="7" t="n">
        <v>130615</v>
      </c>
    </row>
    <row r="4" spans="1:3">
      <c r="A4" s="5" t="n">
        <v>2019</v>
      </c>
      <c r="B4" s="5" t="n">
        <v>112001</v>
      </c>
    </row>
    <row r="5" spans="1:3">
      <c r="A5" s="5" t="n">
        <v>2020</v>
      </c>
      <c r="B5" s="5" t="n">
        <v>98682</v>
      </c>
    </row>
    <row r="6" spans="1:3">
      <c r="A6" s="5" t="n">
        <v>2021</v>
      </c>
      <c r="B6" s="5" t="n">
        <v>93167</v>
      </c>
    </row>
    <row r="7" spans="1:3">
      <c r="A7" s="4" t="s">
        <v>1235</v>
      </c>
      <c r="B7" s="5" t="n">
        <v>85434</v>
      </c>
    </row>
    <row r="8" spans="1:3">
      <c r="A8" s="4" t="s">
        <v>1060</v>
      </c>
      <c r="B8" s="5" t="n">
        <v>113296</v>
      </c>
    </row>
    <row r="9" spans="1:3">
      <c r="A9" s="4" t="s">
        <v>147</v>
      </c>
      <c r="B9" s="5" t="n">
        <v>633195</v>
      </c>
      <c r="C9" s="4" t="s">
        <v>47</v>
      </c>
    </row>
    <row r="10" spans="1:3">
      <c r="A10" s="4" t="s">
        <v>1236</v>
      </c>
    </row>
    <row r="11" spans="1:3">
      <c r="A11" s="3" t="s">
        <v>1234</v>
      </c>
    </row>
    <row r="12" spans="1:3">
      <c r="A12" s="4" t="s">
        <v>147</v>
      </c>
      <c r="B12" s="5" t="n">
        <v>550574</v>
      </c>
    </row>
    <row r="13" spans="1:3">
      <c r="A13" s="4" t="s">
        <v>1237</v>
      </c>
    </row>
    <row r="14" spans="1:3">
      <c r="A14" s="3" t="s">
        <v>1234</v>
      </c>
    </row>
    <row r="15" spans="1:3">
      <c r="A15" s="4" t="s">
        <v>147</v>
      </c>
      <c r="B15" s="7" t="n">
        <v>82621</v>
      </c>
    </row>
    <row r="16" spans="1:3"/>
    <row r="17" spans="1:3">
      <c r="A17" s="4" t="s">
        <v>47</v>
      </c>
      <c r="B17" s="4" t="s">
        <v>1238</v>
      </c>
    </row>
  </sheetData>
  <mergeCells count="3">
    <mergeCell ref="B1:C1"/>
    <mergeCell ref="A16:C16"/>
    <mergeCell ref="B17:C17"/>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39</v>
      </c>
      <c r="C1" s="2" t="s">
        <v>1</v>
      </c>
    </row>
    <row r="2" spans="1:5">
      <c r="C2" s="2" t="s">
        <v>32</v>
      </c>
      <c r="D2" s="2" t="s">
        <v>2</v>
      </c>
      <c r="E2" s="2" t="s">
        <v>93</v>
      </c>
    </row>
    <row r="3" spans="1:5">
      <c r="A3" s="3" t="s">
        <v>1240</v>
      </c>
    </row>
    <row r="4" spans="1:5">
      <c r="A4" s="4" t="s">
        <v>1241</v>
      </c>
      <c r="D4" s="7" t="n">
        <v>112507</v>
      </c>
    </row>
    <row r="5" spans="1:5">
      <c r="A5" s="4" t="s">
        <v>1242</v>
      </c>
      <c r="D5" s="4" t="s">
        <v>553</v>
      </c>
    </row>
    <row r="6" spans="1:5">
      <c r="A6" s="4" t="s">
        <v>1243</v>
      </c>
      <c r="B6" s="4" t="s">
        <v>47</v>
      </c>
      <c r="D6" s="7" t="n">
        <v>633195</v>
      </c>
    </row>
    <row r="7" spans="1:5">
      <c r="A7" s="4" t="s">
        <v>1244</v>
      </c>
    </row>
    <row r="8" spans="1:5">
      <c r="A8" s="3" t="s">
        <v>1240</v>
      </c>
    </row>
    <row r="9" spans="1:5">
      <c r="A9" s="4" t="s">
        <v>665</v>
      </c>
      <c r="C9" s="7" t="n">
        <v>28821</v>
      </c>
      <c r="D9" s="5" t="n">
        <v>24188</v>
      </c>
    </row>
    <row r="10" spans="1:5">
      <c r="A10" s="4" t="s">
        <v>1245</v>
      </c>
    </row>
    <row r="11" spans="1:5">
      <c r="A11" s="3" t="s">
        <v>1240</v>
      </c>
    </row>
    <row r="12" spans="1:5">
      <c r="A12" s="4" t="s">
        <v>665</v>
      </c>
      <c r="C12" s="5" t="n">
        <v>10867</v>
      </c>
      <c r="D12" s="5" t="n">
        <v>5061</v>
      </c>
    </row>
    <row r="13" spans="1:5">
      <c r="A13" s="4" t="s">
        <v>1243</v>
      </c>
      <c r="D13" s="5" t="n">
        <v>8716</v>
      </c>
    </row>
    <row r="14" spans="1:5">
      <c r="A14" s="4" t="s">
        <v>1246</v>
      </c>
    </row>
    <row r="15" spans="1:5">
      <c r="A15" s="3" t="s">
        <v>1240</v>
      </c>
    </row>
    <row r="16" spans="1:5">
      <c r="A16" s="4" t="s">
        <v>665</v>
      </c>
      <c r="C16" s="5" t="n">
        <v>39688</v>
      </c>
      <c r="D16" s="7" t="n">
        <v>29249</v>
      </c>
      <c r="E16" s="7" t="n">
        <v>52240</v>
      </c>
    </row>
    <row r="17" spans="1:5">
      <c r="A17" s="4" t="s">
        <v>1247</v>
      </c>
      <c r="C17" s="5" t="n">
        <v>-2700</v>
      </c>
    </row>
    <row r="18" spans="1:5">
      <c r="A18" s="4" t="s">
        <v>413</v>
      </c>
    </row>
    <row r="19" spans="1:5">
      <c r="A19" s="3" t="s">
        <v>1240</v>
      </c>
    </row>
    <row r="20" spans="1:5">
      <c r="A20" s="4" t="s">
        <v>665</v>
      </c>
      <c r="C20" s="5" t="n">
        <v>9069</v>
      </c>
      <c r="E20" s="7" t="n">
        <v>7212</v>
      </c>
    </row>
    <row r="21" spans="1:5">
      <c r="A21" s="4" t="s">
        <v>1247</v>
      </c>
      <c r="C21" s="7" t="n">
        <v>-4495</v>
      </c>
    </row>
    <row r="22" spans="1:5"/>
    <row r="23" spans="1:5">
      <c r="A23" s="4" t="s">
        <v>47</v>
      </c>
      <c r="B23" s="4" t="s">
        <v>1238</v>
      </c>
    </row>
  </sheetData>
  <mergeCells count="3">
    <mergeCell ref="A1:B2"/>
    <mergeCell ref="A22:D22"/>
    <mergeCell ref="B23:D23"/>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v>
      </c>
      <c r="B1" s="2" t="s">
        <v>1</v>
      </c>
    </row>
    <row r="2" spans="1:3">
      <c r="B2" s="2" t="s">
        <v>2</v>
      </c>
      <c r="C2" s="2" t="s">
        <v>93</v>
      </c>
    </row>
    <row r="3" spans="1:3">
      <c r="A3" s="3" t="s">
        <v>247</v>
      </c>
    </row>
    <row r="4" spans="1:3">
      <c r="A4" s="4" t="s">
        <v>137</v>
      </c>
      <c r="B4" s="7" t="n">
        <v>492</v>
      </c>
    </row>
    <row r="5" spans="1:3">
      <c r="A5" s="4" t="s">
        <v>135</v>
      </c>
      <c r="C5" s="7" t="n">
        <v>405</v>
      </c>
    </row>
  </sheetData>
  <mergeCells count="2">
    <mergeCell ref="A1:A2"/>
    <mergeCell ref="B1:C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1248</v>
      </c>
      <c r="C1" s="2" t="s">
        <v>129</v>
      </c>
      <c r="D1" s="2" t="s">
        <v>1</v>
      </c>
    </row>
    <row r="2" spans="1:7">
      <c r="C2" s="2" t="s">
        <v>613</v>
      </c>
      <c r="D2" s="2" t="s">
        <v>2</v>
      </c>
      <c r="E2" s="2" t="s">
        <v>32</v>
      </c>
      <c r="F2" s="2" t="s">
        <v>93</v>
      </c>
      <c r="G2" s="2" t="s">
        <v>1210</v>
      </c>
    </row>
    <row r="3" spans="1:7">
      <c r="A3" s="3" t="s">
        <v>1249</v>
      </c>
    </row>
    <row r="4" spans="1:7">
      <c r="A4" s="4" t="s">
        <v>1250</v>
      </c>
      <c r="D4" s="7" t="n">
        <v>732295</v>
      </c>
      <c r="E4" s="7" t="n">
        <v>677772</v>
      </c>
      <c r="F4" s="7" t="n">
        <v>175785</v>
      </c>
      <c r="G4" s="7" t="n">
        <v>45520</v>
      </c>
    </row>
    <row r="5" spans="1:7">
      <c r="A5" s="4" t="s">
        <v>1251</v>
      </c>
      <c r="D5" s="5" t="n">
        <v>135674</v>
      </c>
      <c r="E5" s="5" t="n">
        <v>139781</v>
      </c>
      <c r="F5" s="5" t="n">
        <v>135850</v>
      </c>
    </row>
    <row r="6" spans="1:7">
      <c r="A6" s="4" t="s">
        <v>1252</v>
      </c>
      <c r="D6" s="5" t="n">
        <v>18733</v>
      </c>
      <c r="E6" s="5" t="n">
        <v>21010</v>
      </c>
      <c r="F6" s="5" t="n">
        <v>21154</v>
      </c>
    </row>
    <row r="7" spans="1:7">
      <c r="A7" s="4" t="s">
        <v>1253</v>
      </c>
      <c r="D7" s="5" t="n">
        <v>116941</v>
      </c>
      <c r="E7" s="5" t="n">
        <v>118771</v>
      </c>
      <c r="F7" s="5" t="n">
        <v>114696</v>
      </c>
    </row>
    <row r="8" spans="1:7">
      <c r="A8" s="4" t="s">
        <v>1246</v>
      </c>
    </row>
    <row r="9" spans="1:7">
      <c r="A9" s="3" t="s">
        <v>1249</v>
      </c>
    </row>
    <row r="10" spans="1:7">
      <c r="A10" s="4" t="s">
        <v>1254</v>
      </c>
      <c r="D10" s="5" t="n">
        <v>29249</v>
      </c>
      <c r="E10" s="5" t="n">
        <v>39688</v>
      </c>
      <c r="F10" s="5" t="n">
        <v>52240</v>
      </c>
    </row>
    <row r="11" spans="1:7">
      <c r="A11" s="4" t="s">
        <v>1255</v>
      </c>
      <c r="B11" s="4" t="s">
        <v>1256</v>
      </c>
      <c r="C11" s="7" t="n">
        <v>9454</v>
      </c>
    </row>
    <row r="12" spans="1:7">
      <c r="A12" s="4" t="s">
        <v>1257</v>
      </c>
      <c r="C12" s="5" t="n">
        <v>-16531</v>
      </c>
      <c r="D12" s="5" t="n">
        <v>-13019</v>
      </c>
    </row>
    <row r="13" spans="1:7">
      <c r="A13" s="4" t="s">
        <v>1258</v>
      </c>
      <c r="C13" s="7" t="n">
        <v>-5475</v>
      </c>
      <c r="D13" s="7" t="n">
        <v>2580</v>
      </c>
    </row>
    <row r="14" spans="1:7">
      <c r="A14" s="4" t="s">
        <v>1259</v>
      </c>
      <c r="E14" s="5" t="n">
        <v>-2700</v>
      </c>
    </row>
    <row r="15" spans="1:7">
      <c r="A15" s="4" t="s">
        <v>413</v>
      </c>
    </row>
    <row r="16" spans="1:7">
      <c r="A16" s="3" t="s">
        <v>1249</v>
      </c>
    </row>
    <row r="17" spans="1:7">
      <c r="A17" s="4" t="s">
        <v>1254</v>
      </c>
      <c r="E17" s="5" t="n">
        <v>9069</v>
      </c>
      <c r="F17" s="7" t="n">
        <v>7212</v>
      </c>
    </row>
    <row r="18" spans="1:7">
      <c r="A18" s="4" t="s">
        <v>1259</v>
      </c>
      <c r="E18" s="5" t="n">
        <v>-4495</v>
      </c>
    </row>
    <row r="19" spans="1:7">
      <c r="A19" s="4" t="s">
        <v>1260</v>
      </c>
    </row>
    <row r="20" spans="1:7">
      <c r="A20" s="3" t="s">
        <v>1249</v>
      </c>
    </row>
    <row r="21" spans="1:7">
      <c r="A21" s="4" t="s">
        <v>1254</v>
      </c>
      <c r="E21" s="7" t="n">
        <v>9069</v>
      </c>
    </row>
    <row r="22" spans="1:7"/>
    <row r="23" spans="1:7">
      <c r="A23" s="4" t="s">
        <v>47</v>
      </c>
      <c r="B23" s="4" t="s">
        <v>1261</v>
      </c>
    </row>
    <row r="24" spans="1:7">
      <c r="A24" s="4" t="s">
        <v>50</v>
      </c>
      <c r="B24" s="4" t="s">
        <v>1262</v>
      </c>
    </row>
  </sheetData>
  <mergeCells count="5">
    <mergeCell ref="A1:B2"/>
    <mergeCell ref="D1:F1"/>
    <mergeCell ref="A22:F22"/>
    <mergeCell ref="B23:F23"/>
    <mergeCell ref="B24:F24"/>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3</v>
      </c>
      <c r="B1" s="2" t="s">
        <v>129</v>
      </c>
    </row>
    <row r="2" spans="1:3">
      <c r="B2" s="2" t="s">
        <v>130</v>
      </c>
      <c r="C2" s="2" t="s">
        <v>2</v>
      </c>
    </row>
    <row r="3" spans="1:3">
      <c r="A3" s="4" t="s">
        <v>1264</v>
      </c>
    </row>
    <row r="4" spans="1:3">
      <c r="A4" s="3" t="s">
        <v>1265</v>
      </c>
    </row>
    <row r="5" spans="1:3">
      <c r="A5" s="4" t="s">
        <v>828</v>
      </c>
      <c r="C5" s="7" t="n">
        <v>44846</v>
      </c>
    </row>
    <row r="6" spans="1:3">
      <c r="A6" s="4" t="s">
        <v>927</v>
      </c>
    </row>
    <row r="7" spans="1:3">
      <c r="A7" s="3" t="s">
        <v>1265</v>
      </c>
    </row>
    <row r="8" spans="1:3">
      <c r="A8" s="4" t="s">
        <v>828</v>
      </c>
      <c r="C8" s="5" t="n">
        <v>100000</v>
      </c>
    </row>
    <row r="9" spans="1:3">
      <c r="A9" s="4" t="s">
        <v>1266</v>
      </c>
    </row>
    <row r="10" spans="1:3">
      <c r="A10" s="3" t="s">
        <v>1265</v>
      </c>
    </row>
    <row r="11" spans="1:3">
      <c r="A11" s="4" t="s">
        <v>828</v>
      </c>
      <c r="C11" s="7" t="n">
        <v>5000</v>
      </c>
    </row>
    <row r="12" spans="1:3">
      <c r="A12" s="4" t="s">
        <v>829</v>
      </c>
      <c r="B12" s="7" t="n">
        <v>250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 customWidth="1" max="15" min="15" width="20"/>
    <col customWidth="1" max="16" min="16" width="21"/>
  </cols>
  <sheetData>
    <row r="1" spans="1:16">
      <c r="A1" s="1" t="s">
        <v>1267</v>
      </c>
      <c r="C1" s="2" t="s">
        <v>129</v>
      </c>
      <c r="E1" s="2" t="s">
        <v>1</v>
      </c>
    </row>
    <row r="2" spans="1:16">
      <c r="C2" s="2" t="s">
        <v>567</v>
      </c>
      <c r="D2" s="2" t="s">
        <v>711</v>
      </c>
      <c r="E2" s="2" t="s">
        <v>532</v>
      </c>
      <c r="F2" s="2" t="s">
        <v>246</v>
      </c>
      <c r="G2" s="2" t="s">
        <v>572</v>
      </c>
      <c r="H2" s="2" t="s">
        <v>712</v>
      </c>
      <c r="I2" s="2" t="s">
        <v>532</v>
      </c>
      <c r="K2" s="2" t="s">
        <v>810</v>
      </c>
      <c r="L2" s="2" t="s">
        <v>575</v>
      </c>
      <c r="M2" s="2" t="s">
        <v>714</v>
      </c>
      <c r="N2" s="2" t="s">
        <v>576</v>
      </c>
      <c r="O2" s="2" t="s">
        <v>577</v>
      </c>
      <c r="P2" s="2" t="s">
        <v>715</v>
      </c>
    </row>
    <row r="3" spans="1:16">
      <c r="A3" s="3" t="s">
        <v>728</v>
      </c>
    </row>
    <row r="4" spans="1:16">
      <c r="A4" s="4" t="s">
        <v>49</v>
      </c>
      <c r="M4" s="7" t="n">
        <v>22765</v>
      </c>
      <c r="P4" s="7" t="n">
        <v>63433</v>
      </c>
    </row>
    <row r="5" spans="1:16">
      <c r="A5" s="4" t="s">
        <v>390</v>
      </c>
    </row>
    <row r="6" spans="1:16">
      <c r="A6" s="3" t="s">
        <v>728</v>
      </c>
    </row>
    <row r="7" spans="1:16">
      <c r="A7" s="4" t="s">
        <v>719</v>
      </c>
      <c r="H7" s="7" t="n">
        <v>106000</v>
      </c>
      <c r="I7" s="7" t="n">
        <v>81465000</v>
      </c>
      <c r="J7" s="4" t="s">
        <v>47</v>
      </c>
    </row>
    <row r="8" spans="1:16">
      <c r="A8" s="4" t="s">
        <v>580</v>
      </c>
      <c r="F8" s="7" t="n">
        <v>17444000</v>
      </c>
      <c r="G8" s="7" t="n">
        <v>27145000</v>
      </c>
      <c r="I8" s="5" t="n">
        <v>0</v>
      </c>
      <c r="L8" s="7" t="n">
        <v>25000000</v>
      </c>
    </row>
    <row r="9" spans="1:16">
      <c r="A9" s="4" t="s">
        <v>717</v>
      </c>
      <c r="L9" s="7" t="n">
        <v>25000000</v>
      </c>
    </row>
    <row r="10" spans="1:16">
      <c r="A10" s="4" t="s">
        <v>49</v>
      </c>
      <c r="F10" s="5" t="n">
        <v>7791000</v>
      </c>
      <c r="I10" s="5" t="n">
        <v>0</v>
      </c>
    </row>
    <row r="11" spans="1:16">
      <c r="A11" s="4" t="s">
        <v>68</v>
      </c>
      <c r="F11" s="5" t="n">
        <v>9653000</v>
      </c>
      <c r="I11" s="5" t="n">
        <v>0</v>
      </c>
    </row>
    <row r="12" spans="1:16">
      <c r="A12" s="4" t="s">
        <v>87</v>
      </c>
    </row>
    <row r="13" spans="1:16">
      <c r="A13" s="3" t="s">
        <v>728</v>
      </c>
    </row>
    <row r="14" spans="1:16">
      <c r="A14" s="4" t="s">
        <v>719</v>
      </c>
      <c r="B14" s="4" t="s">
        <v>47</v>
      </c>
      <c r="I14" s="5" t="n">
        <v>0</v>
      </c>
    </row>
    <row r="15" spans="1:16">
      <c r="A15" s="4" t="s">
        <v>580</v>
      </c>
      <c r="F15" s="5" t="n">
        <v>12018000</v>
      </c>
      <c r="G15" s="5" t="n">
        <v>41222000</v>
      </c>
      <c r="I15" s="5" t="n">
        <v>0</v>
      </c>
      <c r="N15" s="7" t="n">
        <v>75211000</v>
      </c>
    </row>
    <row r="16" spans="1:16">
      <c r="A16" s="4" t="s">
        <v>49</v>
      </c>
      <c r="I16" s="5" t="n">
        <v>0</v>
      </c>
    </row>
    <row r="17" spans="1:16">
      <c r="A17" s="4" t="s">
        <v>68</v>
      </c>
      <c r="I17" s="5" t="n">
        <v>0</v>
      </c>
    </row>
    <row r="18" spans="1:16">
      <c r="A18" s="4" t="s">
        <v>1268</v>
      </c>
    </row>
    <row r="19" spans="1:16">
      <c r="A19" s="3" t="s">
        <v>728</v>
      </c>
    </row>
    <row r="20" spans="1:16">
      <c r="A20" s="4" t="s">
        <v>580</v>
      </c>
      <c r="F20" s="5" t="n">
        <v>2507000</v>
      </c>
    </row>
    <row r="21" spans="1:16">
      <c r="A21" s="4" t="s">
        <v>396</v>
      </c>
    </row>
    <row r="22" spans="1:16">
      <c r="A22" s="3" t="s">
        <v>728</v>
      </c>
    </row>
    <row r="23" spans="1:16">
      <c r="A23" s="4" t="s">
        <v>719</v>
      </c>
      <c r="I23" s="5" t="n">
        <v>23400000</v>
      </c>
    </row>
    <row r="24" spans="1:16">
      <c r="A24" s="4" t="s">
        <v>580</v>
      </c>
      <c r="F24" s="5" t="n">
        <v>4841000</v>
      </c>
      <c r="G24" s="5" t="n">
        <v>13749000</v>
      </c>
      <c r="I24" s="5" t="n">
        <v>3707000</v>
      </c>
      <c r="O24" s="7" t="n">
        <v>13370000</v>
      </c>
    </row>
    <row r="25" spans="1:16">
      <c r="A25" s="4" t="s">
        <v>812</v>
      </c>
      <c r="K25" s="7" t="n">
        <v>-6587000</v>
      </c>
    </row>
    <row r="26" spans="1:16">
      <c r="A26" s="4" t="s">
        <v>111</v>
      </c>
      <c r="C26" s="7" t="n">
        <v>-1134000</v>
      </c>
    </row>
    <row r="27" spans="1:16">
      <c r="A27" s="4" t="s">
        <v>49</v>
      </c>
      <c r="I27" s="5" t="n">
        <v>3707000</v>
      </c>
    </row>
    <row r="28" spans="1:16">
      <c r="A28" s="4" t="s">
        <v>68</v>
      </c>
      <c r="I28" s="5" t="n">
        <v>0</v>
      </c>
    </row>
    <row r="29" spans="1:16">
      <c r="A29" s="4" t="s">
        <v>1269</v>
      </c>
    </row>
    <row r="30" spans="1:16">
      <c r="A30" s="3" t="s">
        <v>728</v>
      </c>
    </row>
    <row r="31" spans="1:16">
      <c r="A31" s="4" t="s">
        <v>719</v>
      </c>
      <c r="B31" s="4" t="s">
        <v>50</v>
      </c>
      <c r="I31" s="5" t="n">
        <v>1900000</v>
      </c>
    </row>
    <row r="32" spans="1:16">
      <c r="A32" s="4" t="s">
        <v>580</v>
      </c>
      <c r="B32" s="4" t="s">
        <v>50</v>
      </c>
      <c r="F32" s="5" t="n">
        <v>2507000</v>
      </c>
      <c r="G32" s="5" t="n">
        <v>2469000</v>
      </c>
      <c r="I32" s="5" t="n">
        <v>1900000</v>
      </c>
    </row>
    <row r="33" spans="1:16">
      <c r="A33" s="4" t="s">
        <v>717</v>
      </c>
      <c r="F33" s="5" t="n">
        <v>2000000</v>
      </c>
      <c r="I33" s="5" t="n">
        <v>1900000</v>
      </c>
    </row>
    <row r="34" spans="1:16">
      <c r="A34" s="4" t="s">
        <v>812</v>
      </c>
      <c r="I34" s="5" t="n">
        <v>-3242000</v>
      </c>
    </row>
    <row r="35" spans="1:16">
      <c r="A35" s="4" t="s">
        <v>49</v>
      </c>
      <c r="B35" s="4" t="s">
        <v>50</v>
      </c>
      <c r="I35" s="5" t="n">
        <v>0</v>
      </c>
    </row>
    <row r="36" spans="1:16">
      <c r="A36" s="4" t="s">
        <v>68</v>
      </c>
      <c r="B36" s="4" t="s">
        <v>50</v>
      </c>
      <c r="I36" s="5" t="n">
        <v>1900000</v>
      </c>
    </row>
    <row r="37" spans="1:16">
      <c r="A37" s="4" t="s">
        <v>724</v>
      </c>
    </row>
    <row r="38" spans="1:16">
      <c r="A38" s="3" t="s">
        <v>728</v>
      </c>
    </row>
    <row r="39" spans="1:16">
      <c r="A39" s="4" t="s">
        <v>111</v>
      </c>
      <c r="E39" s="7" t="n">
        <v>-31000</v>
      </c>
      <c r="F39" s="5" t="n">
        <v>299000</v>
      </c>
    </row>
    <row r="40" spans="1:16">
      <c r="A40" s="4" t="s">
        <v>748</v>
      </c>
    </row>
    <row r="41" spans="1:16">
      <c r="A41" s="3" t="s">
        <v>728</v>
      </c>
    </row>
    <row r="42" spans="1:16">
      <c r="A42" s="4" t="s">
        <v>111</v>
      </c>
      <c r="E42" s="5" t="n">
        <v>1337000</v>
      </c>
      <c r="F42" s="5" t="n">
        <v>-4204000</v>
      </c>
    </row>
    <row r="43" spans="1:16">
      <c r="A43" s="4" t="s">
        <v>747</v>
      </c>
    </row>
    <row r="44" spans="1:16">
      <c r="A44" s="3" t="s">
        <v>728</v>
      </c>
    </row>
    <row r="45" spans="1:16">
      <c r="A45" s="4" t="s">
        <v>111</v>
      </c>
      <c r="E45" s="5" t="n">
        <v>166000</v>
      </c>
      <c r="F45" s="5" t="n">
        <v>179000</v>
      </c>
    </row>
    <row r="46" spans="1:16">
      <c r="A46" s="4" t="s">
        <v>1270</v>
      </c>
    </row>
    <row r="47" spans="1:16">
      <c r="A47" s="3" t="s">
        <v>728</v>
      </c>
    </row>
    <row r="48" spans="1:16">
      <c r="A48" s="4" t="s">
        <v>111</v>
      </c>
      <c r="E48" s="5" t="n">
        <v>-4000</v>
      </c>
      <c r="F48" s="5" t="n">
        <v>38000</v>
      </c>
    </row>
    <row r="49" spans="1:16">
      <c r="A49" s="4" t="s">
        <v>723</v>
      </c>
    </row>
    <row r="50" spans="1:16">
      <c r="A50" s="3" t="s">
        <v>728</v>
      </c>
    </row>
    <row r="51" spans="1:16">
      <c r="A51" s="4" t="s">
        <v>111</v>
      </c>
      <c r="D51" s="7" t="n">
        <v>17413000</v>
      </c>
      <c r="E51" s="5" t="n">
        <v>-17413000</v>
      </c>
      <c r="F51" s="5" t="n">
        <v>-10000000</v>
      </c>
    </row>
    <row r="52" spans="1:16">
      <c r="A52" s="4" t="s">
        <v>746</v>
      </c>
    </row>
    <row r="53" spans="1:16">
      <c r="A53" s="3" t="s">
        <v>728</v>
      </c>
    </row>
    <row r="54" spans="1:16">
      <c r="A54" s="4" t="s">
        <v>111</v>
      </c>
      <c r="E54" s="5" t="n">
        <v>-13355000</v>
      </c>
      <c r="F54" s="5" t="n">
        <v>-25000000</v>
      </c>
    </row>
    <row r="55" spans="1:16">
      <c r="A55" s="4" t="s">
        <v>745</v>
      </c>
    </row>
    <row r="56" spans="1:16">
      <c r="A56" s="3" t="s">
        <v>728</v>
      </c>
    </row>
    <row r="57" spans="1:16">
      <c r="A57" s="4" t="s">
        <v>111</v>
      </c>
      <c r="C57" s="7" t="n">
        <v>-1300000</v>
      </c>
      <c r="E57" s="5" t="n">
        <v>-1300000</v>
      </c>
      <c r="F57" s="5" t="n">
        <v>-2500000</v>
      </c>
    </row>
    <row r="58" spans="1:16">
      <c r="A58" s="4" t="s">
        <v>1271</v>
      </c>
    </row>
    <row r="59" spans="1:16">
      <c r="A59" s="3" t="s">
        <v>728</v>
      </c>
    </row>
    <row r="60" spans="1:16">
      <c r="A60" s="4" t="s">
        <v>111</v>
      </c>
      <c r="E60" s="5" t="n">
        <v>739000</v>
      </c>
      <c r="F60" s="5" t="n">
        <v>-2000000</v>
      </c>
    </row>
    <row r="61" spans="1:16">
      <c r="A61" s="4" t="s">
        <v>814</v>
      </c>
    </row>
    <row r="62" spans="1:16">
      <c r="A62" s="3" t="s">
        <v>728</v>
      </c>
    </row>
    <row r="63" spans="1:16">
      <c r="A63" s="4" t="s">
        <v>719</v>
      </c>
      <c r="I63" s="5" t="n">
        <v>20000000</v>
      </c>
    </row>
    <row r="64" spans="1:16">
      <c r="A64" s="4" t="s">
        <v>54</v>
      </c>
    </row>
    <row r="65" spans="1:16">
      <c r="A65" s="3" t="s">
        <v>728</v>
      </c>
    </row>
    <row r="66" spans="1:16">
      <c r="A66" s="4" t="s">
        <v>719</v>
      </c>
      <c r="B66" s="4" t="s">
        <v>47</v>
      </c>
      <c r="I66" s="5" t="n">
        <v>106765000</v>
      </c>
    </row>
    <row r="67" spans="1:16">
      <c r="A67" s="4" t="s">
        <v>580</v>
      </c>
      <c r="F67" s="5" t="n">
        <v>36810000</v>
      </c>
      <c r="G67" s="5" t="n">
        <v>84585000</v>
      </c>
      <c r="I67" s="5" t="n">
        <v>5607000</v>
      </c>
    </row>
    <row r="68" spans="1:16">
      <c r="A68" s="4" t="s">
        <v>717</v>
      </c>
      <c r="F68" s="5" t="n">
        <v>2000000</v>
      </c>
      <c r="I68" s="5" t="n">
        <v>1900000</v>
      </c>
    </row>
    <row r="69" spans="1:16">
      <c r="A69" s="4" t="s">
        <v>812</v>
      </c>
      <c r="F69" s="5" t="n">
        <v>-6587000</v>
      </c>
      <c r="G69" s="5" t="n">
        <v>-22765000</v>
      </c>
      <c r="I69" s="5" t="n">
        <v>-3242000</v>
      </c>
    </row>
    <row r="70" spans="1:16">
      <c r="A70" s="4" t="s">
        <v>111</v>
      </c>
      <c r="E70" s="5" t="n">
        <v>-31329000</v>
      </c>
      <c r="F70" s="5" t="n">
        <v>-39500000</v>
      </c>
      <c r="G70" s="5" t="n">
        <v>-33375000</v>
      </c>
    </row>
    <row r="71" spans="1:16">
      <c r="A71" s="4" t="s">
        <v>49</v>
      </c>
      <c r="F71" s="5" t="n">
        <v>22316000</v>
      </c>
      <c r="I71" s="5" t="n">
        <v>3707000</v>
      </c>
    </row>
    <row r="72" spans="1:16">
      <c r="A72" s="4" t="s">
        <v>68</v>
      </c>
      <c r="F72" s="5" t="n">
        <v>14494000</v>
      </c>
      <c r="I72" s="7" t="n">
        <v>1900000</v>
      </c>
    </row>
    <row r="73" spans="1:16">
      <c r="A73" s="4" t="s">
        <v>1272</v>
      </c>
    </row>
    <row r="74" spans="1:16">
      <c r="A74" s="3" t="s">
        <v>728</v>
      </c>
    </row>
    <row r="75" spans="1:16">
      <c r="A75" s="4" t="s">
        <v>111</v>
      </c>
      <c r="E75" s="5" t="n">
        <v>1468000</v>
      </c>
      <c r="F75" s="5" t="n">
        <v>-3688000</v>
      </c>
    </row>
    <row r="76" spans="1:16">
      <c r="A76" s="4" t="s">
        <v>1273</v>
      </c>
    </row>
    <row r="77" spans="1:16">
      <c r="A77" s="3" t="s">
        <v>728</v>
      </c>
    </row>
    <row r="78" spans="1:16">
      <c r="A78" s="4" t="s">
        <v>111</v>
      </c>
      <c r="E78" s="7" t="n">
        <v>-31329000</v>
      </c>
      <c r="F78" s="7" t="n">
        <v>-39500000</v>
      </c>
      <c r="G78" s="7" t="n">
        <v>-33375000</v>
      </c>
    </row>
    <row r="79" spans="1:16"/>
    <row r="80" spans="1:16">
      <c r="A80" s="4" t="s">
        <v>47</v>
      </c>
      <c r="B80" s="4" t="s">
        <v>725</v>
      </c>
    </row>
    <row r="81" spans="1:16">
      <c r="A81" s="4" t="s">
        <v>50</v>
      </c>
      <c r="B81" s="4" t="s">
        <v>1274</v>
      </c>
    </row>
  </sheetData>
  <mergeCells count="8">
    <mergeCell ref="A1:B2"/>
    <mergeCell ref="C1:D1"/>
    <mergeCell ref="E1:G1"/>
    <mergeCell ref="H1:J1"/>
    <mergeCell ref="I2:J2"/>
    <mergeCell ref="A79:O79"/>
    <mergeCell ref="B80:O80"/>
    <mergeCell ref="B81:O8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5</v>
      </c>
      <c r="B1" s="2" t="s">
        <v>1</v>
      </c>
    </row>
    <row r="2" spans="1:5">
      <c r="B2" s="2" t="s">
        <v>2</v>
      </c>
      <c r="C2" s="2" t="s">
        <v>32</v>
      </c>
      <c r="D2" s="2" t="s">
        <v>93</v>
      </c>
      <c r="E2" s="2" t="s">
        <v>1210</v>
      </c>
    </row>
    <row r="3" spans="1:5">
      <c r="A3" s="3" t="s">
        <v>1265</v>
      </c>
    </row>
    <row r="4" spans="1:5">
      <c r="A4" s="4" t="s">
        <v>1250</v>
      </c>
      <c r="B4" s="7" t="n">
        <v>732295</v>
      </c>
      <c r="C4" s="7" t="n">
        <v>677772</v>
      </c>
      <c r="D4" s="7" t="n">
        <v>175785</v>
      </c>
      <c r="E4" s="7" t="n">
        <v>45520</v>
      </c>
    </row>
    <row r="5" spans="1:5">
      <c r="A5" s="4" t="s">
        <v>1276</v>
      </c>
    </row>
    <row r="6" spans="1:5">
      <c r="A6" s="3" t="s">
        <v>1265</v>
      </c>
    </row>
    <row r="7" spans="1:5">
      <c r="A7" s="4" t="s">
        <v>1250</v>
      </c>
      <c r="B7" s="5" t="n">
        <v>573950</v>
      </c>
      <c r="C7" s="7" t="n">
        <v>591254</v>
      </c>
      <c r="D7" s="7" t="n">
        <v>68922</v>
      </c>
      <c r="E7" s="7" t="n">
        <v>1949</v>
      </c>
    </row>
    <row r="8" spans="1:5">
      <c r="A8" s="4" t="s">
        <v>81</v>
      </c>
    </row>
    <row r="9" spans="1:5">
      <c r="A9" s="3" t="s">
        <v>1265</v>
      </c>
    </row>
    <row r="10" spans="1:5">
      <c r="A10" s="4" t="s">
        <v>80</v>
      </c>
      <c r="B10" s="7" t="n">
        <v>89428</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93</v>
      </c>
    </row>
    <row r="3" spans="1:4">
      <c r="A3" s="3" t="s">
        <v>1278</v>
      </c>
    </row>
    <row r="4" spans="1:4">
      <c r="A4" s="4" t="s">
        <v>1279</v>
      </c>
      <c r="B4" s="7" t="n">
        <v>67225</v>
      </c>
      <c r="C4" s="7" t="n">
        <v>700</v>
      </c>
    </row>
    <row r="5" spans="1:4">
      <c r="A5" s="4" t="s">
        <v>1280</v>
      </c>
      <c r="B5" s="5" t="n">
        <v>67500</v>
      </c>
      <c r="C5" s="7" t="n">
        <v>1100</v>
      </c>
      <c r="D5" s="7" t="n">
        <v>250</v>
      </c>
    </row>
    <row r="6" spans="1:4">
      <c r="A6" s="4" t="s">
        <v>674</v>
      </c>
    </row>
    <row r="7" spans="1:4">
      <c r="A7" s="3" t="s">
        <v>1278</v>
      </c>
    </row>
    <row r="8" spans="1:4">
      <c r="A8" s="4" t="s">
        <v>1281</v>
      </c>
      <c r="B8" s="7" t="n">
        <v>67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32</v>
      </c>
      <c r="D2" s="2" t="s">
        <v>93</v>
      </c>
    </row>
    <row r="3" spans="1:4">
      <c r="A3" s="3" t="s">
        <v>401</v>
      </c>
    </row>
    <row r="4" spans="1:4">
      <c r="A4" s="4" t="s">
        <v>1283</v>
      </c>
      <c r="B4" s="4" t="s">
        <v>648</v>
      </c>
    </row>
    <row r="5" spans="1:4">
      <c r="A5" s="4" t="s">
        <v>1284</v>
      </c>
      <c r="B5" s="7" t="n">
        <v>38278</v>
      </c>
      <c r="C5" s="7" t="n">
        <v>37249</v>
      </c>
      <c r="D5" s="7" t="n">
        <v>33152</v>
      </c>
    </row>
    <row r="6" spans="1:4">
      <c r="A6" s="4" t="s">
        <v>674</v>
      </c>
    </row>
    <row r="7" spans="1:4">
      <c r="A7" s="3" t="s">
        <v>401</v>
      </c>
    </row>
    <row r="8" spans="1:4">
      <c r="A8" s="4" t="s">
        <v>1285</v>
      </c>
      <c r="B8" s="4" t="s">
        <v>1286</v>
      </c>
    </row>
    <row r="9" spans="1:4">
      <c r="A9" s="4" t="s">
        <v>676</v>
      </c>
    </row>
    <row r="10" spans="1:4">
      <c r="A10" s="3" t="s">
        <v>401</v>
      </c>
    </row>
    <row r="11" spans="1:4">
      <c r="A11" s="4" t="s">
        <v>1285</v>
      </c>
      <c r="B11" s="4" t="s">
        <v>128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288</v>
      </c>
      <c r="B1" s="2" t="s">
        <v>2</v>
      </c>
      <c r="C1" s="2" t="s">
        <v>32</v>
      </c>
      <c r="D1" s="2" t="s">
        <v>93</v>
      </c>
    </row>
    <row r="2" spans="1:4">
      <c r="A2" s="3" t="s">
        <v>464</v>
      </c>
    </row>
    <row r="3" spans="1:4">
      <c r="A3" s="4" t="s">
        <v>1289</v>
      </c>
      <c r="B3" s="5" t="n">
        <v>84606</v>
      </c>
      <c r="C3" s="5" t="n">
        <v>95727</v>
      </c>
      <c r="D3" s="5" t="n">
        <v>10701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v>
      </c>
      <c r="C2" s="2" t="s">
        <v>32</v>
      </c>
      <c r="D2" s="2" t="s">
        <v>93</v>
      </c>
    </row>
    <row r="3" spans="1:4">
      <c r="A3" s="3" t="s">
        <v>1291</v>
      </c>
    </row>
    <row r="4" spans="1:4">
      <c r="A4" s="4" t="s">
        <v>159</v>
      </c>
      <c r="B4" s="5" t="n">
        <v>348</v>
      </c>
      <c r="C4" s="5" t="n">
        <v>370</v>
      </c>
      <c r="D4" s="5" t="n">
        <v>412</v>
      </c>
    </row>
    <row r="5" spans="1:4">
      <c r="A5" s="4" t="s">
        <v>1292</v>
      </c>
      <c r="B5" s="7" t="n">
        <v>13233</v>
      </c>
      <c r="C5" s="7" t="n">
        <v>12139</v>
      </c>
      <c r="D5" s="7" t="n">
        <v>216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3</v>
      </c>
      <c r="B1" s="2" t="s">
        <v>129</v>
      </c>
      <c r="C1" s="2" t="s">
        <v>1</v>
      </c>
    </row>
    <row r="2" spans="1:3">
      <c r="B2" s="2" t="s">
        <v>130</v>
      </c>
      <c r="C2" s="2" t="s">
        <v>2</v>
      </c>
    </row>
    <row r="3" spans="1:3">
      <c r="A3" s="3" t="s">
        <v>468</v>
      </c>
    </row>
    <row r="4" spans="1:3">
      <c r="A4" s="4" t="s">
        <v>1294</v>
      </c>
      <c r="C4" s="4" t="s">
        <v>1287</v>
      </c>
    </row>
    <row r="5" spans="1:3">
      <c r="A5" s="4" t="s">
        <v>1295</v>
      </c>
    </row>
    <row r="6" spans="1:3">
      <c r="A6" s="3" t="s">
        <v>468</v>
      </c>
    </row>
    <row r="7" spans="1:3">
      <c r="A7" s="4" t="s">
        <v>1296</v>
      </c>
      <c r="C7" s="5" t="n">
        <v>6500</v>
      </c>
    </row>
    <row r="8" spans="1:3">
      <c r="A8" s="4" t="s">
        <v>674</v>
      </c>
    </row>
    <row r="9" spans="1:3">
      <c r="A9" s="3" t="s">
        <v>468</v>
      </c>
    </row>
    <row r="10" spans="1:3">
      <c r="A10" s="4" t="s">
        <v>1297</v>
      </c>
      <c r="B10" s="4" t="s">
        <v>1298</v>
      </c>
    </row>
    <row r="11" spans="1:3">
      <c r="A11" s="4" t="s">
        <v>1299</v>
      </c>
      <c r="B11" s="4" t="s">
        <v>638</v>
      </c>
    </row>
    <row r="12" spans="1:3">
      <c r="A12" s="4" t="s">
        <v>676</v>
      </c>
    </row>
    <row r="13" spans="1:3">
      <c r="A13" s="3" t="s">
        <v>468</v>
      </c>
    </row>
    <row r="14" spans="1:3">
      <c r="A14" s="4" t="s">
        <v>1297</v>
      </c>
      <c r="B14" s="4" t="s">
        <v>1300</v>
      </c>
    </row>
    <row r="15" spans="1:3">
      <c r="A15" s="4" t="s">
        <v>1299</v>
      </c>
      <c r="B15" s="4" t="s">
        <v>68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93</v>
      </c>
    </row>
    <row r="3" spans="1:4">
      <c r="A3" s="3" t="s">
        <v>468</v>
      </c>
    </row>
    <row r="4" spans="1:4">
      <c r="A4" s="4" t="s">
        <v>1302</v>
      </c>
      <c r="B4" s="7" t="n">
        <v>70875</v>
      </c>
      <c r="C4" s="7" t="n">
        <v>93008</v>
      </c>
      <c r="D4" s="7" t="n">
        <v>92927</v>
      </c>
    </row>
    <row r="5" spans="1:4">
      <c r="A5" s="4" t="s">
        <v>1303</v>
      </c>
      <c r="C5" s="5" t="n">
        <v>4500</v>
      </c>
    </row>
    <row r="6" spans="1:4">
      <c r="A6" s="4" t="s">
        <v>1304</v>
      </c>
    </row>
    <row r="7" spans="1:4">
      <c r="A7" s="3" t="s">
        <v>468</v>
      </c>
    </row>
    <row r="8" spans="1:4">
      <c r="A8" s="4" t="s">
        <v>1296</v>
      </c>
      <c r="B8" s="5" t="n">
        <v>8448</v>
      </c>
    </row>
    <row r="9" spans="1:4">
      <c r="A9" s="4" t="s">
        <v>1305</v>
      </c>
    </row>
    <row r="10" spans="1:4">
      <c r="A10" s="3" t="s">
        <v>468</v>
      </c>
    </row>
    <row r="11" spans="1:4">
      <c r="A11" s="4" t="s">
        <v>1302</v>
      </c>
      <c r="B11" s="7" t="n">
        <v>7478</v>
      </c>
      <c r="C11" s="7" t="n">
        <v>8347</v>
      </c>
      <c r="D11" s="5" t="n">
        <v>9403</v>
      </c>
    </row>
    <row r="12" spans="1:4">
      <c r="A12" s="4" t="s">
        <v>1306</v>
      </c>
    </row>
    <row r="13" spans="1:4">
      <c r="A13" s="3" t="s">
        <v>468</v>
      </c>
    </row>
    <row r="14" spans="1:4">
      <c r="A14" s="4" t="s">
        <v>1302</v>
      </c>
      <c r="B14" s="5" t="n">
        <v>54348</v>
      </c>
      <c r="C14" s="5" t="n">
        <v>52049</v>
      </c>
      <c r="D14" s="5" t="n">
        <v>52670</v>
      </c>
    </row>
    <row r="15" spans="1:4">
      <c r="A15" s="4" t="s">
        <v>1307</v>
      </c>
    </row>
    <row r="16" spans="1:4">
      <c r="A16" s="3" t="s">
        <v>468</v>
      </c>
    </row>
    <row r="17" spans="1:4">
      <c r="A17" s="4" t="s">
        <v>1308</v>
      </c>
      <c r="B17" s="5" t="n">
        <v>662</v>
      </c>
      <c r="C17" s="5" t="n">
        <v>696</v>
      </c>
      <c r="D17" s="5" t="n">
        <v>729</v>
      </c>
    </row>
    <row r="18" spans="1:4">
      <c r="A18" s="4" t="s">
        <v>1309</v>
      </c>
    </row>
    <row r="19" spans="1:4">
      <c r="A19" s="3" t="s">
        <v>468</v>
      </c>
    </row>
    <row r="20" spans="1:4">
      <c r="A20" s="4" t="s">
        <v>1302</v>
      </c>
      <c r="B20" s="5" t="n">
        <v>28</v>
      </c>
      <c r="C20" s="5" t="n">
        <v>26</v>
      </c>
      <c r="D20" s="5" t="n">
        <v>25</v>
      </c>
    </row>
    <row r="21" spans="1:4">
      <c r="A21" s="4" t="s">
        <v>1310</v>
      </c>
    </row>
    <row r="22" spans="1:4">
      <c r="A22" s="3" t="s">
        <v>468</v>
      </c>
    </row>
    <row r="23" spans="1:4">
      <c r="A23" s="4" t="s">
        <v>1302</v>
      </c>
      <c r="B23" s="5" t="n">
        <v>1275</v>
      </c>
      <c r="C23" s="5" t="n">
        <v>1400</v>
      </c>
      <c r="D23" s="5" t="n">
        <v>1150</v>
      </c>
    </row>
    <row r="24" spans="1:4">
      <c r="A24" s="4" t="s">
        <v>476</v>
      </c>
    </row>
    <row r="25" spans="1:4">
      <c r="A25" s="3" t="s">
        <v>468</v>
      </c>
    </row>
    <row r="26" spans="1:4">
      <c r="A26" s="4" t="s">
        <v>1311</v>
      </c>
      <c r="B26" s="5" t="n">
        <v>3981</v>
      </c>
      <c r="C26" s="5" t="n">
        <v>3924</v>
      </c>
      <c r="D26" s="5" t="n">
        <v>2766</v>
      </c>
    </row>
    <row r="27" spans="1:4">
      <c r="A27" s="4" t="s">
        <v>1312</v>
      </c>
    </row>
    <row r="28" spans="1:4">
      <c r="A28" s="3" t="s">
        <v>468</v>
      </c>
    </row>
    <row r="29" spans="1:4">
      <c r="A29" s="4" t="s">
        <v>1311</v>
      </c>
      <c r="B29" s="7" t="n">
        <v>3103</v>
      </c>
      <c r="C29" s="7" t="n">
        <v>26566</v>
      </c>
      <c r="D29" s="7" t="n">
        <v>2618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2</v>
      </c>
    </row>
    <row r="3" spans="1:3">
      <c r="A3" s="3" t="s">
        <v>241</v>
      </c>
    </row>
    <row r="4" spans="1:3">
      <c r="A4" s="4" t="s">
        <v>132</v>
      </c>
      <c r="B4" s="7" t="n">
        <v>-41547</v>
      </c>
      <c r="C4" s="7" t="n">
        <v>-90103</v>
      </c>
    </row>
    <row r="5" spans="1:3">
      <c r="A5" s="4" t="s">
        <v>250</v>
      </c>
      <c r="B5" s="5" t="n">
        <v>-13635</v>
      </c>
      <c r="C5" s="5" t="n">
        <v>-16681</v>
      </c>
    </row>
    <row r="6" spans="1:3">
      <c r="A6" s="4" t="s">
        <v>39</v>
      </c>
      <c r="B6" s="7" t="n">
        <v>-55182</v>
      </c>
      <c r="C6" s="7" t="n">
        <v>-106784</v>
      </c>
    </row>
  </sheetData>
  <mergeCells count="2">
    <mergeCell ref="A1:A2"/>
    <mergeCell ref="B1:C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13</v>
      </c>
      <c r="B1" s="2" t="s">
        <v>1</v>
      </c>
    </row>
    <row r="2" spans="1:5">
      <c r="B2" s="2" t="s">
        <v>2</v>
      </c>
      <c r="C2" s="2" t="s">
        <v>32</v>
      </c>
      <c r="D2" s="2" t="s">
        <v>93</v>
      </c>
      <c r="E2" s="2" t="s">
        <v>1210</v>
      </c>
    </row>
    <row r="3" spans="1:5">
      <c r="A3" s="3" t="s">
        <v>1314</v>
      </c>
    </row>
    <row r="4" spans="1:5">
      <c r="A4" s="4" t="s">
        <v>1315</v>
      </c>
      <c r="B4" s="5" t="n">
        <v>440</v>
      </c>
    </row>
    <row r="5" spans="1:5">
      <c r="A5" s="4" t="s">
        <v>1305</v>
      </c>
    </row>
    <row r="6" spans="1:5">
      <c r="A6" s="3" t="s">
        <v>1314</v>
      </c>
    </row>
    <row r="7" spans="1:5">
      <c r="A7" s="4" t="s">
        <v>1316</v>
      </c>
      <c r="B7" s="7" t="n">
        <v>5000</v>
      </c>
      <c r="C7" s="7" t="n">
        <v>2000</v>
      </c>
      <c r="D7" s="7" t="n">
        <v>6000</v>
      </c>
    </row>
    <row r="8" spans="1:5">
      <c r="A8" s="4" t="s">
        <v>1317</v>
      </c>
      <c r="B8" s="5" t="n">
        <v>4437</v>
      </c>
      <c r="C8" s="5" t="n">
        <v>4593</v>
      </c>
      <c r="D8" s="5" t="n">
        <v>4506</v>
      </c>
      <c r="E8" s="5" t="n">
        <v>4432</v>
      </c>
    </row>
    <row r="9" spans="1:5">
      <c r="A9" s="4" t="s">
        <v>1318</v>
      </c>
      <c r="B9" s="8" t="n">
        <v>38.78</v>
      </c>
      <c r="C9" s="8" t="n">
        <v>38.15</v>
      </c>
      <c r="D9" s="8" t="n">
        <v>38.48</v>
      </c>
      <c r="E9" s="8" t="n">
        <v>39.58</v>
      </c>
    </row>
    <row r="10" spans="1:5">
      <c r="A10" s="4" t="s">
        <v>1315</v>
      </c>
      <c r="B10" s="5" t="n">
        <v>440</v>
      </c>
      <c r="C10" s="5" t="n">
        <v>753</v>
      </c>
      <c r="D10" s="5" t="n">
        <v>876</v>
      </c>
    </row>
    <row r="11" spans="1:5">
      <c r="A11" s="4" t="s">
        <v>1319</v>
      </c>
      <c r="B11" s="8" t="n">
        <v>37.79</v>
      </c>
      <c r="C11" s="8" t="n">
        <v>31.31</v>
      </c>
      <c r="D11" s="8" t="n">
        <v>54.51</v>
      </c>
    </row>
    <row r="12" spans="1:5">
      <c r="A12" s="4" t="s">
        <v>1320</v>
      </c>
      <c r="B12" s="5" t="n">
        <v>-490</v>
      </c>
      <c r="C12" s="5" t="n">
        <v>-313</v>
      </c>
      <c r="D12" s="5" t="n">
        <v>-349</v>
      </c>
    </row>
    <row r="13" spans="1:5">
      <c r="A13" s="4" t="s">
        <v>1321</v>
      </c>
      <c r="B13" s="8" t="n">
        <v>30.09</v>
      </c>
      <c r="C13" s="8" t="n">
        <v>27.66</v>
      </c>
      <c r="D13" s="8" t="n">
        <v>28.35</v>
      </c>
    </row>
    <row r="14" spans="1:5">
      <c r="A14" s="4" t="s">
        <v>1322</v>
      </c>
      <c r="B14" s="5" t="n">
        <v>-106</v>
      </c>
      <c r="C14" s="5" t="n">
        <v>-353</v>
      </c>
      <c r="D14" s="5" t="n">
        <v>-453</v>
      </c>
    </row>
    <row r="15" spans="1:5">
      <c r="A15" s="4" t="s">
        <v>1323</v>
      </c>
      <c r="B15" s="8" t="n">
        <v>47.42</v>
      </c>
      <c r="C15" s="8" t="n">
        <v>37.13</v>
      </c>
      <c r="D15" s="8" t="n">
        <v>88.06</v>
      </c>
    </row>
    <row r="16" spans="1:5">
      <c r="A16" s="4" t="s">
        <v>1324</v>
      </c>
      <c r="B16" s="7" t="n">
        <v>24536</v>
      </c>
    </row>
    <row r="17" spans="1:5">
      <c r="A17" s="4" t="s">
        <v>1325</v>
      </c>
      <c r="B17" s="7" t="n">
        <v>18124000</v>
      </c>
    </row>
    <row r="18" spans="1:5">
      <c r="A18" s="4" t="s">
        <v>1326</v>
      </c>
    </row>
    <row r="19" spans="1:5">
      <c r="A19" s="3" t="s">
        <v>1314</v>
      </c>
    </row>
    <row r="20" spans="1:5">
      <c r="A20" s="4" t="s">
        <v>1317</v>
      </c>
      <c r="B20" s="5" t="n">
        <v>393</v>
      </c>
    </row>
    <row r="21" spans="1:5">
      <c r="A21" s="4" t="s">
        <v>1318</v>
      </c>
      <c r="B21" s="8" t="n">
        <v>23.72</v>
      </c>
    </row>
    <row r="22" spans="1:5">
      <c r="A22" s="4" t="s">
        <v>1327</v>
      </c>
      <c r="B22" s="4" t="s">
        <v>1328</v>
      </c>
    </row>
    <row r="23" spans="1:5">
      <c r="A23" s="4" t="s">
        <v>1329</v>
      </c>
    </row>
    <row r="24" spans="1:5">
      <c r="A24" s="3" t="s">
        <v>1314</v>
      </c>
    </row>
    <row r="25" spans="1:5">
      <c r="A25" s="4" t="s">
        <v>1317</v>
      </c>
      <c r="B25" s="5" t="n">
        <v>1648</v>
      </c>
    </row>
    <row r="26" spans="1:5">
      <c r="A26" s="4" t="s">
        <v>1318</v>
      </c>
      <c r="B26" s="8" t="n">
        <v>31.96</v>
      </c>
    </row>
    <row r="27" spans="1:5">
      <c r="A27" s="4" t="s">
        <v>1327</v>
      </c>
      <c r="B27" s="4" t="s">
        <v>1330</v>
      </c>
    </row>
    <row r="28" spans="1:5">
      <c r="A28" s="4" t="s">
        <v>1331</v>
      </c>
    </row>
    <row r="29" spans="1:5">
      <c r="A29" s="3" t="s">
        <v>1314</v>
      </c>
    </row>
    <row r="30" spans="1:5">
      <c r="A30" s="4" t="s">
        <v>1317</v>
      </c>
      <c r="B30" s="5" t="n">
        <v>2396</v>
      </c>
    </row>
    <row r="31" spans="1:5">
      <c r="A31" s="4" t="s">
        <v>1318</v>
      </c>
      <c r="B31" s="8" t="n">
        <v>45.95</v>
      </c>
    </row>
    <row r="32" spans="1:5">
      <c r="A32" s="4" t="s">
        <v>1332</v>
      </c>
    </row>
    <row r="33" spans="1:5">
      <c r="A33" s="3" t="s">
        <v>1314</v>
      </c>
    </row>
    <row r="34" spans="1:5">
      <c r="A34" s="4" t="s">
        <v>1327</v>
      </c>
      <c r="B34" s="4" t="s">
        <v>133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34</v>
      </c>
      <c r="B1" s="2" t="s">
        <v>129</v>
      </c>
    </row>
    <row r="2" spans="1:5">
      <c r="B2" s="2" t="s">
        <v>130</v>
      </c>
      <c r="C2" s="2" t="s">
        <v>2</v>
      </c>
      <c r="D2" s="2" t="s">
        <v>32</v>
      </c>
      <c r="E2" s="2" t="s">
        <v>93</v>
      </c>
    </row>
    <row r="3" spans="1:5">
      <c r="A3" s="3" t="s">
        <v>1335</v>
      </c>
    </row>
    <row r="4" spans="1:5">
      <c r="A4" s="4" t="s">
        <v>1336</v>
      </c>
      <c r="C4" s="5" t="n">
        <v>2867</v>
      </c>
      <c r="D4" s="5" t="n">
        <v>3</v>
      </c>
      <c r="E4" s="5" t="n">
        <v>3</v>
      </c>
    </row>
    <row r="5" spans="1:5">
      <c r="A5" s="4" t="s">
        <v>1337</v>
      </c>
      <c r="B5" s="4" t="s">
        <v>1338</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339</v>
      </c>
      <c r="B1" s="2" t="s">
        <v>129</v>
      </c>
      <c r="C1" s="2" t="s">
        <v>1</v>
      </c>
    </row>
    <row r="2" spans="1:5">
      <c r="B2" s="2" t="s">
        <v>130</v>
      </c>
      <c r="C2" s="2" t="s">
        <v>2</v>
      </c>
      <c r="D2" s="2" t="s">
        <v>32</v>
      </c>
      <c r="E2" s="2" t="s">
        <v>93</v>
      </c>
    </row>
    <row r="3" spans="1:5">
      <c r="A3" s="3" t="s">
        <v>468</v>
      </c>
    </row>
    <row r="4" spans="1:5">
      <c r="A4" s="4" t="s">
        <v>1340</v>
      </c>
      <c r="C4" s="7" t="n">
        <v>1408000</v>
      </c>
      <c r="D4" s="7" t="n">
        <v>725</v>
      </c>
      <c r="E4" s="7" t="n">
        <v>1962</v>
      </c>
    </row>
    <row r="5" spans="1:5">
      <c r="A5" s="4" t="s">
        <v>1341</v>
      </c>
      <c r="C5" s="5" t="n">
        <v>1570</v>
      </c>
      <c r="D5" s="5" t="n">
        <v>1905</v>
      </c>
    </row>
    <row r="6" spans="1:5">
      <c r="A6" s="4" t="s">
        <v>1342</v>
      </c>
      <c r="C6" s="7" t="n">
        <v>14072000</v>
      </c>
      <c r="D6" s="7" t="n">
        <v>9000</v>
      </c>
      <c r="E6" s="5" t="n">
        <v>10000</v>
      </c>
    </row>
    <row r="7" spans="1:5">
      <c r="A7" s="4" t="s">
        <v>1305</v>
      </c>
    </row>
    <row r="8" spans="1:5">
      <c r="A8" s="3" t="s">
        <v>468</v>
      </c>
    </row>
    <row r="9" spans="1:5">
      <c r="A9" s="4" t="s">
        <v>1343</v>
      </c>
      <c r="C9" s="7" t="n">
        <v>2715</v>
      </c>
    </row>
    <row r="10" spans="1:5">
      <c r="A10" s="4" t="s">
        <v>1340</v>
      </c>
      <c r="D10" s="7" t="n">
        <v>3178</v>
      </c>
      <c r="E10" s="7" t="n">
        <v>3730</v>
      </c>
    </row>
    <row r="11" spans="1:5">
      <c r="A11" s="4" t="s">
        <v>1341</v>
      </c>
      <c r="C11" s="5" t="n">
        <v>2</v>
      </c>
    </row>
    <row r="12" spans="1:5">
      <c r="A12" s="4" t="s">
        <v>1344</v>
      </c>
      <c r="B12" s="4" t="s">
        <v>1345</v>
      </c>
    </row>
    <row r="13" spans="1:5">
      <c r="A13" s="4" t="s">
        <v>1346</v>
      </c>
      <c r="C13" s="7" t="n">
        <v>7618</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s>
  <sheetData>
    <row r="1" spans="1:4">
      <c r="A1" s="1" t="s">
        <v>1347</v>
      </c>
      <c r="B1" s="2" t="s">
        <v>1</v>
      </c>
    </row>
    <row r="2" spans="1:4">
      <c r="B2" s="2" t="s">
        <v>2</v>
      </c>
      <c r="C2" s="2" t="s">
        <v>32</v>
      </c>
      <c r="D2" s="2" t="s">
        <v>93</v>
      </c>
    </row>
    <row r="3" spans="1:4">
      <c r="A3" s="3" t="s">
        <v>468</v>
      </c>
    </row>
    <row r="4" spans="1:4">
      <c r="A4" s="4" t="s">
        <v>1348</v>
      </c>
      <c r="B4" s="5" t="n">
        <v>2867</v>
      </c>
    </row>
    <row r="5" spans="1:4">
      <c r="A5" s="4" t="s">
        <v>1349</v>
      </c>
      <c r="B5" s="8" t="n">
        <v>37.64</v>
      </c>
      <c r="C5" s="8" t="n">
        <v>35.04</v>
      </c>
      <c r="D5" s="8" t="n">
        <v>32.22</v>
      </c>
    </row>
    <row r="6" spans="1:4">
      <c r="A6" s="4" t="s">
        <v>1350</v>
      </c>
      <c r="B6" s="12" t="n">
        <v>37.79</v>
      </c>
    </row>
    <row r="7" spans="1:4">
      <c r="A7" s="4" t="s">
        <v>1305</v>
      </c>
    </row>
    <row r="8" spans="1:4">
      <c r="A8" s="3" t="s">
        <v>468</v>
      </c>
    </row>
    <row r="9" spans="1:4">
      <c r="A9" s="4" t="s">
        <v>1350</v>
      </c>
      <c r="B9" s="8" t="n">
        <v>8.41</v>
      </c>
      <c r="C9" s="8" t="n">
        <v>7.78</v>
      </c>
      <c r="D9" s="8" t="n">
        <v>11.26</v>
      </c>
    </row>
    <row r="10" spans="1:4">
      <c r="A10" s="4" t="s">
        <v>1351</v>
      </c>
      <c r="B10" s="4" t="s">
        <v>1352</v>
      </c>
      <c r="C10" s="4" t="s">
        <v>1353</v>
      </c>
      <c r="D10" s="4" t="s">
        <v>1354</v>
      </c>
    </row>
    <row r="11" spans="1:4">
      <c r="A11" s="4" t="s">
        <v>1355</v>
      </c>
      <c r="B11" s="4" t="s">
        <v>1356</v>
      </c>
      <c r="C11" s="4" t="s">
        <v>1357</v>
      </c>
      <c r="D11" s="4" t="s">
        <v>1358</v>
      </c>
    </row>
    <row r="12" spans="1:4">
      <c r="A12" s="4" t="s">
        <v>1359</v>
      </c>
      <c r="B12" s="4" t="s">
        <v>1360</v>
      </c>
      <c r="C12" s="4" t="s">
        <v>1361</v>
      </c>
      <c r="D12" s="4" t="s">
        <v>1362</v>
      </c>
    </row>
    <row r="13" spans="1:4">
      <c r="A13" s="4" t="s">
        <v>1363</v>
      </c>
      <c r="B13" s="4" t="s">
        <v>1364</v>
      </c>
      <c r="C13" s="4" t="s">
        <v>1365</v>
      </c>
      <c r="D13" s="4" t="s">
        <v>1366</v>
      </c>
    </row>
    <row r="14" spans="1:4">
      <c r="A14" s="4" t="s">
        <v>1326</v>
      </c>
    </row>
    <row r="15" spans="1:4">
      <c r="A15" s="3" t="s">
        <v>468</v>
      </c>
    </row>
    <row r="16" spans="1:4">
      <c r="A16" s="4" t="s">
        <v>1348</v>
      </c>
      <c r="B16" s="5" t="n">
        <v>393</v>
      </c>
    </row>
    <row r="17" spans="1:4">
      <c r="A17" s="4" t="s">
        <v>1349</v>
      </c>
      <c r="B17" s="8" t="n">
        <v>23.72</v>
      </c>
    </row>
    <row r="18" spans="1:4">
      <c r="A18" s="4" t="s">
        <v>1329</v>
      </c>
    </row>
    <row r="19" spans="1:4">
      <c r="A19" s="3" t="s">
        <v>468</v>
      </c>
    </row>
    <row r="20" spans="1:4">
      <c r="A20" s="4" t="s">
        <v>1348</v>
      </c>
      <c r="B20" s="5" t="n">
        <v>1098</v>
      </c>
    </row>
    <row r="21" spans="1:4">
      <c r="A21" s="4" t="s">
        <v>1349</v>
      </c>
      <c r="B21" s="8" t="n">
        <v>32.29</v>
      </c>
    </row>
    <row r="22" spans="1:4">
      <c r="A22" s="4" t="s">
        <v>1331</v>
      </c>
    </row>
    <row r="23" spans="1:4">
      <c r="A23" s="3" t="s">
        <v>468</v>
      </c>
    </row>
    <row r="24" spans="1:4">
      <c r="A24" s="4" t="s">
        <v>1348</v>
      </c>
      <c r="B24" s="5" t="n">
        <v>1376</v>
      </c>
    </row>
    <row r="25" spans="1:4">
      <c r="A25" s="4" t="s">
        <v>1349</v>
      </c>
      <c r="B25" s="8" t="n">
        <v>45.89</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67</v>
      </c>
      <c r="B1" s="2" t="s">
        <v>1</v>
      </c>
    </row>
    <row r="2" spans="1:5">
      <c r="B2" s="2" t="s">
        <v>2</v>
      </c>
      <c r="C2" s="2" t="s">
        <v>32</v>
      </c>
      <c r="D2" s="2" t="s">
        <v>93</v>
      </c>
      <c r="E2" s="2" t="s">
        <v>1210</v>
      </c>
    </row>
    <row r="3" spans="1:5">
      <c r="A3" s="3" t="s">
        <v>468</v>
      </c>
    </row>
    <row r="4" spans="1:5">
      <c r="A4" s="4" t="s">
        <v>1336</v>
      </c>
      <c r="B4" s="5" t="n">
        <v>20972</v>
      </c>
      <c r="C4" s="5" t="n">
        <v>21138</v>
      </c>
      <c r="D4" s="5" t="n">
        <v>20597</v>
      </c>
    </row>
    <row r="5" spans="1:5">
      <c r="A5" s="4" t="s">
        <v>1368</v>
      </c>
      <c r="B5" s="5" t="n">
        <v>3299000</v>
      </c>
      <c r="C5" s="5" t="n">
        <v>3321000</v>
      </c>
      <c r="D5" s="5" t="n">
        <v>3058000</v>
      </c>
      <c r="E5" s="5" t="n">
        <v>3050000</v>
      </c>
    </row>
    <row r="6" spans="1:5">
      <c r="A6" s="4" t="s">
        <v>1369</v>
      </c>
      <c r="B6" s="8" t="n">
        <v>38.09</v>
      </c>
      <c r="C6" s="8" t="n">
        <v>38.92</v>
      </c>
      <c r="D6" s="8" t="n">
        <v>43.34</v>
      </c>
      <c r="E6" s="8" t="n">
        <v>37.38</v>
      </c>
    </row>
    <row r="7" spans="1:5">
      <c r="A7" s="4" t="s">
        <v>1370</v>
      </c>
      <c r="B7" s="5" t="n">
        <v>1460000</v>
      </c>
      <c r="C7" s="5" t="n">
        <v>1658000</v>
      </c>
      <c r="D7" s="5" t="n">
        <v>1332000</v>
      </c>
    </row>
    <row r="8" spans="1:5">
      <c r="A8" s="4" t="s">
        <v>1371</v>
      </c>
      <c r="B8" s="8" t="n">
        <v>37.68</v>
      </c>
      <c r="C8" s="8" t="n">
        <v>31.26</v>
      </c>
      <c r="D8" s="8" t="n">
        <v>48.95</v>
      </c>
    </row>
    <row r="9" spans="1:5">
      <c r="A9" s="4" t="s">
        <v>1372</v>
      </c>
      <c r="B9" s="5" t="n">
        <v>-1410000</v>
      </c>
      <c r="C9" s="5" t="n">
        <v>-1267000</v>
      </c>
      <c r="D9" s="5" t="n">
        <v>-1261000</v>
      </c>
    </row>
    <row r="10" spans="1:5">
      <c r="A10" s="4" t="s">
        <v>1373</v>
      </c>
      <c r="B10" s="8" t="n">
        <v>39.59</v>
      </c>
      <c r="C10" s="8" t="n">
        <v>39.15</v>
      </c>
      <c r="D10" s="8" t="n">
        <v>34.91</v>
      </c>
    </row>
    <row r="11" spans="1:5">
      <c r="A11" s="4" t="s">
        <v>1374</v>
      </c>
      <c r="B11" s="5" t="n">
        <v>-72000</v>
      </c>
      <c r="C11" s="5" t="n">
        <v>-128000</v>
      </c>
      <c r="D11" s="5" t="n">
        <v>-63000</v>
      </c>
    </row>
    <row r="12" spans="1:5">
      <c r="A12" s="4" t="s">
        <v>1375</v>
      </c>
      <c r="B12" s="8" t="n">
        <v>38.1</v>
      </c>
      <c r="C12" s="8" t="n">
        <v>42.39</v>
      </c>
      <c r="D12" s="8" t="n">
        <v>42.09</v>
      </c>
    </row>
    <row r="13" spans="1:5">
      <c r="A13" s="4" t="s">
        <v>1376</v>
      </c>
      <c r="B13" s="7" t="n">
        <v>72187</v>
      </c>
    </row>
    <row r="14" spans="1:5">
      <c r="A14" s="4" t="s">
        <v>1344</v>
      </c>
      <c r="B14" s="4" t="s">
        <v>1377</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6"/>
    <col customWidth="1" max="9" min="9" width="4"/>
    <col customWidth="1" max="10" min="10" width="14"/>
    <col customWidth="1" max="11" min="11" width="4"/>
    <col customWidth="1" max="12" min="12" width="14"/>
    <col customWidth="1" max="13" min="13" width="14"/>
    <col customWidth="1" max="14" min="14" width="14"/>
  </cols>
  <sheetData>
    <row r="1" spans="1:14">
      <c r="A1" s="1" t="s">
        <v>1378</v>
      </c>
      <c r="C1" s="2" t="s">
        <v>129</v>
      </c>
      <c r="H1" s="2" t="s">
        <v>1</v>
      </c>
    </row>
    <row r="2" spans="1:14">
      <c r="C2" s="2" t="s">
        <v>32</v>
      </c>
      <c r="E2" s="2" t="s">
        <v>613</v>
      </c>
      <c r="F2" s="2" t="s">
        <v>1379</v>
      </c>
      <c r="G2" s="2" t="s">
        <v>1380</v>
      </c>
      <c r="H2" s="2" t="s">
        <v>2</v>
      </c>
      <c r="J2" s="2" t="s">
        <v>32</v>
      </c>
      <c r="L2" s="2" t="s">
        <v>93</v>
      </c>
      <c r="M2" s="2" t="s">
        <v>614</v>
      </c>
      <c r="N2" s="2" t="s">
        <v>1210</v>
      </c>
    </row>
    <row r="3" spans="1:14">
      <c r="A3" s="4" t="s">
        <v>154</v>
      </c>
    </row>
    <row r="4" spans="1:14">
      <c r="A4" s="3" t="s">
        <v>1381</v>
      </c>
    </row>
    <row r="5" spans="1:14">
      <c r="A5" s="4" t="s">
        <v>84</v>
      </c>
      <c r="B5" s="4" t="s">
        <v>47</v>
      </c>
      <c r="L5" s="7" t="n">
        <v>22202</v>
      </c>
    </row>
    <row r="6" spans="1:14">
      <c r="A6" s="4" t="s">
        <v>79</v>
      </c>
    </row>
    <row r="7" spans="1:14">
      <c r="A7" s="3" t="s">
        <v>1381</v>
      </c>
    </row>
    <row r="8" spans="1:14">
      <c r="A8" s="4" t="s">
        <v>80</v>
      </c>
      <c r="H8" s="7" t="n">
        <v>47897</v>
      </c>
    </row>
    <row r="9" spans="1:14">
      <c r="A9" s="4" t="s">
        <v>1306</v>
      </c>
    </row>
    <row r="10" spans="1:14">
      <c r="A10" s="3" t="s">
        <v>1381</v>
      </c>
    </row>
    <row r="11" spans="1:14">
      <c r="A11" s="4" t="s">
        <v>1370</v>
      </c>
      <c r="H11" s="5" t="n">
        <v>1460</v>
      </c>
      <c r="J11" s="5" t="n">
        <v>1658</v>
      </c>
      <c r="L11" s="5" t="n">
        <v>1332</v>
      </c>
    </row>
    <row r="12" spans="1:14">
      <c r="A12" s="4" t="s">
        <v>1344</v>
      </c>
      <c r="H12" s="4" t="s">
        <v>1377</v>
      </c>
    </row>
    <row r="13" spans="1:14">
      <c r="A13" s="4" t="s">
        <v>81</v>
      </c>
    </row>
    <row r="14" spans="1:14">
      <c r="A14" s="3" t="s">
        <v>1381</v>
      </c>
    </row>
    <row r="15" spans="1:14">
      <c r="A15" s="4" t="s">
        <v>80</v>
      </c>
      <c r="H15" s="7" t="n">
        <v>89428</v>
      </c>
    </row>
    <row r="16" spans="1:14">
      <c r="A16" s="4" t="s">
        <v>82</v>
      </c>
    </row>
    <row r="17" spans="1:14">
      <c r="A17" s="3" t="s">
        <v>1381</v>
      </c>
    </row>
    <row r="18" spans="1:14">
      <c r="A18" s="4" t="s">
        <v>1382</v>
      </c>
      <c r="F18" s="4" t="s">
        <v>699</v>
      </c>
      <c r="H18" s="4" t="s">
        <v>721</v>
      </c>
    </row>
    <row r="19" spans="1:14">
      <c r="A19" s="4" t="s">
        <v>1383</v>
      </c>
      <c r="E19" s="5" t="n">
        <v>15200</v>
      </c>
    </row>
    <row r="20" spans="1:14">
      <c r="A20" s="4" t="s">
        <v>161</v>
      </c>
      <c r="E20" s="7" t="n">
        <v>15200</v>
      </c>
      <c r="J20" s="7" t="n">
        <v>15200</v>
      </c>
    </row>
    <row r="21" spans="1:14">
      <c r="A21" s="4" t="s">
        <v>80</v>
      </c>
      <c r="H21" s="7" t="n">
        <v>13800</v>
      </c>
    </row>
    <row r="22" spans="1:14">
      <c r="A22" s="4" t="s">
        <v>83</v>
      </c>
    </row>
    <row r="23" spans="1:14">
      <c r="A23" s="3" t="s">
        <v>1381</v>
      </c>
    </row>
    <row r="24" spans="1:14">
      <c r="A24" s="4" t="s">
        <v>1382</v>
      </c>
      <c r="C24" s="4" t="s">
        <v>841</v>
      </c>
    </row>
    <row r="25" spans="1:14">
      <c r="A25" s="4" t="s">
        <v>161</v>
      </c>
      <c r="H25" s="5" t="n">
        <v>0</v>
      </c>
      <c r="J25" s="5" t="n">
        <v>4600</v>
      </c>
      <c r="L25" s="7" t="n">
        <v>21400</v>
      </c>
    </row>
    <row r="26" spans="1:14">
      <c r="A26" s="4" t="s">
        <v>84</v>
      </c>
      <c r="C26" s="7" t="n">
        <v>27798</v>
      </c>
      <c r="D26" s="4" t="s">
        <v>47</v>
      </c>
      <c r="H26" s="7" t="n">
        <v>27731</v>
      </c>
      <c r="I26" s="4" t="s">
        <v>47</v>
      </c>
      <c r="J26" s="5" t="n">
        <v>27798</v>
      </c>
      <c r="K26" s="4" t="s">
        <v>47</v>
      </c>
      <c r="L26" s="5" t="n">
        <v>22202</v>
      </c>
      <c r="N26" s="7" t="n">
        <v>0</v>
      </c>
    </row>
    <row r="27" spans="1:14">
      <c r="A27" s="4" t="s">
        <v>1384</v>
      </c>
    </row>
    <row r="28" spans="1:14">
      <c r="A28" s="3" t="s">
        <v>1381</v>
      </c>
    </row>
    <row r="29" spans="1:14">
      <c r="A29" s="4" t="s">
        <v>1385</v>
      </c>
      <c r="M29" s="7" t="n">
        <v>9000</v>
      </c>
    </row>
    <row r="30" spans="1:14">
      <c r="A30" s="4" t="s">
        <v>1386</v>
      </c>
      <c r="F30" s="7" t="n">
        <v>7150</v>
      </c>
    </row>
    <row r="31" spans="1:14">
      <c r="A31" s="4" t="s">
        <v>1311</v>
      </c>
      <c r="F31" s="7" t="n">
        <v>3481</v>
      </c>
      <c r="L31" s="5" t="n">
        <v>1513</v>
      </c>
    </row>
    <row r="32" spans="1:14">
      <c r="A32" s="4" t="s">
        <v>86</v>
      </c>
    </row>
    <row r="33" spans="1:14">
      <c r="A33" s="3" t="s">
        <v>1381</v>
      </c>
    </row>
    <row r="34" spans="1:14">
      <c r="A34" s="4" t="s">
        <v>1382</v>
      </c>
      <c r="G34" s="4" t="s">
        <v>721</v>
      </c>
    </row>
    <row r="35" spans="1:14">
      <c r="A35" s="4" t="s">
        <v>1383</v>
      </c>
      <c r="H35" s="5" t="n">
        <v>16000</v>
      </c>
    </row>
    <row r="36" spans="1:14">
      <c r="A36" s="4" t="s">
        <v>84</v>
      </c>
      <c r="B36" s="4" t="s">
        <v>47</v>
      </c>
      <c r="C36" s="7" t="n">
        <v>3285</v>
      </c>
      <c r="H36" s="7" t="n">
        <v>3103</v>
      </c>
      <c r="J36" s="7" t="n">
        <v>3285</v>
      </c>
      <c r="L36" s="7" t="n">
        <v>3</v>
      </c>
    </row>
    <row r="37" spans="1:14">
      <c r="A37" s="4" t="s">
        <v>1310</v>
      </c>
    </row>
    <row r="38" spans="1:14">
      <c r="A38" s="3" t="s">
        <v>1381</v>
      </c>
    </row>
    <row r="39" spans="1:14">
      <c r="A39" s="4" t="s">
        <v>1370</v>
      </c>
      <c r="H39" s="5" t="n">
        <v>12</v>
      </c>
      <c r="J39" s="5" t="n">
        <v>11</v>
      </c>
      <c r="L39" s="5" t="n">
        <v>9</v>
      </c>
    </row>
    <row r="40" spans="1:14"/>
    <row r="41" spans="1:14">
      <c r="A41" s="4" t="s">
        <v>47</v>
      </c>
      <c r="B41" s="4" t="s">
        <v>91</v>
      </c>
    </row>
  </sheetData>
  <mergeCells count="8">
    <mergeCell ref="A1:B2"/>
    <mergeCell ref="C1:G1"/>
    <mergeCell ref="H1:L1"/>
    <mergeCell ref="C2:D2"/>
    <mergeCell ref="H2:I2"/>
    <mergeCell ref="J2:K2"/>
    <mergeCell ref="A40:M40"/>
    <mergeCell ref="B41:M4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87</v>
      </c>
      <c r="B1" s="2" t="s">
        <v>1</v>
      </c>
    </row>
    <row r="2" spans="1:5">
      <c r="B2" s="2" t="s">
        <v>2</v>
      </c>
      <c r="C2" s="2" t="s">
        <v>32</v>
      </c>
      <c r="D2" s="2" t="s">
        <v>93</v>
      </c>
      <c r="E2" s="2" t="s">
        <v>1210</v>
      </c>
    </row>
    <row r="3" spans="1:5">
      <c r="A3" s="3" t="s">
        <v>468</v>
      </c>
    </row>
    <row r="4" spans="1:5">
      <c r="A4" s="4" t="s">
        <v>1341</v>
      </c>
      <c r="B4" s="5" t="n">
        <v>1905000</v>
      </c>
    </row>
    <row r="5" spans="1:5">
      <c r="A5" s="4" t="s">
        <v>1388</v>
      </c>
      <c r="B5" s="8" t="n">
        <v>42.54</v>
      </c>
    </row>
    <row r="6" spans="1:5">
      <c r="A6" s="4" t="s">
        <v>1315</v>
      </c>
      <c r="B6" s="5" t="n">
        <v>440000</v>
      </c>
    </row>
    <row r="7" spans="1:5">
      <c r="A7" s="4" t="s">
        <v>1350</v>
      </c>
      <c r="B7" s="8" t="n">
        <v>37.79</v>
      </c>
    </row>
    <row r="8" spans="1:5">
      <c r="A8" s="4" t="s">
        <v>1389</v>
      </c>
      <c r="B8" s="5" t="n">
        <v>737000</v>
      </c>
    </row>
    <row r="9" spans="1:5">
      <c r="A9" s="4" t="s">
        <v>1390</v>
      </c>
      <c r="B9" s="8" t="n">
        <v>43.27</v>
      </c>
    </row>
    <row r="10" spans="1:5">
      <c r="A10" s="4" t="s">
        <v>1391</v>
      </c>
      <c r="B10" s="5" t="n">
        <v>38000</v>
      </c>
    </row>
    <row r="11" spans="1:5">
      <c r="A11" s="4" t="s">
        <v>1392</v>
      </c>
      <c r="B11" s="8" t="n">
        <v>43.23</v>
      </c>
    </row>
    <row r="12" spans="1:5">
      <c r="A12" s="4" t="s">
        <v>1341</v>
      </c>
      <c r="B12" s="5" t="n">
        <v>1570000</v>
      </c>
      <c r="C12" s="5" t="n">
        <v>1905000</v>
      </c>
    </row>
    <row r="13" spans="1:5">
      <c r="A13" s="4" t="s">
        <v>1388</v>
      </c>
      <c r="B13" s="8" t="n">
        <v>40.87</v>
      </c>
      <c r="C13" s="8" t="n">
        <v>42.54</v>
      </c>
    </row>
    <row r="14" spans="1:5">
      <c r="A14" s="4" t="s">
        <v>1393</v>
      </c>
    </row>
    <row r="15" spans="1:5">
      <c r="A15" s="3" t="s">
        <v>468</v>
      </c>
    </row>
    <row r="16" spans="1:5">
      <c r="A16" s="4" t="s">
        <v>1394</v>
      </c>
      <c r="B16" s="5" t="n">
        <v>625</v>
      </c>
    </row>
    <row r="17" spans="1:5">
      <c r="A17" s="4" t="s">
        <v>1395</v>
      </c>
      <c r="B17" s="5" t="n">
        <v>460</v>
      </c>
      <c r="C17" s="5" t="n">
        <v>427</v>
      </c>
    </row>
    <row r="18" spans="1:5">
      <c r="A18" s="4" t="s">
        <v>1306</v>
      </c>
    </row>
    <row r="19" spans="1:5">
      <c r="A19" s="3" t="s">
        <v>468</v>
      </c>
    </row>
    <row r="20" spans="1:5">
      <c r="A20" s="4" t="s">
        <v>1368</v>
      </c>
      <c r="B20" s="5" t="n">
        <v>3299000</v>
      </c>
      <c r="C20" s="5" t="n">
        <v>3321000</v>
      </c>
      <c r="D20" s="5" t="n">
        <v>3058000</v>
      </c>
      <c r="E20" s="5" t="n">
        <v>3050000</v>
      </c>
    </row>
    <row r="21" spans="1:5">
      <c r="A21" s="4" t="s">
        <v>1370</v>
      </c>
      <c r="B21" s="5" t="n">
        <v>1460000</v>
      </c>
      <c r="C21" s="5" t="n">
        <v>1658000</v>
      </c>
      <c r="D21" s="5" t="n">
        <v>1332000</v>
      </c>
    </row>
    <row r="22" spans="1:5">
      <c r="A22" s="4" t="s">
        <v>1344</v>
      </c>
      <c r="B22" s="4" t="s">
        <v>1377</v>
      </c>
    </row>
    <row r="23" spans="1:5">
      <c r="A23" s="4" t="s">
        <v>1396</v>
      </c>
    </row>
    <row r="24" spans="1:5">
      <c r="A24" s="3" t="s">
        <v>468</v>
      </c>
    </row>
    <row r="25" spans="1:5">
      <c r="A25" s="4" t="s">
        <v>1368</v>
      </c>
      <c r="B25" s="5" t="n">
        <v>80000</v>
      </c>
      <c r="C25" s="5" t="n">
        <v>66000</v>
      </c>
      <c r="D25" s="5" t="n">
        <v>53</v>
      </c>
    </row>
    <row r="26" spans="1:5">
      <c r="A26" s="4" t="s">
        <v>1370</v>
      </c>
      <c r="B26" s="5" t="n">
        <v>12000</v>
      </c>
      <c r="C26" s="5" t="n">
        <v>11000</v>
      </c>
      <c r="D26" s="5" t="n">
        <v>9000</v>
      </c>
    </row>
    <row r="27" spans="1:5">
      <c r="A27" s="4" t="s">
        <v>1397</v>
      </c>
    </row>
    <row r="28" spans="1:5">
      <c r="A28" s="3" t="s">
        <v>468</v>
      </c>
    </row>
    <row r="29" spans="1:5">
      <c r="A29" s="4" t="s">
        <v>1370</v>
      </c>
      <c r="B29" s="5" t="n">
        <v>19000</v>
      </c>
      <c r="C29" s="5" t="n">
        <v>30000</v>
      </c>
      <c r="D29" s="5" t="n">
        <v>160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8</v>
      </c>
      <c r="B1" s="2" t="s">
        <v>129</v>
      </c>
    </row>
    <row r="2" spans="1:3">
      <c r="B2" s="2" t="s">
        <v>613</v>
      </c>
      <c r="C2" s="2" t="s">
        <v>1210</v>
      </c>
    </row>
    <row r="3" spans="1:3">
      <c r="A3" s="4" t="s">
        <v>398</v>
      </c>
    </row>
    <row r="4" spans="1:3">
      <c r="A4" s="3" t="s">
        <v>468</v>
      </c>
    </row>
    <row r="5" spans="1:3">
      <c r="A5" s="4" t="s">
        <v>696</v>
      </c>
      <c r="B5" s="5" t="n">
        <v>716</v>
      </c>
    </row>
    <row r="6" spans="1:3">
      <c r="A6" s="4" t="s">
        <v>697</v>
      </c>
      <c r="B6" s="7" t="n">
        <v>11121</v>
      </c>
    </row>
    <row r="7" spans="1:3">
      <c r="A7" s="4" t="s">
        <v>1399</v>
      </c>
    </row>
    <row r="8" spans="1:3">
      <c r="A8" s="3" t="s">
        <v>468</v>
      </c>
    </row>
    <row r="9" spans="1:3">
      <c r="A9" s="4" t="s">
        <v>1400</v>
      </c>
      <c r="C9" s="7" t="n">
        <v>185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1401</v>
      </c>
      <c r="B1" s="2" t="s">
        <v>129</v>
      </c>
      <c r="E1" s="2" t="s">
        <v>1</v>
      </c>
    </row>
    <row r="2" spans="1:8">
      <c r="B2" s="2" t="s">
        <v>130</v>
      </c>
      <c r="C2" s="2" t="s">
        <v>613</v>
      </c>
      <c r="D2" s="2" t="s">
        <v>1402</v>
      </c>
      <c r="E2" s="2" t="s">
        <v>2</v>
      </c>
      <c r="F2" s="2" t="s">
        <v>32</v>
      </c>
      <c r="G2" s="2" t="s">
        <v>93</v>
      </c>
      <c r="H2" s="2" t="s">
        <v>1210</v>
      </c>
    </row>
    <row r="3" spans="1:8">
      <c r="A3" s="4" t="s">
        <v>476</v>
      </c>
    </row>
    <row r="4" spans="1:8">
      <c r="A4" s="3" t="s">
        <v>468</v>
      </c>
    </row>
    <row r="5" spans="1:8">
      <c r="A5" s="4" t="s">
        <v>1370</v>
      </c>
      <c r="B5" s="5" t="n">
        <v>111000</v>
      </c>
      <c r="C5" s="5" t="n">
        <v>182000</v>
      </c>
    </row>
    <row r="6" spans="1:8">
      <c r="A6" s="4" t="s">
        <v>1403</v>
      </c>
      <c r="C6" s="7" t="n">
        <v>3528</v>
      </c>
      <c r="E6" s="7" t="n">
        <v>3503</v>
      </c>
    </row>
    <row r="7" spans="1:8">
      <c r="A7" s="4" t="s">
        <v>1371</v>
      </c>
      <c r="B7" s="8" t="n">
        <v>31.42</v>
      </c>
      <c r="C7" s="8" t="n">
        <v>19.36</v>
      </c>
    </row>
    <row r="8" spans="1:8">
      <c r="A8" s="4" t="s">
        <v>1351</v>
      </c>
      <c r="E8" s="4" t="s">
        <v>1404</v>
      </c>
      <c r="F8" s="4" t="s">
        <v>1405</v>
      </c>
    </row>
    <row r="9" spans="1:8">
      <c r="A9" s="4" t="s">
        <v>1355</v>
      </c>
      <c r="E9" s="4" t="s">
        <v>1406</v>
      </c>
      <c r="F9" s="4" t="s">
        <v>1407</v>
      </c>
    </row>
    <row r="10" spans="1:8">
      <c r="A10" s="4" t="s">
        <v>1359</v>
      </c>
      <c r="E10" s="4" t="s">
        <v>1408</v>
      </c>
      <c r="F10" s="4" t="s">
        <v>1409</v>
      </c>
    </row>
    <row r="11" spans="1:8">
      <c r="A11" s="4" t="s">
        <v>1304</v>
      </c>
    </row>
    <row r="12" spans="1:8">
      <c r="A12" s="3" t="s">
        <v>468</v>
      </c>
    </row>
    <row r="13" spans="1:8">
      <c r="A13" s="4" t="s">
        <v>1296</v>
      </c>
      <c r="E13" s="5" t="n">
        <v>8448000</v>
      </c>
    </row>
    <row r="14" spans="1:8">
      <c r="A14" s="4" t="s">
        <v>1307</v>
      </c>
    </row>
    <row r="15" spans="1:8">
      <c r="A15" s="3" t="s">
        <v>468</v>
      </c>
    </row>
    <row r="16" spans="1:8">
      <c r="A16" s="4" t="s">
        <v>1410</v>
      </c>
      <c r="E16" s="5" t="n">
        <v>0</v>
      </c>
      <c r="F16" s="5" t="n">
        <v>0</v>
      </c>
      <c r="G16" s="5" t="n">
        <v>0</v>
      </c>
    </row>
    <row r="17" spans="1:8">
      <c r="A17" s="4" t="s">
        <v>1306</v>
      </c>
    </row>
    <row r="18" spans="1:8">
      <c r="A18" s="3" t="s">
        <v>468</v>
      </c>
    </row>
    <row r="19" spans="1:8">
      <c r="A19" s="4" t="s">
        <v>1368</v>
      </c>
      <c r="E19" s="5" t="n">
        <v>3299000</v>
      </c>
      <c r="F19" s="5" t="n">
        <v>3321000</v>
      </c>
      <c r="G19" s="5" t="n">
        <v>3058000</v>
      </c>
      <c r="H19" s="5" t="n">
        <v>3050000</v>
      </c>
    </row>
    <row r="20" spans="1:8">
      <c r="A20" s="4" t="s">
        <v>1370</v>
      </c>
      <c r="E20" s="5" t="n">
        <v>1460000</v>
      </c>
      <c r="F20" s="5" t="n">
        <v>1658000</v>
      </c>
      <c r="G20" s="5" t="n">
        <v>1332000</v>
      </c>
    </row>
    <row r="21" spans="1:8">
      <c r="A21" s="4" t="s">
        <v>1371</v>
      </c>
      <c r="E21" s="8" t="n">
        <v>37.68</v>
      </c>
      <c r="F21" s="8" t="n">
        <v>31.26</v>
      </c>
      <c r="G21" s="8" t="n">
        <v>48.95</v>
      </c>
    </row>
    <row r="22" spans="1:8">
      <c r="A22" s="4" t="s">
        <v>1396</v>
      </c>
    </row>
    <row r="23" spans="1:8">
      <c r="A23" s="3" t="s">
        <v>468</v>
      </c>
    </row>
    <row r="24" spans="1:8">
      <c r="A24" s="4" t="s">
        <v>1368</v>
      </c>
      <c r="E24" s="5" t="n">
        <v>80000</v>
      </c>
      <c r="F24" s="5" t="n">
        <v>66000</v>
      </c>
      <c r="G24" s="5" t="n">
        <v>53</v>
      </c>
    </row>
    <row r="25" spans="1:8">
      <c r="A25" s="4" t="s">
        <v>1370</v>
      </c>
      <c r="E25" s="5" t="n">
        <v>12000</v>
      </c>
      <c r="F25" s="5" t="n">
        <v>11000</v>
      </c>
      <c r="G25" s="5" t="n">
        <v>9000</v>
      </c>
    </row>
    <row r="26" spans="1:8">
      <c r="A26" s="4" t="s">
        <v>1399</v>
      </c>
    </row>
    <row r="27" spans="1:8">
      <c r="A27" s="3" t="s">
        <v>468</v>
      </c>
    </row>
    <row r="28" spans="1:8">
      <c r="A28" s="4" t="s">
        <v>1400</v>
      </c>
      <c r="H28" s="7" t="n">
        <v>1850</v>
      </c>
    </row>
    <row r="29" spans="1:8">
      <c r="A29" s="4" t="s">
        <v>1411</v>
      </c>
      <c r="D29" s="7" t="n">
        <v>1000</v>
      </c>
    </row>
    <row r="30" spans="1:8">
      <c r="A30" s="4" t="s">
        <v>1309</v>
      </c>
    </row>
    <row r="31" spans="1:8">
      <c r="A31" s="3" t="s">
        <v>468</v>
      </c>
    </row>
    <row r="32" spans="1:8">
      <c r="A32" s="4" t="s">
        <v>1412</v>
      </c>
      <c r="E32" s="4" t="s">
        <v>661</v>
      </c>
    </row>
    <row r="33" spans="1:8">
      <c r="A33" s="4" t="s">
        <v>1368</v>
      </c>
      <c r="E33" s="5" t="n">
        <v>462</v>
      </c>
      <c r="F33" s="5" t="n">
        <v>540</v>
      </c>
      <c r="G33" s="5" t="n">
        <v>583</v>
      </c>
    </row>
    <row r="34" spans="1:8">
      <c r="A34" s="4" t="s">
        <v>1371</v>
      </c>
      <c r="E34" s="8" t="n">
        <v>37.63</v>
      </c>
      <c r="F34" s="8" t="n">
        <v>29.6</v>
      </c>
      <c r="G34" s="8" t="n">
        <v>41.82</v>
      </c>
    </row>
  </sheetData>
  <mergeCells count="3">
    <mergeCell ref="A1:A2"/>
    <mergeCell ref="B1:D1"/>
    <mergeCell ref="E1:G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13</v>
      </c>
      <c r="B1" s="2" t="s">
        <v>129</v>
      </c>
      <c r="C1" s="2" t="s">
        <v>1</v>
      </c>
    </row>
    <row r="2" spans="1:7">
      <c r="B2" s="2" t="s">
        <v>130</v>
      </c>
      <c r="C2" s="2" t="s">
        <v>2</v>
      </c>
      <c r="D2" s="2" t="s">
        <v>32</v>
      </c>
      <c r="E2" s="2" t="s">
        <v>93</v>
      </c>
      <c r="F2" s="2" t="s">
        <v>1414</v>
      </c>
      <c r="G2" s="2" t="s">
        <v>1415</v>
      </c>
    </row>
    <row r="3" spans="1:7">
      <c r="A3" s="3" t="s">
        <v>464</v>
      </c>
    </row>
    <row r="4" spans="1:7">
      <c r="A4" s="4" t="s">
        <v>158</v>
      </c>
      <c r="C4" s="5" t="n">
        <v>6636</v>
      </c>
      <c r="D4" s="5" t="n">
        <v>11697</v>
      </c>
      <c r="E4" s="5" t="n">
        <v>4537</v>
      </c>
    </row>
    <row r="5" spans="1:7">
      <c r="A5" s="4" t="s">
        <v>239</v>
      </c>
      <c r="C5" s="7" t="n">
        <v>253649</v>
      </c>
      <c r="D5" s="7" t="n">
        <v>381672</v>
      </c>
      <c r="E5" s="7" t="n">
        <v>209632</v>
      </c>
    </row>
    <row r="6" spans="1:7">
      <c r="A6" s="4" t="s">
        <v>188</v>
      </c>
      <c r="C6" s="7" t="n">
        <v>0</v>
      </c>
      <c r="F6" s="7" t="n">
        <v>169019</v>
      </c>
    </row>
    <row r="7" spans="1:7">
      <c r="A7" s="4" t="s">
        <v>180</v>
      </c>
      <c r="E7" s="7" t="n">
        <v>56471</v>
      </c>
      <c r="G7" s="7" t="n">
        <v>1000000</v>
      </c>
    </row>
    <row r="8" spans="1:7">
      <c r="A8" s="4" t="s">
        <v>159</v>
      </c>
      <c r="C8" s="5" t="n">
        <v>348</v>
      </c>
      <c r="D8" s="5" t="n">
        <v>370</v>
      </c>
      <c r="E8" s="5" t="n">
        <v>412</v>
      </c>
    </row>
    <row r="9" spans="1:7">
      <c r="A9" s="4" t="s">
        <v>1292</v>
      </c>
      <c r="C9" s="7" t="n">
        <v>13233</v>
      </c>
      <c r="D9" s="7" t="n">
        <v>12139</v>
      </c>
      <c r="E9" s="7" t="n">
        <v>21637</v>
      </c>
    </row>
    <row r="10" spans="1:7">
      <c r="A10" s="4" t="s">
        <v>244</v>
      </c>
      <c r="C10" s="5" t="n">
        <v>6050</v>
      </c>
      <c r="D10" s="5" t="n">
        <v>6335</v>
      </c>
      <c r="E10" s="5" t="n">
        <v>2934</v>
      </c>
    </row>
    <row r="11" spans="1:7">
      <c r="A11" s="4" t="s">
        <v>1416</v>
      </c>
    </row>
    <row r="12" spans="1:7">
      <c r="A12" s="3" t="s">
        <v>464</v>
      </c>
    </row>
    <row r="13" spans="1:7">
      <c r="A13" s="4" t="s">
        <v>158</v>
      </c>
      <c r="B13" s="5" t="n">
        <v>5568</v>
      </c>
    </row>
    <row r="14" spans="1:7">
      <c r="A14" s="4" t="s">
        <v>239</v>
      </c>
      <c r="C14" s="7" t="n">
        <v>225490</v>
      </c>
    </row>
  </sheetData>
  <mergeCells count="2">
    <mergeCell ref="A1:A2"/>
    <mergeCell ref="C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32</v>
      </c>
    </row>
    <row r="2" spans="1:3">
      <c r="A2" s="3" t="s">
        <v>241</v>
      </c>
    </row>
    <row r="3" spans="1:3">
      <c r="A3" s="4" t="s">
        <v>252</v>
      </c>
      <c r="B3" s="7" t="n">
        <v>4047</v>
      </c>
      <c r="C3" s="7" t="n">
        <v>4891</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7</v>
      </c>
      <c r="B1" s="2" t="s">
        <v>129</v>
      </c>
      <c r="C1" s="2" t="s">
        <v>1</v>
      </c>
    </row>
    <row r="2" spans="1:5">
      <c r="B2" s="2" t="s">
        <v>613</v>
      </c>
      <c r="C2" s="2" t="s">
        <v>2</v>
      </c>
      <c r="D2" s="2" t="s">
        <v>32</v>
      </c>
      <c r="E2" s="2" t="s">
        <v>93</v>
      </c>
    </row>
    <row r="3" spans="1:5">
      <c r="A3" s="4" t="s">
        <v>54</v>
      </c>
    </row>
    <row r="4" spans="1:5">
      <c r="A4" s="3" t="s">
        <v>1418</v>
      </c>
    </row>
    <row r="5" spans="1:5">
      <c r="A5" s="4" t="s">
        <v>1419</v>
      </c>
      <c r="C5" s="5" t="n">
        <v>90734</v>
      </c>
      <c r="D5" s="5" t="n">
        <v>100580</v>
      </c>
      <c r="E5" s="5" t="n">
        <v>107406</v>
      </c>
    </row>
    <row r="6" spans="1:5">
      <c r="A6" s="4" t="s">
        <v>1420</v>
      </c>
      <c r="C6" s="5" t="n">
        <v>460</v>
      </c>
      <c r="D6" s="5" t="n">
        <v>219</v>
      </c>
      <c r="E6" s="5" t="n">
        <v>0</v>
      </c>
    </row>
    <row r="7" spans="1:5">
      <c r="A7" s="4" t="s">
        <v>1421</v>
      </c>
      <c r="C7" s="5" t="n">
        <v>91194</v>
      </c>
      <c r="D7" s="5" t="n">
        <v>100799</v>
      </c>
      <c r="E7" s="5" t="n">
        <v>107406</v>
      </c>
    </row>
    <row r="8" spans="1:5">
      <c r="A8" s="4" t="s">
        <v>172</v>
      </c>
      <c r="B8" s="7" t="n">
        <v>51439</v>
      </c>
      <c r="C8" s="7" t="n">
        <v>285075</v>
      </c>
      <c r="D8" s="7" t="n">
        <v>227256</v>
      </c>
      <c r="E8" s="7" t="n">
        <v>-25032</v>
      </c>
    </row>
    <row r="9" spans="1:5">
      <c r="A9" s="4" t="s">
        <v>121</v>
      </c>
      <c r="C9" s="8" t="n">
        <v>3.03</v>
      </c>
      <c r="D9" s="8" t="n">
        <v>2.19</v>
      </c>
      <c r="E9" s="8" t="n">
        <v>-0.25</v>
      </c>
    </row>
    <row r="10" spans="1:5">
      <c r="A10" s="4" t="s">
        <v>1422</v>
      </c>
      <c r="C10" s="8" t="n">
        <v>3.01</v>
      </c>
      <c r="D10" s="8" t="n">
        <v>2.18</v>
      </c>
      <c r="E10" s="8" t="n">
        <v>-0.25</v>
      </c>
    </row>
    <row r="11" spans="1:5">
      <c r="A11" s="4" t="s">
        <v>43</v>
      </c>
    </row>
    <row r="12" spans="1:5">
      <c r="A12" s="3" t="s">
        <v>1418</v>
      </c>
    </row>
    <row r="13" spans="1:5">
      <c r="A13" s="4" t="s">
        <v>172</v>
      </c>
      <c r="C13" s="7" t="n">
        <v>285075</v>
      </c>
      <c r="D13" s="7" t="n">
        <v>227256</v>
      </c>
      <c r="E13" s="7" t="n">
        <v>-25032</v>
      </c>
    </row>
    <row r="14" spans="1:5">
      <c r="A14" s="4" t="s">
        <v>1423</v>
      </c>
      <c r="C14" s="5" t="n">
        <v>10128</v>
      </c>
      <c r="D14" s="5" t="n">
        <v>7384</v>
      </c>
      <c r="E14" s="5" t="n">
        <v>2288</v>
      </c>
    </row>
    <row r="15" spans="1:5">
      <c r="A15" s="4" t="s">
        <v>1424</v>
      </c>
      <c r="C15" s="7" t="n">
        <v>274947</v>
      </c>
      <c r="D15" s="7" t="n">
        <v>219872</v>
      </c>
      <c r="E15" s="7" t="n">
        <v>-27320</v>
      </c>
    </row>
    <row r="16" spans="1:5">
      <c r="A16" s="4" t="s">
        <v>1306</v>
      </c>
    </row>
    <row r="17" spans="1:5">
      <c r="A17" s="3" t="s">
        <v>1418</v>
      </c>
    </row>
    <row r="18" spans="1:5">
      <c r="A18" s="4" t="s">
        <v>1425</v>
      </c>
      <c r="C18" s="5" t="n">
        <v>3327</v>
      </c>
      <c r="D18" s="5" t="n">
        <v>3335</v>
      </c>
      <c r="E18" s="5" t="n">
        <v>2831</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6</v>
      </c>
      <c r="B1" s="2" t="s">
        <v>1</v>
      </c>
    </row>
    <row r="2" spans="1:5">
      <c r="B2" s="2" t="s">
        <v>2</v>
      </c>
      <c r="C2" s="2" t="s">
        <v>32</v>
      </c>
      <c r="D2" s="2" t="s">
        <v>93</v>
      </c>
      <c r="E2" s="2" t="s">
        <v>614</v>
      </c>
    </row>
    <row r="3" spans="1:5">
      <c r="A3" s="4" t="s">
        <v>1427</v>
      </c>
    </row>
    <row r="4" spans="1:5">
      <c r="A4" s="3" t="s">
        <v>1428</v>
      </c>
    </row>
    <row r="5" spans="1:5">
      <c r="A5" s="4" t="s">
        <v>1429</v>
      </c>
      <c r="B5" s="5" t="n">
        <v>1952</v>
      </c>
      <c r="C5" s="5" t="n">
        <v>3454</v>
      </c>
      <c r="D5" s="5" t="n">
        <v>814</v>
      </c>
    </row>
    <row r="6" spans="1:5">
      <c r="A6" s="4" t="s">
        <v>1430</v>
      </c>
    </row>
    <row r="7" spans="1:5">
      <c r="A7" s="3" t="s">
        <v>1428</v>
      </c>
    </row>
    <row r="8" spans="1:5">
      <c r="A8" s="4" t="s">
        <v>1431</v>
      </c>
      <c r="E8" s="5" t="n">
        <v>14205</v>
      </c>
    </row>
    <row r="9" spans="1:5">
      <c r="A9" s="4" t="s">
        <v>1306</v>
      </c>
    </row>
    <row r="10" spans="1:5">
      <c r="A10" s="3" t="s">
        <v>1428</v>
      </c>
    </row>
    <row r="11" spans="1:5">
      <c r="A11" s="4" t="s">
        <v>1425</v>
      </c>
      <c r="B11" s="5" t="n">
        <v>3327</v>
      </c>
      <c r="C11" s="5" t="n">
        <v>3335</v>
      </c>
      <c r="D11" s="5" t="n">
        <v>283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2</v>
      </c>
      <c r="B1" s="2" t="s">
        <v>129</v>
      </c>
      <c r="C1" s="2" t="s">
        <v>1</v>
      </c>
    </row>
    <row r="2" spans="1:5">
      <c r="B2" s="2" t="s">
        <v>130</v>
      </c>
      <c r="C2" s="2" t="s">
        <v>2</v>
      </c>
      <c r="D2" s="2" t="s">
        <v>32</v>
      </c>
      <c r="E2" s="2" t="s">
        <v>93</v>
      </c>
    </row>
    <row r="3" spans="1:5">
      <c r="A3" s="3" t="s">
        <v>1433</v>
      </c>
    </row>
    <row r="4" spans="1:5">
      <c r="A4" s="4" t="s">
        <v>137</v>
      </c>
      <c r="C4" s="7" t="n">
        <v>492</v>
      </c>
    </row>
    <row r="5" spans="1:5">
      <c r="A5" s="4" t="s">
        <v>136</v>
      </c>
      <c r="D5" s="7" t="n">
        <v>1708</v>
      </c>
    </row>
    <row r="6" spans="1:5">
      <c r="A6" s="4" t="s">
        <v>135</v>
      </c>
      <c r="E6" s="7" t="n">
        <v>405</v>
      </c>
    </row>
    <row r="7" spans="1:5">
      <c r="A7" s="4" t="s">
        <v>133</v>
      </c>
      <c r="D7" s="5" t="n">
        <v>2493</v>
      </c>
    </row>
    <row r="8" spans="1:5">
      <c r="A8" s="4" t="s">
        <v>134</v>
      </c>
      <c r="D8" s="5" t="n">
        <v>2718</v>
      </c>
    </row>
    <row r="9" spans="1:5">
      <c r="A9" s="4" t="s">
        <v>54</v>
      </c>
    </row>
    <row r="10" spans="1:5">
      <c r="A10" s="3" t="s">
        <v>1433</v>
      </c>
    </row>
    <row r="11" spans="1:5">
      <c r="A11" s="4" t="s">
        <v>136</v>
      </c>
      <c r="B11" s="7" t="n">
        <v>0</v>
      </c>
      <c r="C11" s="5" t="n">
        <v>0</v>
      </c>
      <c r="D11" s="5" t="n">
        <v>1708</v>
      </c>
    </row>
    <row r="12" spans="1:5">
      <c r="A12" s="4" t="s">
        <v>135</v>
      </c>
      <c r="C12" s="5" t="n">
        <v>0</v>
      </c>
      <c r="D12" s="5" t="n">
        <v>-2718</v>
      </c>
      <c r="E12" s="5" t="n">
        <v>0</v>
      </c>
    </row>
    <row r="13" spans="1:5">
      <c r="A13" s="4" t="s">
        <v>133</v>
      </c>
      <c r="C13" s="5" t="n">
        <v>0</v>
      </c>
      <c r="D13" s="5" t="n">
        <v>-2493</v>
      </c>
      <c r="E13" s="5" t="n">
        <v>0</v>
      </c>
    </row>
    <row r="14" spans="1:5">
      <c r="A14" s="4" t="s">
        <v>134</v>
      </c>
      <c r="C14" s="7" t="n">
        <v>0</v>
      </c>
      <c r="D14" s="7" t="n">
        <v>-2718</v>
      </c>
      <c r="E14" s="5" t="n">
        <v>0</v>
      </c>
    </row>
    <row r="15" spans="1:5">
      <c r="A15" s="4" t="s">
        <v>1434</v>
      </c>
    </row>
    <row r="16" spans="1:5">
      <c r="A16" s="3" t="s">
        <v>1433</v>
      </c>
    </row>
    <row r="17" spans="1:5">
      <c r="A17" s="4" t="s">
        <v>136</v>
      </c>
      <c r="E17" s="7" t="n">
        <v>233</v>
      </c>
    </row>
  </sheetData>
  <mergeCells count="2">
    <mergeCell ref="A1:A2"/>
    <mergeCell ref="C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2</v>
      </c>
      <c r="C2" s="2" t="s">
        <v>32</v>
      </c>
    </row>
    <row r="3" spans="1:3">
      <c r="A3" s="3" t="s">
        <v>1436</v>
      </c>
    </row>
    <row r="4" spans="1:3">
      <c r="A4" s="4" t="s">
        <v>132</v>
      </c>
      <c r="B4" s="7" t="n">
        <v>-41547</v>
      </c>
      <c r="C4" s="7" t="n">
        <v>-90103</v>
      </c>
    </row>
    <row r="5" spans="1:3">
      <c r="A5" s="4" t="s">
        <v>250</v>
      </c>
      <c r="B5" s="5" t="n">
        <v>-13635</v>
      </c>
      <c r="C5" s="5" t="n">
        <v>-16681</v>
      </c>
    </row>
    <row r="6" spans="1:3">
      <c r="A6" s="4" t="s">
        <v>39</v>
      </c>
      <c r="B6" s="7" t="n">
        <v>-55182</v>
      </c>
      <c r="C6" s="7" t="n">
        <v>-10678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2</v>
      </c>
      <c r="D2" s="2" t="s">
        <v>93</v>
      </c>
    </row>
    <row r="3" spans="1:4">
      <c r="A3" s="3" t="s">
        <v>489</v>
      </c>
    </row>
    <row r="4" spans="1:4">
      <c r="A4" s="4" t="s">
        <v>1438</v>
      </c>
      <c r="B4" s="7" t="n">
        <v>42872</v>
      </c>
      <c r="C4" s="7" t="n">
        <v>52050</v>
      </c>
      <c r="D4" s="7" t="n">
        <v>-8680</v>
      </c>
    </row>
    <row r="5" spans="1:4">
      <c r="A5" s="4" t="s">
        <v>160</v>
      </c>
      <c r="D5" s="5" t="n">
        <v>802</v>
      </c>
    </row>
    <row r="6" spans="1:4">
      <c r="A6" s="4" t="s">
        <v>100</v>
      </c>
      <c r="B6" s="5" t="n">
        <v>51275</v>
      </c>
      <c r="C6" s="5" t="n">
        <v>59447</v>
      </c>
      <c r="D6" s="5" t="n">
        <v>-7878</v>
      </c>
    </row>
    <row r="7" spans="1:4">
      <c r="A7" s="4" t="s">
        <v>154</v>
      </c>
    </row>
    <row r="8" spans="1:4">
      <c r="A8" s="3" t="s">
        <v>489</v>
      </c>
    </row>
    <row r="9" spans="1:4">
      <c r="A9" s="4" t="s">
        <v>160</v>
      </c>
      <c r="B9" s="7" t="n">
        <v>8403</v>
      </c>
      <c r="C9" s="7" t="n">
        <v>7397</v>
      </c>
      <c r="D9" s="7" t="n">
        <v>80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3"/>
    <col customWidth="1" max="9" min="9" width="14"/>
  </cols>
  <sheetData>
    <row r="1" spans="1:9">
      <c r="A1" s="1" t="s">
        <v>1439</v>
      </c>
      <c r="C1" s="2" t="s">
        <v>1</v>
      </c>
    </row>
    <row r="2" spans="1:9">
      <c r="C2" s="2" t="s">
        <v>2</v>
      </c>
      <c r="E2" s="2" t="s">
        <v>32</v>
      </c>
      <c r="G2" s="2" t="s">
        <v>93</v>
      </c>
      <c r="H2" s="2" t="s">
        <v>615</v>
      </c>
      <c r="I2" s="2" t="s">
        <v>1210</v>
      </c>
    </row>
    <row r="3" spans="1:9">
      <c r="A3" s="3" t="s">
        <v>489</v>
      </c>
    </row>
    <row r="4" spans="1:9">
      <c r="A4" s="4" t="s">
        <v>1250</v>
      </c>
      <c r="C4" s="7" t="n">
        <v>732295</v>
      </c>
      <c r="E4" s="7" t="n">
        <v>677772</v>
      </c>
      <c r="G4" s="7" t="n">
        <v>175785</v>
      </c>
      <c r="I4" s="7" t="n">
        <v>45520</v>
      </c>
    </row>
    <row r="5" spans="1:9">
      <c r="A5" s="4" t="s">
        <v>1438</v>
      </c>
      <c r="C5" s="5" t="n">
        <v>42872</v>
      </c>
      <c r="E5" s="5" t="n">
        <v>52050</v>
      </c>
      <c r="G5" s="5" t="n">
        <v>-8680</v>
      </c>
    </row>
    <row r="6" spans="1:9">
      <c r="A6" s="4" t="s">
        <v>160</v>
      </c>
      <c r="G6" s="5" t="n">
        <v>802</v>
      </c>
    </row>
    <row r="7" spans="1:9">
      <c r="A7" s="4" t="s">
        <v>193</v>
      </c>
      <c r="C7" s="5" t="n">
        <v>57228</v>
      </c>
      <c r="E7" s="5" t="n">
        <v>-44587</v>
      </c>
      <c r="G7" s="5" t="n">
        <v>66658</v>
      </c>
    </row>
    <row r="8" spans="1:9">
      <c r="A8" s="4" t="s">
        <v>162</v>
      </c>
      <c r="C8" s="5" t="n">
        <v>-53388</v>
      </c>
      <c r="E8" s="5" t="n">
        <v>-29461</v>
      </c>
    </row>
    <row r="9" spans="1:9">
      <c r="A9" s="4" t="s">
        <v>578</v>
      </c>
      <c r="E9" s="5" t="n">
        <v>508817</v>
      </c>
      <c r="G9" s="5" t="n">
        <v>62722</v>
      </c>
    </row>
    <row r="10" spans="1:9">
      <c r="A10" s="4" t="s">
        <v>1440</v>
      </c>
      <c r="C10" s="5" t="n">
        <v>381</v>
      </c>
      <c r="E10" s="5" t="n">
        <v>-153</v>
      </c>
      <c r="G10" s="5" t="n">
        <v>3860</v>
      </c>
    </row>
    <row r="11" spans="1:9">
      <c r="A11" s="4" t="s">
        <v>174</v>
      </c>
      <c r="C11" s="5" t="n">
        <v>7430</v>
      </c>
      <c r="E11" s="5" t="n">
        <v>9335</v>
      </c>
      <c r="G11" s="5" t="n">
        <v>6050</v>
      </c>
    </row>
    <row r="12" spans="1:9">
      <c r="A12" s="4" t="s">
        <v>1441</v>
      </c>
    </row>
    <row r="13" spans="1:9">
      <c r="A13" s="3" t="s">
        <v>489</v>
      </c>
    </row>
    <row r="14" spans="1:9">
      <c r="A14" s="4" t="s">
        <v>1250</v>
      </c>
      <c r="C14" s="5" t="n">
        <v>125047</v>
      </c>
      <c r="E14" s="5" t="n">
        <v>58470</v>
      </c>
      <c r="G14" s="5" t="n">
        <v>94136</v>
      </c>
      <c r="I14" s="5" t="n">
        <v>36549</v>
      </c>
    </row>
    <row r="15" spans="1:9">
      <c r="A15" s="4" t="s">
        <v>1438</v>
      </c>
      <c r="C15" s="5" t="n">
        <v>6656</v>
      </c>
      <c r="E15" s="5" t="n">
        <v>11452</v>
      </c>
      <c r="G15" s="5" t="n">
        <v>-11052</v>
      </c>
    </row>
    <row r="16" spans="1:9">
      <c r="A16" s="4" t="s">
        <v>193</v>
      </c>
      <c r="C16" s="5" t="n">
        <v>59921</v>
      </c>
      <c r="E16" s="5" t="n">
        <v>-47118</v>
      </c>
      <c r="G16" s="5" t="n">
        <v>68639</v>
      </c>
    </row>
    <row r="17" spans="1:9">
      <c r="A17" s="4" t="s">
        <v>162</v>
      </c>
      <c r="C17" s="5" t="n">
        <v>0</v>
      </c>
    </row>
    <row r="18" spans="1:9">
      <c r="A18" s="4" t="s">
        <v>174</v>
      </c>
      <c r="C18" s="5" t="n">
        <v>0</v>
      </c>
      <c r="E18" s="5" t="n">
        <v>0</v>
      </c>
      <c r="G18" s="5" t="n">
        <v>0</v>
      </c>
    </row>
    <row r="19" spans="1:9">
      <c r="A19" s="4" t="s">
        <v>1276</v>
      </c>
    </row>
    <row r="20" spans="1:9">
      <c r="A20" s="3" t="s">
        <v>489</v>
      </c>
    </row>
    <row r="21" spans="1:9">
      <c r="A21" s="4" t="s">
        <v>1250</v>
      </c>
      <c r="C21" s="5" t="n">
        <v>573950</v>
      </c>
      <c r="E21" s="5" t="n">
        <v>591254</v>
      </c>
      <c r="G21" s="5" t="n">
        <v>68922</v>
      </c>
      <c r="I21" s="5" t="n">
        <v>1949</v>
      </c>
    </row>
    <row r="22" spans="1:9">
      <c r="A22" s="4" t="s">
        <v>1438</v>
      </c>
      <c r="C22" s="5" t="n">
        <v>36216</v>
      </c>
      <c r="E22" s="5" t="n">
        <v>40598</v>
      </c>
      <c r="G22" s="5" t="n">
        <v>2372</v>
      </c>
    </row>
    <row r="23" spans="1:9">
      <c r="A23" s="4" t="s">
        <v>193</v>
      </c>
      <c r="C23" s="5" t="n">
        <v>-2693</v>
      </c>
      <c r="E23" s="5" t="n">
        <v>2531</v>
      </c>
      <c r="G23" s="5" t="n">
        <v>-1981</v>
      </c>
    </row>
    <row r="24" spans="1:9">
      <c r="A24" s="4" t="s">
        <v>162</v>
      </c>
      <c r="C24" s="5" t="n">
        <v>-53388</v>
      </c>
      <c r="E24" s="5" t="n">
        <v>-29461</v>
      </c>
      <c r="G24" s="5" t="n">
        <v>1981</v>
      </c>
    </row>
    <row r="25" spans="1:9">
      <c r="A25" s="4" t="s">
        <v>578</v>
      </c>
      <c r="E25" s="5" t="n">
        <v>508817</v>
      </c>
      <c r="G25" s="5" t="n">
        <v>62722</v>
      </c>
    </row>
    <row r="26" spans="1:9">
      <c r="A26" s="4" t="s">
        <v>1440</v>
      </c>
      <c r="C26" s="5" t="n">
        <v>381</v>
      </c>
      <c r="E26" s="5" t="n">
        <v>-153</v>
      </c>
      <c r="G26" s="5" t="n">
        <v>3860</v>
      </c>
    </row>
    <row r="27" spans="1:9">
      <c r="A27" s="4" t="s">
        <v>174</v>
      </c>
      <c r="E27" s="5" t="n">
        <v>0</v>
      </c>
      <c r="G27" s="5" t="n">
        <v>0</v>
      </c>
    </row>
    <row r="28" spans="1:9">
      <c r="A28" s="4" t="s">
        <v>1442</v>
      </c>
      <c r="C28" s="5" t="n">
        <v>2180</v>
      </c>
    </row>
    <row r="29" spans="1:9">
      <c r="A29" s="4" t="s">
        <v>81</v>
      </c>
    </row>
    <row r="30" spans="1:9">
      <c r="A30" s="3" t="s">
        <v>489</v>
      </c>
    </row>
    <row r="31" spans="1:9">
      <c r="A31" s="4" t="s">
        <v>1250</v>
      </c>
      <c r="C31" s="5" t="n">
        <v>33298</v>
      </c>
      <c r="E31" s="5" t="n">
        <v>28048</v>
      </c>
      <c r="G31" s="5" t="n">
        <v>12727</v>
      </c>
      <c r="I31" s="5" t="n">
        <v>7022</v>
      </c>
    </row>
    <row r="32" spans="1:9">
      <c r="A32" s="4" t="s">
        <v>1438</v>
      </c>
      <c r="C32" s="5" t="n">
        <v>0</v>
      </c>
      <c r="E32" s="5" t="n">
        <v>0</v>
      </c>
      <c r="G32" s="5" t="n">
        <v>0</v>
      </c>
    </row>
    <row r="33" spans="1:9">
      <c r="A33" s="4" t="s">
        <v>193</v>
      </c>
      <c r="E33" s="5" t="n">
        <v>5986</v>
      </c>
      <c r="G33" s="5" t="n">
        <v>-345</v>
      </c>
    </row>
    <row r="34" spans="1:9">
      <c r="A34" s="4" t="s">
        <v>162</v>
      </c>
      <c r="C34" s="5" t="n">
        <v>0</v>
      </c>
    </row>
    <row r="35" spans="1:9">
      <c r="A35" s="4" t="s">
        <v>174</v>
      </c>
      <c r="C35" s="5" t="n">
        <v>5250</v>
      </c>
      <c r="E35" s="5" t="n">
        <v>9335</v>
      </c>
      <c r="G35" s="5" t="n">
        <v>6050</v>
      </c>
    </row>
    <row r="36" spans="1:9">
      <c r="A36" s="4" t="s">
        <v>413</v>
      </c>
    </row>
    <row r="37" spans="1:9">
      <c r="A37" s="3" t="s">
        <v>489</v>
      </c>
    </row>
    <row r="38" spans="1:9">
      <c r="A38" s="4" t="s">
        <v>578</v>
      </c>
      <c r="H38" s="7" t="n">
        <v>403200</v>
      </c>
    </row>
    <row r="39" spans="1:9">
      <c r="A39" s="4" t="s">
        <v>1443</v>
      </c>
    </row>
    <row r="40" spans="1:9">
      <c r="A40" s="3" t="s">
        <v>489</v>
      </c>
    </row>
    <row r="41" spans="1:9">
      <c r="A41" s="4" t="s">
        <v>1250</v>
      </c>
      <c r="C41" s="5" t="n">
        <v>386884</v>
      </c>
      <c r="E41" s="5" t="n">
        <v>404852</v>
      </c>
    </row>
    <row r="42" spans="1:9">
      <c r="A42" s="4" t="s">
        <v>1438</v>
      </c>
      <c r="C42" s="5" t="n">
        <v>19709</v>
      </c>
      <c r="E42" s="5" t="n">
        <v>22146</v>
      </c>
    </row>
    <row r="43" spans="1:9">
      <c r="A43" s="4" t="s">
        <v>193</v>
      </c>
      <c r="C43" s="5" t="n">
        <v>0</v>
      </c>
    </row>
    <row r="44" spans="1:9">
      <c r="A44" s="4" t="s">
        <v>162</v>
      </c>
      <c r="C44" s="5" t="n">
        <v>-37677</v>
      </c>
      <c r="E44" s="5" t="n">
        <v>-20494</v>
      </c>
    </row>
    <row r="45" spans="1:9">
      <c r="A45" s="4" t="s">
        <v>578</v>
      </c>
      <c r="E45" s="5" t="n">
        <v>403200</v>
      </c>
    </row>
    <row r="46" spans="1:9">
      <c r="A46" s="4" t="s">
        <v>1440</v>
      </c>
      <c r="C46" s="5" t="n">
        <v>0</v>
      </c>
    </row>
    <row r="47" spans="1:9">
      <c r="A47" s="4" t="s">
        <v>1442</v>
      </c>
      <c r="C47" s="5" t="n">
        <v>0</v>
      </c>
    </row>
    <row r="48" spans="1:9">
      <c r="A48" s="4" t="s">
        <v>1444</v>
      </c>
    </row>
    <row r="49" spans="1:9">
      <c r="A49" s="3" t="s">
        <v>489</v>
      </c>
    </row>
    <row r="50" spans="1:9">
      <c r="A50" s="4" t="s">
        <v>1250</v>
      </c>
      <c r="C50" s="5" t="n">
        <v>117272</v>
      </c>
      <c r="E50" s="5" t="n">
        <v>113173</v>
      </c>
      <c r="G50" s="5" t="n">
        <v>12171</v>
      </c>
    </row>
    <row r="51" spans="1:9">
      <c r="A51" s="4" t="s">
        <v>1438</v>
      </c>
      <c r="C51" s="5" t="n">
        <v>13172</v>
      </c>
    </row>
    <row r="52" spans="1:9">
      <c r="A52" s="4" t="s">
        <v>193</v>
      </c>
      <c r="C52" s="5" t="n">
        <v>0</v>
      </c>
    </row>
    <row r="53" spans="1:9">
      <c r="A53" s="4" t="s">
        <v>162</v>
      </c>
      <c r="C53" s="5" t="n">
        <v>-11253</v>
      </c>
      <c r="G53" s="5" t="n">
        <v>-4298</v>
      </c>
    </row>
    <row r="54" spans="1:9">
      <c r="A54" s="4" t="s">
        <v>578</v>
      </c>
      <c r="G54" s="5" t="n">
        <v>105300</v>
      </c>
    </row>
    <row r="55" spans="1:9">
      <c r="A55" s="4" t="s">
        <v>1440</v>
      </c>
      <c r="C55" s="5" t="n">
        <v>0</v>
      </c>
    </row>
    <row r="56" spans="1:9">
      <c r="A56" s="4" t="s">
        <v>1442</v>
      </c>
      <c r="C56" s="5" t="n">
        <v>2180</v>
      </c>
    </row>
    <row r="57" spans="1:9">
      <c r="A57" s="4" t="s">
        <v>1445</v>
      </c>
    </row>
    <row r="58" spans="1:9">
      <c r="A58" s="3" t="s">
        <v>489</v>
      </c>
    </row>
    <row r="59" spans="1:9">
      <c r="A59" s="4" t="s">
        <v>1250</v>
      </c>
      <c r="C59" s="5" t="n">
        <v>68285</v>
      </c>
      <c r="E59" s="5" t="n">
        <v>68747</v>
      </c>
      <c r="G59" s="5" t="n">
        <v>67155</v>
      </c>
    </row>
    <row r="60" spans="1:9">
      <c r="A60" s="4" t="s">
        <v>1438</v>
      </c>
      <c r="C60" s="5" t="n">
        <v>3474</v>
      </c>
      <c r="E60" s="5" t="n">
        <v>5742</v>
      </c>
      <c r="G60" s="5" t="n">
        <v>1859</v>
      </c>
    </row>
    <row r="61" spans="1:9">
      <c r="A61" s="4" t="s">
        <v>193</v>
      </c>
      <c r="C61" s="5" t="n">
        <v>0</v>
      </c>
    </row>
    <row r="62" spans="1:9">
      <c r="A62" s="4" t="s">
        <v>162</v>
      </c>
      <c r="C62" s="5" t="n">
        <v>-4317</v>
      </c>
      <c r="E62" s="5" t="n">
        <v>-3997</v>
      </c>
      <c r="G62" s="5" t="n">
        <v>-1286</v>
      </c>
    </row>
    <row r="63" spans="1:9">
      <c r="A63" s="4" t="s">
        <v>578</v>
      </c>
      <c r="E63" s="5" t="n">
        <v>0</v>
      </c>
      <c r="G63" s="5" t="n">
        <v>62722</v>
      </c>
    </row>
    <row r="64" spans="1:9">
      <c r="A64" s="4" t="s">
        <v>1440</v>
      </c>
      <c r="C64" s="5" t="n">
        <v>381</v>
      </c>
      <c r="E64" s="5" t="n">
        <v>-153</v>
      </c>
      <c r="G64" s="5" t="n">
        <v>3860</v>
      </c>
    </row>
    <row r="65" spans="1:9">
      <c r="A65" s="4" t="s">
        <v>1442</v>
      </c>
      <c r="C65" s="5" t="n">
        <v>0</v>
      </c>
    </row>
    <row r="66" spans="1:9">
      <c r="A66" s="4" t="s">
        <v>154</v>
      </c>
    </row>
    <row r="67" spans="1:9">
      <c r="A67" s="3" t="s">
        <v>489</v>
      </c>
    </row>
    <row r="68" spans="1:9">
      <c r="A68" s="4" t="s">
        <v>160</v>
      </c>
      <c r="C68" s="5" t="n">
        <v>8403</v>
      </c>
      <c r="E68" s="5" t="n">
        <v>7397</v>
      </c>
      <c r="G68" s="5" t="n">
        <v>802</v>
      </c>
    </row>
    <row r="69" spans="1:9">
      <c r="A69" s="4" t="s">
        <v>193</v>
      </c>
      <c r="B69" s="4" t="s">
        <v>47</v>
      </c>
      <c r="E69" s="5" t="n">
        <v>4600</v>
      </c>
      <c r="G69" s="5" t="n">
        <v>21400</v>
      </c>
    </row>
    <row r="70" spans="1:9">
      <c r="A70" s="4" t="s">
        <v>84</v>
      </c>
      <c r="B70" s="4" t="s">
        <v>47</v>
      </c>
      <c r="G70" s="5" t="n">
        <v>22202</v>
      </c>
    </row>
    <row r="71" spans="1:9">
      <c r="A71" s="4" t="s">
        <v>83</v>
      </c>
    </row>
    <row r="72" spans="1:9">
      <c r="A72" s="3" t="s">
        <v>489</v>
      </c>
    </row>
    <row r="73" spans="1:9">
      <c r="A73" s="4" t="s">
        <v>160</v>
      </c>
      <c r="C73" s="5" t="n">
        <v>8403</v>
      </c>
      <c r="E73" s="5" t="n">
        <v>7397</v>
      </c>
      <c r="G73" s="5" t="n">
        <v>802</v>
      </c>
    </row>
    <row r="74" spans="1:9">
      <c r="A74" s="4" t="s">
        <v>162</v>
      </c>
      <c r="C74" s="5" t="n">
        <v>-8470</v>
      </c>
      <c r="D74" s="4" t="s">
        <v>47</v>
      </c>
      <c r="E74" s="5" t="n">
        <v>-6401</v>
      </c>
      <c r="F74" s="4" t="s">
        <v>47</v>
      </c>
      <c r="G74" s="5" t="n">
        <v>0</v>
      </c>
    </row>
    <row r="75" spans="1:9">
      <c r="A75" s="4" t="s">
        <v>84</v>
      </c>
      <c r="C75" s="5" t="n">
        <v>27731</v>
      </c>
      <c r="D75" s="4" t="s">
        <v>47</v>
      </c>
      <c r="E75" s="5" t="n">
        <v>27798</v>
      </c>
      <c r="F75" s="4" t="s">
        <v>47</v>
      </c>
      <c r="G75" s="5" t="n">
        <v>22202</v>
      </c>
      <c r="I75" s="5" t="n">
        <v>0</v>
      </c>
    </row>
    <row r="76" spans="1:9">
      <c r="A76" s="4" t="s">
        <v>1446</v>
      </c>
    </row>
    <row r="77" spans="1:9">
      <c r="A77" s="3" t="s">
        <v>489</v>
      </c>
    </row>
    <row r="78" spans="1:9">
      <c r="A78" s="4" t="s">
        <v>1250</v>
      </c>
      <c r="C78" s="5" t="n">
        <v>1509</v>
      </c>
      <c r="E78" s="5" t="n">
        <v>4482</v>
      </c>
      <c r="G78" s="5" t="n">
        <v>1767</v>
      </c>
      <c r="I78" s="7" t="n">
        <v>1949</v>
      </c>
    </row>
    <row r="79" spans="1:9">
      <c r="A79" s="4" t="s">
        <v>1438</v>
      </c>
      <c r="C79" s="5" t="n">
        <v>-139</v>
      </c>
      <c r="E79" s="5" t="n">
        <v>539</v>
      </c>
      <c r="G79" s="5" t="n">
        <v>513</v>
      </c>
    </row>
    <row r="80" spans="1:9">
      <c r="A80" s="4" t="s">
        <v>193</v>
      </c>
      <c r="C80" s="5" t="n">
        <v>-2693</v>
      </c>
      <c r="E80" s="5" t="n">
        <v>2531</v>
      </c>
    </row>
    <row r="81" spans="1:9">
      <c r="A81" s="4" t="s">
        <v>162</v>
      </c>
      <c r="C81" s="5" t="n">
        <v>-141</v>
      </c>
      <c r="E81" s="5" t="n">
        <v>-672</v>
      </c>
      <c r="G81" s="7" t="n">
        <v>-695</v>
      </c>
    </row>
    <row r="82" spans="1:9">
      <c r="A82" s="4" t="s">
        <v>578</v>
      </c>
      <c r="E82" s="5" t="n">
        <v>317</v>
      </c>
    </row>
    <row r="83" spans="1:9">
      <c r="A83" s="4" t="s">
        <v>1440</v>
      </c>
      <c r="C83" s="5" t="n">
        <v>0</v>
      </c>
      <c r="E83" s="7" t="n">
        <v>0</v>
      </c>
    </row>
    <row r="84" spans="1:9">
      <c r="A84" s="4" t="s">
        <v>1442</v>
      </c>
      <c r="C84" s="7" t="n">
        <v>0</v>
      </c>
    </row>
    <row r="85" spans="1:9"/>
    <row r="86" spans="1:9">
      <c r="A86" s="4" t="s">
        <v>47</v>
      </c>
      <c r="B86" s="4" t="s">
        <v>91</v>
      </c>
    </row>
  </sheetData>
  <mergeCells count="6">
    <mergeCell ref="A1:B2"/>
    <mergeCell ref="C1:G1"/>
    <mergeCell ref="C2:D2"/>
    <mergeCell ref="E2:F2"/>
    <mergeCell ref="A85:H85"/>
    <mergeCell ref="B86:H86"/>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447</v>
      </c>
      <c r="B1" s="2" t="s">
        <v>1</v>
      </c>
    </row>
    <row r="2" spans="1:6">
      <c r="B2" s="2" t="s">
        <v>2</v>
      </c>
      <c r="C2" s="2" t="s">
        <v>32</v>
      </c>
      <c r="D2" s="2" t="s">
        <v>93</v>
      </c>
      <c r="E2" s="2" t="s">
        <v>615</v>
      </c>
      <c r="F2" s="2" t="s">
        <v>1210</v>
      </c>
    </row>
    <row r="3" spans="1:6">
      <c r="A3" s="3" t="s">
        <v>489</v>
      </c>
    </row>
    <row r="4" spans="1:6">
      <c r="A4" s="4" t="s">
        <v>193</v>
      </c>
      <c r="B4" s="7" t="n">
        <v>57228</v>
      </c>
      <c r="C4" s="7" t="n">
        <v>-44587</v>
      </c>
      <c r="D4" s="7" t="n">
        <v>66658</v>
      </c>
    </row>
    <row r="5" spans="1:6">
      <c r="A5" s="4" t="s">
        <v>1250</v>
      </c>
      <c r="B5" s="5" t="n">
        <v>732295</v>
      </c>
      <c r="C5" s="5" t="n">
        <v>677772</v>
      </c>
      <c r="D5" s="5" t="n">
        <v>175785</v>
      </c>
      <c r="F5" s="7" t="n">
        <v>45520</v>
      </c>
    </row>
    <row r="6" spans="1:6">
      <c r="A6" s="4" t="s">
        <v>1438</v>
      </c>
      <c r="B6" s="5" t="n">
        <v>42872</v>
      </c>
      <c r="C6" s="5" t="n">
        <v>52050</v>
      </c>
      <c r="D6" s="5" t="n">
        <v>-8680</v>
      </c>
    </row>
    <row r="7" spans="1:6">
      <c r="A7" s="4" t="s">
        <v>162</v>
      </c>
      <c r="B7" s="5" t="n">
        <v>-53388</v>
      </c>
      <c r="C7" s="5" t="n">
        <v>-29461</v>
      </c>
    </row>
    <row r="8" spans="1:6">
      <c r="A8" s="4" t="s">
        <v>578</v>
      </c>
      <c r="C8" s="5" t="n">
        <v>508817</v>
      </c>
      <c r="D8" s="5" t="n">
        <v>62722</v>
      </c>
    </row>
    <row r="9" spans="1:6">
      <c r="A9" s="4" t="s">
        <v>1440</v>
      </c>
      <c r="B9" s="5" t="n">
        <v>381</v>
      </c>
      <c r="C9" s="5" t="n">
        <v>-153</v>
      </c>
      <c r="D9" s="5" t="n">
        <v>3860</v>
      </c>
    </row>
    <row r="10" spans="1:6">
      <c r="A10" s="4" t="s">
        <v>1276</v>
      </c>
    </row>
    <row r="11" spans="1:6">
      <c r="A11" s="3" t="s">
        <v>489</v>
      </c>
    </row>
    <row r="12" spans="1:6">
      <c r="A12" s="4" t="s">
        <v>193</v>
      </c>
      <c r="B12" s="5" t="n">
        <v>-2693</v>
      </c>
      <c r="C12" s="5" t="n">
        <v>2531</v>
      </c>
      <c r="D12" s="5" t="n">
        <v>-1981</v>
      </c>
    </row>
    <row r="13" spans="1:6">
      <c r="A13" s="4" t="s">
        <v>1250</v>
      </c>
      <c r="B13" s="5" t="n">
        <v>573950</v>
      </c>
      <c r="C13" s="5" t="n">
        <v>591254</v>
      </c>
      <c r="D13" s="5" t="n">
        <v>68922</v>
      </c>
      <c r="F13" s="5" t="n">
        <v>1949</v>
      </c>
    </row>
    <row r="14" spans="1:6">
      <c r="A14" s="4" t="s">
        <v>1438</v>
      </c>
      <c r="B14" s="5" t="n">
        <v>36216</v>
      </c>
      <c r="C14" s="5" t="n">
        <v>40598</v>
      </c>
      <c r="D14" s="5" t="n">
        <v>2372</v>
      </c>
    </row>
    <row r="15" spans="1:6">
      <c r="A15" s="4" t="s">
        <v>162</v>
      </c>
      <c r="B15" s="5" t="n">
        <v>-53388</v>
      </c>
      <c r="C15" s="5" t="n">
        <v>-29461</v>
      </c>
      <c r="D15" s="5" t="n">
        <v>1981</v>
      </c>
    </row>
    <row r="16" spans="1:6">
      <c r="A16" s="4" t="s">
        <v>578</v>
      </c>
      <c r="C16" s="5" t="n">
        <v>508817</v>
      </c>
      <c r="D16" s="5" t="n">
        <v>62722</v>
      </c>
    </row>
    <row r="17" spans="1:6">
      <c r="A17" s="4" t="s">
        <v>1440</v>
      </c>
      <c r="B17" s="5" t="n">
        <v>381</v>
      </c>
      <c r="C17" s="5" t="n">
        <v>-153</v>
      </c>
      <c r="D17" s="5" t="n">
        <v>3860</v>
      </c>
    </row>
    <row r="18" spans="1:6">
      <c r="A18" s="4" t="s">
        <v>1442</v>
      </c>
      <c r="B18" s="5" t="n">
        <v>2180</v>
      </c>
    </row>
    <row r="19" spans="1:6">
      <c r="A19" s="4" t="s">
        <v>413</v>
      </c>
    </row>
    <row r="20" spans="1:6">
      <c r="A20" s="3" t="s">
        <v>489</v>
      </c>
    </row>
    <row r="21" spans="1:6">
      <c r="A21" s="4" t="s">
        <v>578</v>
      </c>
      <c r="E21" s="7" t="n">
        <v>403200</v>
      </c>
    </row>
    <row r="22" spans="1:6">
      <c r="A22" s="4" t="s">
        <v>1443</v>
      </c>
    </row>
    <row r="23" spans="1:6">
      <c r="A23" s="3" t="s">
        <v>489</v>
      </c>
    </row>
    <row r="24" spans="1:6">
      <c r="A24" s="4" t="s">
        <v>193</v>
      </c>
      <c r="B24" s="5" t="n">
        <v>0</v>
      </c>
    </row>
    <row r="25" spans="1:6">
      <c r="A25" s="4" t="s">
        <v>1250</v>
      </c>
      <c r="B25" s="5" t="n">
        <v>386884</v>
      </c>
      <c r="C25" s="5" t="n">
        <v>404852</v>
      </c>
    </row>
    <row r="26" spans="1:6">
      <c r="A26" s="4" t="s">
        <v>1438</v>
      </c>
      <c r="B26" s="5" t="n">
        <v>19709</v>
      </c>
      <c r="C26" s="5" t="n">
        <v>22146</v>
      </c>
    </row>
    <row r="27" spans="1:6">
      <c r="A27" s="4" t="s">
        <v>162</v>
      </c>
      <c r="B27" s="5" t="n">
        <v>-37677</v>
      </c>
      <c r="C27" s="5" t="n">
        <v>-20494</v>
      </c>
    </row>
    <row r="28" spans="1:6">
      <c r="A28" s="4" t="s">
        <v>578</v>
      </c>
      <c r="C28" s="5" t="n">
        <v>403200</v>
      </c>
    </row>
    <row r="29" spans="1:6">
      <c r="A29" s="4" t="s">
        <v>1440</v>
      </c>
      <c r="B29" s="5" t="n">
        <v>0</v>
      </c>
    </row>
    <row r="30" spans="1:6">
      <c r="A30" s="4" t="s">
        <v>1442</v>
      </c>
      <c r="B30" s="5" t="n">
        <v>0</v>
      </c>
    </row>
    <row r="31" spans="1:6">
      <c r="A31" s="4" t="s">
        <v>1444</v>
      </c>
    </row>
    <row r="32" spans="1:6">
      <c r="A32" s="3" t="s">
        <v>489</v>
      </c>
    </row>
    <row r="33" spans="1:6">
      <c r="A33" s="4" t="s">
        <v>193</v>
      </c>
      <c r="B33" s="5" t="n">
        <v>0</v>
      </c>
    </row>
    <row r="34" spans="1:6">
      <c r="A34" s="4" t="s">
        <v>1250</v>
      </c>
      <c r="B34" s="5" t="n">
        <v>117272</v>
      </c>
      <c r="C34" s="5" t="n">
        <v>113173</v>
      </c>
      <c r="D34" s="5" t="n">
        <v>12171</v>
      </c>
    </row>
    <row r="35" spans="1:6">
      <c r="A35" s="4" t="s">
        <v>1438</v>
      </c>
      <c r="B35" s="5" t="n">
        <v>13172</v>
      </c>
    </row>
    <row r="36" spans="1:6">
      <c r="A36" s="4" t="s">
        <v>162</v>
      </c>
      <c r="B36" s="5" t="n">
        <v>-11253</v>
      </c>
      <c r="D36" s="5" t="n">
        <v>-4298</v>
      </c>
    </row>
    <row r="37" spans="1:6">
      <c r="A37" s="4" t="s">
        <v>578</v>
      </c>
      <c r="D37" s="5" t="n">
        <v>105300</v>
      </c>
    </row>
    <row r="38" spans="1:6">
      <c r="A38" s="4" t="s">
        <v>1440</v>
      </c>
      <c r="B38" s="5" t="n">
        <v>0</v>
      </c>
    </row>
    <row r="39" spans="1:6">
      <c r="A39" s="4" t="s">
        <v>1442</v>
      </c>
      <c r="B39" s="5" t="n">
        <v>2180</v>
      </c>
    </row>
    <row r="40" spans="1:6">
      <c r="A40" s="4" t="s">
        <v>1445</v>
      </c>
    </row>
    <row r="41" spans="1:6">
      <c r="A41" s="3" t="s">
        <v>489</v>
      </c>
    </row>
    <row r="42" spans="1:6">
      <c r="A42" s="4" t="s">
        <v>193</v>
      </c>
      <c r="B42" s="5" t="n">
        <v>0</v>
      </c>
    </row>
    <row r="43" spans="1:6">
      <c r="A43" s="4" t="s">
        <v>1250</v>
      </c>
      <c r="B43" s="5" t="n">
        <v>68285</v>
      </c>
      <c r="C43" s="5" t="n">
        <v>68747</v>
      </c>
      <c r="D43" s="5" t="n">
        <v>67155</v>
      </c>
    </row>
    <row r="44" spans="1:6">
      <c r="A44" s="4" t="s">
        <v>1438</v>
      </c>
      <c r="B44" s="5" t="n">
        <v>3474</v>
      </c>
      <c r="C44" s="5" t="n">
        <v>5742</v>
      </c>
      <c r="D44" s="5" t="n">
        <v>1859</v>
      </c>
    </row>
    <row r="45" spans="1:6">
      <c r="A45" s="4" t="s">
        <v>162</v>
      </c>
      <c r="B45" s="5" t="n">
        <v>-4317</v>
      </c>
      <c r="C45" s="5" t="n">
        <v>-3997</v>
      </c>
      <c r="D45" s="5" t="n">
        <v>-1286</v>
      </c>
    </row>
    <row r="46" spans="1:6">
      <c r="A46" s="4" t="s">
        <v>578</v>
      </c>
      <c r="C46" s="5" t="n">
        <v>0</v>
      </c>
      <c r="D46" s="5" t="n">
        <v>62722</v>
      </c>
    </row>
    <row r="47" spans="1:6">
      <c r="A47" s="4" t="s">
        <v>1440</v>
      </c>
      <c r="B47" s="5" t="n">
        <v>381</v>
      </c>
      <c r="C47" s="5" t="n">
        <v>-153</v>
      </c>
      <c r="D47" s="5" t="n">
        <v>3860</v>
      </c>
    </row>
    <row r="48" spans="1:6">
      <c r="A48" s="4" t="s">
        <v>1442</v>
      </c>
      <c r="B48" s="5" t="n">
        <v>0</v>
      </c>
    </row>
    <row r="49" spans="1:6">
      <c r="A49" s="4" t="s">
        <v>1446</v>
      </c>
    </row>
    <row r="50" spans="1:6">
      <c r="A50" s="3" t="s">
        <v>489</v>
      </c>
    </row>
    <row r="51" spans="1:6">
      <c r="A51" s="4" t="s">
        <v>193</v>
      </c>
      <c r="B51" s="5" t="n">
        <v>-2693</v>
      </c>
      <c r="C51" s="5" t="n">
        <v>2531</v>
      </c>
    </row>
    <row r="52" spans="1:6">
      <c r="A52" s="4" t="s">
        <v>1250</v>
      </c>
      <c r="B52" s="5" t="n">
        <v>1509</v>
      </c>
      <c r="C52" s="5" t="n">
        <v>4482</v>
      </c>
      <c r="D52" s="5" t="n">
        <v>1767</v>
      </c>
      <c r="F52" s="7" t="n">
        <v>1949</v>
      </c>
    </row>
    <row r="53" spans="1:6">
      <c r="A53" s="4" t="s">
        <v>1438</v>
      </c>
      <c r="B53" s="5" t="n">
        <v>-139</v>
      </c>
      <c r="C53" s="5" t="n">
        <v>539</v>
      </c>
      <c r="D53" s="5" t="n">
        <v>513</v>
      </c>
    </row>
    <row r="54" spans="1:6">
      <c r="A54" s="4" t="s">
        <v>162</v>
      </c>
      <c r="B54" s="5" t="n">
        <v>-141</v>
      </c>
      <c r="C54" s="5" t="n">
        <v>-672</v>
      </c>
      <c r="D54" s="7" t="n">
        <v>-695</v>
      </c>
    </row>
    <row r="55" spans="1:6">
      <c r="A55" s="4" t="s">
        <v>578</v>
      </c>
      <c r="C55" s="5" t="n">
        <v>317</v>
      </c>
    </row>
    <row r="56" spans="1:6">
      <c r="A56" s="4" t="s">
        <v>1440</v>
      </c>
      <c r="B56" s="5" t="n">
        <v>0</v>
      </c>
      <c r="C56" s="7" t="n">
        <v>0</v>
      </c>
    </row>
    <row r="57" spans="1:6">
      <c r="A57" s="4" t="s">
        <v>1442</v>
      </c>
      <c r="B57" s="7"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 customWidth="1" max="8" min="8" width="14"/>
  </cols>
  <sheetData>
    <row r="1" spans="1:8">
      <c r="A1" s="1" t="s">
        <v>1448</v>
      </c>
      <c r="B1" s="2" t="s">
        <v>129</v>
      </c>
    </row>
    <row r="2" spans="1:8">
      <c r="B2" s="2" t="s">
        <v>130</v>
      </c>
      <c r="C2" s="2" t="s">
        <v>2</v>
      </c>
      <c r="D2" s="2" t="s">
        <v>1449</v>
      </c>
      <c r="E2" s="2" t="s">
        <v>4</v>
      </c>
      <c r="F2" s="2" t="s">
        <v>1450</v>
      </c>
      <c r="G2" s="2" t="s">
        <v>1451</v>
      </c>
      <c r="H2" s="2" t="s">
        <v>32</v>
      </c>
    </row>
    <row r="3" spans="1:8">
      <c r="A3" s="3" t="s">
        <v>528</v>
      </c>
    </row>
    <row r="4" spans="1:8">
      <c r="A4" s="4" t="s">
        <v>1074</v>
      </c>
      <c r="B4" s="4" t="s">
        <v>1075</v>
      </c>
    </row>
    <row r="5" spans="1:8">
      <c r="A5" s="4" t="s">
        <v>1452</v>
      </c>
    </row>
    <row r="6" spans="1:8">
      <c r="A6" s="3" t="s">
        <v>528</v>
      </c>
    </row>
    <row r="7" spans="1:8">
      <c r="A7" s="4" t="s">
        <v>1453</v>
      </c>
      <c r="C7" s="7" t="n">
        <v>4904</v>
      </c>
      <c r="H7" s="7" t="n">
        <v>2718</v>
      </c>
    </row>
    <row r="8" spans="1:8">
      <c r="A8" s="4" t="s">
        <v>1454</v>
      </c>
    </row>
    <row r="9" spans="1:8">
      <c r="A9" s="3" t="s">
        <v>528</v>
      </c>
    </row>
    <row r="10" spans="1:8">
      <c r="A10" s="4" t="s">
        <v>1453</v>
      </c>
      <c r="C10" s="5" t="n">
        <v>6446</v>
      </c>
      <c r="H10" s="7" t="n">
        <v>4522</v>
      </c>
    </row>
    <row r="11" spans="1:8">
      <c r="A11" s="4" t="s">
        <v>1455</v>
      </c>
    </row>
    <row r="12" spans="1:8">
      <c r="A12" s="3" t="s">
        <v>528</v>
      </c>
    </row>
    <row r="13" spans="1:8">
      <c r="A13" s="4" t="s">
        <v>525</v>
      </c>
      <c r="C13" s="5" t="n">
        <v>285665</v>
      </c>
    </row>
    <row r="14" spans="1:8">
      <c r="A14" s="4" t="s">
        <v>1456</v>
      </c>
      <c r="B14" s="4" t="s">
        <v>1457</v>
      </c>
    </row>
    <row r="15" spans="1:8">
      <c r="A15" s="4" t="s">
        <v>529</v>
      </c>
    </row>
    <row r="16" spans="1:8">
      <c r="A16" s="3" t="s">
        <v>528</v>
      </c>
    </row>
    <row r="17" spans="1:8">
      <c r="A17" s="4" t="s">
        <v>525</v>
      </c>
      <c r="C17" s="5" t="n">
        <v>140375</v>
      </c>
    </row>
    <row r="18" spans="1:8">
      <c r="A18" s="4" t="s">
        <v>1456</v>
      </c>
      <c r="B18" s="4" t="s">
        <v>1458</v>
      </c>
    </row>
    <row r="19" spans="1:8">
      <c r="A19" s="4" t="s">
        <v>527</v>
      </c>
    </row>
    <row r="20" spans="1:8">
      <c r="A20" s="3" t="s">
        <v>528</v>
      </c>
    </row>
    <row r="21" spans="1:8">
      <c r="A21" s="4" t="s">
        <v>525</v>
      </c>
      <c r="C21" s="5" t="n">
        <v>50071</v>
      </c>
      <c r="E21" s="7" t="n">
        <v>48639</v>
      </c>
    </row>
    <row r="22" spans="1:8">
      <c r="A22" s="4" t="s">
        <v>524</v>
      </c>
      <c r="C22" s="5" t="n">
        <v>48639</v>
      </c>
    </row>
    <row r="23" spans="1:8">
      <c r="A23" s="4" t="s">
        <v>530</v>
      </c>
    </row>
    <row r="24" spans="1:8">
      <c r="A24" s="3" t="s">
        <v>528</v>
      </c>
    </row>
    <row r="25" spans="1:8">
      <c r="A25" s="4" t="s">
        <v>525</v>
      </c>
      <c r="E25" s="7" t="n">
        <v>49175</v>
      </c>
    </row>
    <row r="26" spans="1:8">
      <c r="A26" s="4" t="s">
        <v>1459</v>
      </c>
    </row>
    <row r="27" spans="1:8">
      <c r="A27" s="3" t="s">
        <v>528</v>
      </c>
    </row>
    <row r="28" spans="1:8">
      <c r="A28" s="4" t="s">
        <v>525</v>
      </c>
      <c r="C28" s="7" t="n">
        <v>6064</v>
      </c>
    </row>
    <row r="29" spans="1:8">
      <c r="A29" s="4" t="s">
        <v>1076</v>
      </c>
      <c r="C29" s="4" t="s">
        <v>1460</v>
      </c>
    </row>
    <row r="30" spans="1:8">
      <c r="A30" s="4" t="s">
        <v>1461</v>
      </c>
    </row>
    <row r="31" spans="1:8">
      <c r="A31" s="3" t="s">
        <v>528</v>
      </c>
    </row>
    <row r="32" spans="1:8">
      <c r="A32" s="4" t="s">
        <v>524</v>
      </c>
      <c r="D32" s="7" t="n">
        <v>5290</v>
      </c>
    </row>
    <row r="33" spans="1:8">
      <c r="A33" s="4" t="s">
        <v>1462</v>
      </c>
    </row>
    <row r="34" spans="1:8">
      <c r="A34" s="3" t="s">
        <v>528</v>
      </c>
    </row>
    <row r="35" spans="1:8">
      <c r="A35" s="4" t="s">
        <v>1076</v>
      </c>
      <c r="C35" s="4" t="s">
        <v>1460</v>
      </c>
    </row>
    <row r="36" spans="1:8">
      <c r="A36" s="4" t="s">
        <v>1463</v>
      </c>
    </row>
    <row r="37" spans="1:8">
      <c r="A37" s="3" t="s">
        <v>528</v>
      </c>
    </row>
    <row r="38" spans="1:8">
      <c r="A38" s="4" t="s">
        <v>524</v>
      </c>
      <c r="F38" s="7" t="n">
        <v>23096</v>
      </c>
    </row>
    <row r="39" spans="1:8">
      <c r="A39" s="4" t="s">
        <v>1464</v>
      </c>
    </row>
    <row r="40" spans="1:8">
      <c r="A40" s="3" t="s">
        <v>528</v>
      </c>
    </row>
    <row r="41" spans="1:8">
      <c r="A41" s="4" t="s">
        <v>525</v>
      </c>
      <c r="C41" s="7" t="n">
        <v>22156</v>
      </c>
    </row>
    <row r="42" spans="1:8">
      <c r="A42" s="4" t="s">
        <v>1465</v>
      </c>
    </row>
    <row r="43" spans="1:8">
      <c r="A43" s="3" t="s">
        <v>528</v>
      </c>
    </row>
    <row r="44" spans="1:8">
      <c r="A44" s="4" t="s">
        <v>1076</v>
      </c>
      <c r="C44" s="4" t="s">
        <v>1466</v>
      </c>
    </row>
    <row r="45" spans="1:8">
      <c r="A45" s="4" t="s">
        <v>1467</v>
      </c>
    </row>
    <row r="46" spans="1:8">
      <c r="A46" s="3" t="s">
        <v>528</v>
      </c>
    </row>
    <row r="47" spans="1:8">
      <c r="A47" s="4" t="s">
        <v>524</v>
      </c>
      <c r="G47" s="7" t="n">
        <v>20253</v>
      </c>
    </row>
    <row r="48" spans="1:8">
      <c r="A48" s="4" t="s">
        <v>1467</v>
      </c>
    </row>
    <row r="49" spans="1:8">
      <c r="A49" s="3" t="s">
        <v>528</v>
      </c>
    </row>
    <row r="50" spans="1:8">
      <c r="A50" s="4" t="s">
        <v>525</v>
      </c>
      <c r="C50" s="7" t="n">
        <v>21851</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2</v>
      </c>
      <c r="C1" s="2" t="s">
        <v>32</v>
      </c>
    </row>
    <row r="2" spans="1:3">
      <c r="A2" s="3" t="s">
        <v>528</v>
      </c>
    </row>
    <row r="3" spans="1:3">
      <c r="A3" s="4" t="s">
        <v>1469</v>
      </c>
      <c r="B3" s="7" t="n">
        <v>7997</v>
      </c>
      <c r="C3" s="7" t="n">
        <v>3470</v>
      </c>
    </row>
    <row r="4" spans="1:3">
      <c r="A4" s="4" t="s">
        <v>1470</v>
      </c>
      <c r="B4" s="5" t="n">
        <v>-3177</v>
      </c>
      <c r="C4" s="5" t="n">
        <v>-928</v>
      </c>
    </row>
    <row r="5" spans="1:3">
      <c r="A5" s="4" t="s">
        <v>1471</v>
      </c>
      <c r="B5" s="5" t="n">
        <v>4820</v>
      </c>
      <c r="C5" s="5" t="n">
        <v>2542</v>
      </c>
    </row>
    <row r="6" spans="1:3">
      <c r="A6" s="4" t="s">
        <v>1472</v>
      </c>
      <c r="B6" s="5" t="n">
        <v>84</v>
      </c>
      <c r="C6" s="5" t="n">
        <v>176</v>
      </c>
    </row>
    <row r="7" spans="1:3">
      <c r="A7" s="4" t="s">
        <v>1473</v>
      </c>
      <c r="B7" s="5" t="n">
        <v>1283</v>
      </c>
      <c r="C7" s="5" t="n">
        <v>2878</v>
      </c>
    </row>
    <row r="8" spans="1:3">
      <c r="A8" s="4" t="s">
        <v>1474</v>
      </c>
      <c r="B8" s="5" t="n">
        <v>6187</v>
      </c>
      <c r="C8" s="5" t="n">
        <v>5596</v>
      </c>
    </row>
    <row r="9" spans="1:3">
      <c r="A9" s="4" t="s">
        <v>1455</v>
      </c>
    </row>
    <row r="10" spans="1:3">
      <c r="A10" s="3" t="s">
        <v>528</v>
      </c>
    </row>
    <row r="11" spans="1:3">
      <c r="A11" s="4" t="s">
        <v>1469</v>
      </c>
      <c r="B11" s="5" t="n">
        <v>7997</v>
      </c>
      <c r="C11" s="5" t="n">
        <v>3470</v>
      </c>
    </row>
    <row r="12" spans="1:3">
      <c r="A12" s="4" t="s">
        <v>1470</v>
      </c>
      <c r="B12" s="5" t="n">
        <v>-3177</v>
      </c>
      <c r="C12" s="5" t="n">
        <v>-928</v>
      </c>
    </row>
    <row r="13" spans="1:3">
      <c r="A13" s="4" t="s">
        <v>1471</v>
      </c>
      <c r="B13" s="5" t="n">
        <v>4820</v>
      </c>
      <c r="C13" s="5" t="n">
        <v>2542</v>
      </c>
    </row>
    <row r="14" spans="1:3">
      <c r="A14" s="4" t="s">
        <v>1472</v>
      </c>
      <c r="B14" s="5" t="n">
        <v>0</v>
      </c>
      <c r="C14" s="5" t="n">
        <v>0</v>
      </c>
    </row>
    <row r="15" spans="1:3">
      <c r="A15" s="4" t="s">
        <v>1473</v>
      </c>
      <c r="B15" s="5" t="n">
        <v>0</v>
      </c>
      <c r="C15" s="5" t="n">
        <v>0</v>
      </c>
    </row>
    <row r="16" spans="1:3">
      <c r="A16" s="4" t="s">
        <v>1474</v>
      </c>
      <c r="B16" s="5" t="n">
        <v>4820</v>
      </c>
      <c r="C16" s="5" t="n">
        <v>2542</v>
      </c>
    </row>
    <row r="17" spans="1:3">
      <c r="A17" s="4" t="s">
        <v>1475</v>
      </c>
    </row>
    <row r="18" spans="1:3">
      <c r="A18" s="3" t="s">
        <v>528</v>
      </c>
    </row>
    <row r="19" spans="1:3">
      <c r="A19" s="4" t="s">
        <v>1469</v>
      </c>
      <c r="C19" s="5" t="n">
        <v>0</v>
      </c>
    </row>
    <row r="20" spans="1:3">
      <c r="A20" s="4" t="s">
        <v>1470</v>
      </c>
      <c r="C20" s="5" t="n">
        <v>0</v>
      </c>
    </row>
    <row r="21" spans="1:3">
      <c r="A21" s="4" t="s">
        <v>1471</v>
      </c>
      <c r="C21" s="5" t="n">
        <v>0</v>
      </c>
    </row>
    <row r="22" spans="1:3">
      <c r="A22" s="4" t="s">
        <v>1472</v>
      </c>
      <c r="C22" s="5" t="n">
        <v>176</v>
      </c>
    </row>
    <row r="23" spans="1:3">
      <c r="A23" s="4" t="s">
        <v>1473</v>
      </c>
      <c r="C23" s="5" t="n">
        <v>2878</v>
      </c>
    </row>
    <row r="24" spans="1:3">
      <c r="A24" s="4" t="s">
        <v>1474</v>
      </c>
      <c r="C24" s="7" t="n">
        <v>3054</v>
      </c>
    </row>
    <row r="25" spans="1:3">
      <c r="A25" s="4" t="s">
        <v>1476</v>
      </c>
    </row>
    <row r="26" spans="1:3">
      <c r="A26" s="3" t="s">
        <v>528</v>
      </c>
    </row>
    <row r="27" spans="1:3">
      <c r="A27" s="4" t="s">
        <v>1469</v>
      </c>
      <c r="B27" s="5" t="n">
        <v>0</v>
      </c>
    </row>
    <row r="28" spans="1:3">
      <c r="A28" s="4" t="s">
        <v>1470</v>
      </c>
      <c r="B28" s="5" t="n">
        <v>0</v>
      </c>
    </row>
    <row r="29" spans="1:3">
      <c r="A29" s="4" t="s">
        <v>1471</v>
      </c>
      <c r="B29" s="5" t="n">
        <v>0</v>
      </c>
    </row>
    <row r="30" spans="1:3">
      <c r="A30" s="4" t="s">
        <v>1472</v>
      </c>
      <c r="B30" s="5" t="n">
        <v>84</v>
      </c>
    </row>
    <row r="31" spans="1:3">
      <c r="A31" s="4" t="s">
        <v>1473</v>
      </c>
      <c r="B31" s="5" t="n">
        <v>1283</v>
      </c>
    </row>
    <row r="32" spans="1:3">
      <c r="A32" s="4" t="s">
        <v>1474</v>
      </c>
      <c r="B32" s="7" t="n">
        <v>136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32</v>
      </c>
    </row>
    <row r="2" spans="1:3">
      <c r="A2" s="3" t="s">
        <v>528</v>
      </c>
    </row>
    <row r="3" spans="1:3">
      <c r="A3" s="4" t="s">
        <v>1469</v>
      </c>
      <c r="B3" s="7" t="n">
        <v>7997</v>
      </c>
      <c r="C3" s="7" t="n">
        <v>3470</v>
      </c>
    </row>
    <row r="4" spans="1:3">
      <c r="A4" s="4" t="s">
        <v>1470</v>
      </c>
      <c r="B4" s="5" t="n">
        <v>-3177</v>
      </c>
      <c r="C4" s="5" t="n">
        <v>-928</v>
      </c>
    </row>
    <row r="5" spans="1:3">
      <c r="A5" s="4" t="s">
        <v>1471</v>
      </c>
      <c r="B5" s="5" t="n">
        <v>4820</v>
      </c>
      <c r="C5" s="5" t="n">
        <v>2542</v>
      </c>
    </row>
    <row r="6" spans="1:3">
      <c r="A6" s="4" t="s">
        <v>1472</v>
      </c>
      <c r="B6" s="5" t="n">
        <v>84</v>
      </c>
      <c r="C6" s="5" t="n">
        <v>176</v>
      </c>
    </row>
    <row r="7" spans="1:3">
      <c r="A7" s="4" t="s">
        <v>1473</v>
      </c>
      <c r="B7" s="5" t="n">
        <v>1283</v>
      </c>
      <c r="C7" s="5" t="n">
        <v>2878</v>
      </c>
    </row>
    <row r="8" spans="1:3">
      <c r="A8" s="4" t="s">
        <v>1474</v>
      </c>
      <c r="B8" s="5" t="n">
        <v>6187</v>
      </c>
      <c r="C8" s="5" t="n">
        <v>5596</v>
      </c>
    </row>
    <row r="9" spans="1:3">
      <c r="A9" s="4" t="s">
        <v>1478</v>
      </c>
      <c r="B9" s="5" t="n">
        <v>-532</v>
      </c>
      <c r="C9" s="5" t="n">
        <v>-3641</v>
      </c>
    </row>
    <row r="10" spans="1:3">
      <c r="A10" s="4" t="s">
        <v>1479</v>
      </c>
      <c r="B10" s="5" t="n">
        <v>223</v>
      </c>
      <c r="C10" s="5" t="n">
        <v>751</v>
      </c>
    </row>
    <row r="11" spans="1:3">
      <c r="A11" s="4" t="s">
        <v>1480</v>
      </c>
      <c r="B11" s="5" t="n">
        <v>-309</v>
      </c>
      <c r="C11" s="5" t="n">
        <v>-2890</v>
      </c>
    </row>
    <row r="12" spans="1:3">
      <c r="A12" s="4" t="s">
        <v>1077</v>
      </c>
      <c r="B12" s="5" t="n">
        <v>-6137</v>
      </c>
      <c r="C12" s="5" t="n">
        <v>-1632</v>
      </c>
    </row>
    <row r="13" spans="1:3">
      <c r="A13" s="4" t="s">
        <v>1481</v>
      </c>
      <c r="B13" s="5" t="n">
        <v>18052</v>
      </c>
      <c r="C13" s="5" t="n">
        <v>4155</v>
      </c>
    </row>
    <row r="14" spans="1:3">
      <c r="A14" s="4" t="s">
        <v>1482</v>
      </c>
      <c r="B14" s="5" t="n">
        <v>11606</v>
      </c>
      <c r="C14" s="5" t="n">
        <v>-367</v>
      </c>
    </row>
    <row r="15" spans="1:3">
      <c r="A15" s="4" t="s">
        <v>1483</v>
      </c>
    </row>
    <row r="16" spans="1:3">
      <c r="A16" s="3" t="s">
        <v>528</v>
      </c>
    </row>
    <row r="17" spans="1:3">
      <c r="A17" s="4" t="s">
        <v>1478</v>
      </c>
      <c r="B17" s="5" t="n">
        <v>0</v>
      </c>
    </row>
    <row r="18" spans="1:3">
      <c r="A18" s="4" t="s">
        <v>1479</v>
      </c>
      <c r="B18" s="5" t="n">
        <v>0</v>
      </c>
    </row>
    <row r="19" spans="1:3">
      <c r="A19" s="4" t="s">
        <v>1480</v>
      </c>
      <c r="B19" s="5" t="n">
        <v>0</v>
      </c>
    </row>
    <row r="20" spans="1:3">
      <c r="A20" s="4" t="s">
        <v>1077</v>
      </c>
      <c r="B20" s="5" t="n">
        <v>-3904</v>
      </c>
    </row>
    <row r="21" spans="1:3">
      <c r="A21" s="4" t="s">
        <v>1481</v>
      </c>
      <c r="B21" s="5" t="n">
        <v>12415</v>
      </c>
    </row>
    <row r="22" spans="1:3">
      <c r="A22" s="4" t="s">
        <v>1482</v>
      </c>
      <c r="B22" s="5" t="n">
        <v>8511</v>
      </c>
    </row>
    <row r="23" spans="1:3">
      <c r="A23" s="4" t="s">
        <v>1455</v>
      </c>
    </row>
    <row r="24" spans="1:3">
      <c r="A24" s="3" t="s">
        <v>528</v>
      </c>
    </row>
    <row r="25" spans="1:3">
      <c r="A25" s="4" t="s">
        <v>1469</v>
      </c>
      <c r="B25" s="5" t="n">
        <v>7997</v>
      </c>
      <c r="C25" s="5" t="n">
        <v>3470</v>
      </c>
    </row>
    <row r="26" spans="1:3">
      <c r="A26" s="4" t="s">
        <v>1470</v>
      </c>
      <c r="B26" s="5" t="n">
        <v>-3177</v>
      </c>
      <c r="C26" s="5" t="n">
        <v>-928</v>
      </c>
    </row>
    <row r="27" spans="1:3">
      <c r="A27" s="4" t="s">
        <v>1471</v>
      </c>
      <c r="B27" s="5" t="n">
        <v>4820</v>
      </c>
      <c r="C27" s="5" t="n">
        <v>2542</v>
      </c>
    </row>
    <row r="28" spans="1:3">
      <c r="A28" s="4" t="s">
        <v>1472</v>
      </c>
      <c r="B28" s="5" t="n">
        <v>0</v>
      </c>
      <c r="C28" s="5" t="n">
        <v>0</v>
      </c>
    </row>
    <row r="29" spans="1:3">
      <c r="A29" s="4" t="s">
        <v>1473</v>
      </c>
      <c r="B29" s="5" t="n">
        <v>0</v>
      </c>
      <c r="C29" s="5" t="n">
        <v>0</v>
      </c>
    </row>
    <row r="30" spans="1:3">
      <c r="A30" s="4" t="s">
        <v>1474</v>
      </c>
      <c r="B30" s="5" t="n">
        <v>4820</v>
      </c>
      <c r="C30" s="5" t="n">
        <v>2542</v>
      </c>
    </row>
    <row r="31" spans="1:3">
      <c r="A31" s="4" t="s">
        <v>1478</v>
      </c>
      <c r="B31" s="5" t="n">
        <v>-532</v>
      </c>
      <c r="C31" s="5" t="n">
        <v>-3641</v>
      </c>
    </row>
    <row r="32" spans="1:3">
      <c r="A32" s="4" t="s">
        <v>1479</v>
      </c>
      <c r="B32" s="5" t="n">
        <v>223</v>
      </c>
      <c r="C32" s="5" t="n">
        <v>751</v>
      </c>
    </row>
    <row r="33" spans="1:3">
      <c r="A33" s="4" t="s">
        <v>1480</v>
      </c>
      <c r="B33" s="5" t="n">
        <v>-309</v>
      </c>
      <c r="C33" s="5" t="n">
        <v>-2890</v>
      </c>
    </row>
    <row r="34" spans="1:3">
      <c r="A34" s="4" t="s">
        <v>1077</v>
      </c>
      <c r="B34" s="5" t="n">
        <v>0</v>
      </c>
      <c r="C34" s="5" t="n">
        <v>0</v>
      </c>
    </row>
    <row r="35" spans="1:3">
      <c r="A35" s="4" t="s">
        <v>1481</v>
      </c>
      <c r="B35" s="5" t="n">
        <v>0</v>
      </c>
      <c r="C35" s="5" t="n">
        <v>0</v>
      </c>
    </row>
    <row r="36" spans="1:3">
      <c r="A36" s="4" t="s">
        <v>1482</v>
      </c>
      <c r="B36" s="5" t="n">
        <v>-309</v>
      </c>
      <c r="C36" s="5" t="n">
        <v>-2890</v>
      </c>
    </row>
    <row r="37" spans="1:3">
      <c r="A37" s="4" t="s">
        <v>1475</v>
      </c>
    </row>
    <row r="38" spans="1:3">
      <c r="A38" s="3" t="s">
        <v>528</v>
      </c>
    </row>
    <row r="39" spans="1:3">
      <c r="A39" s="4" t="s">
        <v>1469</v>
      </c>
      <c r="C39" s="5" t="n">
        <v>0</v>
      </c>
    </row>
    <row r="40" spans="1:3">
      <c r="A40" s="4" t="s">
        <v>1470</v>
      </c>
      <c r="C40" s="5" t="n">
        <v>0</v>
      </c>
    </row>
    <row r="41" spans="1:3">
      <c r="A41" s="4" t="s">
        <v>1471</v>
      </c>
      <c r="C41" s="5" t="n">
        <v>0</v>
      </c>
    </row>
    <row r="42" spans="1:3">
      <c r="A42" s="4" t="s">
        <v>1472</v>
      </c>
      <c r="C42" s="5" t="n">
        <v>176</v>
      </c>
    </row>
    <row r="43" spans="1:3">
      <c r="A43" s="4" t="s">
        <v>1473</v>
      </c>
      <c r="C43" s="5" t="n">
        <v>2878</v>
      </c>
    </row>
    <row r="44" spans="1:3">
      <c r="A44" s="4" t="s">
        <v>1474</v>
      </c>
      <c r="C44" s="5" t="n">
        <v>3054</v>
      </c>
    </row>
    <row r="45" spans="1:3">
      <c r="A45" s="4" t="s">
        <v>1478</v>
      </c>
      <c r="C45" s="5" t="n">
        <v>0</v>
      </c>
    </row>
    <row r="46" spans="1:3">
      <c r="A46" s="4" t="s">
        <v>1479</v>
      </c>
      <c r="C46" s="5" t="n">
        <v>0</v>
      </c>
    </row>
    <row r="47" spans="1:3">
      <c r="A47" s="4" t="s">
        <v>1480</v>
      </c>
      <c r="C47" s="5" t="n">
        <v>0</v>
      </c>
    </row>
    <row r="48" spans="1:3">
      <c r="A48" s="4" t="s">
        <v>1077</v>
      </c>
      <c r="C48" s="5" t="n">
        <v>-1632</v>
      </c>
    </row>
    <row r="49" spans="1:3">
      <c r="A49" s="4" t="s">
        <v>1481</v>
      </c>
      <c r="C49" s="5" t="n">
        <v>4155</v>
      </c>
    </row>
    <row r="50" spans="1:3">
      <c r="A50" s="4" t="s">
        <v>1482</v>
      </c>
      <c r="C50" s="7" t="n">
        <v>2523</v>
      </c>
    </row>
    <row r="51" spans="1:3">
      <c r="A51" s="4" t="s">
        <v>527</v>
      </c>
    </row>
    <row r="52" spans="1:3">
      <c r="A52" s="3" t="s">
        <v>528</v>
      </c>
    </row>
    <row r="53" spans="1:3">
      <c r="A53" s="4" t="s">
        <v>1478</v>
      </c>
      <c r="B53" s="5" t="n">
        <v>0</v>
      </c>
    </row>
    <row r="54" spans="1:3">
      <c r="A54" s="4" t="s">
        <v>1479</v>
      </c>
      <c r="B54" s="5" t="n">
        <v>0</v>
      </c>
    </row>
    <row r="55" spans="1:3">
      <c r="A55" s="4" t="s">
        <v>1480</v>
      </c>
      <c r="B55" s="5" t="n">
        <v>0</v>
      </c>
    </row>
    <row r="56" spans="1:3">
      <c r="A56" s="4" t="s">
        <v>1077</v>
      </c>
      <c r="B56" s="5" t="n">
        <v>-2233</v>
      </c>
    </row>
    <row r="57" spans="1:3">
      <c r="A57" s="4" t="s">
        <v>1481</v>
      </c>
      <c r="B57" s="5" t="n">
        <v>5637</v>
      </c>
    </row>
    <row r="58" spans="1:3">
      <c r="A58" s="4" t="s">
        <v>1482</v>
      </c>
      <c r="B58" s="5" t="n">
        <v>3404</v>
      </c>
    </row>
    <row r="59" spans="1:3">
      <c r="A59" s="4" t="s">
        <v>1484</v>
      </c>
    </row>
    <row r="60" spans="1:3">
      <c r="A60" s="3" t="s">
        <v>528</v>
      </c>
    </row>
    <row r="61" spans="1:3">
      <c r="A61" s="4" t="s">
        <v>1478</v>
      </c>
      <c r="B61" s="5" t="n">
        <v>0</v>
      </c>
    </row>
    <row r="62" spans="1:3">
      <c r="A62" s="4" t="s">
        <v>1479</v>
      </c>
      <c r="B62" s="5" t="n">
        <v>0</v>
      </c>
    </row>
    <row r="63" spans="1:3">
      <c r="A63" s="4" t="s">
        <v>1480</v>
      </c>
      <c r="B63" s="5" t="n">
        <v>0</v>
      </c>
    </row>
    <row r="64" spans="1:3">
      <c r="A64" s="4" t="s">
        <v>1077</v>
      </c>
      <c r="B64" s="5" t="n">
        <v>-2875</v>
      </c>
    </row>
    <row r="65" spans="1:3">
      <c r="A65" s="4" t="s">
        <v>1481</v>
      </c>
      <c r="B65" s="5" t="n">
        <v>9214</v>
      </c>
    </row>
    <row r="66" spans="1:3">
      <c r="A66" s="4" t="s">
        <v>1482</v>
      </c>
      <c r="B66" s="5" t="n">
        <v>6339</v>
      </c>
    </row>
    <row r="67" spans="1:3">
      <c r="A67" s="4" t="s">
        <v>1485</v>
      </c>
    </row>
    <row r="68" spans="1:3">
      <c r="A68" s="3" t="s">
        <v>528</v>
      </c>
    </row>
    <row r="69" spans="1:3">
      <c r="A69" s="4" t="s">
        <v>1469</v>
      </c>
      <c r="B69" s="5" t="n">
        <v>0</v>
      </c>
    </row>
    <row r="70" spans="1:3">
      <c r="A70" s="4" t="s">
        <v>1470</v>
      </c>
      <c r="B70" s="5" t="n">
        <v>0</v>
      </c>
    </row>
    <row r="71" spans="1:3">
      <c r="A71" s="4" t="s">
        <v>1471</v>
      </c>
      <c r="B71" s="5" t="n">
        <v>0</v>
      </c>
    </row>
    <row r="72" spans="1:3">
      <c r="A72" s="4" t="s">
        <v>1472</v>
      </c>
      <c r="B72" s="5" t="n">
        <v>84</v>
      </c>
    </row>
    <row r="73" spans="1:3">
      <c r="A73" s="4" t="s">
        <v>1473</v>
      </c>
      <c r="B73" s="5" t="n">
        <v>1283</v>
      </c>
    </row>
    <row r="74" spans="1:3">
      <c r="A74" s="4" t="s">
        <v>1474</v>
      </c>
      <c r="B74" s="5" t="n">
        <v>1367</v>
      </c>
    </row>
    <row r="75" spans="1:3">
      <c r="A75" s="4" t="s">
        <v>530</v>
      </c>
    </row>
    <row r="76" spans="1:3">
      <c r="A76" s="3" t="s">
        <v>528</v>
      </c>
    </row>
    <row r="77" spans="1:3">
      <c r="A77" s="4" t="s">
        <v>1478</v>
      </c>
      <c r="B77" s="5" t="n">
        <v>0</v>
      </c>
    </row>
    <row r="78" spans="1:3">
      <c r="A78" s="4" t="s">
        <v>1479</v>
      </c>
      <c r="B78" s="5" t="n">
        <v>0</v>
      </c>
    </row>
    <row r="79" spans="1:3">
      <c r="A79" s="4" t="s">
        <v>1480</v>
      </c>
      <c r="B79" s="5" t="n">
        <v>0</v>
      </c>
    </row>
    <row r="80" spans="1:3">
      <c r="A80" s="4" t="s">
        <v>1077</v>
      </c>
      <c r="B80" s="5" t="n">
        <v>-1029</v>
      </c>
    </row>
    <row r="81" spans="1:3">
      <c r="A81" s="4" t="s">
        <v>1481</v>
      </c>
      <c r="B81" s="5" t="n">
        <v>3201</v>
      </c>
    </row>
    <row r="82" spans="1:3">
      <c r="A82" s="4" t="s">
        <v>1482</v>
      </c>
      <c r="B82" s="7" t="n">
        <v>217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53</v>
      </c>
      <c r="B1" s="2" t="s">
        <v>1</v>
      </c>
    </row>
    <row r="2" spans="1:3">
      <c r="B2" s="2" t="s">
        <v>2</v>
      </c>
      <c r="C2" s="2" t="s">
        <v>32</v>
      </c>
    </row>
    <row r="3" spans="1:3">
      <c r="A3" s="3" t="s">
        <v>254</v>
      </c>
    </row>
    <row r="4" spans="1:3">
      <c r="A4" s="4" t="s">
        <v>255</v>
      </c>
      <c r="B4" s="7" t="n">
        <v>3462000</v>
      </c>
      <c r="C4" s="7" t="n">
        <v>19469000</v>
      </c>
    </row>
  </sheetData>
  <mergeCells count="2">
    <mergeCell ref="A1:A2"/>
    <mergeCell ref="B1:C1"/>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86</v>
      </c>
      <c r="B1" s="2" t="s">
        <v>129</v>
      </c>
      <c r="D1" s="2" t="s">
        <v>1</v>
      </c>
    </row>
    <row r="2" spans="1:6">
      <c r="B2" s="2" t="s">
        <v>130</v>
      </c>
      <c r="C2" s="2" t="s">
        <v>613</v>
      </c>
      <c r="D2" s="2" t="s">
        <v>2</v>
      </c>
      <c r="E2" s="2" t="s">
        <v>32</v>
      </c>
      <c r="F2" s="2" t="s">
        <v>93</v>
      </c>
    </row>
    <row r="3" spans="1:6">
      <c r="A3" s="4" t="s">
        <v>43</v>
      </c>
    </row>
    <row r="4" spans="1:6">
      <c r="A4" s="3" t="s">
        <v>1487</v>
      </c>
    </row>
    <row r="5" spans="1:6">
      <c r="A5" s="4" t="s">
        <v>1488</v>
      </c>
      <c r="F5" s="7" t="n">
        <v>19704</v>
      </c>
    </row>
    <row r="6" spans="1:6">
      <c r="A6" s="4" t="s">
        <v>1489</v>
      </c>
      <c r="F6" s="5" t="n">
        <v>-34857</v>
      </c>
    </row>
    <row r="7" spans="1:6">
      <c r="A7" s="4" t="s">
        <v>1120</v>
      </c>
      <c r="D7" s="7" t="n">
        <v>-16933</v>
      </c>
      <c r="E7" s="7" t="n">
        <v>-19308</v>
      </c>
      <c r="F7" s="5" t="n">
        <v>25414</v>
      </c>
    </row>
    <row r="8" spans="1:6">
      <c r="A8" s="4" t="s">
        <v>1080</v>
      </c>
      <c r="D8" s="5" t="n">
        <v>-43121</v>
      </c>
      <c r="E8" s="5" t="n">
        <v>-38569</v>
      </c>
      <c r="F8" s="5" t="n">
        <v>-34857</v>
      </c>
    </row>
    <row r="9" spans="1:6">
      <c r="A9" s="4" t="s">
        <v>1490</v>
      </c>
    </row>
    <row r="10" spans="1:6">
      <c r="A10" s="3" t="s">
        <v>1487</v>
      </c>
    </row>
    <row r="11" spans="1:6">
      <c r="A11" s="4" t="s">
        <v>1120</v>
      </c>
      <c r="B11" s="7" t="n">
        <v>0</v>
      </c>
      <c r="E11" s="5" t="n">
        <v>0</v>
      </c>
    </row>
    <row r="12" spans="1:6">
      <c r="A12" s="4" t="s">
        <v>1491</v>
      </c>
    </row>
    <row r="13" spans="1:6">
      <c r="A13" s="3" t="s">
        <v>1487</v>
      </c>
    </row>
    <row r="14" spans="1:6">
      <c r="A14" s="4" t="s">
        <v>1489</v>
      </c>
      <c r="F14" s="5" t="n">
        <v>-4493</v>
      </c>
    </row>
    <row r="15" spans="1:6">
      <c r="A15" s="4" t="s">
        <v>1492</v>
      </c>
    </row>
    <row r="16" spans="1:6">
      <c r="A16" s="3" t="s">
        <v>1487</v>
      </c>
    </row>
    <row r="17" spans="1:6">
      <c r="A17" s="4" t="s">
        <v>1080</v>
      </c>
      <c r="E17" s="5" t="n">
        <v>-764</v>
      </c>
    </row>
    <row r="18" spans="1:6">
      <c r="A18" s="4" t="s">
        <v>1493</v>
      </c>
    </row>
    <row r="19" spans="1:6">
      <c r="A19" s="3" t="s">
        <v>1487</v>
      </c>
    </row>
    <row r="20" spans="1:6">
      <c r="A20" s="4" t="s">
        <v>1488</v>
      </c>
      <c r="D20" s="5" t="n">
        <v>16933</v>
      </c>
      <c r="E20" s="5" t="n">
        <v>19308</v>
      </c>
    </row>
    <row r="21" spans="1:6">
      <c r="A21" s="4" t="s">
        <v>1489</v>
      </c>
      <c r="C21" s="4" t="s">
        <v>1494</v>
      </c>
      <c r="D21" s="5" t="n">
        <v>-43121</v>
      </c>
      <c r="E21" s="5" t="n">
        <v>-34143</v>
      </c>
    </row>
    <row r="22" spans="1:6">
      <c r="A22" s="4" t="s">
        <v>1495</v>
      </c>
    </row>
    <row r="23" spans="1:6">
      <c r="A23" s="3" t="s">
        <v>1487</v>
      </c>
    </row>
    <row r="24" spans="1:6">
      <c r="A24" s="4" t="s">
        <v>1488</v>
      </c>
      <c r="D24" s="5" t="n">
        <v>13880</v>
      </c>
      <c r="E24" s="5" t="n">
        <v>14524</v>
      </c>
    </row>
    <row r="25" spans="1:6">
      <c r="A25" s="4" t="s">
        <v>1489</v>
      </c>
      <c r="D25" s="5" t="n">
        <v>-6774</v>
      </c>
      <c r="E25" s="5" t="n">
        <v>-13098</v>
      </c>
      <c r="F25" s="5" t="n">
        <v>-19547</v>
      </c>
    </row>
    <row r="26" spans="1:6">
      <c r="A26" s="4" t="s">
        <v>1496</v>
      </c>
    </row>
    <row r="27" spans="1:6">
      <c r="A27" s="3" t="s">
        <v>1487</v>
      </c>
    </row>
    <row r="28" spans="1:6">
      <c r="A28" s="4" t="s">
        <v>1488</v>
      </c>
      <c r="D28" s="5" t="n">
        <v>2247</v>
      </c>
    </row>
    <row r="29" spans="1:6">
      <c r="A29" s="4" t="s">
        <v>1489</v>
      </c>
      <c r="D29" s="5" t="n">
        <v>-1142</v>
      </c>
    </row>
    <row r="30" spans="1:6">
      <c r="A30" s="4" t="s">
        <v>1497</v>
      </c>
    </row>
    <row r="31" spans="1:6">
      <c r="A31" s="3" t="s">
        <v>1487</v>
      </c>
    </row>
    <row r="32" spans="1:6">
      <c r="A32" s="4" t="s">
        <v>1488</v>
      </c>
      <c r="D32" s="5" t="n">
        <v>494</v>
      </c>
      <c r="E32" s="5" t="n">
        <v>2681</v>
      </c>
    </row>
    <row r="33" spans="1:6">
      <c r="A33" s="4" t="s">
        <v>1489</v>
      </c>
      <c r="D33" s="5" t="n">
        <v>-2459</v>
      </c>
      <c r="E33" s="5" t="n">
        <v>-2443</v>
      </c>
    </row>
    <row r="34" spans="1:6">
      <c r="A34" s="4" t="s">
        <v>1498</v>
      </c>
    </row>
    <row r="35" spans="1:6">
      <c r="A35" s="3" t="s">
        <v>1487</v>
      </c>
    </row>
    <row r="36" spans="1:6">
      <c r="A36" s="4" t="s">
        <v>1120</v>
      </c>
      <c r="D36" s="5" t="n">
        <v>0</v>
      </c>
    </row>
    <row r="37" spans="1:6">
      <c r="A37" s="4" t="s">
        <v>1499</v>
      </c>
    </row>
    <row r="38" spans="1:6">
      <c r="A38" s="3" t="s">
        <v>1487</v>
      </c>
    </row>
    <row r="39" spans="1:6">
      <c r="A39" s="4" t="s">
        <v>1080</v>
      </c>
      <c r="E39" s="5" t="n">
        <v>-3662</v>
      </c>
    </row>
    <row r="40" spans="1:6">
      <c r="A40" s="4" t="s">
        <v>1500</v>
      </c>
    </row>
    <row r="41" spans="1:6">
      <c r="A41" s="3" t="s">
        <v>1487</v>
      </c>
    </row>
    <row r="42" spans="1:6">
      <c r="A42" s="4" t="s">
        <v>1080</v>
      </c>
      <c r="D42" s="5" t="n">
        <v>0</v>
      </c>
      <c r="E42" s="5" t="n">
        <v>-764</v>
      </c>
    </row>
    <row r="43" spans="1:6">
      <c r="A43" s="4" t="s">
        <v>1501</v>
      </c>
    </row>
    <row r="44" spans="1:6">
      <c r="A44" s="3" t="s">
        <v>1487</v>
      </c>
    </row>
    <row r="45" spans="1:6">
      <c r="A45" s="4" t="s">
        <v>1488</v>
      </c>
      <c r="D45" s="5" t="n">
        <v>222</v>
      </c>
      <c r="E45" s="5" t="n">
        <v>2103</v>
      </c>
      <c r="F45" s="5" t="n">
        <v>11270</v>
      </c>
    </row>
    <row r="46" spans="1:6">
      <c r="A46" s="4" t="s">
        <v>1489</v>
      </c>
      <c r="D46" s="5" t="n">
        <v>-24025</v>
      </c>
      <c r="E46" s="7" t="n">
        <v>-18602</v>
      </c>
      <c r="F46" s="7" t="n">
        <v>-9206</v>
      </c>
    </row>
    <row r="47" spans="1:6">
      <c r="A47" s="4" t="s">
        <v>1502</v>
      </c>
    </row>
    <row r="48" spans="1:6">
      <c r="A48" s="3" t="s">
        <v>1487</v>
      </c>
    </row>
    <row r="49" spans="1:6">
      <c r="A49" s="4" t="s">
        <v>1488</v>
      </c>
      <c r="D49" s="5" t="n">
        <v>90</v>
      </c>
    </row>
    <row r="50" spans="1:6">
      <c r="A50" s="4" t="s">
        <v>1489</v>
      </c>
      <c r="D50" s="7" t="n">
        <v>-8721</v>
      </c>
    </row>
  </sheetData>
  <mergeCells count="3">
    <mergeCell ref="A1:A2"/>
    <mergeCell ref="B1:C1"/>
    <mergeCell ref="D1:F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03</v>
      </c>
      <c r="B1" s="2" t="s">
        <v>1</v>
      </c>
    </row>
    <row r="2" spans="1:4">
      <c r="B2" s="2" t="s">
        <v>2</v>
      </c>
      <c r="C2" s="2" t="s">
        <v>32</v>
      </c>
      <c r="D2" s="2" t="s">
        <v>93</v>
      </c>
    </row>
    <row r="3" spans="1:4">
      <c r="A3" s="3" t="s">
        <v>308</v>
      </c>
    </row>
    <row r="4" spans="1:4">
      <c r="A4" s="4" t="s">
        <v>95</v>
      </c>
      <c r="B4" s="7" t="n">
        <v>3140322</v>
      </c>
      <c r="C4" s="7" t="n">
        <v>2886902</v>
      </c>
      <c r="D4" s="7" t="n">
        <v>2660844</v>
      </c>
    </row>
    <row r="5" spans="1:4">
      <c r="A5" s="4" t="s">
        <v>1504</v>
      </c>
      <c r="B5" s="5" t="n">
        <v>5730014</v>
      </c>
      <c r="C5" s="5" t="n">
        <v>5959269</v>
      </c>
      <c r="D5" s="5" t="n">
        <v>4626001</v>
      </c>
    </row>
    <row r="6" spans="1:4">
      <c r="A6" s="4" t="s">
        <v>1155</v>
      </c>
    </row>
    <row r="7" spans="1:4">
      <c r="A7" s="3" t="s">
        <v>308</v>
      </c>
    </row>
    <row r="8" spans="1:4">
      <c r="A8" s="4" t="s">
        <v>95</v>
      </c>
      <c r="B8" s="5" t="n">
        <v>2381155</v>
      </c>
      <c r="C8" s="5" t="n">
        <v>2175721</v>
      </c>
      <c r="D8" s="5" t="n">
        <v>1868076</v>
      </c>
    </row>
    <row r="9" spans="1:4">
      <c r="A9" s="4" t="s">
        <v>1504</v>
      </c>
      <c r="B9" s="5" t="n">
        <v>4384716</v>
      </c>
      <c r="C9" s="5" t="n">
        <v>4240579</v>
      </c>
      <c r="D9" s="5" t="n">
        <v>3134267</v>
      </c>
    </row>
    <row r="10" spans="1:4">
      <c r="A10" s="4" t="s">
        <v>1231</v>
      </c>
    </row>
    <row r="11" spans="1:4">
      <c r="A11" s="3" t="s">
        <v>308</v>
      </c>
    </row>
    <row r="12" spans="1:4">
      <c r="A12" s="4" t="s">
        <v>95</v>
      </c>
      <c r="B12" s="5" t="n">
        <v>206813</v>
      </c>
      <c r="C12" s="5" t="n">
        <v>242238</v>
      </c>
      <c r="D12" s="5" t="n">
        <v>338552</v>
      </c>
    </row>
    <row r="13" spans="1:4">
      <c r="A13" s="4" t="s">
        <v>1504</v>
      </c>
      <c r="B13" s="5" t="n">
        <v>744552</v>
      </c>
      <c r="C13" s="5" t="n">
        <v>996136</v>
      </c>
      <c r="D13" s="5" t="n">
        <v>820730</v>
      </c>
    </row>
    <row r="14" spans="1:4">
      <c r="A14" s="4" t="s">
        <v>1505</v>
      </c>
    </row>
    <row r="15" spans="1:4">
      <c r="A15" s="3" t="s">
        <v>308</v>
      </c>
    </row>
    <row r="16" spans="1:4">
      <c r="A16" s="4" t="s">
        <v>95</v>
      </c>
      <c r="B16" s="5" t="n">
        <v>552354</v>
      </c>
      <c r="C16" s="5" t="n">
        <v>468943</v>
      </c>
      <c r="D16" s="5" t="n">
        <v>454216</v>
      </c>
    </row>
    <row r="17" spans="1:4">
      <c r="A17" s="4" t="s">
        <v>1504</v>
      </c>
      <c r="B17" s="7" t="n">
        <v>600746</v>
      </c>
      <c r="C17" s="7" t="n">
        <v>722554</v>
      </c>
      <c r="D17" s="7" t="n">
        <v>67100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1506</v>
      </c>
      <c r="B1" s="2" t="s">
        <v>1</v>
      </c>
    </row>
    <row r="2" spans="1:2">
      <c r="B2" s="2" t="s">
        <v>2</v>
      </c>
    </row>
    <row r="3" spans="1:2">
      <c r="A3" s="4" t="s">
        <v>1231</v>
      </c>
    </row>
    <row r="4" spans="1:2">
      <c r="A4" s="3" t="s">
        <v>1507</v>
      </c>
    </row>
    <row r="5" spans="1:2">
      <c r="A5" s="4" t="s">
        <v>1508</v>
      </c>
      <c r="B5" s="12" t="n">
        <v>0.05</v>
      </c>
    </row>
    <row r="6" spans="1:2">
      <c r="A6" s="4" t="s">
        <v>1509</v>
      </c>
    </row>
    <row r="7" spans="1:2">
      <c r="A7" s="3" t="s">
        <v>1507</v>
      </c>
    </row>
    <row r="8" spans="1:2">
      <c r="A8" s="4" t="s">
        <v>1510</v>
      </c>
      <c r="B8" s="4" t="s">
        <v>642</v>
      </c>
    </row>
    <row r="9" spans="1:2">
      <c r="A9" s="4" t="s">
        <v>1509</v>
      </c>
    </row>
    <row r="10" spans="1:2">
      <c r="A10" s="3" t="s">
        <v>1507</v>
      </c>
    </row>
    <row r="11" spans="1:2">
      <c r="A11" s="4" t="s">
        <v>1508</v>
      </c>
      <c r="B11" s="12" t="n">
        <v>0.05</v>
      </c>
    </row>
    <row r="12" spans="1:2">
      <c r="A12" s="4" t="s">
        <v>1511</v>
      </c>
    </row>
    <row r="13" spans="1:2">
      <c r="A13" s="3" t="s">
        <v>1507</v>
      </c>
    </row>
    <row r="14" spans="1:2">
      <c r="A14" s="4" t="s">
        <v>1508</v>
      </c>
      <c r="B14" s="10" t="n">
        <v>0.3</v>
      </c>
    </row>
    <row r="15" spans="1:2">
      <c r="A15" s="4" t="s">
        <v>1509</v>
      </c>
    </row>
    <row r="16" spans="1:2">
      <c r="A16" s="3" t="s">
        <v>1507</v>
      </c>
    </row>
    <row r="17" spans="1:2">
      <c r="A17" s="4" t="s">
        <v>1508</v>
      </c>
      <c r="B17" s="12" t="n">
        <v>0.0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1512</v>
      </c>
      <c r="C1" s="2" t="s">
        <v>532</v>
      </c>
      <c r="D1" s="2" t="s">
        <v>926</v>
      </c>
      <c r="E1" s="2" t="s">
        <v>246</v>
      </c>
      <c r="F1" s="2" t="s">
        <v>572</v>
      </c>
    </row>
    <row r="2" spans="1:7">
      <c r="A2" s="4" t="s">
        <v>52</v>
      </c>
    </row>
    <row r="3" spans="1:7">
      <c r="A3" s="3" t="s">
        <v>523</v>
      </c>
    </row>
    <row r="4" spans="1:7">
      <c r="A4" s="4" t="s">
        <v>1513</v>
      </c>
      <c r="B4" s="4" t="s">
        <v>47</v>
      </c>
      <c r="C4" s="7" t="n">
        <v>43854</v>
      </c>
      <c r="E4" s="7" t="n">
        <v>28300</v>
      </c>
      <c r="F4" s="7" t="n">
        <v>13641</v>
      </c>
    </row>
    <row r="5" spans="1:7">
      <c r="A5" s="4" t="s">
        <v>1514</v>
      </c>
    </row>
    <row r="6" spans="1:7">
      <c r="A6" s="3" t="s">
        <v>523</v>
      </c>
    </row>
    <row r="7" spans="1:7">
      <c r="A7" s="4" t="s">
        <v>1513</v>
      </c>
      <c r="B7" s="4" t="s">
        <v>47</v>
      </c>
      <c r="C7" s="7" t="n">
        <v>12485</v>
      </c>
      <c r="E7" s="7" t="n">
        <v>7964</v>
      </c>
      <c r="F7" s="5" t="n">
        <v>0</v>
      </c>
      <c r="G7" s="4" t="s">
        <v>50</v>
      </c>
    </row>
    <row r="8" spans="1:7">
      <c r="A8" s="4" t="s">
        <v>1515</v>
      </c>
      <c r="C8" s="5" t="n">
        <v>4</v>
      </c>
      <c r="E8" s="5" t="n">
        <v>3</v>
      </c>
    </row>
    <row r="9" spans="1:7">
      <c r="A9" s="4" t="s">
        <v>1516</v>
      </c>
    </row>
    <row r="10" spans="1:7">
      <c r="A10" s="3" t="s">
        <v>523</v>
      </c>
    </row>
    <row r="11" spans="1:7">
      <c r="A11" s="4" t="s">
        <v>1513</v>
      </c>
      <c r="B11" s="4" t="s">
        <v>47</v>
      </c>
      <c r="C11" s="7" t="n">
        <v>16670</v>
      </c>
      <c r="E11" s="7" t="n">
        <v>16424</v>
      </c>
      <c r="F11" s="7" t="n">
        <v>13641</v>
      </c>
    </row>
    <row r="12" spans="1:7">
      <c r="A12" s="4" t="s">
        <v>1515</v>
      </c>
      <c r="C12" s="5" t="n">
        <v>2</v>
      </c>
      <c r="E12" s="5" t="n">
        <v>2</v>
      </c>
      <c r="F12" s="5" t="n">
        <v>1</v>
      </c>
    </row>
    <row r="13" spans="1:7">
      <c r="A13" s="4" t="s">
        <v>1517</v>
      </c>
    </row>
    <row r="14" spans="1:7">
      <c r="A14" s="3" t="s">
        <v>523</v>
      </c>
    </row>
    <row r="15" spans="1:7">
      <c r="A15" s="4" t="s">
        <v>1518</v>
      </c>
      <c r="E15" s="5" t="n">
        <v>13</v>
      </c>
    </row>
    <row r="16" spans="1:7">
      <c r="A16" s="4" t="s">
        <v>1513</v>
      </c>
      <c r="B16" s="4" t="s">
        <v>47</v>
      </c>
      <c r="C16" s="7" t="n">
        <v>7328</v>
      </c>
      <c r="E16" s="7" t="n">
        <v>3912</v>
      </c>
      <c r="F16" s="7" t="n">
        <v>0</v>
      </c>
    </row>
    <row r="17" spans="1:7">
      <c r="A17" s="4" t="s">
        <v>1515</v>
      </c>
      <c r="C17" s="5" t="n">
        <v>2</v>
      </c>
      <c r="E17" s="5" t="n">
        <v>1</v>
      </c>
      <c r="F17" s="5" t="n">
        <v>14</v>
      </c>
      <c r="G17" s="4" t="s">
        <v>85</v>
      </c>
    </row>
    <row r="18" spans="1:7">
      <c r="A18" s="4" t="s">
        <v>1519</v>
      </c>
    </row>
    <row r="19" spans="1:7">
      <c r="A19" s="3" t="s">
        <v>523</v>
      </c>
    </row>
    <row r="20" spans="1:7">
      <c r="A20" s="4" t="s">
        <v>1513</v>
      </c>
      <c r="B20" s="4" t="s">
        <v>47</v>
      </c>
      <c r="C20" s="7" t="n">
        <v>7371</v>
      </c>
      <c r="E20" s="7" t="n">
        <v>0</v>
      </c>
      <c r="F20" s="7" t="n">
        <v>0</v>
      </c>
    </row>
    <row r="21" spans="1:7">
      <c r="A21" s="4" t="s">
        <v>1515</v>
      </c>
      <c r="B21" s="4" t="s">
        <v>850</v>
      </c>
      <c r="C21" s="5" t="n">
        <v>2</v>
      </c>
    </row>
    <row r="22" spans="1:7">
      <c r="A22" s="4" t="s">
        <v>529</v>
      </c>
    </row>
    <row r="23" spans="1:7">
      <c r="A23" s="3" t="s">
        <v>523</v>
      </c>
    </row>
    <row r="24" spans="1:7">
      <c r="A24" s="4" t="s">
        <v>525</v>
      </c>
      <c r="C24" s="7" t="n">
        <v>50071</v>
      </c>
      <c r="D24" s="7" t="n">
        <v>48639</v>
      </c>
    </row>
    <row r="25" spans="1:7"/>
    <row r="26" spans="1:7">
      <c r="A26" s="4" t="s">
        <v>47</v>
      </c>
      <c r="B26" s="4" t="s">
        <v>1520</v>
      </c>
    </row>
    <row r="27" spans="1:7">
      <c r="A27" s="4" t="s">
        <v>50</v>
      </c>
      <c r="B27" s="4" t="s">
        <v>1521</v>
      </c>
    </row>
    <row r="28" spans="1:7">
      <c r="A28" s="4" t="s">
        <v>85</v>
      </c>
      <c r="B28" s="4" t="s">
        <v>1522</v>
      </c>
    </row>
    <row r="29" spans="1:7">
      <c r="A29" s="4" t="s">
        <v>850</v>
      </c>
      <c r="B29" s="4" t="s">
        <v>1523</v>
      </c>
    </row>
  </sheetData>
  <mergeCells count="7">
    <mergeCell ref="A1:B1"/>
    <mergeCell ref="F1:G1"/>
    <mergeCell ref="A25:F25"/>
    <mergeCell ref="B26:F26"/>
    <mergeCell ref="B27:F27"/>
    <mergeCell ref="B28:F28"/>
    <mergeCell ref="B29:F29"/>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14"/>
  </cols>
  <sheetData>
    <row r="1" spans="1:6">
      <c r="A1" s="1" t="s">
        <v>1524</v>
      </c>
      <c r="B1" s="2" t="s">
        <v>2</v>
      </c>
      <c r="C1" s="2" t="s">
        <v>32</v>
      </c>
      <c r="E1" s="2" t="s">
        <v>93</v>
      </c>
      <c r="F1" s="2" t="s">
        <v>1210</v>
      </c>
    </row>
    <row r="2" spans="1:6">
      <c r="A2" s="3" t="s">
        <v>523</v>
      </c>
    </row>
    <row r="3" spans="1:6">
      <c r="A3" s="4" t="s">
        <v>36</v>
      </c>
      <c r="B3" s="7" t="n">
        <v>732295</v>
      </c>
      <c r="C3" s="7" t="n">
        <v>677772</v>
      </c>
      <c r="E3" s="7" t="n">
        <v>175785</v>
      </c>
      <c r="F3" s="7" t="n">
        <v>45520</v>
      </c>
    </row>
    <row r="4" spans="1:6">
      <c r="A4" s="4" t="s">
        <v>1525</v>
      </c>
    </row>
    <row r="5" spans="1:6">
      <c r="A5" s="3" t="s">
        <v>523</v>
      </c>
    </row>
    <row r="6" spans="1:6">
      <c r="A6" s="4" t="s">
        <v>44</v>
      </c>
      <c r="B6" s="5" t="n">
        <v>160278</v>
      </c>
      <c r="C6" s="5" t="n">
        <v>77406</v>
      </c>
      <c r="D6" s="4" t="s">
        <v>47</v>
      </c>
    </row>
    <row r="7" spans="1:6">
      <c r="A7" s="4" t="s">
        <v>1526</v>
      </c>
      <c r="B7" s="5" t="n">
        <v>9257</v>
      </c>
      <c r="C7" s="5" t="n">
        <v>9987</v>
      </c>
      <c r="D7" s="4" t="s">
        <v>47</v>
      </c>
    </row>
    <row r="8" spans="1:6">
      <c r="A8" s="4" t="s">
        <v>62</v>
      </c>
      <c r="B8" s="5" t="n">
        <v>169535</v>
      </c>
      <c r="C8" s="5" t="n">
        <v>87393</v>
      </c>
      <c r="D8" s="4" t="s">
        <v>47</v>
      </c>
    </row>
    <row r="9" spans="1:6">
      <c r="A9" s="4" t="s">
        <v>35</v>
      </c>
      <c r="B9" s="5" t="n">
        <v>634</v>
      </c>
      <c r="C9" s="5" t="n">
        <v>736</v>
      </c>
      <c r="D9" s="4" t="s">
        <v>47</v>
      </c>
    </row>
    <row r="10" spans="1:6">
      <c r="A10" s="4" t="s">
        <v>1527</v>
      </c>
      <c r="B10" s="5" t="n">
        <v>0</v>
      </c>
      <c r="C10" s="5" t="n">
        <v>0</v>
      </c>
      <c r="D10" s="4" t="s">
        <v>47</v>
      </c>
    </row>
    <row r="11" spans="1:6">
      <c r="A11" s="4" t="s">
        <v>71</v>
      </c>
      <c r="B11" s="5" t="n">
        <v>634</v>
      </c>
      <c r="C11" s="5" t="n">
        <v>736</v>
      </c>
      <c r="D11" s="4" t="s">
        <v>47</v>
      </c>
    </row>
    <row r="12" spans="1:6">
      <c r="A12" s="4" t="s">
        <v>36</v>
      </c>
      <c r="B12" s="5" t="n">
        <v>15452</v>
      </c>
      <c r="C12" s="5" t="n">
        <v>26853</v>
      </c>
      <c r="D12" s="4" t="s">
        <v>47</v>
      </c>
    </row>
    <row r="13" spans="1:6">
      <c r="A13" s="4" t="s">
        <v>1528</v>
      </c>
      <c r="B13" s="5" t="n">
        <v>153449</v>
      </c>
      <c r="C13" s="5" t="n">
        <v>59804</v>
      </c>
      <c r="D13" s="4" t="s">
        <v>47</v>
      </c>
    </row>
    <row r="14" spans="1:6">
      <c r="A14" s="4" t="s">
        <v>78</v>
      </c>
      <c r="B14" s="5" t="n">
        <v>169535</v>
      </c>
      <c r="C14" s="5" t="n">
        <v>87393</v>
      </c>
      <c r="D14" s="4" t="s">
        <v>47</v>
      </c>
    </row>
    <row r="15" spans="1:6">
      <c r="A15" s="4" t="s">
        <v>941</v>
      </c>
    </row>
    <row r="16" spans="1:6">
      <c r="A16" s="3" t="s">
        <v>523</v>
      </c>
    </row>
    <row r="17" spans="1:6">
      <c r="A17" s="4" t="s">
        <v>44</v>
      </c>
      <c r="B17" s="5" t="n">
        <v>1808918</v>
      </c>
      <c r="C17" s="5" t="n">
        <v>1749959</v>
      </c>
      <c r="D17" s="4" t="s">
        <v>47</v>
      </c>
    </row>
    <row r="18" spans="1:6">
      <c r="A18" s="4" t="s">
        <v>1526</v>
      </c>
      <c r="B18" s="5" t="n">
        <v>6217935</v>
      </c>
      <c r="C18" s="5" t="n">
        <v>6481376</v>
      </c>
      <c r="D18" s="4" t="s">
        <v>47</v>
      </c>
    </row>
    <row r="19" spans="1:6">
      <c r="A19" s="4" t="s">
        <v>62</v>
      </c>
      <c r="B19" s="5" t="n">
        <v>8026853</v>
      </c>
      <c r="C19" s="5" t="n">
        <v>8231335</v>
      </c>
      <c r="D19" s="4" t="s">
        <v>47</v>
      </c>
    </row>
    <row r="20" spans="1:6">
      <c r="A20" s="4" t="s">
        <v>35</v>
      </c>
      <c r="B20" s="5" t="n">
        <v>981408</v>
      </c>
      <c r="C20" s="5" t="n">
        <v>808664</v>
      </c>
      <c r="D20" s="4" t="s">
        <v>47</v>
      </c>
    </row>
    <row r="21" spans="1:6">
      <c r="A21" s="4" t="s">
        <v>1527</v>
      </c>
      <c r="B21" s="5" t="n">
        <v>2586061</v>
      </c>
      <c r="C21" s="5" t="n">
        <v>2792084</v>
      </c>
      <c r="D21" s="4" t="s">
        <v>47</v>
      </c>
    </row>
    <row r="22" spans="1:6">
      <c r="A22" s="4" t="s">
        <v>71</v>
      </c>
      <c r="B22" s="5" t="n">
        <v>3567469</v>
      </c>
      <c r="C22" s="5" t="n">
        <v>3600748</v>
      </c>
      <c r="D22" s="4" t="s">
        <v>47</v>
      </c>
    </row>
    <row r="23" spans="1:6">
      <c r="A23" s="4" t="s">
        <v>36</v>
      </c>
      <c r="B23" s="5" t="n">
        <v>607248</v>
      </c>
      <c r="C23" s="5" t="n">
        <v>619302</v>
      </c>
      <c r="D23" s="4" t="s">
        <v>47</v>
      </c>
    </row>
    <row r="24" spans="1:6">
      <c r="A24" s="4" t="s">
        <v>1528</v>
      </c>
      <c r="B24" s="5" t="n">
        <v>3852136</v>
      </c>
      <c r="C24" s="5" t="n">
        <v>4011285</v>
      </c>
      <c r="D24" s="4" t="s">
        <v>47</v>
      </c>
    </row>
    <row r="25" spans="1:6">
      <c r="A25" s="4" t="s">
        <v>78</v>
      </c>
      <c r="B25" s="5" t="n">
        <v>8026853</v>
      </c>
      <c r="C25" s="5" t="n">
        <v>8231335</v>
      </c>
      <c r="D25" s="4" t="s">
        <v>47</v>
      </c>
    </row>
    <row r="26" spans="1:6">
      <c r="A26" s="4" t="s">
        <v>54</v>
      </c>
    </row>
    <row r="27" spans="1:6">
      <c r="A27" s="3" t="s">
        <v>523</v>
      </c>
    </row>
    <row r="28" spans="1:6">
      <c r="A28" s="4" t="s">
        <v>44</v>
      </c>
      <c r="B28" s="5" t="n">
        <v>1928382</v>
      </c>
      <c r="C28" s="5" t="n">
        <v>1801747</v>
      </c>
    </row>
    <row r="29" spans="1:6">
      <c r="A29" s="4" t="s">
        <v>1526</v>
      </c>
      <c r="B29" s="5" t="n">
        <v>6224152</v>
      </c>
      <c r="C29" s="5" t="n">
        <v>6488668</v>
      </c>
    </row>
    <row r="30" spans="1:6">
      <c r="A30" s="4" t="s">
        <v>62</v>
      </c>
      <c r="B30" s="5" t="n">
        <v>8152534</v>
      </c>
      <c r="C30" s="5" t="n">
        <v>8290415</v>
      </c>
    </row>
    <row r="31" spans="1:6">
      <c r="A31" s="4" t="s">
        <v>35</v>
      </c>
      <c r="B31" s="5" t="n">
        <v>982042</v>
      </c>
      <c r="C31" s="5" t="n">
        <v>809387</v>
      </c>
    </row>
    <row r="32" spans="1:6">
      <c r="A32" s="4" t="s">
        <v>1527</v>
      </c>
      <c r="B32" s="5" t="n">
        <v>2586061</v>
      </c>
      <c r="C32" s="5" t="n">
        <v>2792084</v>
      </c>
    </row>
    <row r="33" spans="1:6">
      <c r="A33" s="4" t="s">
        <v>71</v>
      </c>
      <c r="B33" s="5" t="n">
        <v>3568103</v>
      </c>
      <c r="C33" s="5" t="n">
        <v>3601471</v>
      </c>
    </row>
    <row r="34" spans="1:6">
      <c r="A34" s="4" t="s">
        <v>36</v>
      </c>
      <c r="B34" s="5" t="n">
        <v>732295</v>
      </c>
      <c r="C34" s="5" t="n">
        <v>677772</v>
      </c>
    </row>
    <row r="35" spans="1:6">
      <c r="A35" s="4" t="s">
        <v>1528</v>
      </c>
      <c r="B35" s="5" t="n">
        <v>3852136</v>
      </c>
      <c r="C35" s="5" t="n">
        <v>4011172</v>
      </c>
      <c r="E35" s="7" t="n">
        <v>4235765</v>
      </c>
    </row>
    <row r="36" spans="1:6">
      <c r="A36" s="4" t="s">
        <v>78</v>
      </c>
      <c r="B36" s="5" t="n">
        <v>8152534</v>
      </c>
      <c r="C36" s="5" t="n">
        <v>8290415</v>
      </c>
    </row>
    <row r="37" spans="1:6">
      <c r="A37" s="4" t="s">
        <v>1529</v>
      </c>
    </row>
    <row r="38" spans="1:6">
      <c r="A38" s="3" t="s">
        <v>523</v>
      </c>
    </row>
    <row r="39" spans="1:6">
      <c r="A39" s="4" t="s">
        <v>44</v>
      </c>
      <c r="B39" s="5" t="n">
        <v>-40814</v>
      </c>
      <c r="C39" s="5" t="n">
        <v>-25618</v>
      </c>
    </row>
    <row r="40" spans="1:6">
      <c r="A40" s="4" t="s">
        <v>1526</v>
      </c>
      <c r="B40" s="5" t="n">
        <v>-3040</v>
      </c>
      <c r="C40" s="5" t="n">
        <v>-2695</v>
      </c>
    </row>
    <row r="41" spans="1:6">
      <c r="A41" s="4" t="s">
        <v>62</v>
      </c>
      <c r="B41" s="5" t="n">
        <v>-43854</v>
      </c>
      <c r="C41" s="5" t="n">
        <v>-28313</v>
      </c>
    </row>
    <row r="42" spans="1:6">
      <c r="A42" s="4" t="s">
        <v>35</v>
      </c>
      <c r="B42" s="5" t="n">
        <v>0</v>
      </c>
      <c r="C42" s="5" t="n">
        <v>-13</v>
      </c>
    </row>
    <row r="43" spans="1:6">
      <c r="A43" s="4" t="s">
        <v>1527</v>
      </c>
      <c r="B43" s="5" t="n">
        <v>0</v>
      </c>
      <c r="C43" s="5" t="n">
        <v>0</v>
      </c>
    </row>
    <row r="44" spans="1:6">
      <c r="A44" s="4" t="s">
        <v>71</v>
      </c>
      <c r="B44" s="5" t="n">
        <v>0</v>
      </c>
      <c r="C44" s="5" t="n">
        <v>-13</v>
      </c>
    </row>
    <row r="45" spans="1:6">
      <c r="A45" s="4" t="s">
        <v>36</v>
      </c>
      <c r="B45" s="5" t="n">
        <v>109595</v>
      </c>
      <c r="C45" s="5" t="n">
        <v>31617</v>
      </c>
    </row>
    <row r="46" spans="1:6">
      <c r="A46" s="4" t="s">
        <v>1528</v>
      </c>
      <c r="B46" s="5" t="n">
        <v>-153449</v>
      </c>
      <c r="C46" s="5" t="n">
        <v>-59917</v>
      </c>
    </row>
    <row r="47" spans="1:6">
      <c r="A47" s="4" t="s">
        <v>78</v>
      </c>
      <c r="B47" s="7" t="n">
        <v>-43854</v>
      </c>
      <c r="C47" s="7" t="n">
        <v>-28313</v>
      </c>
    </row>
    <row r="48" spans="1:6"/>
    <row r="49" spans="1:6">
      <c r="A49" s="4" t="s">
        <v>47</v>
      </c>
      <c r="B49" s="4" t="s">
        <v>1530</v>
      </c>
    </row>
  </sheetData>
  <mergeCells count="3">
    <mergeCell ref="C1:D1"/>
    <mergeCell ref="A48:F48"/>
    <mergeCell ref="B49:F49"/>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31</v>
      </c>
      <c r="B1" s="2" t="s">
        <v>129</v>
      </c>
      <c r="C1" s="2" t="s">
        <v>1</v>
      </c>
    </row>
    <row r="2" spans="1:5">
      <c r="B2" s="2" t="s">
        <v>613</v>
      </c>
      <c r="C2" s="2" t="s">
        <v>2</v>
      </c>
      <c r="D2" s="2" t="s">
        <v>32</v>
      </c>
      <c r="E2" s="2" t="s">
        <v>93</v>
      </c>
    </row>
    <row r="3" spans="1:5">
      <c r="A3" s="3" t="s">
        <v>1532</v>
      </c>
    </row>
    <row r="4" spans="1:5">
      <c r="A4" s="4" t="s">
        <v>95</v>
      </c>
      <c r="C4" s="7" t="n">
        <v>3140322</v>
      </c>
      <c r="D4" s="7" t="n">
        <v>2886902</v>
      </c>
      <c r="E4" s="7" t="n">
        <v>2660844</v>
      </c>
    </row>
    <row r="5" spans="1:5">
      <c r="A5" s="4" t="s">
        <v>99</v>
      </c>
      <c r="C5" s="5" t="n">
        <v>-102510</v>
      </c>
      <c r="D5" s="5" t="n">
        <v>84175</v>
      </c>
      <c r="E5" s="5" t="n">
        <v>7692</v>
      </c>
    </row>
    <row r="6" spans="1:5">
      <c r="A6" s="4" t="s">
        <v>100</v>
      </c>
      <c r="C6" s="5" t="n">
        <v>51275</v>
      </c>
      <c r="D6" s="5" t="n">
        <v>59447</v>
      </c>
      <c r="E6" s="5" t="n">
        <v>-7878</v>
      </c>
    </row>
    <row r="7" spans="1:5">
      <c r="A7" s="4" t="s">
        <v>941</v>
      </c>
    </row>
    <row r="8" spans="1:5">
      <c r="A8" s="3" t="s">
        <v>1532</v>
      </c>
    </row>
    <row r="9" spans="1:5">
      <c r="A9" s="4" t="s">
        <v>95</v>
      </c>
      <c r="C9" s="5" t="n">
        <v>3140900</v>
      </c>
      <c r="D9" s="5" t="n">
        <v>2887431</v>
      </c>
      <c r="E9" s="5" t="n">
        <v>2661162</v>
      </c>
    </row>
    <row r="10" spans="1:5">
      <c r="A10" s="4" t="s">
        <v>112</v>
      </c>
      <c r="C10" s="5" t="n">
        <v>2816022</v>
      </c>
      <c r="D10" s="5" t="n">
        <v>2464369</v>
      </c>
      <c r="E10" s="5" t="n">
        <v>2609870</v>
      </c>
    </row>
    <row r="11" spans="1:5">
      <c r="A11" s="4" t="s">
        <v>113</v>
      </c>
      <c r="C11" s="5" t="n">
        <v>324878</v>
      </c>
      <c r="D11" s="5" t="n">
        <v>423062</v>
      </c>
      <c r="E11" s="5" t="n">
        <v>51292</v>
      </c>
    </row>
    <row r="12" spans="1:5">
      <c r="A12" s="4" t="s">
        <v>117</v>
      </c>
      <c r="C12" s="5" t="n">
        <v>-97694</v>
      </c>
      <c r="D12" s="5" t="n">
        <v>-63636</v>
      </c>
      <c r="E12" s="5" t="n">
        <v>-65458</v>
      </c>
    </row>
    <row r="13" spans="1:5">
      <c r="A13" s="4" t="s">
        <v>118</v>
      </c>
      <c r="C13" s="5" t="n">
        <v>227184</v>
      </c>
      <c r="D13" s="5" t="n">
        <v>359426</v>
      </c>
      <c r="E13" s="5" t="n">
        <v>-14166</v>
      </c>
    </row>
    <row r="14" spans="1:5">
      <c r="A14" s="4" t="s">
        <v>99</v>
      </c>
      <c r="C14" s="5" t="n">
        <v>-102510</v>
      </c>
      <c r="D14" s="5" t="n">
        <v>84175</v>
      </c>
      <c r="E14" s="5" t="n">
        <v>7692</v>
      </c>
    </row>
    <row r="15" spans="1:5">
      <c r="A15" s="4" t="s">
        <v>119</v>
      </c>
      <c r="C15" s="5" t="n">
        <v>329694</v>
      </c>
      <c r="D15" s="5" t="n">
        <v>275251</v>
      </c>
      <c r="E15" s="5" t="n">
        <v>-21858</v>
      </c>
    </row>
    <row r="16" spans="1:5">
      <c r="A16" s="4" t="s">
        <v>100</v>
      </c>
      <c r="C16" s="5" t="n">
        <v>44619</v>
      </c>
      <c r="D16" s="5" t="n">
        <v>47995</v>
      </c>
      <c r="E16" s="5" t="n">
        <v>3174</v>
      </c>
    </row>
    <row r="17" spans="1:5">
      <c r="A17" s="4" t="s">
        <v>172</v>
      </c>
      <c r="C17" s="5" t="n">
        <v>285075</v>
      </c>
      <c r="D17" s="5" t="n">
        <v>227256</v>
      </c>
      <c r="E17" s="5" t="n">
        <v>-25032</v>
      </c>
    </row>
    <row r="18" spans="1:5">
      <c r="A18" s="4" t="s">
        <v>1525</v>
      </c>
    </row>
    <row r="19" spans="1:5">
      <c r="A19" s="3" t="s">
        <v>1532</v>
      </c>
    </row>
    <row r="20" spans="1:5">
      <c r="A20" s="4" t="s">
        <v>95</v>
      </c>
      <c r="C20" s="5" t="n">
        <v>0</v>
      </c>
      <c r="D20" s="5" t="n">
        <v>0</v>
      </c>
      <c r="E20" s="5" t="n">
        <v>0</v>
      </c>
    </row>
    <row r="21" spans="1:5">
      <c r="A21" s="4" t="s">
        <v>112</v>
      </c>
      <c r="C21" s="5" t="n">
        <v>927</v>
      </c>
      <c r="D21" s="5" t="n">
        <v>816</v>
      </c>
      <c r="E21" s="5" t="n">
        <v>466</v>
      </c>
    </row>
    <row r="22" spans="1:5">
      <c r="A22" s="4" t="s">
        <v>113</v>
      </c>
      <c r="C22" s="5" t="n">
        <v>-927</v>
      </c>
      <c r="D22" s="5" t="n">
        <v>-816</v>
      </c>
      <c r="E22" s="5" t="n">
        <v>-466</v>
      </c>
    </row>
    <row r="23" spans="1:5">
      <c r="A23" s="4" t="s">
        <v>117</v>
      </c>
      <c r="C23" s="5" t="n">
        <v>10046</v>
      </c>
      <c r="D23" s="5" t="n">
        <v>15602</v>
      </c>
      <c r="E23" s="5" t="n">
        <v>-12757</v>
      </c>
    </row>
    <row r="24" spans="1:5">
      <c r="A24" s="4" t="s">
        <v>118</v>
      </c>
      <c r="C24" s="5" t="n">
        <v>9119</v>
      </c>
      <c r="D24" s="5" t="n">
        <v>14786</v>
      </c>
      <c r="E24" s="5" t="n">
        <v>-13223</v>
      </c>
    </row>
    <row r="25" spans="1:5">
      <c r="A25" s="4" t="s">
        <v>99</v>
      </c>
      <c r="C25" s="5" t="n">
        <v>0</v>
      </c>
      <c r="D25" s="5" t="n">
        <v>0</v>
      </c>
      <c r="E25" s="5" t="n">
        <v>0</v>
      </c>
    </row>
    <row r="26" spans="1:5">
      <c r="A26" s="4" t="s">
        <v>119</v>
      </c>
      <c r="C26" s="5" t="n">
        <v>9119</v>
      </c>
      <c r="D26" s="5" t="n">
        <v>14786</v>
      </c>
      <c r="E26" s="5" t="n">
        <v>-13223</v>
      </c>
    </row>
    <row r="27" spans="1:5">
      <c r="A27" s="4" t="s">
        <v>100</v>
      </c>
      <c r="C27" s="5" t="n">
        <v>265</v>
      </c>
      <c r="D27" s="5" t="n">
        <v>2274</v>
      </c>
      <c r="E27" s="5" t="n">
        <v>0</v>
      </c>
    </row>
    <row r="28" spans="1:5">
      <c r="A28" s="4" t="s">
        <v>172</v>
      </c>
      <c r="C28" s="5" t="n">
        <v>8854</v>
      </c>
      <c r="D28" s="5" t="n">
        <v>12512</v>
      </c>
      <c r="E28" s="5" t="n">
        <v>-13223</v>
      </c>
    </row>
    <row r="29" spans="1:5">
      <c r="A29" s="4" t="s">
        <v>54</v>
      </c>
    </row>
    <row r="30" spans="1:5">
      <c r="A30" s="3" t="s">
        <v>1532</v>
      </c>
    </row>
    <row r="31" spans="1:5">
      <c r="A31" s="4" t="s">
        <v>95</v>
      </c>
      <c r="C31" s="5" t="n">
        <v>3140322</v>
      </c>
      <c r="D31" s="5" t="n">
        <v>2886902</v>
      </c>
      <c r="E31" s="5" t="n">
        <v>2660844</v>
      </c>
    </row>
    <row r="32" spans="1:5">
      <c r="A32" s="4" t="s">
        <v>112</v>
      </c>
      <c r="C32" s="5" t="n">
        <v>2816321</v>
      </c>
      <c r="D32" s="5" t="n">
        <v>2464659</v>
      </c>
      <c r="E32" s="5" t="n">
        <v>2610013</v>
      </c>
    </row>
    <row r="33" spans="1:5">
      <c r="A33" s="4" t="s">
        <v>113</v>
      </c>
      <c r="C33" s="5" t="n">
        <v>324001</v>
      </c>
      <c r="D33" s="5" t="n">
        <v>422243</v>
      </c>
      <c r="E33" s="5" t="n">
        <v>50831</v>
      </c>
    </row>
    <row r="34" spans="1:5">
      <c r="A34" s="4" t="s">
        <v>117</v>
      </c>
      <c r="C34" s="5" t="n">
        <v>-90161</v>
      </c>
      <c r="D34" s="5" t="n">
        <v>-51365</v>
      </c>
      <c r="E34" s="5" t="n">
        <v>-76049</v>
      </c>
    </row>
    <row r="35" spans="1:5">
      <c r="A35" s="4" t="s">
        <v>118</v>
      </c>
      <c r="C35" s="5" t="n">
        <v>233840</v>
      </c>
      <c r="D35" s="5" t="n">
        <v>370878</v>
      </c>
      <c r="E35" s="5" t="n">
        <v>-25218</v>
      </c>
    </row>
    <row r="36" spans="1:5">
      <c r="A36" s="4" t="s">
        <v>99</v>
      </c>
      <c r="C36" s="5" t="n">
        <v>-102510</v>
      </c>
      <c r="D36" s="5" t="n">
        <v>84175</v>
      </c>
      <c r="E36" s="5" t="n">
        <v>7692</v>
      </c>
    </row>
    <row r="37" spans="1:5">
      <c r="A37" s="4" t="s">
        <v>119</v>
      </c>
      <c r="C37" s="5" t="n">
        <v>336350</v>
      </c>
      <c r="D37" s="5" t="n">
        <v>286703</v>
      </c>
      <c r="E37" s="5" t="n">
        <v>-32910</v>
      </c>
    </row>
    <row r="38" spans="1:5">
      <c r="A38" s="4" t="s">
        <v>100</v>
      </c>
      <c r="C38" s="5" t="n">
        <v>51275</v>
      </c>
      <c r="D38" s="5" t="n">
        <v>59447</v>
      </c>
      <c r="E38" s="5" t="n">
        <v>-7878</v>
      </c>
    </row>
    <row r="39" spans="1:5">
      <c r="A39" s="4" t="s">
        <v>172</v>
      </c>
      <c r="B39" s="7" t="n">
        <v>51439</v>
      </c>
      <c r="C39" s="5" t="n">
        <v>285075</v>
      </c>
      <c r="D39" s="5" t="n">
        <v>227256</v>
      </c>
      <c r="E39" s="5" t="n">
        <v>-25032</v>
      </c>
    </row>
    <row r="40" spans="1:5">
      <c r="A40" s="4" t="s">
        <v>1529</v>
      </c>
    </row>
    <row r="41" spans="1:5">
      <c r="A41" s="3" t="s">
        <v>1532</v>
      </c>
    </row>
    <row r="42" spans="1:5">
      <c r="A42" s="4" t="s">
        <v>95</v>
      </c>
      <c r="C42" s="5" t="n">
        <v>-578</v>
      </c>
      <c r="D42" s="5" t="n">
        <v>-529</v>
      </c>
      <c r="E42" s="5" t="n">
        <v>-318</v>
      </c>
    </row>
    <row r="43" spans="1:5">
      <c r="A43" s="4" t="s">
        <v>112</v>
      </c>
      <c r="C43" s="5" t="n">
        <v>-628</v>
      </c>
      <c r="D43" s="5" t="n">
        <v>-526</v>
      </c>
      <c r="E43" s="5" t="n">
        <v>-323</v>
      </c>
    </row>
    <row r="44" spans="1:5">
      <c r="A44" s="4" t="s">
        <v>113</v>
      </c>
      <c r="C44" s="5" t="n">
        <v>50</v>
      </c>
      <c r="D44" s="5" t="n">
        <v>-3</v>
      </c>
      <c r="E44" s="5" t="n">
        <v>5</v>
      </c>
    </row>
    <row r="45" spans="1:5">
      <c r="A45" s="4" t="s">
        <v>117</v>
      </c>
      <c r="C45" s="5" t="n">
        <v>-2513</v>
      </c>
      <c r="D45" s="5" t="n">
        <v>-3331</v>
      </c>
      <c r="E45" s="5" t="n">
        <v>2166</v>
      </c>
    </row>
    <row r="46" spans="1:5">
      <c r="A46" s="4" t="s">
        <v>118</v>
      </c>
      <c r="C46" s="5" t="n">
        <v>-2463</v>
      </c>
      <c r="D46" s="5" t="n">
        <v>-3334</v>
      </c>
      <c r="E46" s="5" t="n">
        <v>2171</v>
      </c>
    </row>
    <row r="47" spans="1:5">
      <c r="A47" s="4" t="s">
        <v>99</v>
      </c>
      <c r="C47" s="5" t="n">
        <v>0</v>
      </c>
      <c r="D47" s="5" t="n">
        <v>0</v>
      </c>
      <c r="E47" s="5" t="n">
        <v>0</v>
      </c>
    </row>
    <row r="48" spans="1:5">
      <c r="A48" s="4" t="s">
        <v>119</v>
      </c>
      <c r="C48" s="5" t="n">
        <v>-2463</v>
      </c>
      <c r="D48" s="5" t="n">
        <v>-3334</v>
      </c>
      <c r="E48" s="5" t="n">
        <v>2171</v>
      </c>
    </row>
    <row r="49" spans="1:5">
      <c r="A49" s="4" t="s">
        <v>100</v>
      </c>
      <c r="C49" s="5" t="n">
        <v>6391</v>
      </c>
      <c r="D49" s="5" t="n">
        <v>9178</v>
      </c>
      <c r="E49" s="5" t="n">
        <v>-11052</v>
      </c>
    </row>
    <row r="50" spans="1:5">
      <c r="A50" s="4" t="s">
        <v>172</v>
      </c>
      <c r="C50" s="7" t="n">
        <v>-8854</v>
      </c>
      <c r="D50" s="7" t="n">
        <v>-12512</v>
      </c>
      <c r="E50" s="7" t="n">
        <v>13223</v>
      </c>
    </row>
  </sheetData>
  <mergeCells count="2">
    <mergeCell ref="A1:A2"/>
    <mergeCell ref="C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33</v>
      </c>
      <c r="B1" s="2" t="s">
        <v>2</v>
      </c>
      <c r="C1" s="2" t="s">
        <v>32</v>
      </c>
    </row>
    <row r="2" spans="1:4">
      <c r="A2" s="4" t="s">
        <v>927</v>
      </c>
    </row>
    <row r="3" spans="1:4">
      <c r="A3" s="3" t="s">
        <v>418</v>
      </c>
    </row>
    <row r="4" spans="1:4">
      <c r="A4" s="4" t="s">
        <v>848</v>
      </c>
      <c r="B4" s="7" t="n">
        <v>43854</v>
      </c>
      <c r="C4" s="7" t="n">
        <v>28300</v>
      </c>
    </row>
    <row r="5" spans="1:4">
      <c r="A5" s="4" t="s">
        <v>1534</v>
      </c>
    </row>
    <row r="6" spans="1:4">
      <c r="A6" s="3" t="s">
        <v>418</v>
      </c>
    </row>
    <row r="7" spans="1:4">
      <c r="A7" s="4" t="s">
        <v>848</v>
      </c>
      <c r="B7" s="5" t="n">
        <v>128397</v>
      </c>
      <c r="C7" s="5" t="n">
        <v>33991</v>
      </c>
    </row>
    <row r="8" spans="1:4">
      <c r="A8" s="4" t="s">
        <v>1535</v>
      </c>
    </row>
    <row r="9" spans="1:4">
      <c r="A9" s="3" t="s">
        <v>418</v>
      </c>
    </row>
    <row r="10" spans="1:4">
      <c r="A10" s="4" t="s">
        <v>848</v>
      </c>
      <c r="B10" s="7" t="n">
        <v>20692</v>
      </c>
      <c r="C10" s="7" t="n">
        <v>24734</v>
      </c>
      <c r="D10" s="4" t="s">
        <v>47</v>
      </c>
    </row>
    <row r="11" spans="1:4"/>
    <row r="12" spans="1:4">
      <c r="A12" s="4" t="s">
        <v>47</v>
      </c>
      <c r="B12" s="4" t="s">
        <v>924</v>
      </c>
    </row>
  </sheetData>
  <mergeCells count="3">
    <mergeCell ref="C1:D1"/>
    <mergeCell ref="A11:D11"/>
    <mergeCell ref="B12:D1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36</v>
      </c>
      <c r="B1" s="2" t="s">
        <v>532</v>
      </c>
    </row>
    <row r="2" spans="1:2">
      <c r="A2" s="3" t="s">
        <v>523</v>
      </c>
    </row>
    <row r="3" spans="1:2">
      <c r="A3" s="4" t="s">
        <v>966</v>
      </c>
      <c r="B3" s="7" t="n">
        <v>0</v>
      </c>
    </row>
    <row r="4" spans="1:2">
      <c r="A4" s="4" t="s">
        <v>967</v>
      </c>
      <c r="B4" s="5" t="n">
        <v>0</v>
      </c>
    </row>
    <row r="5" spans="1:2">
      <c r="A5" s="4" t="s">
        <v>968</v>
      </c>
      <c r="B5" s="5" t="n">
        <v>0</v>
      </c>
    </row>
    <row r="6" spans="1:2">
      <c r="A6" s="4" t="s">
        <v>969</v>
      </c>
      <c r="B6" s="7"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1537</v>
      </c>
      <c r="B1" s="2" t="s">
        <v>129</v>
      </c>
    </row>
    <row r="2" spans="1:4">
      <c r="B2" s="2" t="s">
        <v>130</v>
      </c>
      <c r="C2" s="2" t="s">
        <v>532</v>
      </c>
      <c r="D2" s="2" t="s">
        <v>246</v>
      </c>
    </row>
    <row r="3" spans="1:4">
      <c r="A3" s="4" t="s">
        <v>674</v>
      </c>
    </row>
    <row r="4" spans="1:4">
      <c r="A4" s="3" t="s">
        <v>973</v>
      </c>
    </row>
    <row r="5" spans="1:4">
      <c r="A5" s="4" t="s">
        <v>1538</v>
      </c>
      <c r="B5" s="5" t="n">
        <v>3</v>
      </c>
    </row>
    <row r="6" spans="1:4">
      <c r="A6" s="4" t="s">
        <v>676</v>
      </c>
    </row>
    <row r="7" spans="1:4">
      <c r="A7" s="3" t="s">
        <v>973</v>
      </c>
    </row>
    <row r="8" spans="1:4">
      <c r="A8" s="4" t="s">
        <v>1538</v>
      </c>
      <c r="B8" s="5" t="n">
        <v>5</v>
      </c>
    </row>
    <row r="9" spans="1:4">
      <c r="A9" s="4" t="s">
        <v>1539</v>
      </c>
    </row>
    <row r="10" spans="1:4">
      <c r="A10" s="3" t="s">
        <v>973</v>
      </c>
    </row>
    <row r="11" spans="1:4">
      <c r="A11" s="4" t="s">
        <v>984</v>
      </c>
      <c r="D11" s="7" t="n">
        <v>24734</v>
      </c>
    </row>
    <row r="12" spans="1:4">
      <c r="A12" s="4" t="s">
        <v>974</v>
      </c>
      <c r="C12" s="4" t="s">
        <v>648</v>
      </c>
    </row>
    <row r="13" spans="1:4">
      <c r="A13" s="4" t="s">
        <v>975</v>
      </c>
      <c r="C13" s="4" t="s">
        <v>547</v>
      </c>
    </row>
    <row r="14" spans="1:4">
      <c r="A14" s="4" t="s">
        <v>976</v>
      </c>
      <c r="C14" s="4" t="s">
        <v>1286</v>
      </c>
    </row>
    <row r="15" spans="1:4">
      <c r="A15" s="4" t="s">
        <v>1540</v>
      </c>
      <c r="C15" s="4" t="s">
        <v>1541</v>
      </c>
    </row>
    <row r="16" spans="1:4">
      <c r="A16" s="4" t="s">
        <v>1525</v>
      </c>
    </row>
    <row r="17" spans="1:4">
      <c r="A17" s="3" t="s">
        <v>973</v>
      </c>
    </row>
    <row r="18" spans="1:4">
      <c r="A18" s="4" t="s">
        <v>1542</v>
      </c>
      <c r="C18" s="7" t="n">
        <v>31809837</v>
      </c>
      <c r="D18" s="7" t="n">
        <v>26735285</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543</v>
      </c>
      <c r="C1" s="2" t="s">
        <v>2</v>
      </c>
      <c r="D1" s="2" t="s">
        <v>32</v>
      </c>
    </row>
    <row r="2" spans="1:5">
      <c r="A2" s="4" t="s">
        <v>1544</v>
      </c>
    </row>
    <row r="3" spans="1:5">
      <c r="A3" s="3" t="s">
        <v>523</v>
      </c>
    </row>
    <row r="4" spans="1:5">
      <c r="A4" s="4" t="s">
        <v>1545</v>
      </c>
      <c r="B4" s="4" t="s">
        <v>47</v>
      </c>
      <c r="C4" s="7" t="n">
        <v>25059</v>
      </c>
      <c r="D4" s="7" t="n">
        <v>58723</v>
      </c>
    </row>
    <row r="5" spans="1:5">
      <c r="A5" s="4" t="s">
        <v>1513</v>
      </c>
      <c r="B5" s="4" t="s">
        <v>50</v>
      </c>
      <c r="C5" s="5" t="n">
        <v>47590</v>
      </c>
      <c r="D5" s="5" t="n">
        <v>89473</v>
      </c>
    </row>
    <row r="6" spans="1:5">
      <c r="A6" s="4" t="s">
        <v>618</v>
      </c>
      <c r="C6" s="5" t="n">
        <v>31809837</v>
      </c>
      <c r="D6" s="5" t="n">
        <v>26735285</v>
      </c>
    </row>
    <row r="7" spans="1:5">
      <c r="A7" s="4" t="s">
        <v>1546</v>
      </c>
    </row>
    <row r="8" spans="1:5">
      <c r="A8" s="3" t="s">
        <v>523</v>
      </c>
    </row>
    <row r="9" spans="1:5">
      <c r="A9" s="4" t="s">
        <v>1545</v>
      </c>
      <c r="C9" s="5" t="n">
        <v>12419</v>
      </c>
      <c r="D9" s="5" t="n">
        <v>11660</v>
      </c>
      <c r="E9" s="4" t="s">
        <v>47</v>
      </c>
    </row>
    <row r="10" spans="1:5">
      <c r="A10" s="4" t="s">
        <v>1513</v>
      </c>
      <c r="C10" s="5" t="n">
        <v>14332</v>
      </c>
      <c r="D10" s="5" t="n">
        <v>15763</v>
      </c>
      <c r="E10" s="4" t="s">
        <v>50</v>
      </c>
    </row>
    <row r="11" spans="1:5">
      <c r="A11" s="4" t="s">
        <v>1547</v>
      </c>
    </row>
    <row r="12" spans="1:5">
      <c r="A12" s="3" t="s">
        <v>523</v>
      </c>
    </row>
    <row r="13" spans="1:5">
      <c r="A13" s="4" t="s">
        <v>1545</v>
      </c>
      <c r="C13" s="5" t="n">
        <v>12640</v>
      </c>
      <c r="D13" s="5" t="n">
        <v>47063</v>
      </c>
      <c r="E13" s="4" t="s">
        <v>47</v>
      </c>
    </row>
    <row r="14" spans="1:5">
      <c r="A14" s="4" t="s">
        <v>1513</v>
      </c>
      <c r="C14" s="7" t="n">
        <v>33258</v>
      </c>
      <c r="D14" s="7" t="n">
        <v>73710</v>
      </c>
      <c r="E14" s="4" t="s">
        <v>50</v>
      </c>
    </row>
    <row r="15" spans="1:5"/>
    <row r="16" spans="1:5">
      <c r="A16" s="4" t="s">
        <v>47</v>
      </c>
      <c r="B16" s="4" t="s">
        <v>1548</v>
      </c>
    </row>
    <row r="17" spans="1:5">
      <c r="A17" s="4" t="s">
        <v>50</v>
      </c>
      <c r="B17" s="4" t="s">
        <v>1549</v>
      </c>
    </row>
  </sheetData>
  <mergeCells count="5">
    <mergeCell ref="A1:B1"/>
    <mergeCell ref="D1:E1"/>
    <mergeCell ref="A15:D15"/>
    <mergeCell ref="B16:D16"/>
    <mergeCell ref="B17:D1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1550</v>
      </c>
      <c r="B1" s="2" t="s">
        <v>1</v>
      </c>
    </row>
    <row r="2" spans="1:2">
      <c r="B2" s="2" t="s">
        <v>532</v>
      </c>
    </row>
    <row r="3" spans="1:2">
      <c r="A3" s="4" t="s">
        <v>674</v>
      </c>
    </row>
    <row r="4" spans="1:2">
      <c r="A4" s="3" t="s">
        <v>316</v>
      </c>
    </row>
    <row r="5" spans="1:2">
      <c r="A5" s="4" t="s">
        <v>1281</v>
      </c>
      <c r="B5" s="7" t="n">
        <v>67000</v>
      </c>
    </row>
    <row r="6" spans="1:2">
      <c r="A6" s="4" t="s">
        <v>595</v>
      </c>
    </row>
    <row r="7" spans="1:2">
      <c r="A7" s="3" t="s">
        <v>316</v>
      </c>
    </row>
    <row r="8" spans="1:2">
      <c r="A8" s="4" t="s">
        <v>1281</v>
      </c>
      <c r="B8" s="7" t="n">
        <v>31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v>
      </c>
      <c r="C1" s="2" t="s">
        <v>1</v>
      </c>
    </row>
    <row r="2" spans="1:4">
      <c r="C2" s="2" t="s">
        <v>2</v>
      </c>
      <c r="D2" s="2" t="s">
        <v>32</v>
      </c>
    </row>
    <row r="3" spans="1:4">
      <c r="A3" s="3" t="s">
        <v>33</v>
      </c>
    </row>
    <row r="4" spans="1:4">
      <c r="A4" s="4" t="s">
        <v>34</v>
      </c>
      <c r="C4" s="7" t="n">
        <v>148406</v>
      </c>
      <c r="D4" s="7" t="n">
        <v>159662</v>
      </c>
    </row>
    <row r="5" spans="1:4">
      <c r="A5" s="3" t="s">
        <v>35</v>
      </c>
    </row>
    <row r="6" spans="1:4">
      <c r="A6" s="4" t="s">
        <v>36</v>
      </c>
      <c r="C6" s="5" t="n">
        <v>732295</v>
      </c>
      <c r="D6" s="5" t="n">
        <v>677772</v>
      </c>
    </row>
    <row r="7" spans="1:4">
      <c r="A7" s="3" t="s">
        <v>37</v>
      </c>
    </row>
    <row r="8" spans="1:4">
      <c r="A8" s="4" t="s">
        <v>38</v>
      </c>
      <c r="C8" s="5" t="n">
        <v>-11</v>
      </c>
    </row>
    <row r="9" spans="1:4">
      <c r="A9" s="4" t="s">
        <v>39</v>
      </c>
      <c r="C9" s="7" t="n">
        <v>-55182</v>
      </c>
      <c r="D9" s="7" t="n">
        <v>-106784</v>
      </c>
    </row>
    <row r="10" spans="1:4">
      <c r="A10" s="4" t="s">
        <v>40</v>
      </c>
      <c r="C10" s="8" t="n">
        <v>0.1</v>
      </c>
      <c r="D10" s="8" t="n">
        <v>0.1</v>
      </c>
    </row>
    <row r="11" spans="1:4">
      <c r="A11" s="4" t="s">
        <v>41</v>
      </c>
      <c r="C11" s="5" t="n">
        <v>500000000</v>
      </c>
      <c r="D11" s="5" t="n">
        <v>500000000</v>
      </c>
    </row>
    <row r="12" spans="1:4">
      <c r="A12" s="4" t="s">
        <v>42</v>
      </c>
      <c r="C12" s="5" t="n">
        <v>84606408</v>
      </c>
      <c r="D12" s="5" t="n">
        <v>107011664</v>
      </c>
    </row>
    <row r="13" spans="1:4">
      <c r="A13" s="4" t="s">
        <v>43</v>
      </c>
    </row>
    <row r="14" spans="1:4">
      <c r="A14" s="3" t="s">
        <v>44</v>
      </c>
    </row>
    <row r="15" spans="1:4">
      <c r="A15" s="4" t="s">
        <v>45</v>
      </c>
      <c r="C15" s="7" t="n">
        <v>736130</v>
      </c>
      <c r="D15" s="7" t="n">
        <v>733709</v>
      </c>
    </row>
    <row r="16" spans="1:4">
      <c r="A16" s="3" t="s">
        <v>33</v>
      </c>
    </row>
    <row r="17" spans="1:4">
      <c r="A17" s="4" t="s">
        <v>46</v>
      </c>
      <c r="B17" s="4" t="s">
        <v>47</v>
      </c>
      <c r="C17" s="5" t="n">
        <v>399370</v>
      </c>
      <c r="D17" s="5" t="n">
        <v>423619</v>
      </c>
    </row>
    <row r="18" spans="1:4">
      <c r="A18" s="4" t="s">
        <v>48</v>
      </c>
      <c r="C18" s="5" t="n">
        <v>65010</v>
      </c>
      <c r="D18" s="5" t="n">
        <v>74102</v>
      </c>
    </row>
    <row r="19" spans="1:4">
      <c r="A19" s="3" t="s">
        <v>35</v>
      </c>
    </row>
    <row r="20" spans="1:4">
      <c r="A20" s="4" t="s">
        <v>49</v>
      </c>
      <c r="B20" s="4" t="s">
        <v>50</v>
      </c>
      <c r="C20" s="5" t="n">
        <v>5607</v>
      </c>
      <c r="D20" s="5" t="n">
        <v>36810</v>
      </c>
    </row>
    <row r="21" spans="1:4">
      <c r="A21" s="4" t="s">
        <v>51</v>
      </c>
      <c r="C21" s="5" t="n">
        <v>200557</v>
      </c>
      <c r="D21" s="5" t="n">
        <v>117863</v>
      </c>
    </row>
    <row r="22" spans="1:4">
      <c r="A22" s="4" t="s">
        <v>52</v>
      </c>
    </row>
    <row r="23" spans="1:4">
      <c r="A23" s="3" t="s">
        <v>44</v>
      </c>
    </row>
    <row r="24" spans="1:4">
      <c r="A24" s="4" t="s">
        <v>45</v>
      </c>
      <c r="C24" s="5" t="n">
        <v>2800</v>
      </c>
      <c r="D24" s="5" t="n">
        <v>651</v>
      </c>
    </row>
    <row r="25" spans="1:4">
      <c r="A25" s="3" t="s">
        <v>33</v>
      </c>
    </row>
    <row r="26" spans="1:4">
      <c r="A26" s="4" t="s">
        <v>46</v>
      </c>
      <c r="C26" s="5" t="n">
        <v>140133</v>
      </c>
      <c r="D26" s="5" t="n">
        <v>49901</v>
      </c>
    </row>
    <row r="27" spans="1:4">
      <c r="A27" s="4" t="s">
        <v>48</v>
      </c>
      <c r="C27" s="5" t="n">
        <v>1893</v>
      </c>
      <c r="D27" s="5" t="n">
        <v>0</v>
      </c>
    </row>
    <row r="28" spans="1:4">
      <c r="A28" s="4" t="s">
        <v>53</v>
      </c>
      <c r="C28" s="5" t="n">
        <v>9257</v>
      </c>
      <c r="D28" s="5" t="n">
        <v>9987</v>
      </c>
    </row>
    <row r="29" spans="1:4">
      <c r="A29" s="3" t="s">
        <v>35</v>
      </c>
    </row>
    <row r="30" spans="1:4">
      <c r="A30" s="4" t="s">
        <v>51</v>
      </c>
      <c r="C30" s="5" t="n">
        <v>634</v>
      </c>
      <c r="D30" s="5" t="n">
        <v>736</v>
      </c>
    </row>
    <row r="31" spans="1:4">
      <c r="A31" s="4" t="s">
        <v>54</v>
      </c>
    </row>
    <row r="32" spans="1:4">
      <c r="A32" s="3" t="s">
        <v>44</v>
      </c>
    </row>
    <row r="33" spans="1:4">
      <c r="A33" s="4" t="s">
        <v>55</v>
      </c>
      <c r="C33" s="5" t="n">
        <v>30428</v>
      </c>
      <c r="D33" s="5" t="n">
        <v>16046</v>
      </c>
    </row>
    <row r="34" spans="1:4">
      <c r="A34" s="3" t="s">
        <v>33</v>
      </c>
    </row>
    <row r="35" spans="1:4">
      <c r="A35" s="4" t="s">
        <v>56</v>
      </c>
      <c r="C35" s="5" t="n">
        <v>475594</v>
      </c>
      <c r="D35" s="5" t="n">
        <v>433192</v>
      </c>
    </row>
    <row r="36" spans="1:4">
      <c r="A36" s="4" t="s">
        <v>57</v>
      </c>
      <c r="C36" s="5" t="n">
        <v>77024</v>
      </c>
      <c r="D36" s="5" t="n">
        <v>70527</v>
      </c>
    </row>
    <row r="37" spans="1:4">
      <c r="A37" s="4" t="s">
        <v>58</v>
      </c>
      <c r="C37" s="5" t="n">
        <v>1928382</v>
      </c>
      <c r="D37" s="5" t="n">
        <v>1801747</v>
      </c>
    </row>
    <row r="38" spans="1:4">
      <c r="A38" s="4" t="s">
        <v>34</v>
      </c>
      <c r="C38" s="5" t="n">
        <v>148406</v>
      </c>
      <c r="D38" s="5" t="n">
        <v>159662</v>
      </c>
    </row>
    <row r="39" spans="1:4">
      <c r="A39" s="4" t="s">
        <v>59</v>
      </c>
      <c r="C39" s="5" t="n">
        <v>3797659</v>
      </c>
      <c r="D39" s="5" t="n">
        <v>4034380</v>
      </c>
    </row>
    <row r="40" spans="1:4">
      <c r="A40" s="4" t="s">
        <v>60</v>
      </c>
      <c r="C40" s="5" t="n">
        <v>1932355</v>
      </c>
      <c r="D40" s="5" t="n">
        <v>1924889</v>
      </c>
    </row>
    <row r="41" spans="1:4">
      <c r="A41" s="4" t="s">
        <v>61</v>
      </c>
      <c r="C41" s="5" t="n">
        <v>202068</v>
      </c>
      <c r="D41" s="5" t="n">
        <v>202843</v>
      </c>
    </row>
    <row r="42" spans="1:4">
      <c r="A42" s="4" t="s">
        <v>53</v>
      </c>
      <c r="C42" s="5" t="n">
        <v>134407</v>
      </c>
      <c r="D42" s="5" t="n">
        <v>156907</v>
      </c>
    </row>
    <row r="43" spans="1:4">
      <c r="A43" s="4" t="s">
        <v>62</v>
      </c>
      <c r="C43" s="5" t="n">
        <v>8152534</v>
      </c>
      <c r="D43" s="5" t="n">
        <v>8290415</v>
      </c>
    </row>
    <row r="44" spans="1:4">
      <c r="A44" s="3" t="s">
        <v>35</v>
      </c>
    </row>
    <row r="45" spans="1:4">
      <c r="A45" s="4" t="s">
        <v>63</v>
      </c>
      <c r="C45" s="5" t="n">
        <v>476061</v>
      </c>
      <c r="D45" s="5" t="n">
        <v>486679</v>
      </c>
    </row>
    <row r="46" spans="1:4">
      <c r="A46" s="4" t="s">
        <v>64</v>
      </c>
      <c r="C46" s="5" t="n">
        <v>175583</v>
      </c>
      <c r="D46" s="5" t="n">
        <v>181793</v>
      </c>
    </row>
    <row r="47" spans="1:4">
      <c r="A47" s="4" t="s">
        <v>65</v>
      </c>
      <c r="C47" s="5" t="n">
        <v>125500</v>
      </c>
      <c r="D47" s="5" t="n">
        <v>0</v>
      </c>
    </row>
    <row r="48" spans="1:4">
      <c r="A48" s="4" t="s">
        <v>49</v>
      </c>
      <c r="C48" s="5" t="n">
        <v>5607</v>
      </c>
      <c r="D48" s="5" t="n">
        <v>36810</v>
      </c>
    </row>
    <row r="49" spans="1:4">
      <c r="A49" s="4" t="s">
        <v>66</v>
      </c>
      <c r="C49" s="5" t="n">
        <v>982042</v>
      </c>
      <c r="D49" s="5" t="n">
        <v>809387</v>
      </c>
    </row>
    <row r="50" spans="1:4">
      <c r="A50" s="4" t="s">
        <v>67</v>
      </c>
      <c r="C50" s="5" t="n">
        <v>92422</v>
      </c>
      <c r="D50" s="5" t="n">
        <v>87757</v>
      </c>
    </row>
    <row r="51" spans="1:4">
      <c r="A51" s="4" t="s">
        <v>61</v>
      </c>
      <c r="C51" s="5" t="n">
        <v>139787</v>
      </c>
      <c r="D51" s="5" t="n">
        <v>329229</v>
      </c>
    </row>
    <row r="52" spans="1:4">
      <c r="A52" s="4" t="s">
        <v>68</v>
      </c>
      <c r="C52" s="5" t="n">
        <v>1900</v>
      </c>
      <c r="D52" s="5" t="n">
        <v>14494</v>
      </c>
    </row>
    <row r="53" spans="1:4">
      <c r="A53" s="4" t="s">
        <v>69</v>
      </c>
      <c r="C53" s="5" t="n">
        <v>130142</v>
      </c>
      <c r="D53" s="5" t="n">
        <v>138737</v>
      </c>
    </row>
    <row r="54" spans="1:4">
      <c r="A54" s="4" t="s">
        <v>70</v>
      </c>
      <c r="C54" s="5" t="n">
        <v>2221810</v>
      </c>
      <c r="D54" s="5" t="n">
        <v>2221867</v>
      </c>
    </row>
    <row r="55" spans="1:4">
      <c r="A55" s="4" t="s">
        <v>71</v>
      </c>
      <c r="C55" s="5" t="n">
        <v>3568103</v>
      </c>
      <c r="D55" s="5" t="n">
        <v>3601471</v>
      </c>
    </row>
    <row r="56" spans="1:4">
      <c r="A56" s="4" t="s">
        <v>36</v>
      </c>
      <c r="C56" s="5" t="n">
        <v>732295</v>
      </c>
      <c r="D56" s="5" t="n">
        <v>677772</v>
      </c>
    </row>
    <row r="57" spans="1:4">
      <c r="A57" s="3" t="s">
        <v>37</v>
      </c>
    </row>
    <row r="58" spans="1:4">
      <c r="A58" s="4" t="s">
        <v>72</v>
      </c>
      <c r="C58" s="5" t="n">
        <v>8461</v>
      </c>
      <c r="D58" s="5" t="n">
        <v>9573</v>
      </c>
    </row>
    <row r="59" spans="1:4">
      <c r="A59" s="4" t="s">
        <v>73</v>
      </c>
      <c r="C59" s="5" t="n">
        <v>1976364</v>
      </c>
      <c r="D59" s="5" t="n">
        <v>2385726</v>
      </c>
    </row>
    <row r="60" spans="1:4">
      <c r="A60" s="4" t="s">
        <v>38</v>
      </c>
      <c r="C60" s="5" t="n">
        <v>-21996</v>
      </c>
      <c r="D60" s="5" t="n">
        <v>-24057</v>
      </c>
    </row>
    <row r="61" spans="1:4">
      <c r="A61" s="4" t="s">
        <v>74</v>
      </c>
      <c r="C61" s="5" t="n">
        <v>21996</v>
      </c>
      <c r="D61" s="5" t="n">
        <v>24057</v>
      </c>
    </row>
    <row r="62" spans="1:4">
      <c r="A62" s="4" t="s">
        <v>75</v>
      </c>
      <c r="C62" s="5" t="n">
        <v>1894762</v>
      </c>
      <c r="D62" s="5" t="n">
        <v>1694859</v>
      </c>
    </row>
    <row r="63" spans="1:4">
      <c r="A63" s="4" t="s">
        <v>39</v>
      </c>
      <c r="C63" s="5" t="n">
        <v>-55182</v>
      </c>
      <c r="D63" s="5" t="n">
        <v>-106784</v>
      </c>
    </row>
    <row r="64" spans="1:4">
      <c r="A64" s="4" t="s">
        <v>76</v>
      </c>
      <c r="C64" s="5" t="n">
        <v>3852136</v>
      </c>
      <c r="D64" s="5" t="n">
        <v>4011172</v>
      </c>
    </row>
    <row r="65" spans="1:4">
      <c r="A65" s="4" t="s">
        <v>77</v>
      </c>
      <c r="C65" s="5" t="n">
        <v>3824405</v>
      </c>
      <c r="D65" s="5" t="n">
        <v>3983374</v>
      </c>
    </row>
    <row r="66" spans="1:4">
      <c r="A66" s="4" t="s">
        <v>78</v>
      </c>
      <c r="C66" s="5" t="n">
        <v>8152534</v>
      </c>
      <c r="D66" s="5" t="n">
        <v>8290415</v>
      </c>
    </row>
    <row r="67" spans="1:4">
      <c r="A67" s="4" t="s">
        <v>79</v>
      </c>
    </row>
    <row r="68" spans="1:4">
      <c r="A68" s="4" t="s">
        <v>80</v>
      </c>
      <c r="C68" s="5" t="n">
        <v>47897</v>
      </c>
    </row>
    <row r="69" spans="1:4">
      <c r="A69" s="4" t="s">
        <v>81</v>
      </c>
    </row>
    <row r="70" spans="1:4">
      <c r="A70" s="4" t="s">
        <v>80</v>
      </c>
      <c r="C70" s="5" t="n">
        <v>89428</v>
      </c>
    </row>
    <row r="71" spans="1:4">
      <c r="A71" s="4" t="s">
        <v>82</v>
      </c>
    </row>
    <row r="72" spans="1:4">
      <c r="A72" s="4" t="s">
        <v>80</v>
      </c>
      <c r="C72" s="5" t="n">
        <v>13800</v>
      </c>
    </row>
    <row r="73" spans="1:4">
      <c r="A73" s="4" t="s">
        <v>83</v>
      </c>
    </row>
    <row r="74" spans="1:4">
      <c r="A74" s="3" t="s">
        <v>37</v>
      </c>
    </row>
    <row r="75" spans="1:4">
      <c r="A75" s="4" t="s">
        <v>84</v>
      </c>
      <c r="B75" s="4" t="s">
        <v>85</v>
      </c>
      <c r="C75" s="5" t="n">
        <v>27731</v>
      </c>
      <c r="D75" s="5" t="n">
        <v>27798</v>
      </c>
    </row>
    <row r="76" spans="1:4">
      <c r="A76" s="4" t="s">
        <v>86</v>
      </c>
    </row>
    <row r="77" spans="1:4">
      <c r="A77" s="3" t="s">
        <v>37</v>
      </c>
    </row>
    <row r="78" spans="1:4">
      <c r="A78" s="4" t="s">
        <v>84</v>
      </c>
      <c r="B78" s="4" t="s">
        <v>85</v>
      </c>
      <c r="C78" s="5" t="n">
        <v>3103</v>
      </c>
      <c r="D78" s="5" t="n">
        <v>3285</v>
      </c>
    </row>
    <row r="79" spans="1:4">
      <c r="A79" s="4" t="s">
        <v>87</v>
      </c>
    </row>
    <row r="80" spans="1:4">
      <c r="A80" s="3" t="s">
        <v>35</v>
      </c>
    </row>
    <row r="81" spans="1:4">
      <c r="A81" s="4" t="s">
        <v>49</v>
      </c>
      <c r="C81" s="5" t="n">
        <v>0</v>
      </c>
      <c r="D81" s="5" t="n">
        <v>12018</v>
      </c>
    </row>
    <row r="82" spans="1:4">
      <c r="A82" s="4" t="s">
        <v>68</v>
      </c>
      <c r="C82" s="5" t="n">
        <v>0</v>
      </c>
    </row>
    <row r="83" spans="1:4">
      <c r="A83" s="4" t="s">
        <v>88</v>
      </c>
    </row>
    <row r="84" spans="1:4">
      <c r="A84" s="3" t="s">
        <v>33</v>
      </c>
    </row>
    <row r="85" spans="1:4">
      <c r="A85" s="4" t="s">
        <v>46</v>
      </c>
      <c r="B85" s="4" t="s">
        <v>47</v>
      </c>
      <c r="C85" s="5" t="n">
        <v>1242</v>
      </c>
      <c r="D85" s="5" t="n">
        <v>1337</v>
      </c>
    </row>
    <row r="86" spans="1:4">
      <c r="A86" s="3" t="s">
        <v>35</v>
      </c>
    </row>
    <row r="87" spans="1:4">
      <c r="A87" s="4" t="s">
        <v>49</v>
      </c>
      <c r="B87" s="4" t="s">
        <v>50</v>
      </c>
      <c r="C87" s="7" t="n">
        <v>5607</v>
      </c>
      <c r="D87" s="7" t="n">
        <v>36810</v>
      </c>
    </row>
    <row r="88" spans="1:4"/>
    <row r="89" spans="1:4">
      <c r="A89" s="4" t="s">
        <v>47</v>
      </c>
      <c r="B89" s="4" t="s">
        <v>89</v>
      </c>
    </row>
    <row r="90" spans="1:4">
      <c r="A90" s="4" t="s">
        <v>50</v>
      </c>
      <c r="B90" s="4" t="s">
        <v>90</v>
      </c>
    </row>
    <row r="91" spans="1:4">
      <c r="A91" s="4" t="s">
        <v>85</v>
      </c>
      <c r="B91" s="4" t="s">
        <v>91</v>
      </c>
    </row>
  </sheetData>
  <mergeCells count="5">
    <mergeCell ref="A1:B2"/>
    <mergeCell ref="A88:C88"/>
    <mergeCell ref="B89:C89"/>
    <mergeCell ref="B90:C90"/>
    <mergeCell ref="B91:C9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4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2</v>
      </c>
      <c r="D2" s="2" t="s">
        <v>93</v>
      </c>
    </row>
    <row r="3" spans="1:4">
      <c r="A3" s="3" t="s">
        <v>94</v>
      </c>
    </row>
    <row r="4" spans="1:4">
      <c r="A4" s="4" t="s">
        <v>95</v>
      </c>
      <c r="B4" s="7" t="n">
        <v>3140322</v>
      </c>
      <c r="C4" s="7" t="n">
        <v>2886902</v>
      </c>
      <c r="D4" s="7" t="n">
        <v>2660844</v>
      </c>
    </row>
    <row r="5" spans="1:4">
      <c r="A5" s="3" t="s">
        <v>96</v>
      </c>
    </row>
    <row r="6" spans="1:4">
      <c r="A6" s="4" t="s">
        <v>97</v>
      </c>
      <c r="B6" s="5" t="n">
        <v>1503000</v>
      </c>
      <c r="C6" s="5" t="n">
        <v>1374334</v>
      </c>
      <c r="D6" s="5" t="n">
        <v>1172645</v>
      </c>
    </row>
    <row r="7" spans="1:4">
      <c r="A7" s="3" t="s">
        <v>98</v>
      </c>
    </row>
    <row r="8" spans="1:4">
      <c r="A8" s="4" t="s">
        <v>99</v>
      </c>
      <c r="B8" s="5" t="n">
        <v>-102510</v>
      </c>
      <c r="C8" s="5" t="n">
        <v>84175</v>
      </c>
      <c r="D8" s="5" t="n">
        <v>7692</v>
      </c>
    </row>
    <row r="9" spans="1:4">
      <c r="A9" s="4" t="s">
        <v>100</v>
      </c>
      <c r="B9" s="7" t="n">
        <v>51275</v>
      </c>
      <c r="C9" s="7" t="n">
        <v>59447</v>
      </c>
      <c r="D9" s="7" t="n">
        <v>-7878</v>
      </c>
    </row>
    <row r="10" spans="1:4">
      <c r="A10" s="3" t="s">
        <v>101</v>
      </c>
    </row>
    <row r="11" spans="1:4">
      <c r="A11" s="4" t="s">
        <v>102</v>
      </c>
      <c r="B11" s="8" t="n">
        <v>1.12</v>
      </c>
      <c r="C11" s="8" t="n">
        <v>0.88</v>
      </c>
      <c r="D11" s="8" t="n">
        <v>0.8</v>
      </c>
    </row>
    <row r="12" spans="1:4">
      <c r="A12" s="4" t="s">
        <v>103</v>
      </c>
    </row>
    <row r="13" spans="1:4">
      <c r="A13" s="3" t="s">
        <v>94</v>
      </c>
    </row>
    <row r="14" spans="1:4">
      <c r="A14" s="4" t="s">
        <v>95</v>
      </c>
      <c r="C14" s="7" t="n">
        <v>115327</v>
      </c>
    </row>
    <row r="15" spans="1:4">
      <c r="A15" s="4" t="s">
        <v>54</v>
      </c>
    </row>
    <row r="16" spans="1:4">
      <c r="A16" s="3" t="s">
        <v>94</v>
      </c>
    </row>
    <row r="17" spans="1:4">
      <c r="A17" s="4" t="s">
        <v>104</v>
      </c>
      <c r="B17" s="7" t="n">
        <v>321936</v>
      </c>
      <c r="C17" s="5" t="n">
        <v>366677</v>
      </c>
      <c r="D17" s="7" t="n">
        <v>381486</v>
      </c>
    </row>
    <row r="18" spans="1:4">
      <c r="A18" s="4" t="s">
        <v>105</v>
      </c>
      <c r="B18" s="5" t="n">
        <v>4972</v>
      </c>
      <c r="C18" s="5" t="n">
        <v>4653</v>
      </c>
      <c r="D18" s="5" t="n">
        <v>2237</v>
      </c>
    </row>
    <row r="19" spans="1:4">
      <c r="A19" s="4" t="s">
        <v>95</v>
      </c>
      <c r="B19" s="5" t="n">
        <v>3140322</v>
      </c>
      <c r="C19" s="5" t="n">
        <v>2886902</v>
      </c>
      <c r="D19" s="5" t="n">
        <v>2660844</v>
      </c>
    </row>
    <row r="20" spans="1:4">
      <c r="A20" s="3" t="s">
        <v>96</v>
      </c>
    </row>
    <row r="21" spans="1:4">
      <c r="A21" s="4" t="s">
        <v>97</v>
      </c>
      <c r="B21" s="5" t="n">
        <v>1508798</v>
      </c>
      <c r="C21" s="5" t="n">
        <v>1401648</v>
      </c>
      <c r="D21" s="5" t="n">
        <v>1204817</v>
      </c>
    </row>
    <row r="22" spans="1:4">
      <c r="A22" s="4" t="s">
        <v>106</v>
      </c>
      <c r="B22" s="5" t="n">
        <v>489331</v>
      </c>
      <c r="C22" s="5" t="n">
        <v>499125</v>
      </c>
      <c r="D22" s="5" t="n">
        <v>545710</v>
      </c>
    </row>
    <row r="23" spans="1:4">
      <c r="A23" s="4" t="s">
        <v>107</v>
      </c>
      <c r="B23" s="5" t="n">
        <v>212798</v>
      </c>
      <c r="C23" s="5" t="n">
        <v>208885</v>
      </c>
      <c r="D23" s="5" t="n">
        <v>197857</v>
      </c>
    </row>
    <row r="24" spans="1:4">
      <c r="A24" s="4" t="s">
        <v>108</v>
      </c>
      <c r="B24" s="5" t="n">
        <v>100760</v>
      </c>
      <c r="C24" s="5" t="n">
        <v>113714</v>
      </c>
      <c r="D24" s="5" t="n">
        <v>122610</v>
      </c>
    </row>
    <row r="25" spans="1:4">
      <c r="A25" s="4" t="s">
        <v>109</v>
      </c>
      <c r="B25" s="5" t="n">
        <v>24604</v>
      </c>
      <c r="C25" s="5" t="n">
        <v>26190</v>
      </c>
      <c r="D25" s="5" t="n">
        <v>4979</v>
      </c>
    </row>
    <row r="26" spans="1:4">
      <c r="A26" s="4" t="s">
        <v>110</v>
      </c>
      <c r="B26" s="5" t="n">
        <v>229000</v>
      </c>
      <c r="C26" s="5" t="n">
        <v>35000</v>
      </c>
      <c r="D26" s="5" t="n">
        <v>371000</v>
      </c>
    </row>
    <row r="27" spans="1:4">
      <c r="A27" s="4" t="s">
        <v>111</v>
      </c>
      <c r="B27" s="5" t="n">
        <v>-31329</v>
      </c>
      <c r="C27" s="5" t="n">
        <v>-39500</v>
      </c>
      <c r="D27" s="5" t="n">
        <v>-33375</v>
      </c>
    </row>
    <row r="28" spans="1:4">
      <c r="A28" s="4" t="s">
        <v>105</v>
      </c>
      <c r="B28" s="5" t="n">
        <v>282359</v>
      </c>
      <c r="C28" s="5" t="n">
        <v>219597</v>
      </c>
      <c r="D28" s="5" t="n">
        <v>196415</v>
      </c>
    </row>
    <row r="29" spans="1:4">
      <c r="A29" s="4" t="s">
        <v>112</v>
      </c>
      <c r="B29" s="5" t="n">
        <v>2816321</v>
      </c>
      <c r="C29" s="5" t="n">
        <v>2464659</v>
      </c>
      <c r="D29" s="5" t="n">
        <v>2610013</v>
      </c>
    </row>
    <row r="30" spans="1:4">
      <c r="A30" s="4" t="s">
        <v>113</v>
      </c>
      <c r="B30" s="5" t="n">
        <v>324001</v>
      </c>
      <c r="C30" s="5" t="n">
        <v>422243</v>
      </c>
      <c r="D30" s="5" t="n">
        <v>50831</v>
      </c>
    </row>
    <row r="31" spans="1:4">
      <c r="A31" s="3" t="s">
        <v>98</v>
      </c>
    </row>
    <row r="32" spans="1:4">
      <c r="A32" s="4" t="s">
        <v>114</v>
      </c>
      <c r="B32" s="5" t="n">
        <v>7106</v>
      </c>
      <c r="C32" s="5" t="n">
        <v>6815</v>
      </c>
      <c r="D32" s="5" t="n">
        <v>5634</v>
      </c>
    </row>
    <row r="33" spans="1:4">
      <c r="A33" s="4" t="s">
        <v>115</v>
      </c>
      <c r="B33" s="5" t="n">
        <v>117872</v>
      </c>
      <c r="C33" s="5" t="n">
        <v>113173</v>
      </c>
      <c r="D33" s="5" t="n">
        <v>-48463</v>
      </c>
    </row>
    <row r="34" spans="1:4">
      <c r="A34" s="4" t="s">
        <v>116</v>
      </c>
      <c r="B34" s="5" t="n">
        <v>10824</v>
      </c>
      <c r="C34" s="5" t="n">
        <v>41664</v>
      </c>
      <c r="D34" s="5" t="n">
        <v>-25977</v>
      </c>
    </row>
    <row r="35" spans="1:4">
      <c r="A35" s="4" t="s">
        <v>117</v>
      </c>
      <c r="B35" s="5" t="n">
        <v>-90161</v>
      </c>
      <c r="C35" s="5" t="n">
        <v>-51365</v>
      </c>
      <c r="D35" s="5" t="n">
        <v>-76049</v>
      </c>
    </row>
    <row r="36" spans="1:4">
      <c r="A36" s="4" t="s">
        <v>118</v>
      </c>
      <c r="B36" s="5" t="n">
        <v>233840</v>
      </c>
      <c r="C36" s="5" t="n">
        <v>370878</v>
      </c>
      <c r="D36" s="5" t="n">
        <v>-25218</v>
      </c>
    </row>
    <row r="37" spans="1:4">
      <c r="A37" s="4" t="s">
        <v>99</v>
      </c>
      <c r="B37" s="5" t="n">
        <v>-102510</v>
      </c>
      <c r="C37" s="5" t="n">
        <v>84175</v>
      </c>
      <c r="D37" s="5" t="n">
        <v>7692</v>
      </c>
    </row>
    <row r="38" spans="1:4">
      <c r="A38" s="4" t="s">
        <v>119</v>
      </c>
      <c r="B38" s="5" t="n">
        <v>336350</v>
      </c>
      <c r="C38" s="5" t="n">
        <v>286703</v>
      </c>
      <c r="D38" s="5" t="n">
        <v>-32910</v>
      </c>
    </row>
    <row r="39" spans="1:4">
      <c r="A39" s="4" t="s">
        <v>100</v>
      </c>
      <c r="B39" s="5" t="n">
        <v>51275</v>
      </c>
      <c r="C39" s="5" t="n">
        <v>59447</v>
      </c>
      <c r="D39" s="5" t="n">
        <v>-7878</v>
      </c>
    </row>
    <row r="40" spans="1:4">
      <c r="A40" s="4" t="s">
        <v>120</v>
      </c>
      <c r="B40" s="7" t="n">
        <v>285075</v>
      </c>
      <c r="C40" s="7" t="n">
        <v>227256</v>
      </c>
      <c r="D40" s="7" t="n">
        <v>-25032</v>
      </c>
    </row>
    <row r="41" spans="1:4">
      <c r="A41" s="3" t="s">
        <v>101</v>
      </c>
    </row>
    <row r="42" spans="1:4">
      <c r="A42" s="4" t="s">
        <v>121</v>
      </c>
      <c r="B42" s="8" t="n">
        <v>3.03</v>
      </c>
      <c r="C42" s="8" t="n">
        <v>2.19</v>
      </c>
      <c r="D42" s="8" t="n">
        <v>-0.25</v>
      </c>
    </row>
    <row r="43" spans="1:4">
      <c r="A43" s="4" t="s">
        <v>122</v>
      </c>
      <c r="B43" s="8" t="n">
        <v>3.01</v>
      </c>
      <c r="C43" s="8" t="n">
        <v>2.18</v>
      </c>
      <c r="D43" s="8" t="n">
        <v>-0.25</v>
      </c>
    </row>
    <row r="44" spans="1:4">
      <c r="A44" s="4" t="s">
        <v>43</v>
      </c>
    </row>
    <row r="45" spans="1:4">
      <c r="A45" s="3" t="s">
        <v>98</v>
      </c>
    </row>
    <row r="46" spans="1:4">
      <c r="A46" s="4" t="s">
        <v>120</v>
      </c>
      <c r="B46" s="7" t="n">
        <v>285075</v>
      </c>
      <c r="C46" s="7" t="n">
        <v>227256</v>
      </c>
      <c r="D46" s="7" t="n">
        <v>-25032</v>
      </c>
    </row>
    <row r="47" spans="1:4">
      <c r="A47" s="4" t="s">
        <v>52</v>
      </c>
    </row>
    <row r="48" spans="1:4">
      <c r="A48" s="3" t="s">
        <v>98</v>
      </c>
    </row>
    <row r="49" spans="1:4">
      <c r="A49" s="4" t="s">
        <v>116</v>
      </c>
      <c r="B49" s="5" t="n">
        <v>9781</v>
      </c>
      <c r="C49" s="5" t="n">
        <v>13329</v>
      </c>
      <c r="D49" s="5" t="n">
        <v>-7243</v>
      </c>
    </row>
    <row r="50" spans="1:4">
      <c r="A50" s="4" t="s">
        <v>123</v>
      </c>
    </row>
    <row r="51" spans="1:4">
      <c r="A51" s="3" t="s">
        <v>94</v>
      </c>
    </row>
    <row r="52" spans="1:4">
      <c r="A52" s="4" t="s">
        <v>124</v>
      </c>
      <c r="B52" s="5" t="n">
        <v>1020790</v>
      </c>
      <c r="C52" s="5" t="n">
        <v>925250</v>
      </c>
      <c r="D52" s="5" t="n">
        <v>826080</v>
      </c>
    </row>
    <row r="53" spans="1:4">
      <c r="A53" s="4" t="s">
        <v>125</v>
      </c>
    </row>
    <row r="54" spans="1:4">
      <c r="A54" s="3" t="s">
        <v>94</v>
      </c>
    </row>
    <row r="55" spans="1:4">
      <c r="A55" s="4" t="s">
        <v>124</v>
      </c>
      <c r="B55" s="5" t="n">
        <v>1564839</v>
      </c>
      <c r="C55" s="5" t="n">
        <v>1482045</v>
      </c>
      <c r="D55" s="5" t="n">
        <v>1409059</v>
      </c>
    </row>
    <row r="56" spans="1:4">
      <c r="A56" s="4" t="s">
        <v>126</v>
      </c>
    </row>
    <row r="57" spans="1:4">
      <c r="A57" s="3" t="s">
        <v>94</v>
      </c>
    </row>
    <row r="58" spans="1:4">
      <c r="A58" s="4" t="s">
        <v>124</v>
      </c>
      <c r="B58" s="5" t="n">
        <v>227785</v>
      </c>
      <c r="C58" s="5" t="n">
        <v>108277</v>
      </c>
      <c r="D58" s="5" t="n">
        <v>41982</v>
      </c>
    </row>
    <row r="59" spans="1:4">
      <c r="A59" s="4" t="s">
        <v>127</v>
      </c>
    </row>
    <row r="60" spans="1:4">
      <c r="A60" s="3" t="s">
        <v>96</v>
      </c>
    </row>
    <row r="61" spans="1:4">
      <c r="A61" s="4" t="s">
        <v>97</v>
      </c>
      <c r="B61" s="7" t="n">
        <v>5798</v>
      </c>
      <c r="C61" s="7" t="n">
        <v>27314</v>
      </c>
      <c r="D61" s="7" t="n">
        <v>321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2</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57</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3" t="s">
        <v>297</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9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v>
      </c>
      <c r="B1" s="2" t="s">
        <v>129</v>
      </c>
      <c r="C1" s="2" t="s">
        <v>1</v>
      </c>
    </row>
    <row r="2" spans="1:5">
      <c r="B2" s="2" t="s">
        <v>130</v>
      </c>
      <c r="C2" s="2" t="s">
        <v>2</v>
      </c>
      <c r="D2" s="2" t="s">
        <v>32</v>
      </c>
      <c r="E2" s="2" t="s">
        <v>93</v>
      </c>
    </row>
    <row r="3" spans="1:5">
      <c r="A3" s="3" t="s">
        <v>131</v>
      </c>
    </row>
    <row r="4" spans="1:5">
      <c r="A4" s="4" t="s">
        <v>132</v>
      </c>
      <c r="C4" s="7" t="n">
        <v>-41547</v>
      </c>
      <c r="D4" s="7" t="n">
        <v>-90103</v>
      </c>
    </row>
    <row r="5" spans="1:5">
      <c r="A5" s="4" t="s">
        <v>133</v>
      </c>
      <c r="D5" s="5" t="n">
        <v>-2493</v>
      </c>
    </row>
    <row r="6" spans="1:5">
      <c r="A6" s="4" t="s">
        <v>134</v>
      </c>
      <c r="D6" s="5" t="n">
        <v>2718</v>
      </c>
    </row>
    <row r="7" spans="1:5">
      <c r="A7" s="4" t="s">
        <v>135</v>
      </c>
      <c r="E7" s="7" t="n">
        <v>-405</v>
      </c>
    </row>
    <row r="8" spans="1:5">
      <c r="A8" s="4" t="s">
        <v>136</v>
      </c>
      <c r="D8" s="5" t="n">
        <v>1708</v>
      </c>
    </row>
    <row r="9" spans="1:5">
      <c r="A9" s="4" t="s">
        <v>137</v>
      </c>
      <c r="C9" s="5" t="n">
        <v>492</v>
      </c>
    </row>
    <row r="10" spans="1:5">
      <c r="A10" s="4" t="s">
        <v>54</v>
      </c>
    </row>
    <row r="11" spans="1:5">
      <c r="A11" s="4" t="s">
        <v>119</v>
      </c>
      <c r="C11" s="5" t="n">
        <v>336350</v>
      </c>
      <c r="D11" s="5" t="n">
        <v>286703</v>
      </c>
      <c r="E11" s="5" t="n">
        <v>-32910</v>
      </c>
    </row>
    <row r="12" spans="1:5">
      <c r="A12" s="3" t="s">
        <v>131</v>
      </c>
    </row>
    <row r="13" spans="1:5">
      <c r="A13" s="4" t="s">
        <v>132</v>
      </c>
      <c r="C13" s="5" t="n">
        <v>48556</v>
      </c>
      <c r="D13" s="5" t="n">
        <v>-32924</v>
      </c>
      <c r="E13" s="5" t="n">
        <v>-8525</v>
      </c>
    </row>
    <row r="14" spans="1:5">
      <c r="A14" s="4" t="s">
        <v>133</v>
      </c>
      <c r="C14" s="5" t="n">
        <v>0</v>
      </c>
      <c r="D14" s="5" t="n">
        <v>2493</v>
      </c>
      <c r="E14" s="5" t="n">
        <v>0</v>
      </c>
    </row>
    <row r="15" spans="1:5">
      <c r="A15" s="4" t="s">
        <v>134</v>
      </c>
      <c r="C15" s="5" t="n">
        <v>0</v>
      </c>
      <c r="D15" s="5" t="n">
        <v>-2718</v>
      </c>
      <c r="E15" s="5" t="n">
        <v>0</v>
      </c>
    </row>
    <row r="16" spans="1:5">
      <c r="A16" s="4" t="s">
        <v>138</v>
      </c>
      <c r="B16" s="7" t="n">
        <v>0</v>
      </c>
      <c r="C16" s="5" t="n">
        <v>0</v>
      </c>
      <c r="D16" s="5" t="n">
        <v>1708</v>
      </c>
    </row>
    <row r="17" spans="1:5">
      <c r="A17" s="4" t="s">
        <v>135</v>
      </c>
      <c r="C17" s="5" t="n">
        <v>0</v>
      </c>
      <c r="D17" s="5" t="n">
        <v>2718</v>
      </c>
      <c r="E17" s="5" t="n">
        <v>0</v>
      </c>
    </row>
    <row r="18" spans="1:5">
      <c r="A18" s="4" t="s">
        <v>136</v>
      </c>
      <c r="B18" s="7" t="n">
        <v>0</v>
      </c>
      <c r="C18" s="5" t="n">
        <v>0</v>
      </c>
      <c r="D18" s="5" t="n">
        <v>1708</v>
      </c>
    </row>
    <row r="19" spans="1:5">
      <c r="A19" s="4" t="s">
        <v>139</v>
      </c>
      <c r="C19" s="5" t="n">
        <v>0</v>
      </c>
      <c r="D19" s="5" t="n">
        <v>0</v>
      </c>
      <c r="E19" s="5" t="n">
        <v>0</v>
      </c>
    </row>
    <row r="20" spans="1:5">
      <c r="A20" s="4" t="s">
        <v>140</v>
      </c>
      <c r="C20" s="5" t="n">
        <v>3046</v>
      </c>
      <c r="D20" s="5" t="n">
        <v>-9860</v>
      </c>
      <c r="E20" s="5" t="n">
        <v>2774</v>
      </c>
    </row>
    <row r="21" spans="1:5">
      <c r="A21" s="4" t="s">
        <v>141</v>
      </c>
      <c r="C21" s="5" t="n">
        <v>51602</v>
      </c>
      <c r="D21" s="5" t="n">
        <v>-40291</v>
      </c>
      <c r="E21" s="5" t="n">
        <v>-5751</v>
      </c>
    </row>
    <row r="22" spans="1:5">
      <c r="A22" s="4" t="s">
        <v>142</v>
      </c>
      <c r="C22" s="5" t="n">
        <v>387952</v>
      </c>
      <c r="D22" s="5" t="n">
        <v>246412</v>
      </c>
      <c r="E22" s="5" t="n">
        <v>-38661</v>
      </c>
    </row>
    <row r="23" spans="1:5">
      <c r="A23" s="4" t="s">
        <v>143</v>
      </c>
      <c r="C23" s="5" t="n">
        <v>50894</v>
      </c>
      <c r="D23" s="5" t="n">
        <v>59600</v>
      </c>
      <c r="E23" s="5" t="n">
        <v>-11738</v>
      </c>
    </row>
    <row r="24" spans="1:5">
      <c r="A24" s="4" t="s">
        <v>144</v>
      </c>
      <c r="C24" s="5" t="n">
        <v>337058</v>
      </c>
      <c r="D24" s="5" t="n">
        <v>186812</v>
      </c>
      <c r="E24" s="5" t="n">
        <v>-26923</v>
      </c>
    </row>
    <row r="25" spans="1:5">
      <c r="A25" s="4" t="s">
        <v>145</v>
      </c>
    </row>
    <row r="26" spans="1:5">
      <c r="A26" s="3" t="s">
        <v>131</v>
      </c>
    </row>
    <row r="27" spans="1:5">
      <c r="A27" s="4" t="s">
        <v>132</v>
      </c>
      <c r="C27" s="5" t="n">
        <v>48556</v>
      </c>
    </row>
    <row r="28" spans="1:5">
      <c r="A28" s="4" t="s">
        <v>133</v>
      </c>
      <c r="C28" s="5" t="n">
        <v>0</v>
      </c>
      <c r="D28" s="5" t="n">
        <v>-2493</v>
      </c>
      <c r="E28" s="5" t="n">
        <v>0</v>
      </c>
    </row>
    <row r="29" spans="1:5">
      <c r="A29" s="4" t="s">
        <v>140</v>
      </c>
      <c r="C29" s="7" t="n">
        <v>3046</v>
      </c>
      <c r="D29" s="7" t="n">
        <v>-9860</v>
      </c>
      <c r="E29" s="7" t="n">
        <v>277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2</v>
      </c>
      <c r="B1" s="2" t="s">
        <v>1</v>
      </c>
    </row>
    <row r="2" spans="1:2">
      <c r="B2" s="2" t="s">
        <v>2</v>
      </c>
    </row>
    <row r="3" spans="1:2">
      <c r="A3" s="3" t="s">
        <v>29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3</v>
      </c>
      <c r="B1" s="2" t="s">
        <v>1</v>
      </c>
    </row>
    <row r="2" spans="1:2">
      <c r="B2" s="2" t="s">
        <v>2</v>
      </c>
    </row>
    <row r="3" spans="1:2">
      <c r="A3" s="3" t="s">
        <v>257</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57</v>
      </c>
    </row>
    <row r="4" spans="1:2">
      <c r="A4" s="4" t="s">
        <v>332</v>
      </c>
      <c r="B4" s="4"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5</v>
      </c>
      <c r="B1" s="2" t="s">
        <v>1</v>
      </c>
    </row>
    <row r="2" spans="1:2">
      <c r="B2" s="2" t="s">
        <v>2</v>
      </c>
    </row>
    <row r="3" spans="1:2">
      <c r="A3" s="3" t="s">
        <v>257</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6</v>
      </c>
      <c r="B1" s="2" t="s">
        <v>1</v>
      </c>
    </row>
    <row r="2" spans="1:2">
      <c r="B2" s="2" t="s">
        <v>2</v>
      </c>
    </row>
    <row r="3" spans="1:2">
      <c r="A3" s="3" t="s">
        <v>257</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2</v>
      </c>
    </row>
    <row r="3" spans="1:2">
      <c r="A3" s="3" t="s">
        <v>257</v>
      </c>
    </row>
    <row r="4" spans="1:2">
      <c r="A4" s="4" t="s">
        <v>338</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8</v>
      </c>
      <c r="B1" s="2" t="s">
        <v>1</v>
      </c>
    </row>
    <row r="2" spans="1:2">
      <c r="B2" s="2" t="s">
        <v>2</v>
      </c>
    </row>
    <row r="3" spans="1:2">
      <c r="A3" s="3" t="s">
        <v>257</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7</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0</v>
      </c>
      <c r="B1" s="2" t="s">
        <v>1</v>
      </c>
    </row>
    <row r="2" spans="1:2">
      <c r="B2" s="2" t="s">
        <v>2</v>
      </c>
    </row>
    <row r="3" spans="1:2">
      <c r="A3" s="3" t="s">
        <v>257</v>
      </c>
    </row>
    <row r="4" spans="1:2">
      <c r="A4" s="4" t="s">
        <v>344</v>
      </c>
      <c r="B4"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54</v>
      </c>
      <c r="B4"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0"/>
    <col customWidth="1" max="5" min="5" width="42"/>
    <col customWidth="1" max="6" min="6" width="56"/>
    <col customWidth="1" max="7" min="7" width="50"/>
    <col customWidth="1" max="8" min="8" width="72"/>
    <col customWidth="1" max="9" min="9" width="47"/>
    <col customWidth="1" max="10" min="10" width="80"/>
    <col customWidth="1" max="11" min="11" width="15"/>
    <col customWidth="1" max="12" min="12" width="4"/>
    <col customWidth="1" max="13" min="13" width="80"/>
    <col customWidth="1" max="14" min="14" width="71"/>
    <col customWidth="1" max="15" min="15" width="46"/>
    <col customWidth="1" max="16" min="16" width="4"/>
  </cols>
  <sheetData>
    <row r="1" spans="1:16">
      <c r="A1" s="1" t="s">
        <v>146</v>
      </c>
      <c r="C1" s="2" t="s">
        <v>147</v>
      </c>
      <c r="D1" s="2" t="s">
        <v>54</v>
      </c>
      <c r="E1" s="2" t="s">
        <v>148</v>
      </c>
      <c r="F1" s="2" t="s">
        <v>149</v>
      </c>
      <c r="G1" s="2" t="s">
        <v>150</v>
      </c>
      <c r="H1" s="2" t="s">
        <v>151</v>
      </c>
      <c r="I1" s="2" t="s">
        <v>152</v>
      </c>
      <c r="J1" s="2" t="s">
        <v>153</v>
      </c>
      <c r="K1" s="2" t="s">
        <v>154</v>
      </c>
      <c r="M1" s="2" t="s">
        <v>155</v>
      </c>
      <c r="N1" s="2" t="s">
        <v>156</v>
      </c>
      <c r="O1" s="2" t="s">
        <v>157</v>
      </c>
    </row>
    <row r="2" spans="1:16">
      <c r="A2" s="4" t="s">
        <v>77</v>
      </c>
      <c r="E2" s="7" t="n">
        <v>11147</v>
      </c>
      <c r="F2" s="7" t="n">
        <v>2844441</v>
      </c>
      <c r="G2" s="7" t="n">
        <v>-29570</v>
      </c>
      <c r="H2" s="7" t="n">
        <v>29570</v>
      </c>
      <c r="I2" s="7" t="n">
        <v>1690055</v>
      </c>
      <c r="J2" s="7" t="n">
        <v>-60742</v>
      </c>
    </row>
    <row r="3" spans="1:16">
      <c r="A3" s="4" t="s">
        <v>84</v>
      </c>
      <c r="O3" s="7" t="n">
        <v>0</v>
      </c>
    </row>
    <row r="4" spans="1:16">
      <c r="A4" s="4" t="s">
        <v>158</v>
      </c>
      <c r="C4" s="5" t="n">
        <v>-4537000</v>
      </c>
    </row>
    <row r="5" spans="1:16">
      <c r="A5" s="4" t="s">
        <v>159</v>
      </c>
      <c r="C5" s="5" t="n">
        <v>412000</v>
      </c>
    </row>
    <row r="6" spans="1:16">
      <c r="A6" s="4" t="s">
        <v>160</v>
      </c>
      <c r="C6" s="7" t="n">
        <v>802</v>
      </c>
      <c r="K6" s="7" t="n">
        <v>802</v>
      </c>
      <c r="O6" s="5" t="n">
        <v>802</v>
      </c>
    </row>
    <row r="7" spans="1:16">
      <c r="A7" s="4" t="s">
        <v>161</v>
      </c>
      <c r="O7" s="5" t="n">
        <v>21400</v>
      </c>
    </row>
    <row r="8" spans="1:16">
      <c r="A8" s="4" t="s">
        <v>162</v>
      </c>
      <c r="D8" s="7" t="n">
        <v>1016</v>
      </c>
      <c r="O8" s="5" t="n">
        <v>0</v>
      </c>
    </row>
    <row r="9" spans="1:16">
      <c r="A9" s="4" t="s">
        <v>163</v>
      </c>
      <c r="E9" s="5" t="n">
        <v>33</v>
      </c>
      <c r="F9" s="5" t="n">
        <v>9482</v>
      </c>
    </row>
    <row r="10" spans="1:16">
      <c r="A10" s="4" t="s">
        <v>74</v>
      </c>
      <c r="C10" s="7" t="n">
        <v>12</v>
      </c>
      <c r="E10" s="5" t="n">
        <v>2</v>
      </c>
      <c r="F10" s="5" t="n">
        <v>505</v>
      </c>
    </row>
    <row r="11" spans="1:16">
      <c r="A11" s="4" t="s">
        <v>164</v>
      </c>
      <c r="C11" s="5" t="n">
        <v>142000</v>
      </c>
    </row>
    <row r="12" spans="1:16">
      <c r="A12" s="4" t="s">
        <v>165</v>
      </c>
      <c r="E12" s="5" t="n">
        <v>14</v>
      </c>
      <c r="F12" s="5" t="n">
        <v>65373</v>
      </c>
      <c r="M12" s="7" t="n">
        <v>0</v>
      </c>
    </row>
    <row r="13" spans="1:16">
      <c r="A13" s="4" t="s">
        <v>166</v>
      </c>
      <c r="F13" s="5" t="n">
        <v>-9173</v>
      </c>
    </row>
    <row r="14" spans="1:16">
      <c r="A14" s="4" t="s">
        <v>167</v>
      </c>
      <c r="C14" s="7" t="n">
        <v>-21637</v>
      </c>
      <c r="E14" s="5" t="n">
        <v>41</v>
      </c>
      <c r="F14" s="5" t="n">
        <v>21596</v>
      </c>
    </row>
    <row r="15" spans="1:16">
      <c r="A15" s="4" t="s">
        <v>168</v>
      </c>
      <c r="C15" s="5" t="n">
        <v>-209632</v>
      </c>
      <c r="E15" s="5" t="n">
        <v>-454</v>
      </c>
      <c r="F15" s="5" t="n">
        <v>-209178</v>
      </c>
    </row>
    <row r="16" spans="1:16">
      <c r="A16" s="4" t="s">
        <v>169</v>
      </c>
      <c r="F16" s="5" t="n">
        <v>5087</v>
      </c>
    </row>
    <row r="17" spans="1:16">
      <c r="A17" s="4" t="s">
        <v>170</v>
      </c>
      <c r="G17" s="5" t="n">
        <v>-507</v>
      </c>
      <c r="H17" s="5" t="n">
        <v>507</v>
      </c>
    </row>
    <row r="18" spans="1:16">
      <c r="A18" s="4" t="s">
        <v>171</v>
      </c>
      <c r="G18" s="5" t="n">
        <v>3814</v>
      </c>
      <c r="H18" s="5" t="n">
        <v>-3814</v>
      </c>
    </row>
    <row r="19" spans="1:16">
      <c r="A19" s="4" t="s">
        <v>172</v>
      </c>
      <c r="D19" s="5" t="n">
        <v>25032</v>
      </c>
      <c r="I19" s="5" t="n">
        <v>25032</v>
      </c>
    </row>
    <row r="20" spans="1:16">
      <c r="A20" s="4" t="s">
        <v>173</v>
      </c>
      <c r="C20" s="5" t="n">
        <v>-22038</v>
      </c>
      <c r="I20" s="5" t="n">
        <v>-87818</v>
      </c>
    </row>
    <row r="21" spans="1:16">
      <c r="A21" s="4" t="s">
        <v>174</v>
      </c>
      <c r="C21" s="5" t="n">
        <v>-6050</v>
      </c>
      <c r="I21" s="5" t="n">
        <v>963</v>
      </c>
    </row>
    <row r="22" spans="1:16">
      <c r="A22" s="4" t="s">
        <v>175</v>
      </c>
      <c r="N22" s="7" t="n">
        <v>0</v>
      </c>
    </row>
    <row r="23" spans="1:16">
      <c r="A23" s="4" t="s">
        <v>140</v>
      </c>
      <c r="D23" s="5" t="n">
        <v>2774</v>
      </c>
      <c r="J23" s="5" t="n">
        <v>2774</v>
      </c>
    </row>
    <row r="24" spans="1:16">
      <c r="A24" s="4" t="s">
        <v>132</v>
      </c>
      <c r="D24" s="5" t="n">
        <v>-8525</v>
      </c>
    </row>
    <row r="25" spans="1:16">
      <c r="A25" s="4" t="s">
        <v>133</v>
      </c>
      <c r="D25" s="5" t="n">
        <v>0</v>
      </c>
      <c r="J25" s="5" t="n">
        <v>0</v>
      </c>
    </row>
    <row r="26" spans="1:16">
      <c r="A26" s="4" t="s">
        <v>176</v>
      </c>
      <c r="D26" s="5" t="n">
        <v>4235765</v>
      </c>
    </row>
    <row r="27" spans="1:16">
      <c r="A27" s="4" t="s">
        <v>177</v>
      </c>
      <c r="C27" s="5" t="n">
        <v>338</v>
      </c>
    </row>
    <row r="28" spans="1:16">
      <c r="A28" s="4" t="s">
        <v>178</v>
      </c>
      <c r="C28" s="7" t="n">
        <v>-412</v>
      </c>
      <c r="D28" s="5" t="n">
        <v>-21637</v>
      </c>
    </row>
    <row r="29" spans="1:16">
      <c r="A29" s="4" t="s">
        <v>102</v>
      </c>
      <c r="C29" s="8" t="n">
        <v>0.8</v>
      </c>
    </row>
    <row r="30" spans="1:16">
      <c r="A30" s="4" t="s">
        <v>179</v>
      </c>
      <c r="C30" s="7" t="n">
        <v>111469</v>
      </c>
    </row>
    <row r="31" spans="1:16">
      <c r="A31" s="4" t="s">
        <v>180</v>
      </c>
      <c r="C31" s="7" t="n">
        <v>56471</v>
      </c>
    </row>
    <row r="32" spans="1:16">
      <c r="A32" s="4" t="s">
        <v>77</v>
      </c>
      <c r="D32" s="5" t="n">
        <v>4213563</v>
      </c>
      <c r="E32" s="5" t="n">
        <v>10701</v>
      </c>
      <c r="F32" s="5" t="n">
        <v>2693113</v>
      </c>
      <c r="G32" s="5" t="n">
        <v>-26263</v>
      </c>
      <c r="H32" s="5" t="n">
        <v>26263</v>
      </c>
      <c r="I32" s="5" t="n">
        <v>1576242</v>
      </c>
      <c r="J32" s="5" t="n">
        <v>-66493</v>
      </c>
    </row>
    <row r="33" spans="1:16">
      <c r="A33" s="4" t="s">
        <v>84</v>
      </c>
      <c r="K33" s="5" t="n">
        <v>22202</v>
      </c>
      <c r="L33" s="4" t="s">
        <v>47</v>
      </c>
      <c r="O33" s="5" t="n">
        <v>22202</v>
      </c>
    </row>
    <row r="34" spans="1:16">
      <c r="A34" s="4" t="s">
        <v>158</v>
      </c>
      <c r="C34" s="5" t="n">
        <v>-11697000</v>
      </c>
    </row>
    <row r="35" spans="1:16">
      <c r="A35" s="4" t="s">
        <v>159</v>
      </c>
      <c r="C35" s="5" t="n">
        <v>370000</v>
      </c>
    </row>
    <row r="36" spans="1:16">
      <c r="A36" s="4" t="s">
        <v>160</v>
      </c>
      <c r="K36" s="5" t="n">
        <v>7397</v>
      </c>
      <c r="O36" s="5" t="n">
        <v>7397</v>
      </c>
    </row>
    <row r="37" spans="1:16">
      <c r="A37" s="4" t="s">
        <v>161</v>
      </c>
      <c r="O37" s="5" t="n">
        <v>4600</v>
      </c>
    </row>
    <row r="38" spans="1:16">
      <c r="A38" s="4" t="s">
        <v>162</v>
      </c>
      <c r="C38" s="7" t="n">
        <v>-29461</v>
      </c>
      <c r="D38" s="5" t="n">
        <v>35862</v>
      </c>
      <c r="O38" s="5" t="n">
        <v>-6401</v>
      </c>
      <c r="P38" s="4" t="s">
        <v>47</v>
      </c>
    </row>
    <row r="39" spans="1:16">
      <c r="A39" s="4" t="s">
        <v>163</v>
      </c>
      <c r="E39" s="5" t="n">
        <v>32</v>
      </c>
      <c r="F39" s="5" t="n">
        <v>8958</v>
      </c>
    </row>
    <row r="40" spans="1:16">
      <c r="A40" s="4" t="s">
        <v>74</v>
      </c>
      <c r="C40" s="7" t="n">
        <v>16</v>
      </c>
      <c r="E40" s="5" t="n">
        <v>2</v>
      </c>
      <c r="F40" s="5" t="n">
        <v>514</v>
      </c>
    </row>
    <row r="41" spans="1:16">
      <c r="A41" s="4" t="s">
        <v>164</v>
      </c>
      <c r="C41" s="5" t="n">
        <v>445000</v>
      </c>
    </row>
    <row r="42" spans="1:16">
      <c r="A42" s="4" t="s">
        <v>165</v>
      </c>
      <c r="E42" s="5" t="n">
        <v>45</v>
      </c>
      <c r="F42" s="5" t="n">
        <v>71494</v>
      </c>
      <c r="M42" s="5" t="n">
        <v>11121</v>
      </c>
    </row>
    <row r="43" spans="1:16">
      <c r="A43" s="4" t="s">
        <v>166</v>
      </c>
      <c r="F43" s="5" t="n">
        <v>0</v>
      </c>
    </row>
    <row r="44" spans="1:16">
      <c r="A44" s="4" t="s">
        <v>167</v>
      </c>
      <c r="C44" s="7" t="n">
        <v>-12139</v>
      </c>
      <c r="E44" s="5" t="n">
        <v>37</v>
      </c>
      <c r="F44" s="5" t="n">
        <v>12102</v>
      </c>
    </row>
    <row r="45" spans="1:16">
      <c r="A45" s="4" t="s">
        <v>168</v>
      </c>
      <c r="C45" s="5" t="n">
        <v>-381672</v>
      </c>
      <c r="E45" s="5" t="n">
        <v>-1170</v>
      </c>
      <c r="F45" s="5" t="n">
        <v>-380502</v>
      </c>
    </row>
    <row r="46" spans="1:16">
      <c r="A46" s="4" t="s">
        <v>169</v>
      </c>
      <c r="F46" s="5" t="n">
        <v>6870</v>
      </c>
    </row>
    <row r="47" spans="1:16">
      <c r="A47" s="4" t="s">
        <v>170</v>
      </c>
      <c r="G47" s="5" t="n">
        <v>-516</v>
      </c>
      <c r="H47" s="5" t="n">
        <v>516</v>
      </c>
    </row>
    <row r="48" spans="1:16">
      <c r="A48" s="4" t="s">
        <v>171</v>
      </c>
      <c r="G48" s="5" t="n">
        <v>2722</v>
      </c>
      <c r="H48" s="5" t="n">
        <v>-2722</v>
      </c>
    </row>
    <row r="49" spans="1:16">
      <c r="A49" s="4" t="s">
        <v>172</v>
      </c>
      <c r="D49" s="5" t="n">
        <v>-227256</v>
      </c>
      <c r="I49" s="5" t="n">
        <v>-227256</v>
      </c>
    </row>
    <row r="50" spans="1:16">
      <c r="A50" s="4" t="s">
        <v>173</v>
      </c>
      <c r="C50" s="5" t="n">
        <v>-21153</v>
      </c>
      <c r="I50" s="5" t="n">
        <v>-90578</v>
      </c>
    </row>
    <row r="51" spans="1:16">
      <c r="A51" s="4" t="s">
        <v>174</v>
      </c>
      <c r="C51" s="5" t="n">
        <v>-9335</v>
      </c>
      <c r="I51" s="5" t="n">
        <v>2561</v>
      </c>
    </row>
    <row r="52" spans="1:16">
      <c r="A52" s="4" t="s">
        <v>175</v>
      </c>
      <c r="N52" s="5" t="n">
        <v>15500</v>
      </c>
    </row>
    <row r="53" spans="1:16">
      <c r="A53" s="4" t="s">
        <v>140</v>
      </c>
      <c r="D53" s="5" t="n">
        <v>-9860</v>
      </c>
      <c r="J53" s="5" t="n">
        <v>-9860</v>
      </c>
    </row>
    <row r="54" spans="1:16">
      <c r="A54" s="4" t="s">
        <v>132</v>
      </c>
      <c r="C54" s="5" t="n">
        <v>-90103</v>
      </c>
      <c r="D54" s="5" t="n">
        <v>-32924</v>
      </c>
    </row>
    <row r="55" spans="1:16">
      <c r="A55" s="4" t="s">
        <v>133</v>
      </c>
      <c r="C55" s="5" t="n">
        <v>2493</v>
      </c>
      <c r="D55" s="5" t="n">
        <v>-2493</v>
      </c>
      <c r="J55" s="5" t="n">
        <v>2493</v>
      </c>
    </row>
    <row r="56" spans="1:16">
      <c r="A56" s="4" t="s">
        <v>181</v>
      </c>
      <c r="D56" s="5" t="n">
        <v>4011172</v>
      </c>
    </row>
    <row r="57" spans="1:16">
      <c r="A57" s="4" t="s">
        <v>177</v>
      </c>
      <c r="C57" s="5" t="n">
        <v>321</v>
      </c>
    </row>
    <row r="58" spans="1:16">
      <c r="A58" s="4" t="s">
        <v>178</v>
      </c>
      <c r="C58" s="7" t="n">
        <v>-370</v>
      </c>
      <c r="D58" s="5" t="n">
        <v>-12139</v>
      </c>
    </row>
    <row r="59" spans="1:16">
      <c r="A59" s="4" t="s">
        <v>102</v>
      </c>
      <c r="C59" s="8" t="n">
        <v>0.88</v>
      </c>
    </row>
    <row r="60" spans="1:16">
      <c r="A60" s="4" t="s">
        <v>179</v>
      </c>
      <c r="C60" s="7" t="n">
        <v>107012</v>
      </c>
    </row>
    <row r="61" spans="1:16">
      <c r="A61" s="4" t="s">
        <v>182</v>
      </c>
      <c r="C61" s="5" t="n">
        <v>500000000</v>
      </c>
    </row>
    <row r="62" spans="1:16">
      <c r="A62" s="4" t="s">
        <v>183</v>
      </c>
      <c r="C62" s="5" t="n">
        <v>4111000</v>
      </c>
    </row>
    <row r="63" spans="1:16">
      <c r="A63" s="4" t="s">
        <v>77</v>
      </c>
      <c r="D63" s="5" t="n">
        <v>3983374</v>
      </c>
      <c r="E63" s="5" t="n">
        <v>9573</v>
      </c>
      <c r="F63" s="5" t="n">
        <v>2385726</v>
      </c>
      <c r="G63" s="5" t="n">
        <v>-24057</v>
      </c>
      <c r="H63" s="5" t="n">
        <v>24057</v>
      </c>
      <c r="I63" s="5" t="n">
        <v>1694859</v>
      </c>
      <c r="J63" s="5" t="n">
        <v>-106784</v>
      </c>
    </row>
    <row r="64" spans="1:16">
      <c r="A64" s="4" t="s">
        <v>84</v>
      </c>
      <c r="B64" s="4" t="s">
        <v>47</v>
      </c>
      <c r="O64" s="5" t="n">
        <v>27798</v>
      </c>
    </row>
    <row r="65" spans="1:16">
      <c r="A65" s="4" t="s">
        <v>184</v>
      </c>
      <c r="D65" s="7" t="n">
        <v>24057</v>
      </c>
    </row>
    <row r="66" spans="1:16">
      <c r="A66" s="4" t="s">
        <v>158</v>
      </c>
      <c r="C66" s="5" t="n">
        <v>-6636000</v>
      </c>
      <c r="D66" s="5" t="n">
        <v>-12204000</v>
      </c>
    </row>
    <row r="67" spans="1:16">
      <c r="A67" s="4" t="s">
        <v>159</v>
      </c>
      <c r="C67" s="5" t="n">
        <v>348000</v>
      </c>
    </row>
    <row r="68" spans="1:16">
      <c r="A68" s="4" t="s">
        <v>160</v>
      </c>
      <c r="K68" s="7" t="n">
        <v>8403</v>
      </c>
      <c r="O68" s="5" t="n">
        <v>8403</v>
      </c>
    </row>
    <row r="69" spans="1:16">
      <c r="A69" s="4" t="s">
        <v>161</v>
      </c>
      <c r="O69" s="5" t="n">
        <v>0</v>
      </c>
    </row>
    <row r="70" spans="1:16">
      <c r="A70" s="4" t="s">
        <v>162</v>
      </c>
      <c r="C70" s="7" t="n">
        <v>-53388</v>
      </c>
      <c r="D70" s="7" t="n">
        <v>61858</v>
      </c>
      <c r="O70" s="5" t="n">
        <v>-8470</v>
      </c>
      <c r="P70" s="4" t="s">
        <v>47</v>
      </c>
    </row>
    <row r="71" spans="1:16">
      <c r="A71" s="4" t="s">
        <v>163</v>
      </c>
      <c r="E71" s="5" t="n">
        <v>47</v>
      </c>
      <c r="F71" s="5" t="n">
        <v>14024</v>
      </c>
    </row>
    <row r="72" spans="1:16">
      <c r="A72" s="4" t="s">
        <v>74</v>
      </c>
      <c r="E72" s="5" t="n">
        <v>1</v>
      </c>
      <c r="F72" s="5" t="n">
        <v>554</v>
      </c>
    </row>
    <row r="73" spans="1:16">
      <c r="A73" s="4" t="s">
        <v>164</v>
      </c>
      <c r="C73" s="5" t="n">
        <v>948000</v>
      </c>
    </row>
    <row r="74" spans="1:16">
      <c r="A74" s="4" t="s">
        <v>165</v>
      </c>
      <c r="E74" s="5" t="n">
        <v>95</v>
      </c>
      <c r="F74" s="5" t="n">
        <v>70277</v>
      </c>
      <c r="M74" s="7" t="n">
        <v>0</v>
      </c>
    </row>
    <row r="75" spans="1:16">
      <c r="A75" s="4" t="s">
        <v>166</v>
      </c>
      <c r="F75" s="5" t="n">
        <v>0</v>
      </c>
    </row>
    <row r="76" spans="1:16">
      <c r="A76" s="4" t="s">
        <v>167</v>
      </c>
      <c r="C76" s="7" t="n">
        <v>-13233</v>
      </c>
      <c r="E76" s="5" t="n">
        <v>-35</v>
      </c>
      <c r="F76" s="5" t="n">
        <v>-13198</v>
      </c>
    </row>
    <row r="77" spans="1:16">
      <c r="A77" s="4" t="s">
        <v>168</v>
      </c>
      <c r="C77" s="5" t="n">
        <v>-253649</v>
      </c>
      <c r="E77" s="5" t="n">
        <v>-1220</v>
      </c>
      <c r="F77" s="5" t="n">
        <v>-477919</v>
      </c>
    </row>
    <row r="78" spans="1:16">
      <c r="A78" s="4" t="s">
        <v>169</v>
      </c>
      <c r="F78" s="5" t="n">
        <v>-3100</v>
      </c>
    </row>
    <row r="79" spans="1:16">
      <c r="A79" s="4" t="s">
        <v>170</v>
      </c>
      <c r="G79" s="5" t="n">
        <v>-555</v>
      </c>
      <c r="H79" s="5" t="n">
        <v>555</v>
      </c>
    </row>
    <row r="80" spans="1:16">
      <c r="A80" s="4" t="s">
        <v>171</v>
      </c>
      <c r="G80" s="5" t="n">
        <v>-2616</v>
      </c>
      <c r="H80" s="5" t="n">
        <v>2616</v>
      </c>
    </row>
    <row r="81" spans="1:16">
      <c r="A81" s="4" t="s">
        <v>172</v>
      </c>
      <c r="D81" s="5" t="n">
        <v>-285075</v>
      </c>
      <c r="I81" s="5" t="n">
        <v>-285075</v>
      </c>
    </row>
    <row r="82" spans="1:16">
      <c r="A82" s="4" t="s">
        <v>173</v>
      </c>
      <c r="C82" s="5" t="n">
        <v>-23623</v>
      </c>
      <c r="I82" s="5" t="n">
        <v>-105169</v>
      </c>
    </row>
    <row r="83" spans="1:16">
      <c r="A83" s="4" t="s">
        <v>174</v>
      </c>
      <c r="C83" s="5" t="n">
        <v>-7430</v>
      </c>
      <c r="I83" s="5" t="n">
        <v>4330</v>
      </c>
    </row>
    <row r="84" spans="1:16">
      <c r="A84" s="4" t="s">
        <v>185</v>
      </c>
      <c r="I84" s="5" t="n">
        <v>24327</v>
      </c>
    </row>
    <row r="85" spans="1:16">
      <c r="A85" s="4" t="s">
        <v>175</v>
      </c>
      <c r="N85" s="7" t="n">
        <v>0</v>
      </c>
    </row>
    <row r="86" spans="1:16">
      <c r="A86" s="4" t="s">
        <v>140</v>
      </c>
      <c r="D86" s="5" t="n">
        <v>3046</v>
      </c>
      <c r="J86" s="5" t="n">
        <v>3046</v>
      </c>
    </row>
    <row r="87" spans="1:16">
      <c r="A87" s="4" t="s">
        <v>132</v>
      </c>
      <c r="C87" s="5" t="n">
        <v>-41547</v>
      </c>
      <c r="D87" s="5" t="n">
        <v>48556</v>
      </c>
      <c r="J87" s="5" t="n">
        <v>48556</v>
      </c>
    </row>
    <row r="88" spans="1:16">
      <c r="A88" s="4" t="s">
        <v>133</v>
      </c>
      <c r="D88" s="5" t="n">
        <v>0</v>
      </c>
      <c r="J88" s="5" t="n">
        <v>0</v>
      </c>
    </row>
    <row r="89" spans="1:16">
      <c r="A89" s="4" t="s">
        <v>186</v>
      </c>
      <c r="D89" s="5" t="n">
        <v>3852136</v>
      </c>
    </row>
    <row r="90" spans="1:16">
      <c r="A90" s="4" t="s">
        <v>177</v>
      </c>
      <c r="C90" s="5" t="n">
        <v>472</v>
      </c>
    </row>
    <row r="91" spans="1:16">
      <c r="A91" s="4" t="s">
        <v>178</v>
      </c>
      <c r="C91" s="7" t="n">
        <v>-348</v>
      </c>
      <c r="D91" s="5" t="n">
        <v>-13233</v>
      </c>
    </row>
    <row r="92" spans="1:16">
      <c r="A92" s="4" t="s">
        <v>102</v>
      </c>
      <c r="C92" s="8" t="n">
        <v>1.12</v>
      </c>
    </row>
    <row r="93" spans="1:16">
      <c r="A93" s="4" t="s">
        <v>179</v>
      </c>
      <c r="C93" s="7" t="n">
        <v>95727</v>
      </c>
    </row>
    <row r="94" spans="1:16">
      <c r="A94" s="4" t="s">
        <v>182</v>
      </c>
      <c r="C94" s="5" t="n">
        <v>500000000</v>
      </c>
    </row>
    <row r="95" spans="1:16">
      <c r="A95" s="4" t="s">
        <v>187</v>
      </c>
      <c r="C95" s="5" t="n">
        <v>4000000</v>
      </c>
    </row>
    <row r="96" spans="1:16">
      <c r="A96" s="4" t="s">
        <v>183</v>
      </c>
      <c r="C96" s="5" t="n">
        <v>8854000</v>
      </c>
    </row>
    <row r="97" spans="1:16">
      <c r="A97" s="4" t="s">
        <v>188</v>
      </c>
      <c r="C97" s="7" t="n">
        <v>0</v>
      </c>
    </row>
    <row r="98" spans="1:16">
      <c r="A98" s="4" t="s">
        <v>77</v>
      </c>
      <c r="D98" s="5" t="n">
        <v>3824405</v>
      </c>
      <c r="E98" s="7" t="n">
        <v>8461</v>
      </c>
      <c r="F98" s="7" t="n">
        <v>1976364</v>
      </c>
      <c r="G98" s="7" t="n">
        <v>-21996</v>
      </c>
      <c r="H98" s="7" t="n">
        <v>21996</v>
      </c>
      <c r="I98" s="7" t="n">
        <v>1894762</v>
      </c>
      <c r="J98" s="7" t="n">
        <v>-55182</v>
      </c>
    </row>
    <row r="99" spans="1:16">
      <c r="A99" s="4" t="s">
        <v>84</v>
      </c>
      <c r="B99" s="4" t="s">
        <v>47</v>
      </c>
      <c r="O99" s="7" t="n">
        <v>27731</v>
      </c>
    </row>
    <row r="100" spans="1:16">
      <c r="A100" s="4" t="s">
        <v>184</v>
      </c>
      <c r="C100" s="7" t="n">
        <v>11</v>
      </c>
      <c r="D100" s="7" t="n">
        <v>21996</v>
      </c>
    </row>
    <row r="101" spans="1:16"/>
    <row r="102" spans="1:16">
      <c r="A102" s="4" t="s">
        <v>47</v>
      </c>
      <c r="B102" s="4" t="s">
        <v>91</v>
      </c>
    </row>
  </sheetData>
  <mergeCells count="5">
    <mergeCell ref="A1:B1"/>
    <mergeCell ref="K1:L1"/>
    <mergeCell ref="O1:P1"/>
    <mergeCell ref="A101:O101"/>
    <mergeCell ref="B102:O10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row r="5" spans="1:2">
      <c r="A5" s="4" t="s">
        <v>103</v>
      </c>
    </row>
    <row r="6" spans="1:2">
      <c r="A6" s="3" t="s">
        <v>383</v>
      </c>
    </row>
    <row r="7" spans="1:2">
      <c r="A7" s="4" t="s">
        <v>386</v>
      </c>
      <c r="B7" s="4" t="s">
        <v>387</v>
      </c>
    </row>
    <row r="8" spans="1:2">
      <c r="A8" s="4" t="s">
        <v>388</v>
      </c>
    </row>
    <row r="9" spans="1:2">
      <c r="A9" s="3" t="s">
        <v>383</v>
      </c>
    </row>
    <row r="10" spans="1:2">
      <c r="A10" s="4" t="s">
        <v>386</v>
      </c>
      <c r="B10" s="4" t="s">
        <v>389</v>
      </c>
    </row>
    <row r="11" spans="1:2">
      <c r="A11" s="4" t="s">
        <v>390</v>
      </c>
    </row>
    <row r="12" spans="1:2">
      <c r="A12" s="3" t="s">
        <v>383</v>
      </c>
    </row>
    <row r="13" spans="1:2">
      <c r="A13" s="4" t="s">
        <v>386</v>
      </c>
      <c r="B13" s="4" t="s">
        <v>391</v>
      </c>
    </row>
    <row r="14" spans="1:2">
      <c r="A14" s="4" t="s">
        <v>392</v>
      </c>
      <c r="B14" s="4" t="s">
        <v>393</v>
      </c>
    </row>
    <row r="15" spans="1:2">
      <c r="A15" s="4" t="s">
        <v>87</v>
      </c>
    </row>
    <row r="16" spans="1:2">
      <c r="A16" s="3" t="s">
        <v>383</v>
      </c>
    </row>
    <row r="17" spans="1:2">
      <c r="A17" s="4" t="s">
        <v>386</v>
      </c>
      <c r="B17" s="4" t="s">
        <v>394</v>
      </c>
    </row>
    <row r="18" spans="1:2">
      <c r="A18" s="4" t="s">
        <v>392</v>
      </c>
      <c r="B18" s="4" t="s">
        <v>395</v>
      </c>
    </row>
    <row r="19" spans="1:2">
      <c r="A19" s="4" t="s">
        <v>396</v>
      </c>
    </row>
    <row r="20" spans="1:2">
      <c r="A20" s="3" t="s">
        <v>383</v>
      </c>
    </row>
    <row r="21" spans="1:2">
      <c r="A21" s="4" t="s">
        <v>386</v>
      </c>
      <c r="B21" s="4" t="s">
        <v>397</v>
      </c>
    </row>
    <row r="22" spans="1:2">
      <c r="A22" s="4" t="s">
        <v>398</v>
      </c>
    </row>
    <row r="23" spans="1:2">
      <c r="A23" s="3" t="s">
        <v>383</v>
      </c>
    </row>
    <row r="24" spans="1:2">
      <c r="A24" s="4" t="s">
        <v>392</v>
      </c>
      <c r="B24" s="4" t="s">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87</v>
      </c>
    </row>
    <row r="7" spans="1:2">
      <c r="A7" s="3" t="s">
        <v>401</v>
      </c>
    </row>
    <row r="8" spans="1:2">
      <c r="A8" s="4" t="s">
        <v>406</v>
      </c>
      <c r="B8"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4" t="s">
        <v>413</v>
      </c>
    </row>
    <row r="4" spans="1:2">
      <c r="A4" s="3" t="s">
        <v>414</v>
      </c>
    </row>
    <row r="5" spans="1:2">
      <c r="A5" s="4" t="s">
        <v>415</v>
      </c>
      <c r="B5"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8</v>
      </c>
    </row>
    <row r="4" spans="1:2">
      <c r="A4" s="4" t="s">
        <v>419</v>
      </c>
      <c r="B4" s="4" t="s">
        <v>405</v>
      </c>
    </row>
    <row r="5" spans="1:2">
      <c r="A5" s="4" t="s">
        <v>420</v>
      </c>
      <c r="B5" s="4" t="s">
        <v>421</v>
      </c>
    </row>
    <row r="6" spans="1:2">
      <c r="A6" s="4" t="s">
        <v>422</v>
      </c>
      <c r="B6" s="4" t="s">
        <v>423</v>
      </c>
    </row>
    <row r="7" spans="1:2">
      <c r="A7" s="4" t="s">
        <v>43</v>
      </c>
    </row>
    <row r="8" spans="1:2">
      <c r="A8" s="3" t="s">
        <v>418</v>
      </c>
    </row>
    <row r="9" spans="1:2">
      <c r="A9" s="4" t="s">
        <v>424</v>
      </c>
      <c r="B9" s="4" t="s">
        <v>425</v>
      </c>
    </row>
    <row r="10" spans="1:2">
      <c r="A10" s="4" t="s">
        <v>426</v>
      </c>
      <c r="B10" s="4" t="s">
        <v>427</v>
      </c>
    </row>
    <row r="11" spans="1:2">
      <c r="A11" s="4" t="s">
        <v>428</v>
      </c>
      <c r="B11" s="4" t="s">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2</v>
      </c>
    </row>
    <row r="3" spans="1:2">
      <c r="A3" s="3" t="s">
        <v>267</v>
      </c>
    </row>
    <row r="4" spans="1:2">
      <c r="A4" s="4" t="s">
        <v>431</v>
      </c>
      <c r="B4" s="4" t="s">
        <v>4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270</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0</v>
      </c>
      <c r="B1" s="2" t="s">
        <v>1</v>
      </c>
    </row>
    <row r="2" spans="1:2">
      <c r="B2" s="2" t="s">
        <v>2</v>
      </c>
    </row>
    <row r="3" spans="1:2">
      <c r="A3" s="3" t="s">
        <v>273</v>
      </c>
    </row>
    <row r="4" spans="1:2">
      <c r="A4" s="4" t="s">
        <v>441</v>
      </c>
      <c r="B4" s="4" t="s">
        <v>4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276</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280</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2</v>
      </c>
      <c r="D2" s="2" t="s">
        <v>93</v>
      </c>
    </row>
    <row r="3" spans="1:4">
      <c r="A3" s="3" t="s">
        <v>190</v>
      </c>
    </row>
    <row r="4" spans="1:4">
      <c r="A4" s="4" t="s">
        <v>61</v>
      </c>
      <c r="B4" s="7" t="n">
        <v>-141493</v>
      </c>
      <c r="C4" s="7" t="n">
        <v>57804</v>
      </c>
      <c r="D4" s="7" t="n">
        <v>-7727</v>
      </c>
    </row>
    <row r="5" spans="1:4">
      <c r="A5" s="3" t="s">
        <v>191</v>
      </c>
    </row>
    <row r="6" spans="1:4">
      <c r="A6" s="4" t="s">
        <v>192</v>
      </c>
      <c r="B6" s="5" t="n">
        <v>348</v>
      </c>
      <c r="C6" s="5" t="n">
        <v>370</v>
      </c>
      <c r="D6" s="5" t="n">
        <v>412</v>
      </c>
    </row>
    <row r="7" spans="1:4">
      <c r="A7" s="4" t="s">
        <v>162</v>
      </c>
      <c r="B7" s="5" t="n">
        <v>-53388</v>
      </c>
      <c r="C7" s="5" t="n">
        <v>-29461</v>
      </c>
    </row>
    <row r="8" spans="1:4">
      <c r="A8" s="4" t="s">
        <v>193</v>
      </c>
      <c r="B8" s="5" t="n">
        <v>57228</v>
      </c>
      <c r="C8" s="5" t="n">
        <v>-44587</v>
      </c>
      <c r="D8" s="5" t="n">
        <v>66658</v>
      </c>
    </row>
    <row r="9" spans="1:4">
      <c r="A9" s="4" t="s">
        <v>54</v>
      </c>
    </row>
    <row r="10" spans="1:4">
      <c r="A10" s="3" t="s">
        <v>194</v>
      </c>
    </row>
    <row r="11" spans="1:4">
      <c r="A11" s="4" t="s">
        <v>195</v>
      </c>
      <c r="B11" s="5" t="n">
        <v>336350</v>
      </c>
      <c r="C11" s="5" t="n">
        <v>286703</v>
      </c>
      <c r="D11" s="5" t="n">
        <v>-32910</v>
      </c>
    </row>
    <row r="12" spans="1:4">
      <c r="A12" s="3" t="s">
        <v>190</v>
      </c>
    </row>
    <row r="13" spans="1:4">
      <c r="A13" s="4" t="s">
        <v>110</v>
      </c>
      <c r="B13" s="5" t="n">
        <v>229000</v>
      </c>
      <c r="C13" s="5" t="n">
        <v>35000</v>
      </c>
      <c r="D13" s="5" t="n">
        <v>371000</v>
      </c>
    </row>
    <row r="14" spans="1:4">
      <c r="A14" s="4" t="s">
        <v>196</v>
      </c>
      <c r="B14" s="5" t="n">
        <v>72986</v>
      </c>
      <c r="C14" s="5" t="n">
        <v>80213</v>
      </c>
      <c r="D14" s="5" t="n">
        <v>60297</v>
      </c>
    </row>
    <row r="15" spans="1:4">
      <c r="A15" s="4" t="s">
        <v>197</v>
      </c>
      <c r="B15" s="5" t="n">
        <v>-2816</v>
      </c>
      <c r="C15" s="5" t="n">
        <v>-5691</v>
      </c>
      <c r="D15" s="5" t="n">
        <v>-3140</v>
      </c>
    </row>
    <row r="16" spans="1:4">
      <c r="A16" s="4" t="s">
        <v>165</v>
      </c>
      <c r="B16" s="5" t="n">
        <v>70875</v>
      </c>
      <c r="C16" s="5" t="n">
        <v>93008</v>
      </c>
      <c r="D16" s="5" t="n">
        <v>92927</v>
      </c>
    </row>
    <row r="17" spans="1:4">
      <c r="A17" s="4" t="s">
        <v>61</v>
      </c>
      <c r="B17" s="5" t="n">
        <v>72182</v>
      </c>
      <c r="C17" s="5" t="n">
        <v>57804</v>
      </c>
      <c r="D17" s="5" t="n">
        <v>-7727</v>
      </c>
    </row>
    <row r="18" spans="1:4">
      <c r="A18" s="4" t="s">
        <v>111</v>
      </c>
      <c r="B18" s="5" t="n">
        <v>-31329</v>
      </c>
      <c r="C18" s="5" t="n">
        <v>-39500</v>
      </c>
      <c r="D18" s="5" t="n">
        <v>-33375</v>
      </c>
    </row>
    <row r="19" spans="1:4">
      <c r="A19" s="4" t="s">
        <v>105</v>
      </c>
      <c r="B19" s="5" t="n">
        <v>-1047</v>
      </c>
      <c r="C19" s="5" t="n">
        <v>-1722</v>
      </c>
      <c r="D19" s="5" t="n">
        <v>-2631</v>
      </c>
    </row>
    <row r="20" spans="1:4">
      <c r="A20" s="3" t="s">
        <v>198</v>
      </c>
    </row>
    <row r="21" spans="1:4">
      <c r="A21" s="4" t="s">
        <v>199</v>
      </c>
      <c r="B21" s="5" t="n">
        <v>38094</v>
      </c>
      <c r="C21" s="5" t="n">
        <v>28921</v>
      </c>
      <c r="D21" s="5" t="n">
        <v>-34308</v>
      </c>
    </row>
    <row r="22" spans="1:4">
      <c r="A22" s="4" t="s">
        <v>200</v>
      </c>
      <c r="B22" s="5" t="n">
        <v>49832</v>
      </c>
      <c r="C22" s="5" t="n">
        <v>98473</v>
      </c>
      <c r="D22" s="5" t="n">
        <v>-82423</v>
      </c>
    </row>
    <row r="23" spans="1:4">
      <c r="A23" s="4" t="s">
        <v>57</v>
      </c>
      <c r="B23" s="5" t="n">
        <v>-9109</v>
      </c>
      <c r="C23" s="5" t="n">
        <v>13481</v>
      </c>
      <c r="D23" s="5" t="n">
        <v>9545</v>
      </c>
    </row>
    <row r="24" spans="1:4">
      <c r="A24" s="3" t="s">
        <v>201</v>
      </c>
    </row>
    <row r="25" spans="1:4">
      <c r="A25" s="4" t="s">
        <v>63</v>
      </c>
      <c r="B25" s="5" t="n">
        <v>-13946</v>
      </c>
      <c r="C25" s="5" t="n">
        <v>34456</v>
      </c>
      <c r="D25" s="5" t="n">
        <v>30998</v>
      </c>
    </row>
    <row r="26" spans="1:4">
      <c r="A26" s="4" t="s">
        <v>67</v>
      </c>
      <c r="B26" s="5" t="n">
        <v>4447</v>
      </c>
      <c r="C26" s="5" t="n">
        <v>22248</v>
      </c>
      <c r="D26" s="5" t="n">
        <v>14316</v>
      </c>
    </row>
    <row r="27" spans="1:4">
      <c r="A27" s="4" t="s">
        <v>202</v>
      </c>
      <c r="B27" s="5" t="n">
        <v>-8956</v>
      </c>
      <c r="C27" s="5" t="n">
        <v>-16082</v>
      </c>
      <c r="D27" s="5" t="n">
        <v>-7593</v>
      </c>
    </row>
    <row r="28" spans="1:4">
      <c r="A28" s="4" t="s">
        <v>203</v>
      </c>
      <c r="B28" s="5" t="n">
        <v>492936</v>
      </c>
      <c r="C28" s="5" t="n">
        <v>539772</v>
      </c>
      <c r="D28" s="5" t="n">
        <v>454451</v>
      </c>
    </row>
    <row r="29" spans="1:4">
      <c r="A29" s="3" t="s">
        <v>204</v>
      </c>
    </row>
    <row r="30" spans="1:4">
      <c r="A30" s="4" t="s">
        <v>205</v>
      </c>
      <c r="B30" s="5" t="n">
        <v>37346</v>
      </c>
      <c r="C30" s="5" t="n">
        <v>39977</v>
      </c>
      <c r="D30" s="5" t="n">
        <v>40330</v>
      </c>
    </row>
    <row r="31" spans="1:4">
      <c r="A31" s="4" t="s">
        <v>206</v>
      </c>
      <c r="B31" s="5" t="n">
        <v>-2950</v>
      </c>
      <c r="C31" s="5" t="n">
        <v>-1010428</v>
      </c>
      <c r="D31" s="5" t="n">
        <v>-234053</v>
      </c>
    </row>
    <row r="32" spans="1:4">
      <c r="A32" s="4" t="s">
        <v>207</v>
      </c>
      <c r="B32" s="5" t="n">
        <v>0</v>
      </c>
      <c r="C32" s="5" t="n">
        <v>19469</v>
      </c>
      <c r="D32" s="5" t="n">
        <v>0</v>
      </c>
    </row>
    <row r="33" spans="1:4">
      <c r="A33" s="4" t="s">
        <v>208</v>
      </c>
      <c r="B33" s="5" t="n">
        <v>6028</v>
      </c>
    </row>
    <row r="34" spans="1:4">
      <c r="A34" s="4" t="s">
        <v>209</v>
      </c>
      <c r="B34" s="5" t="n">
        <v>13772</v>
      </c>
      <c r="C34" s="5" t="n">
        <v>-2982</v>
      </c>
      <c r="D34" s="5" t="n">
        <v>-21065</v>
      </c>
    </row>
    <row r="35" spans="1:4">
      <c r="A35" s="4" t="s">
        <v>210</v>
      </c>
      <c r="B35" s="5" t="n">
        <v>-38972</v>
      </c>
      <c r="C35" s="5" t="n">
        <v>-1019665</v>
      </c>
      <c r="D35" s="5" t="n">
        <v>-244569</v>
      </c>
    </row>
    <row r="36" spans="1:4">
      <c r="A36" s="3" t="s">
        <v>191</v>
      </c>
    </row>
    <row r="37" spans="1:4">
      <c r="A37" s="4" t="s">
        <v>211</v>
      </c>
      <c r="B37" s="5" t="n">
        <v>-3242</v>
      </c>
      <c r="C37" s="5" t="n">
        <v>-6587</v>
      </c>
    </row>
    <row r="38" spans="1:4">
      <c r="A38" s="4" t="s">
        <v>212</v>
      </c>
      <c r="B38" s="5" t="n">
        <v>14626</v>
      </c>
      <c r="C38" s="5" t="n">
        <v>9506</v>
      </c>
      <c r="D38" s="5" t="n">
        <v>10022</v>
      </c>
    </row>
    <row r="39" spans="1:4">
      <c r="A39" s="4" t="s">
        <v>192</v>
      </c>
      <c r="B39" s="5" t="n">
        <v>13233</v>
      </c>
      <c r="C39" s="5" t="n">
        <v>12139</v>
      </c>
      <c r="D39" s="5" t="n">
        <v>21637</v>
      </c>
    </row>
    <row r="40" spans="1:4">
      <c r="A40" s="4" t="s">
        <v>213</v>
      </c>
      <c r="B40" s="5" t="n">
        <v>479139</v>
      </c>
      <c r="C40" s="5" t="n">
        <v>381672</v>
      </c>
      <c r="D40" s="5" t="n">
        <v>209632</v>
      </c>
    </row>
    <row r="41" spans="1:4">
      <c r="A41" s="4" t="s">
        <v>214</v>
      </c>
      <c r="B41" s="5" t="n">
        <v>102178</v>
      </c>
      <c r="C41" s="5" t="n">
        <v>87897</v>
      </c>
      <c r="D41" s="5" t="n">
        <v>84093</v>
      </c>
    </row>
    <row r="42" spans="1:4">
      <c r="A42" s="4" t="s">
        <v>162</v>
      </c>
      <c r="B42" s="5" t="n">
        <v>61858</v>
      </c>
      <c r="C42" s="5" t="n">
        <v>35862</v>
      </c>
      <c r="D42" s="5" t="n">
        <v>1016</v>
      </c>
    </row>
    <row r="43" spans="1:4">
      <c r="A43" s="4" t="s">
        <v>215</v>
      </c>
      <c r="B43" s="5" t="n">
        <v>-462296</v>
      </c>
      <c r="C43" s="5" t="n">
        <v>-116877</v>
      </c>
      <c r="D43" s="5" t="n">
        <v>465772</v>
      </c>
    </row>
    <row r="44" spans="1:4">
      <c r="A44" s="4" t="s">
        <v>43</v>
      </c>
    </row>
    <row r="45" spans="1:4">
      <c r="A45" s="4" t="s">
        <v>216</v>
      </c>
      <c r="B45" s="5" t="n">
        <v>32879</v>
      </c>
      <c r="C45" s="5" t="n">
        <v>21552</v>
      </c>
      <c r="D45" s="5" t="n">
        <v>23743</v>
      </c>
    </row>
    <row r="46" spans="1:4">
      <c r="A46" s="3" t="s">
        <v>190</v>
      </c>
    </row>
    <row r="47" spans="1:4">
      <c r="A47" s="4" t="s">
        <v>217</v>
      </c>
      <c r="B47" s="5" t="n">
        <v>-4741</v>
      </c>
      <c r="C47" s="5" t="n">
        <v>-33088</v>
      </c>
      <c r="D47" s="5" t="n">
        <v>39460</v>
      </c>
    </row>
    <row r="48" spans="1:4">
      <c r="A48" s="4" t="s">
        <v>218</v>
      </c>
      <c r="B48" s="5" t="n">
        <v>-305</v>
      </c>
      <c r="C48" s="5" t="n">
        <v>9717</v>
      </c>
      <c r="D48" s="5" t="n">
        <v>13404</v>
      </c>
    </row>
    <row r="49" spans="1:4">
      <c r="A49" s="3" t="s">
        <v>198</v>
      </c>
    </row>
    <row r="50" spans="1:4">
      <c r="A50" s="4" t="s">
        <v>219</v>
      </c>
      <c r="B50" s="5" t="n">
        <v>-2038</v>
      </c>
      <c r="C50" s="5" t="n">
        <v>11766</v>
      </c>
      <c r="D50" s="5" t="n">
        <v>-4947</v>
      </c>
    </row>
    <row r="51" spans="1:4">
      <c r="A51" s="3" t="s">
        <v>201</v>
      </c>
    </row>
    <row r="52" spans="1:4">
      <c r="A52" s="4" t="s">
        <v>220</v>
      </c>
      <c r="B52" s="5" t="n">
        <v>32412</v>
      </c>
      <c r="C52" s="5" t="n">
        <v>-51027</v>
      </c>
      <c r="D52" s="5" t="n">
        <v>-11573</v>
      </c>
    </row>
    <row r="53" spans="1:4">
      <c r="A53" s="3" t="s">
        <v>204</v>
      </c>
    </row>
    <row r="54" spans="1:4">
      <c r="A54" s="4" t="s">
        <v>221</v>
      </c>
      <c r="B54" s="5" t="n">
        <v>33547</v>
      </c>
      <c r="D54" s="5" t="n">
        <v>9667</v>
      </c>
    </row>
    <row r="55" spans="1:4">
      <c r="A55" s="4" t="s">
        <v>222</v>
      </c>
      <c r="B55" s="5" t="n">
        <v>9068</v>
      </c>
      <c r="C55" s="5" t="n">
        <v>8289</v>
      </c>
      <c r="D55" s="5" t="n">
        <v>8749</v>
      </c>
    </row>
    <row r="56" spans="1:4">
      <c r="A56" s="3" t="s">
        <v>191</v>
      </c>
    </row>
    <row r="57" spans="1:4">
      <c r="A57" s="4" t="s">
        <v>223</v>
      </c>
      <c r="B57" s="5" t="n">
        <v>125500</v>
      </c>
      <c r="C57" s="5" t="n">
        <v>-40000</v>
      </c>
      <c r="D57" s="5" t="n">
        <v>40000</v>
      </c>
    </row>
    <row r="58" spans="1:4">
      <c r="A58" s="4" t="s">
        <v>224</v>
      </c>
      <c r="B58" s="5" t="n">
        <v>0</v>
      </c>
      <c r="C58" s="5" t="n">
        <v>17639</v>
      </c>
      <c r="D58" s="5" t="n">
        <v>13539</v>
      </c>
    </row>
    <row r="59" spans="1:4">
      <c r="A59" s="4" t="s">
        <v>225</v>
      </c>
      <c r="B59" s="5" t="n">
        <v>0</v>
      </c>
      <c r="C59" s="5" t="n">
        <v>500000</v>
      </c>
      <c r="D59" s="5" t="n">
        <v>699793</v>
      </c>
    </row>
    <row r="60" spans="1:4">
      <c r="A60" s="4" t="s">
        <v>226</v>
      </c>
      <c r="B60" s="5" t="n">
        <v>10753</v>
      </c>
      <c r="C60" s="5" t="n">
        <v>1353</v>
      </c>
      <c r="D60" s="5" t="n">
        <v>-16080</v>
      </c>
    </row>
    <row r="61" spans="1:4">
      <c r="A61" s="4" t="s">
        <v>227</v>
      </c>
      <c r="B61" s="5" t="n">
        <v>2421</v>
      </c>
      <c r="C61" s="5" t="n">
        <v>-595417</v>
      </c>
      <c r="D61" s="5" t="n">
        <v>659574</v>
      </c>
    </row>
    <row r="62" spans="1:4">
      <c r="A62" s="4" t="s">
        <v>228</v>
      </c>
      <c r="B62" s="5" t="n">
        <v>733709</v>
      </c>
      <c r="C62" s="5" t="n">
        <v>1329126</v>
      </c>
      <c r="D62" s="5" t="n">
        <v>669552</v>
      </c>
    </row>
    <row r="63" spans="1:4">
      <c r="A63" s="4" t="s">
        <v>229</v>
      </c>
      <c r="B63" s="5" t="n">
        <v>736130</v>
      </c>
      <c r="C63" s="5" t="n">
        <v>733709</v>
      </c>
      <c r="D63" s="5" t="n">
        <v>1329126</v>
      </c>
    </row>
    <row r="64" spans="1:4">
      <c r="A64" s="4" t="s">
        <v>230</v>
      </c>
      <c r="B64" s="5" t="n">
        <v>115025</v>
      </c>
      <c r="C64" s="5" t="n">
        <v>105381</v>
      </c>
      <c r="D64" s="5" t="n">
        <v>49393</v>
      </c>
    </row>
    <row r="65" spans="1:4">
      <c r="A65" s="4" t="s">
        <v>231</v>
      </c>
      <c r="B65" s="5" t="n">
        <v>-9032</v>
      </c>
      <c r="C65" s="5" t="n">
        <v>-1014</v>
      </c>
      <c r="D65" s="5" t="n">
        <v>-4689</v>
      </c>
    </row>
    <row r="66" spans="1:4">
      <c r="A66" s="4" t="s">
        <v>52</v>
      </c>
    </row>
    <row r="67" spans="1:4">
      <c r="A67" s="3" t="s">
        <v>190</v>
      </c>
    </row>
    <row r="68" spans="1:4">
      <c r="A68" s="4" t="s">
        <v>218</v>
      </c>
      <c r="B68" s="5" t="n">
        <v>9781</v>
      </c>
      <c r="C68" s="5" t="n">
        <v>13329</v>
      </c>
      <c r="D68" s="5" t="n">
        <v>-2496</v>
      </c>
    </row>
    <row r="69" spans="1:4">
      <c r="A69" s="3" t="s">
        <v>198</v>
      </c>
    </row>
    <row r="70" spans="1:4">
      <c r="A70" s="4" t="s">
        <v>219</v>
      </c>
      <c r="B70" s="5" t="n">
        <v>69839</v>
      </c>
      <c r="C70" s="5" t="n">
        <v>-45177</v>
      </c>
      <c r="D70" s="5" t="n">
        <v>1631</v>
      </c>
    </row>
    <row r="71" spans="1:4">
      <c r="A71" s="3" t="s">
        <v>201</v>
      </c>
    </row>
    <row r="72" spans="1:4">
      <c r="A72" s="4" t="s">
        <v>220</v>
      </c>
      <c r="B72" s="5" t="n">
        <v>-102</v>
      </c>
      <c r="C72" s="5" t="n">
        <v>-3812</v>
      </c>
      <c r="D72" s="5" t="n">
        <v>-1888</v>
      </c>
    </row>
    <row r="73" spans="1:4">
      <c r="A73" s="3" t="s">
        <v>191</v>
      </c>
    </row>
    <row r="74" spans="1:4">
      <c r="A74" s="4" t="s">
        <v>193</v>
      </c>
      <c r="B74" s="5" t="n">
        <v>57228</v>
      </c>
      <c r="C74" s="5" t="n">
        <v>-44587</v>
      </c>
      <c r="D74" s="5" t="n">
        <v>68639</v>
      </c>
    </row>
    <row r="75" spans="1:4">
      <c r="A75" s="4" t="s">
        <v>228</v>
      </c>
      <c r="B75" s="5" t="n">
        <v>651</v>
      </c>
    </row>
    <row r="76" spans="1:4">
      <c r="A76" s="4" t="s">
        <v>229</v>
      </c>
      <c r="B76" s="5" t="n">
        <v>2800</v>
      </c>
      <c r="C76" s="5" t="n">
        <v>651</v>
      </c>
    </row>
    <row r="77" spans="1:4">
      <c r="A77" s="4" t="s">
        <v>232</v>
      </c>
    </row>
    <row r="78" spans="1:4">
      <c r="A78" s="3" t="s">
        <v>190</v>
      </c>
    </row>
    <row r="79" spans="1:4">
      <c r="A79" s="4" t="s">
        <v>111</v>
      </c>
      <c r="B79" s="5" t="n">
        <v>-31329</v>
      </c>
      <c r="C79" s="5" t="n">
        <v>-39500</v>
      </c>
      <c r="D79" s="5" t="n">
        <v>-33375</v>
      </c>
    </row>
    <row r="80" spans="1:4">
      <c r="A80" s="4" t="s">
        <v>52</v>
      </c>
    </row>
    <row r="81" spans="1:4">
      <c r="A81" s="3" t="s">
        <v>191</v>
      </c>
    </row>
    <row r="82" spans="1:4">
      <c r="A82" s="4" t="s">
        <v>162</v>
      </c>
      <c r="B82" s="5" t="n">
        <v>0</v>
      </c>
    </row>
    <row r="83" spans="1:4">
      <c r="A83" s="4" t="s">
        <v>193</v>
      </c>
      <c r="B83" s="5" t="n">
        <v>59921</v>
      </c>
      <c r="C83" s="5" t="n">
        <v>-47118</v>
      </c>
      <c r="D83" s="7" t="n">
        <v>68639</v>
      </c>
    </row>
    <row r="84" spans="1:4">
      <c r="A84" s="4" t="s">
        <v>82</v>
      </c>
    </row>
    <row r="85" spans="1:4">
      <c r="A85" s="3" t="s">
        <v>190</v>
      </c>
    </row>
    <row r="86" spans="1:4">
      <c r="A86" s="4" t="s">
        <v>161</v>
      </c>
      <c r="C86" s="5" t="n">
        <v>15200</v>
      </c>
    </row>
    <row r="87" spans="1:4">
      <c r="A87" s="4" t="s">
        <v>233</v>
      </c>
    </row>
    <row r="88" spans="1:4">
      <c r="A88" s="3" t="s">
        <v>190</v>
      </c>
    </row>
    <row r="89" spans="1:4">
      <c r="A89" s="4" t="s">
        <v>234</v>
      </c>
      <c r="B89" s="5" t="n">
        <v>-213675</v>
      </c>
      <c r="C89" s="7" t="n">
        <v>0</v>
      </c>
    </row>
    <row r="90" spans="1:4">
      <c r="A90" s="3" t="s">
        <v>191</v>
      </c>
    </row>
    <row r="91" spans="1:4">
      <c r="A91" s="4" t="s">
        <v>229</v>
      </c>
      <c r="B91" s="7" t="n">
        <v>88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2</v>
      </c>
    </row>
    <row r="3" spans="1:2">
      <c r="A3" s="3" t="s">
        <v>464</v>
      </c>
    </row>
    <row r="4" spans="1:2">
      <c r="A4" s="4" t="s">
        <v>465</v>
      </c>
      <c r="B4"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468</v>
      </c>
    </row>
    <row r="4" spans="1:2">
      <c r="A4" s="4" t="s">
        <v>469</v>
      </c>
      <c r="B4" s="4" t="s">
        <v>470</v>
      </c>
    </row>
    <row r="5" spans="1:2">
      <c r="A5" s="4" t="s">
        <v>471</v>
      </c>
      <c r="B5" s="4" t="s">
        <v>472</v>
      </c>
    </row>
    <row r="6" spans="1:2">
      <c r="A6" s="4" t="s">
        <v>473</v>
      </c>
    </row>
    <row r="7" spans="1:2">
      <c r="A7" s="3" t="s">
        <v>468</v>
      </c>
    </row>
    <row r="8" spans="1:2">
      <c r="A8" s="4" t="s">
        <v>474</v>
      </c>
      <c r="B8" s="4" t="s">
        <v>475</v>
      </c>
    </row>
    <row r="9" spans="1:2">
      <c r="A9" s="4" t="s">
        <v>476</v>
      </c>
    </row>
    <row r="10" spans="1:2">
      <c r="A10" s="3" t="s">
        <v>468</v>
      </c>
    </row>
    <row r="11" spans="1:2">
      <c r="A11" s="4" t="s">
        <v>474</v>
      </c>
      <c r="B11" s="4" t="s">
        <v>4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8</v>
      </c>
      <c r="B1" s="2" t="s">
        <v>1</v>
      </c>
    </row>
    <row r="2" spans="1:2">
      <c r="B2" s="2" t="s">
        <v>2</v>
      </c>
    </row>
    <row r="3" spans="1:2">
      <c r="A3" s="3" t="s">
        <v>291</v>
      </c>
    </row>
    <row r="4" spans="1:2">
      <c r="A4" s="4" t="s">
        <v>479</v>
      </c>
      <c r="B4" s="4" t="s">
        <v>48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1</v>
      </c>
      <c r="B1" s="2" t="s">
        <v>1</v>
      </c>
    </row>
    <row r="2" spans="1:2">
      <c r="B2" s="2" t="s">
        <v>2</v>
      </c>
    </row>
    <row r="3" spans="1:2">
      <c r="A3" s="3" t="s">
        <v>243</v>
      </c>
    </row>
    <row r="4" spans="1:2">
      <c r="A4" s="4" t="s">
        <v>482</v>
      </c>
      <c r="B4"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4</v>
      </c>
      <c r="B1" s="2" t="s">
        <v>1</v>
      </c>
    </row>
    <row r="2" spans="1:2">
      <c r="B2" s="2" t="s">
        <v>2</v>
      </c>
    </row>
    <row r="3" spans="1:2">
      <c r="A3" s="3" t="s">
        <v>485</v>
      </c>
    </row>
    <row r="4" spans="1:2">
      <c r="A4" s="4" t="s">
        <v>486</v>
      </c>
      <c r="B4" s="4" t="s">
        <v>4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88</v>
      </c>
      <c r="B1" s="2" t="s">
        <v>1</v>
      </c>
    </row>
    <row r="2" spans="1:2">
      <c r="B2" s="2" t="s">
        <v>2</v>
      </c>
    </row>
    <row r="3" spans="1:2">
      <c r="A3" s="3" t="s">
        <v>48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3" t="s">
        <v>495</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04</v>
      </c>
      <c r="B1" s="2" t="s">
        <v>1</v>
      </c>
    </row>
    <row r="2" spans="1:2">
      <c r="B2" s="2" t="s">
        <v>2</v>
      </c>
    </row>
    <row r="3" spans="1:2">
      <c r="A3" s="3" t="s">
        <v>308</v>
      </c>
    </row>
    <row r="4" spans="1:2">
      <c r="A4" s="4" t="s">
        <v>505</v>
      </c>
      <c r="B4" s="4" t="s">
        <v>5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507</v>
      </c>
      <c r="B1" s="2" t="s">
        <v>1</v>
      </c>
    </row>
    <row r="2" spans="1:4">
      <c r="B2" s="2" t="s">
        <v>2</v>
      </c>
      <c r="C2" s="2" t="s">
        <v>32</v>
      </c>
      <c r="D2" s="2" t="s">
        <v>93</v>
      </c>
    </row>
    <row r="3" spans="1:4">
      <c r="A3" s="3" t="s">
        <v>489</v>
      </c>
    </row>
    <row r="4" spans="1:4">
      <c r="A4" s="4" t="s">
        <v>508</v>
      </c>
      <c r="B4" s="4" t="s">
        <v>509</v>
      </c>
    </row>
    <row r="5" spans="1:4">
      <c r="A5" s="4" t="s">
        <v>510</v>
      </c>
      <c r="B5" s="4" t="s">
        <v>511</v>
      </c>
      <c r="C5" s="4" t="s">
        <v>512</v>
      </c>
      <c r="D5" s="4" t="s">
        <v>513</v>
      </c>
    </row>
    <row r="6" spans="1:4">
      <c r="A6" s="4" t="s">
        <v>52</v>
      </c>
    </row>
    <row r="7" spans="1:4">
      <c r="A7" s="3" t="s">
        <v>489</v>
      </c>
    </row>
    <row r="8" spans="1:4">
      <c r="A8" s="4" t="s">
        <v>428</v>
      </c>
      <c r="B8" s="4" t="s">
        <v>514</v>
      </c>
    </row>
    <row r="9" spans="1:4">
      <c r="A9" s="4" t="s">
        <v>515</v>
      </c>
    </row>
    <row r="10" spans="1:4">
      <c r="A10" s="3" t="s">
        <v>489</v>
      </c>
    </row>
    <row r="11" spans="1:4">
      <c r="A11" s="4" t="s">
        <v>516</v>
      </c>
      <c r="B11" s="4" t="s">
        <v>51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4" t="s">
        <v>52</v>
      </c>
    </row>
    <row r="4" spans="1:2">
      <c r="A4" s="3" t="s">
        <v>519</v>
      </c>
    </row>
    <row r="5" spans="1:2">
      <c r="A5" s="4" t="s">
        <v>520</v>
      </c>
      <c r="B5" s="4" t="s">
        <v>5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v>
      </c>
      <c r="B1" s="2" t="s">
        <v>1</v>
      </c>
    </row>
    <row r="2" spans="1:4">
      <c r="B2" s="2" t="s">
        <v>2</v>
      </c>
      <c r="C2" s="2" t="s">
        <v>32</v>
      </c>
      <c r="D2" s="2" t="s">
        <v>93</v>
      </c>
    </row>
    <row r="3" spans="1:4">
      <c r="A3" s="3" t="s">
        <v>236</v>
      </c>
    </row>
    <row r="4" spans="1:4">
      <c r="A4" s="4" t="s">
        <v>237</v>
      </c>
      <c r="B4" s="7" t="n">
        <v>23623</v>
      </c>
      <c r="C4" s="7" t="n">
        <v>21153</v>
      </c>
      <c r="D4" s="7" t="n">
        <v>22038</v>
      </c>
    </row>
    <row r="5" spans="1:4">
      <c r="A5" s="4" t="s">
        <v>183</v>
      </c>
      <c r="B5" s="5" t="n">
        <v>8854</v>
      </c>
      <c r="C5" s="5" t="n">
        <v>4111</v>
      </c>
    </row>
    <row r="6" spans="1:4">
      <c r="A6" s="4" t="s">
        <v>158</v>
      </c>
      <c r="B6" s="5" t="n">
        <v>6636</v>
      </c>
      <c r="C6" s="5" t="n">
        <v>11697</v>
      </c>
      <c r="D6" s="5" t="n">
        <v>4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4</v>
      </c>
    </row>
    <row r="2" spans="1:3">
      <c r="A2" s="3" t="s">
        <v>523</v>
      </c>
    </row>
    <row r="3" spans="1:3">
      <c r="A3" s="4" t="s">
        <v>524</v>
      </c>
      <c r="B3" s="7" t="n">
        <v>48639</v>
      </c>
    </row>
    <row r="4" spans="1:3">
      <c r="A4" s="4" t="s">
        <v>525</v>
      </c>
      <c r="B4" s="7" t="n">
        <v>50071</v>
      </c>
      <c r="C4" s="7" t="n">
        <v>486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4</v>
      </c>
    </row>
    <row r="2" spans="1:3">
      <c r="A2" s="4" t="s">
        <v>527</v>
      </c>
    </row>
    <row r="3" spans="1:3">
      <c r="A3" s="3" t="s">
        <v>528</v>
      </c>
    </row>
    <row r="4" spans="1:3">
      <c r="A4" s="4" t="s">
        <v>524</v>
      </c>
      <c r="B4" s="7" t="n">
        <v>48639</v>
      </c>
    </row>
    <row r="5" spans="1:3">
      <c r="A5" s="4" t="s">
        <v>525</v>
      </c>
      <c r="B5" s="5" t="n">
        <v>50071</v>
      </c>
      <c r="C5" s="7" t="n">
        <v>48639</v>
      </c>
    </row>
    <row r="6" spans="1:3">
      <c r="A6" s="4" t="s">
        <v>529</v>
      </c>
    </row>
    <row r="7" spans="1:3">
      <c r="A7" s="3" t="s">
        <v>528</v>
      </c>
    </row>
    <row r="8" spans="1:3">
      <c r="A8" s="4" t="s">
        <v>525</v>
      </c>
      <c r="B8" s="7" t="n">
        <v>140375</v>
      </c>
    </row>
    <row r="9" spans="1:3">
      <c r="A9" s="4" t="s">
        <v>530</v>
      </c>
    </row>
    <row r="10" spans="1:3">
      <c r="A10" s="3" t="s">
        <v>528</v>
      </c>
    </row>
    <row r="11" spans="1:3">
      <c r="A11" s="4" t="s">
        <v>525</v>
      </c>
      <c r="C11" s="7" t="n">
        <v>491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3" t="s">
        <v>533</v>
      </c>
    </row>
    <row r="4" spans="1:2">
      <c r="A4" s="4" t="s">
        <v>534</v>
      </c>
      <c r="B4" s="7" t="n">
        <v>796</v>
      </c>
    </row>
    <row r="5" spans="1:2">
      <c r="A5" s="4" t="s">
        <v>535</v>
      </c>
    </row>
    <row r="6" spans="1:2">
      <c r="A6" s="3" t="s">
        <v>533</v>
      </c>
    </row>
    <row r="7" spans="1:2">
      <c r="A7" s="4" t="s">
        <v>185</v>
      </c>
      <c r="B7" s="7" t="n">
        <v>243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3" t="s">
        <v>257</v>
      </c>
    </row>
    <row r="4" spans="1:3">
      <c r="A4" s="4" t="s">
        <v>137</v>
      </c>
      <c r="B4" s="7" t="n">
        <v>492</v>
      </c>
    </row>
    <row r="5" spans="1:3">
      <c r="A5" s="4" t="s">
        <v>133</v>
      </c>
      <c r="C5" s="7" t="n">
        <v>249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537</v>
      </c>
      <c r="B1" s="2" t="s">
        <v>129</v>
      </c>
      <c r="D1" s="2" t="s">
        <v>538</v>
      </c>
      <c r="E1" s="2" t="s">
        <v>1</v>
      </c>
    </row>
    <row r="2" spans="1:8">
      <c r="B2" s="2" t="s">
        <v>539</v>
      </c>
      <c r="C2" s="2" t="s">
        <v>2</v>
      </c>
      <c r="D2" s="2" t="s">
        <v>130</v>
      </c>
      <c r="E2" s="2" t="s">
        <v>540</v>
      </c>
      <c r="F2" s="2" t="s">
        <v>2</v>
      </c>
      <c r="G2" s="2" t="s">
        <v>32</v>
      </c>
      <c r="H2" s="2" t="s">
        <v>93</v>
      </c>
    </row>
    <row r="3" spans="1:8">
      <c r="A3" s="3" t="s">
        <v>541</v>
      </c>
    </row>
    <row r="4" spans="1:8">
      <c r="A4" s="4" t="s">
        <v>534</v>
      </c>
      <c r="F4" s="7" t="n">
        <v>796</v>
      </c>
    </row>
    <row r="5" spans="1:8">
      <c r="A5" s="4" t="s">
        <v>542</v>
      </c>
      <c r="F5" s="4" t="s">
        <v>543</v>
      </c>
      <c r="G5" s="4" t="s">
        <v>544</v>
      </c>
      <c r="H5" s="4" t="s">
        <v>545</v>
      </c>
    </row>
    <row r="6" spans="1:8">
      <c r="A6" s="4" t="s">
        <v>546</v>
      </c>
      <c r="F6" s="4" t="s">
        <v>547</v>
      </c>
      <c r="G6" s="4" t="s">
        <v>548</v>
      </c>
      <c r="H6" s="4" t="s">
        <v>549</v>
      </c>
    </row>
    <row r="7" spans="1:8">
      <c r="A7" s="4" t="s">
        <v>550</v>
      </c>
      <c r="F7" s="7" t="n">
        <v>38983</v>
      </c>
      <c r="G7" s="7" t="n">
        <v>26371</v>
      </c>
      <c r="H7" s="7" t="n">
        <v>15419</v>
      </c>
    </row>
    <row r="8" spans="1:8">
      <c r="A8" s="4" t="s">
        <v>233</v>
      </c>
    </row>
    <row r="9" spans="1:8">
      <c r="A9" s="3" t="s">
        <v>541</v>
      </c>
    </row>
    <row r="10" spans="1:8">
      <c r="A10" s="4" t="s">
        <v>551</v>
      </c>
      <c r="C10" s="4" t="s">
        <v>552</v>
      </c>
      <c r="D10" s="4" t="s">
        <v>553</v>
      </c>
    </row>
    <row r="11" spans="1:8">
      <c r="A11" s="4" t="s">
        <v>554</v>
      </c>
      <c r="F11" s="5" t="n">
        <v>220935</v>
      </c>
    </row>
    <row r="12" spans="1:8">
      <c r="A12" s="4" t="s">
        <v>555</v>
      </c>
      <c r="F12" s="7" t="n">
        <v>7260</v>
      </c>
    </row>
    <row r="13" spans="1:8">
      <c r="A13" s="4" t="s">
        <v>556</v>
      </c>
    </row>
    <row r="14" spans="1:8">
      <c r="A14" s="3" t="s">
        <v>541</v>
      </c>
    </row>
    <row r="15" spans="1:8">
      <c r="A15" s="4" t="s">
        <v>557</v>
      </c>
      <c r="F15" s="4" t="s">
        <v>558</v>
      </c>
      <c r="G15" s="4" t="s">
        <v>559</v>
      </c>
      <c r="H15" s="4" t="s">
        <v>560</v>
      </c>
    </row>
    <row r="16" spans="1:8">
      <c r="A16" s="4" t="s">
        <v>561</v>
      </c>
    </row>
    <row r="17" spans="1:8">
      <c r="A17" s="3" t="s">
        <v>541</v>
      </c>
    </row>
    <row r="18" spans="1:8">
      <c r="A18" s="4" t="s">
        <v>551</v>
      </c>
      <c r="B18" s="4" t="s">
        <v>562</v>
      </c>
      <c r="E18" s="4" t="s">
        <v>563</v>
      </c>
    </row>
  </sheetData>
  <mergeCells count="3">
    <mergeCell ref="A1:A2"/>
    <mergeCell ref="B1:C1"/>
    <mergeCell ref="E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43</v>
      </c>
    </row>
    <row r="3" spans="1:3">
      <c r="A3" s="3" t="s">
        <v>418</v>
      </c>
    </row>
    <row r="4" spans="1:3">
      <c r="A4" s="4" t="s">
        <v>565</v>
      </c>
      <c r="B4" s="7" t="n">
        <v>2316154</v>
      </c>
      <c r="C4" s="7" t="n">
        <v>22648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0"/>
  </cols>
  <sheetData>
    <row r="1" spans="1:15">
      <c r="A1" s="1" t="s">
        <v>566</v>
      </c>
      <c r="C1" s="2" t="s">
        <v>129</v>
      </c>
      <c r="G1" s="2" t="s">
        <v>1</v>
      </c>
    </row>
    <row r="2" spans="1:15">
      <c r="C2" s="2" t="s">
        <v>567</v>
      </c>
      <c r="D2" s="2" t="s">
        <v>568</v>
      </c>
      <c r="E2" s="2" t="s">
        <v>569</v>
      </c>
      <c r="F2" s="2" t="s">
        <v>570</v>
      </c>
      <c r="G2" s="2" t="s">
        <v>532</v>
      </c>
      <c r="H2" s="2" t="s">
        <v>246</v>
      </c>
      <c r="I2" s="2" t="s">
        <v>571</v>
      </c>
      <c r="J2" s="2" t="s">
        <v>572</v>
      </c>
      <c r="K2" s="2" t="s">
        <v>573</v>
      </c>
      <c r="L2" s="2" t="s">
        <v>574</v>
      </c>
      <c r="M2" s="2" t="s">
        <v>575</v>
      </c>
      <c r="N2" s="2" t="s">
        <v>576</v>
      </c>
      <c r="O2" s="2" t="s">
        <v>577</v>
      </c>
    </row>
    <row r="3" spans="1:15">
      <c r="A3" s="3" t="s">
        <v>383</v>
      </c>
    </row>
    <row r="4" spans="1:15">
      <c r="A4" s="4" t="s">
        <v>578</v>
      </c>
      <c r="H4" s="7" t="n">
        <v>508817</v>
      </c>
      <c r="J4" s="7" t="n">
        <v>62722</v>
      </c>
    </row>
    <row r="5" spans="1:15">
      <c r="A5" s="4" t="s">
        <v>390</v>
      </c>
    </row>
    <row r="6" spans="1:15">
      <c r="A6" s="3" t="s">
        <v>383</v>
      </c>
    </row>
    <row r="7" spans="1:15">
      <c r="A7" s="4" t="s">
        <v>579</v>
      </c>
      <c r="D7" s="7" t="n">
        <v>296000</v>
      </c>
      <c r="E7" s="7" t="n">
        <v>213739</v>
      </c>
    </row>
    <row r="8" spans="1:15">
      <c r="A8" s="4" t="s">
        <v>580</v>
      </c>
      <c r="G8" s="7" t="n">
        <v>0</v>
      </c>
      <c r="H8" s="5" t="n">
        <v>17444</v>
      </c>
      <c r="J8" s="5" t="n">
        <v>27145</v>
      </c>
      <c r="M8" s="7" t="n">
        <v>25000</v>
      </c>
    </row>
    <row r="9" spans="1:15">
      <c r="A9" s="4" t="s">
        <v>581</v>
      </c>
      <c r="E9" s="5" t="n">
        <v>238739</v>
      </c>
    </row>
    <row r="10" spans="1:15">
      <c r="A10" s="4" t="s">
        <v>578</v>
      </c>
      <c r="M10" s="5" t="n">
        <v>62722</v>
      </c>
    </row>
    <row r="11" spans="1:15">
      <c r="A11" s="4" t="s">
        <v>582</v>
      </c>
      <c r="M11" s="5" t="n">
        <v>301461</v>
      </c>
    </row>
    <row r="12" spans="1:15">
      <c r="A12" s="4" t="s">
        <v>583</v>
      </c>
      <c r="M12" s="5" t="n">
        <v>9667</v>
      </c>
    </row>
    <row r="13" spans="1:15">
      <c r="A13" s="4" t="s">
        <v>584</v>
      </c>
      <c r="M13" s="5" t="n">
        <v>0</v>
      </c>
    </row>
    <row r="14" spans="1:15">
      <c r="A14" s="4" t="s">
        <v>585</v>
      </c>
      <c r="M14" s="5" t="n">
        <v>6612</v>
      </c>
    </row>
    <row r="15" spans="1:15">
      <c r="A15" s="4" t="s">
        <v>586</v>
      </c>
      <c r="M15" s="5" t="n">
        <v>67877</v>
      </c>
    </row>
    <row r="16" spans="1:15">
      <c r="A16" s="4" t="s">
        <v>587</v>
      </c>
      <c r="M16" s="5" t="n">
        <v>673</v>
      </c>
    </row>
    <row r="17" spans="1:15">
      <c r="A17" s="4" t="s">
        <v>588</v>
      </c>
      <c r="M17" s="5" t="n">
        <v>-10605</v>
      </c>
    </row>
    <row r="18" spans="1:15">
      <c r="A18" s="4" t="s">
        <v>589</v>
      </c>
      <c r="M18" s="5" t="n">
        <v>-3948</v>
      </c>
    </row>
    <row r="19" spans="1:15">
      <c r="A19" s="4" t="s">
        <v>590</v>
      </c>
      <c r="M19" s="5" t="n">
        <v>0</v>
      </c>
    </row>
    <row r="20" spans="1:15">
      <c r="A20" s="4" t="s">
        <v>591</v>
      </c>
      <c r="M20" s="5" t="n">
        <v>-58619</v>
      </c>
    </row>
    <row r="21" spans="1:15">
      <c r="A21" s="4" t="s">
        <v>592</v>
      </c>
      <c r="M21" s="5" t="n">
        <v>139178</v>
      </c>
    </row>
    <row r="22" spans="1:15">
      <c r="A22" s="4" t="s">
        <v>60</v>
      </c>
      <c r="M22" s="5" t="n">
        <v>162283</v>
      </c>
    </row>
    <row r="23" spans="1:15">
      <c r="A23" s="4" t="s">
        <v>87</v>
      </c>
    </row>
    <row r="24" spans="1:15">
      <c r="A24" s="3" t="s">
        <v>383</v>
      </c>
    </row>
    <row r="25" spans="1:15">
      <c r="A25" s="4" t="s">
        <v>579</v>
      </c>
      <c r="I25" s="9" t="n">
        <v>125000</v>
      </c>
      <c r="J25" s="5" t="n">
        <v>202577</v>
      </c>
    </row>
    <row r="26" spans="1:15">
      <c r="A26" s="4" t="s">
        <v>580</v>
      </c>
      <c r="G26" s="5" t="n">
        <v>0</v>
      </c>
      <c r="H26" s="5" t="n">
        <v>12018</v>
      </c>
      <c r="J26" s="5" t="n">
        <v>41222</v>
      </c>
      <c r="N26" s="7" t="n">
        <v>75211</v>
      </c>
    </row>
    <row r="27" spans="1:15">
      <c r="A27" s="4" t="s">
        <v>581</v>
      </c>
      <c r="J27" s="5" t="n">
        <v>277788</v>
      </c>
    </row>
    <row r="28" spans="1:15">
      <c r="A28" s="4" t="s">
        <v>578</v>
      </c>
      <c r="N28" s="5" t="n">
        <v>0</v>
      </c>
    </row>
    <row r="29" spans="1:15">
      <c r="A29" s="4" t="s">
        <v>582</v>
      </c>
      <c r="N29" s="5" t="n">
        <v>277788</v>
      </c>
    </row>
    <row r="30" spans="1:15">
      <c r="A30" s="4" t="s">
        <v>583</v>
      </c>
      <c r="N30" s="5" t="n">
        <v>29389</v>
      </c>
    </row>
    <row r="31" spans="1:15">
      <c r="A31" s="4" t="s">
        <v>584</v>
      </c>
      <c r="N31" s="5" t="n">
        <v>0</v>
      </c>
    </row>
    <row r="32" spans="1:15">
      <c r="A32" s="4" t="s">
        <v>585</v>
      </c>
      <c r="N32" s="5" t="n">
        <v>0</v>
      </c>
    </row>
    <row r="33" spans="1:15">
      <c r="A33" s="4" t="s">
        <v>586</v>
      </c>
      <c r="N33" s="5" t="n">
        <v>15234</v>
      </c>
    </row>
    <row r="34" spans="1:15">
      <c r="A34" s="4" t="s">
        <v>587</v>
      </c>
      <c r="N34" s="5" t="n">
        <v>784</v>
      </c>
    </row>
    <row r="35" spans="1:15">
      <c r="A35" s="4" t="s">
        <v>588</v>
      </c>
      <c r="N35" s="5" t="n">
        <v>0</v>
      </c>
    </row>
    <row r="36" spans="1:15">
      <c r="A36" s="4" t="s">
        <v>589</v>
      </c>
      <c r="N36" s="5" t="n">
        <v>-4388</v>
      </c>
    </row>
    <row r="37" spans="1:15">
      <c r="A37" s="4" t="s">
        <v>590</v>
      </c>
      <c r="N37" s="5" t="n">
        <v>-32433</v>
      </c>
    </row>
    <row r="38" spans="1:15">
      <c r="A38" s="4" t="s">
        <v>591</v>
      </c>
      <c r="N38" s="5" t="n">
        <v>-31537</v>
      </c>
    </row>
    <row r="39" spans="1:15">
      <c r="A39" s="4" t="s">
        <v>592</v>
      </c>
      <c r="N39" s="5" t="n">
        <v>119500</v>
      </c>
    </row>
    <row r="40" spans="1:15">
      <c r="A40" s="4" t="s">
        <v>60</v>
      </c>
      <c r="N40" s="5" t="n">
        <v>158288</v>
      </c>
    </row>
    <row r="41" spans="1:15">
      <c r="A41" s="4" t="s">
        <v>396</v>
      </c>
    </row>
    <row r="42" spans="1:15">
      <c r="A42" s="3" t="s">
        <v>383</v>
      </c>
    </row>
    <row r="43" spans="1:15">
      <c r="A43" s="4" t="s">
        <v>579</v>
      </c>
      <c r="F43" s="7" t="n">
        <v>11000</v>
      </c>
    </row>
    <row r="44" spans="1:15">
      <c r="A44" s="4" t="s">
        <v>580</v>
      </c>
      <c r="G44" s="5" t="n">
        <v>3707</v>
      </c>
      <c r="H44" s="5" t="n">
        <v>4841</v>
      </c>
      <c r="J44" s="5" t="n">
        <v>13749</v>
      </c>
      <c r="O44" s="7" t="n">
        <v>13370</v>
      </c>
    </row>
    <row r="45" spans="1:15">
      <c r="A45" s="4" t="s">
        <v>581</v>
      </c>
      <c r="F45" s="7" t="n">
        <v>24370</v>
      </c>
    </row>
    <row r="46" spans="1:15">
      <c r="A46" s="4" t="s">
        <v>578</v>
      </c>
      <c r="O46" s="5" t="n">
        <v>0</v>
      </c>
    </row>
    <row r="47" spans="1:15">
      <c r="A47" s="4" t="s">
        <v>582</v>
      </c>
      <c r="O47" s="5" t="n">
        <v>24370</v>
      </c>
    </row>
    <row r="48" spans="1:15">
      <c r="A48" s="4" t="s">
        <v>583</v>
      </c>
      <c r="O48" s="5" t="n">
        <v>441</v>
      </c>
    </row>
    <row r="49" spans="1:15">
      <c r="A49" s="4" t="s">
        <v>584</v>
      </c>
      <c r="O49" s="5" t="n">
        <v>3281</v>
      </c>
    </row>
    <row r="50" spans="1:15">
      <c r="A50" s="4" t="s">
        <v>585</v>
      </c>
      <c r="O50" s="5" t="n">
        <v>2699</v>
      </c>
    </row>
    <row r="51" spans="1:15">
      <c r="A51" s="4" t="s">
        <v>586</v>
      </c>
      <c r="O51" s="5" t="n">
        <v>7060</v>
      </c>
    </row>
    <row r="52" spans="1:15">
      <c r="A52" s="4" t="s">
        <v>587</v>
      </c>
      <c r="O52" s="5" t="n">
        <v>599</v>
      </c>
    </row>
    <row r="53" spans="1:15">
      <c r="A53" s="4" t="s">
        <v>588</v>
      </c>
      <c r="O53" s="5" t="n">
        <v>0</v>
      </c>
    </row>
    <row r="54" spans="1:15">
      <c r="A54" s="4" t="s">
        <v>589</v>
      </c>
      <c r="O54" s="5" t="n">
        <v>-6620</v>
      </c>
    </row>
    <row r="55" spans="1:15">
      <c r="A55" s="4" t="s">
        <v>590</v>
      </c>
      <c r="O55" s="5" t="n">
        <v>0</v>
      </c>
    </row>
    <row r="56" spans="1:15">
      <c r="A56" s="4" t="s">
        <v>591</v>
      </c>
      <c r="O56" s="5" t="n">
        <v>0</v>
      </c>
    </row>
    <row r="57" spans="1:15">
      <c r="A57" s="4" t="s">
        <v>592</v>
      </c>
      <c r="O57" s="5" t="n">
        <v>7460</v>
      </c>
    </row>
    <row r="58" spans="1:15">
      <c r="A58" s="4" t="s">
        <v>60</v>
      </c>
      <c r="O58" s="5" t="n">
        <v>16910</v>
      </c>
    </row>
    <row r="59" spans="1:15">
      <c r="A59" s="4" t="s">
        <v>111</v>
      </c>
      <c r="C59" s="7" t="n">
        <v>-1134</v>
      </c>
    </row>
    <row r="60" spans="1:15">
      <c r="A60" s="4" t="s">
        <v>103</v>
      </c>
    </row>
    <row r="61" spans="1:15">
      <c r="A61" s="3" t="s">
        <v>383</v>
      </c>
    </row>
    <row r="62" spans="1:15">
      <c r="A62" s="4" t="s">
        <v>579</v>
      </c>
      <c r="E62" s="5" t="n">
        <v>400000</v>
      </c>
    </row>
    <row r="63" spans="1:15">
      <c r="A63" s="4" t="s">
        <v>580</v>
      </c>
      <c r="K63" s="7" t="n">
        <v>0</v>
      </c>
    </row>
    <row r="64" spans="1:15">
      <c r="A64" s="4" t="s">
        <v>581</v>
      </c>
      <c r="E64" s="5" t="n">
        <v>540000</v>
      </c>
    </row>
    <row r="65" spans="1:15">
      <c r="A65" s="4" t="s">
        <v>578</v>
      </c>
      <c r="B65" s="4" t="s">
        <v>47</v>
      </c>
      <c r="K65" s="5" t="n">
        <v>247700</v>
      </c>
    </row>
    <row r="66" spans="1:15">
      <c r="A66" s="4" t="s">
        <v>582</v>
      </c>
      <c r="K66" s="5" t="n">
        <v>787700</v>
      </c>
    </row>
    <row r="67" spans="1:15">
      <c r="A67" s="4" t="s">
        <v>583</v>
      </c>
      <c r="K67" s="5" t="n">
        <v>8236</v>
      </c>
    </row>
    <row r="68" spans="1:15">
      <c r="A68" s="4" t="s">
        <v>584</v>
      </c>
      <c r="K68" s="5" t="n">
        <v>16220</v>
      </c>
    </row>
    <row r="69" spans="1:15">
      <c r="A69" s="4" t="s">
        <v>585</v>
      </c>
      <c r="K69" s="5" t="n">
        <v>20820</v>
      </c>
    </row>
    <row r="70" spans="1:15">
      <c r="A70" s="4" t="s">
        <v>586</v>
      </c>
      <c r="K70" s="5" t="n">
        <v>65500</v>
      </c>
    </row>
    <row r="71" spans="1:15">
      <c r="A71" s="4" t="s">
        <v>587</v>
      </c>
      <c r="K71" s="5" t="n">
        <v>4479</v>
      </c>
    </row>
    <row r="72" spans="1:15">
      <c r="A72" s="4" t="s">
        <v>593</v>
      </c>
      <c r="K72" s="5" t="n">
        <v>1030</v>
      </c>
    </row>
    <row r="73" spans="1:15">
      <c r="A73" s="4" t="s">
        <v>589</v>
      </c>
      <c r="K73" s="5" t="n">
        <v>-8823</v>
      </c>
    </row>
    <row r="74" spans="1:15">
      <c r="A74" s="4" t="s">
        <v>590</v>
      </c>
      <c r="K74" s="5" t="n">
        <v>0</v>
      </c>
    </row>
    <row r="75" spans="1:15">
      <c r="A75" s="4" t="s">
        <v>591</v>
      </c>
      <c r="K75" s="5" t="n">
        <v>0</v>
      </c>
    </row>
    <row r="76" spans="1:15">
      <c r="A76" s="4" t="s">
        <v>592</v>
      </c>
      <c r="K76" s="5" t="n">
        <v>377162</v>
      </c>
    </row>
    <row r="77" spans="1:15">
      <c r="A77" s="4" t="s">
        <v>60</v>
      </c>
      <c r="K77" s="5" t="n">
        <v>410538</v>
      </c>
    </row>
    <row r="78" spans="1:15">
      <c r="A78" s="4" t="s">
        <v>388</v>
      </c>
    </row>
    <row r="79" spans="1:15">
      <c r="A79" s="3" t="s">
        <v>383</v>
      </c>
    </row>
    <row r="80" spans="1:15">
      <c r="A80" s="4" t="s">
        <v>579</v>
      </c>
      <c r="E80" s="5" t="n">
        <v>631476</v>
      </c>
    </row>
    <row r="81" spans="1:15">
      <c r="A81" s="4" t="s">
        <v>580</v>
      </c>
      <c r="L81" s="7" t="n">
        <v>0</v>
      </c>
    </row>
    <row r="82" spans="1:15">
      <c r="A82" s="4" t="s">
        <v>594</v>
      </c>
      <c r="E82" s="5" t="n">
        <v>11121</v>
      </c>
    </row>
    <row r="83" spans="1:15">
      <c r="A83" s="4" t="s">
        <v>581</v>
      </c>
      <c r="E83" s="5" t="n">
        <v>642597</v>
      </c>
    </row>
    <row r="84" spans="1:15">
      <c r="A84" s="4" t="s">
        <v>578</v>
      </c>
      <c r="B84" s="4" t="s">
        <v>47</v>
      </c>
      <c r="L84" s="5" t="n">
        <v>105300</v>
      </c>
    </row>
    <row r="85" spans="1:15">
      <c r="A85" s="4" t="s">
        <v>582</v>
      </c>
      <c r="L85" s="5" t="n">
        <v>747897</v>
      </c>
    </row>
    <row r="86" spans="1:15">
      <c r="A86" s="4" t="s">
        <v>583</v>
      </c>
      <c r="B86" s="4" t="s">
        <v>47</v>
      </c>
      <c r="L86" s="5" t="n">
        <v>25307</v>
      </c>
    </row>
    <row r="87" spans="1:15">
      <c r="A87" s="4" t="s">
        <v>584</v>
      </c>
      <c r="B87" s="4" t="s">
        <v>47</v>
      </c>
      <c r="L87" s="5" t="n">
        <v>22285</v>
      </c>
    </row>
    <row r="88" spans="1:15">
      <c r="A88" s="4" t="s">
        <v>585</v>
      </c>
      <c r="B88" s="4" t="s">
        <v>47</v>
      </c>
      <c r="L88" s="5" t="n">
        <v>53657</v>
      </c>
    </row>
    <row r="89" spans="1:15">
      <c r="A89" s="4" t="s">
        <v>586</v>
      </c>
      <c r="B89" s="4" t="s">
        <v>47</v>
      </c>
      <c r="L89" s="5" t="n">
        <v>102800</v>
      </c>
    </row>
    <row r="90" spans="1:15">
      <c r="A90" s="4" t="s">
        <v>587</v>
      </c>
      <c r="B90" s="4" t="s">
        <v>47</v>
      </c>
      <c r="L90" s="5" t="n">
        <v>8255</v>
      </c>
    </row>
    <row r="91" spans="1:15">
      <c r="A91" s="4" t="s">
        <v>588</v>
      </c>
      <c r="B91" s="4" t="s">
        <v>47</v>
      </c>
      <c r="L91" s="5" t="n">
        <v>-25585</v>
      </c>
    </row>
    <row r="92" spans="1:15">
      <c r="A92" s="4" t="s">
        <v>589</v>
      </c>
      <c r="B92" s="4" t="s">
        <v>47</v>
      </c>
      <c r="L92" s="5" t="n">
        <v>-10579</v>
      </c>
    </row>
    <row r="93" spans="1:15">
      <c r="A93" s="4" t="s">
        <v>590</v>
      </c>
      <c r="B93" s="4" t="s">
        <v>47</v>
      </c>
      <c r="L93" s="5" t="n">
        <v>0</v>
      </c>
    </row>
    <row r="94" spans="1:15">
      <c r="A94" s="4" t="s">
        <v>591</v>
      </c>
      <c r="B94" s="4" t="s">
        <v>47</v>
      </c>
      <c r="L94" s="5" t="n">
        <v>-36788</v>
      </c>
    </row>
    <row r="95" spans="1:15">
      <c r="A95" s="4" t="s">
        <v>592</v>
      </c>
      <c r="B95" s="4" t="s">
        <v>47</v>
      </c>
      <c r="L95" s="5" t="n">
        <v>667652</v>
      </c>
    </row>
    <row r="96" spans="1:15">
      <c r="A96" s="4" t="s">
        <v>60</v>
      </c>
      <c r="B96" s="4" t="s">
        <v>47</v>
      </c>
      <c r="L96" s="5" t="n">
        <v>80245</v>
      </c>
    </row>
    <row r="97" spans="1:15">
      <c r="A97" s="4" t="s">
        <v>595</v>
      </c>
    </row>
    <row r="98" spans="1:15">
      <c r="A98" s="3" t="s">
        <v>383</v>
      </c>
    </row>
    <row r="99" spans="1:15">
      <c r="A99" s="4" t="s">
        <v>578</v>
      </c>
      <c r="B99" s="4" t="s">
        <v>47</v>
      </c>
      <c r="K99" s="5" t="n">
        <v>140000</v>
      </c>
    </row>
    <row r="100" spans="1:15">
      <c r="A100" s="4" t="s">
        <v>596</v>
      </c>
    </row>
    <row r="101" spans="1:15">
      <c r="A101" s="3" t="s">
        <v>383</v>
      </c>
    </row>
    <row r="102" spans="1:15">
      <c r="A102" s="4" t="s">
        <v>597</v>
      </c>
      <c r="M102" s="5" t="n">
        <v>4766</v>
      </c>
    </row>
    <row r="103" spans="1:15">
      <c r="A103" s="4" t="s">
        <v>598</v>
      </c>
    </row>
    <row r="104" spans="1:15">
      <c r="A104" s="3" t="s">
        <v>383</v>
      </c>
    </row>
    <row r="105" spans="1:15">
      <c r="A105" s="4" t="s">
        <v>597</v>
      </c>
      <c r="N105" s="5" t="n">
        <v>7130</v>
      </c>
    </row>
    <row r="106" spans="1:15">
      <c r="A106" s="4" t="s">
        <v>599</v>
      </c>
    </row>
    <row r="107" spans="1:15">
      <c r="A107" s="3" t="s">
        <v>383</v>
      </c>
    </row>
    <row r="108" spans="1:15">
      <c r="A108" s="4" t="s">
        <v>597</v>
      </c>
      <c r="O108" s="5" t="n">
        <v>0</v>
      </c>
    </row>
    <row r="109" spans="1:15">
      <c r="A109" s="4" t="s">
        <v>600</v>
      </c>
    </row>
    <row r="110" spans="1:15">
      <c r="A110" s="3" t="s">
        <v>383</v>
      </c>
    </row>
    <row r="111" spans="1:15">
      <c r="A111" s="4" t="s">
        <v>597</v>
      </c>
      <c r="K111" s="5" t="n">
        <v>7400</v>
      </c>
    </row>
    <row r="112" spans="1:15">
      <c r="A112" s="4" t="s">
        <v>601</v>
      </c>
    </row>
    <row r="113" spans="1:15">
      <c r="A113" s="3" t="s">
        <v>383</v>
      </c>
    </row>
    <row r="114" spans="1:15">
      <c r="A114" s="4" t="s">
        <v>597</v>
      </c>
      <c r="B114" s="4" t="s">
        <v>47</v>
      </c>
      <c r="L114" s="5" t="n">
        <v>23100</v>
      </c>
    </row>
    <row r="115" spans="1:15">
      <c r="A115" s="4" t="s">
        <v>602</v>
      </c>
    </row>
    <row r="116" spans="1:15">
      <c r="A116" s="3" t="s">
        <v>383</v>
      </c>
    </row>
    <row r="117" spans="1:15">
      <c r="A117" s="4" t="s">
        <v>597</v>
      </c>
      <c r="M117" s="7" t="n">
        <v>122755</v>
      </c>
    </row>
    <row r="118" spans="1:15">
      <c r="A118" s="4" t="s">
        <v>603</v>
      </c>
    </row>
    <row r="119" spans="1:15">
      <c r="A119" s="3" t="s">
        <v>383</v>
      </c>
    </row>
    <row r="120" spans="1:15">
      <c r="A120" s="4" t="s">
        <v>597</v>
      </c>
      <c r="N120" s="7" t="n">
        <v>135321</v>
      </c>
    </row>
    <row r="121" spans="1:15">
      <c r="A121" s="4" t="s">
        <v>604</v>
      </c>
    </row>
    <row r="122" spans="1:15">
      <c r="A122" s="3" t="s">
        <v>383</v>
      </c>
    </row>
    <row r="123" spans="1:15">
      <c r="A123" s="4" t="s">
        <v>597</v>
      </c>
      <c r="O123" s="7" t="n">
        <v>0</v>
      </c>
    </row>
    <row r="124" spans="1:15">
      <c r="A124" s="4" t="s">
        <v>605</v>
      </c>
    </row>
    <row r="125" spans="1:15">
      <c r="A125" s="3" t="s">
        <v>383</v>
      </c>
    </row>
    <row r="126" spans="1:15">
      <c r="A126" s="4" t="s">
        <v>597</v>
      </c>
      <c r="K126" s="5" t="n">
        <v>262300</v>
      </c>
    </row>
    <row r="127" spans="1:15">
      <c r="A127" s="4" t="s">
        <v>606</v>
      </c>
    </row>
    <row r="128" spans="1:15">
      <c r="A128" s="3" t="s">
        <v>383</v>
      </c>
    </row>
    <row r="129" spans="1:15">
      <c r="A129" s="4" t="s">
        <v>597</v>
      </c>
      <c r="B129" s="4" t="s">
        <v>47</v>
      </c>
      <c r="L129" s="7" t="n">
        <v>505200</v>
      </c>
    </row>
    <row r="130" spans="1:15">
      <c r="A130" s="4" t="s">
        <v>413</v>
      </c>
    </row>
    <row r="131" spans="1:15">
      <c r="A131" s="3" t="s">
        <v>383</v>
      </c>
    </row>
    <row r="132" spans="1:15">
      <c r="A132" s="4" t="s">
        <v>578</v>
      </c>
      <c r="K132" s="7" t="n">
        <v>403200</v>
      </c>
    </row>
    <row r="133" spans="1:15">
      <c r="A133" s="4" t="s">
        <v>54</v>
      </c>
    </row>
    <row r="134" spans="1:15">
      <c r="A134" s="3" t="s">
        <v>383</v>
      </c>
    </row>
    <row r="135" spans="1:15">
      <c r="A135" s="4" t="s">
        <v>580</v>
      </c>
      <c r="G135" s="5" t="n">
        <v>5607</v>
      </c>
      <c r="H135" s="5" t="n">
        <v>36810</v>
      </c>
      <c r="J135" s="5" t="n">
        <v>84585</v>
      </c>
    </row>
    <row r="136" spans="1:15">
      <c r="A136" s="4" t="s">
        <v>60</v>
      </c>
      <c r="G136" s="5" t="n">
        <v>1932355</v>
      </c>
      <c r="H136" s="5" t="n">
        <v>1924889</v>
      </c>
    </row>
    <row r="137" spans="1:15">
      <c r="A137" s="4" t="s">
        <v>111</v>
      </c>
      <c r="G137" s="5" t="n">
        <v>-31329</v>
      </c>
      <c r="H137" s="5" t="n">
        <v>-39500</v>
      </c>
      <c r="J137" s="5" t="n">
        <v>-33375</v>
      </c>
    </row>
    <row r="138" spans="1:15">
      <c r="A138" s="4" t="s">
        <v>607</v>
      </c>
    </row>
    <row r="139" spans="1:15">
      <c r="A139" s="3" t="s">
        <v>383</v>
      </c>
    </row>
    <row r="140" spans="1:15">
      <c r="A140" s="4" t="s">
        <v>175</v>
      </c>
      <c r="E140" s="7" t="n">
        <v>-15500</v>
      </c>
      <c r="G140" s="5" t="n">
        <v>0</v>
      </c>
      <c r="H140" s="5" t="n">
        <v>-15500</v>
      </c>
      <c r="J140" s="5" t="n">
        <v>0</v>
      </c>
    </row>
    <row r="141" spans="1:15">
      <c r="A141" s="4" t="s">
        <v>608</v>
      </c>
    </row>
    <row r="142" spans="1:15">
      <c r="A142" s="3" t="s">
        <v>383</v>
      </c>
    </row>
    <row r="143" spans="1:15">
      <c r="A143" s="4" t="s">
        <v>594</v>
      </c>
      <c r="G143" s="5" t="n">
        <v>70277</v>
      </c>
      <c r="H143" s="5" t="n">
        <v>71494</v>
      </c>
      <c r="J143" s="5" t="n">
        <v>65373</v>
      </c>
    </row>
    <row r="144" spans="1:15">
      <c r="A144" s="4" t="s">
        <v>609</v>
      </c>
    </row>
    <row r="145" spans="1:15">
      <c r="A145" s="3" t="s">
        <v>383</v>
      </c>
    </row>
    <row r="146" spans="1:15">
      <c r="A146" s="4" t="s">
        <v>594</v>
      </c>
      <c r="G146" s="7" t="n">
        <v>0</v>
      </c>
      <c r="H146" s="7" t="n">
        <v>11121</v>
      </c>
      <c r="J146" s="7" t="n">
        <v>0</v>
      </c>
    </row>
    <row r="147" spans="1:15"/>
    <row r="148" spans="1:15">
      <c r="A148" s="4" t="s">
        <v>47</v>
      </c>
      <c r="B148" s="4" t="s">
        <v>610</v>
      </c>
    </row>
  </sheetData>
  <mergeCells count="5">
    <mergeCell ref="A1:B2"/>
    <mergeCell ref="C1:F1"/>
    <mergeCell ref="G1:J1"/>
    <mergeCell ref="A147:N147"/>
    <mergeCell ref="B148:N14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3"/>
    <col customWidth="1" max="8" min="8" width="14"/>
    <col customWidth="1" max="9" min="9" width="14"/>
  </cols>
  <sheetData>
    <row r="1" spans="1:9">
      <c r="A1" s="1" t="s">
        <v>611</v>
      </c>
      <c r="B1" s="2" t="s">
        <v>129</v>
      </c>
      <c r="C1" s="2" t="s">
        <v>612</v>
      </c>
      <c r="D1" s="2" t="s">
        <v>1</v>
      </c>
    </row>
    <row r="2" spans="1:9">
      <c r="B2" s="2" t="s">
        <v>613</v>
      </c>
      <c r="C2" s="2" t="s">
        <v>614</v>
      </c>
      <c r="D2" s="2" t="s">
        <v>2</v>
      </c>
      <c r="E2" s="2" t="s">
        <v>32</v>
      </c>
      <c r="F2" s="2" t="s">
        <v>93</v>
      </c>
      <c r="G2" s="2" t="s">
        <v>615</v>
      </c>
      <c r="H2" s="2" t="s">
        <v>616</v>
      </c>
      <c r="I2" s="2" t="s">
        <v>617</v>
      </c>
    </row>
    <row r="3" spans="1:9">
      <c r="A3" s="3" t="s">
        <v>383</v>
      </c>
    </row>
    <row r="4" spans="1:9">
      <c r="A4" s="4" t="s">
        <v>137</v>
      </c>
      <c r="D4" s="7" t="n">
        <v>492</v>
      </c>
    </row>
    <row r="5" spans="1:9">
      <c r="A5" s="4" t="s">
        <v>95</v>
      </c>
      <c r="D5" s="5" t="n">
        <v>3140322</v>
      </c>
      <c r="E5" s="7" t="n">
        <v>2886902</v>
      </c>
      <c r="F5" s="7" t="n">
        <v>2660844</v>
      </c>
    </row>
    <row r="6" spans="1:9">
      <c r="A6" s="4" t="s">
        <v>103</v>
      </c>
    </row>
    <row r="7" spans="1:9">
      <c r="A7" s="3" t="s">
        <v>383</v>
      </c>
    </row>
    <row r="8" spans="1:9">
      <c r="A8" s="4" t="s">
        <v>618</v>
      </c>
      <c r="G8" s="7" t="n">
        <v>9600000</v>
      </c>
    </row>
    <row r="9" spans="1:9">
      <c r="A9" s="4" t="s">
        <v>619</v>
      </c>
      <c r="G9" s="7" t="n">
        <v>2000000</v>
      </c>
    </row>
    <row r="10" spans="1:9">
      <c r="A10" s="4" t="s">
        <v>579</v>
      </c>
      <c r="B10" s="7" t="n">
        <v>400000</v>
      </c>
    </row>
    <row r="11" spans="1:9">
      <c r="A11" s="4" t="s">
        <v>620</v>
      </c>
      <c r="G11" s="4" t="s">
        <v>621</v>
      </c>
    </row>
    <row r="12" spans="1:9">
      <c r="A12" s="4" t="s">
        <v>43</v>
      </c>
    </row>
    <row r="13" spans="1:9">
      <c r="A13" s="3" t="s">
        <v>383</v>
      </c>
    </row>
    <row r="14" spans="1:9">
      <c r="A14" s="4" t="s">
        <v>622</v>
      </c>
      <c r="D14" s="5" t="n">
        <v>2250000</v>
      </c>
    </row>
    <row r="15" spans="1:9">
      <c r="A15" s="4" t="s">
        <v>103</v>
      </c>
    </row>
    <row r="16" spans="1:9">
      <c r="A16" s="3" t="s">
        <v>383</v>
      </c>
    </row>
    <row r="17" spans="1:9">
      <c r="A17" s="4" t="s">
        <v>623</v>
      </c>
      <c r="C17" s="7" t="n">
        <v>7046</v>
      </c>
    </row>
    <row r="18" spans="1:9">
      <c r="A18" s="4" t="s">
        <v>95</v>
      </c>
      <c r="E18" s="7" t="n">
        <v>115327</v>
      </c>
    </row>
    <row r="19" spans="1:9">
      <c r="A19" s="4" t="s">
        <v>624</v>
      </c>
    </row>
    <row r="20" spans="1:9">
      <c r="A20" s="3" t="s">
        <v>383</v>
      </c>
    </row>
    <row r="21" spans="1:9">
      <c r="A21" s="4" t="s">
        <v>625</v>
      </c>
      <c r="G21" s="4" t="s">
        <v>553</v>
      </c>
    </row>
    <row r="22" spans="1:9">
      <c r="A22" s="4" t="s">
        <v>626</v>
      </c>
    </row>
    <row r="23" spans="1:9">
      <c r="A23" s="3" t="s">
        <v>383</v>
      </c>
    </row>
    <row r="24" spans="1:9">
      <c r="A24" s="4" t="s">
        <v>627</v>
      </c>
      <c r="I24" s="4" t="s">
        <v>628</v>
      </c>
    </row>
    <row r="25" spans="1:9">
      <c r="A25" s="4" t="s">
        <v>629</v>
      </c>
    </row>
    <row r="26" spans="1:9">
      <c r="A26" s="3" t="s">
        <v>383</v>
      </c>
    </row>
    <row r="27" spans="1:9">
      <c r="A27" s="4" t="s">
        <v>622</v>
      </c>
      <c r="D27" s="5" t="n">
        <v>250000</v>
      </c>
    </row>
    <row r="28" spans="1:9">
      <c r="A28" s="4" t="s">
        <v>630</v>
      </c>
    </row>
    <row r="29" spans="1:9">
      <c r="A29" s="3" t="s">
        <v>383</v>
      </c>
    </row>
    <row r="30" spans="1:9">
      <c r="A30" s="4" t="s">
        <v>627</v>
      </c>
      <c r="H30" s="4" t="s">
        <v>631</v>
      </c>
    </row>
    <row r="31" spans="1:9">
      <c r="A31" s="4" t="s">
        <v>632</v>
      </c>
    </row>
    <row r="32" spans="1:9">
      <c r="A32" s="3" t="s">
        <v>383</v>
      </c>
    </row>
    <row r="33" spans="1:9">
      <c r="A33" s="4" t="s">
        <v>622</v>
      </c>
      <c r="D33" s="7" t="n">
        <v>450000</v>
      </c>
    </row>
  </sheetData>
  <mergeCells count="2">
    <mergeCell ref="A1:A2"/>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3</v>
      </c>
      <c r="B1" s="2" t="s">
        <v>129</v>
      </c>
      <c r="D1" s="2" t="s">
        <v>1</v>
      </c>
    </row>
    <row r="2" spans="1:4">
      <c r="B2" s="2" t="s">
        <v>634</v>
      </c>
      <c r="C2" s="2" t="s">
        <v>613</v>
      </c>
      <c r="D2" s="2" t="s">
        <v>93</v>
      </c>
    </row>
    <row r="3" spans="1:4">
      <c r="A3" s="4" t="s">
        <v>635</v>
      </c>
    </row>
    <row r="4" spans="1:4">
      <c r="A4" s="3" t="s">
        <v>636</v>
      </c>
    </row>
    <row r="5" spans="1:4">
      <c r="A5" s="4" t="s">
        <v>637</v>
      </c>
      <c r="D5" s="4" t="s">
        <v>638</v>
      </c>
    </row>
    <row r="6" spans="1:4">
      <c r="A6" s="4" t="s">
        <v>639</v>
      </c>
    </row>
    <row r="7" spans="1:4">
      <c r="A7" s="3" t="s">
        <v>636</v>
      </c>
    </row>
    <row r="8" spans="1:4">
      <c r="A8" s="4" t="s">
        <v>640</v>
      </c>
      <c r="C8" s="4" t="s">
        <v>559</v>
      </c>
    </row>
    <row r="9" spans="1:4">
      <c r="A9" s="4" t="s">
        <v>641</v>
      </c>
      <c r="C9" s="4" t="s">
        <v>642</v>
      </c>
    </row>
    <row r="10" spans="1:4">
      <c r="A10" s="4" t="s">
        <v>643</v>
      </c>
      <c r="C10" s="4" t="s">
        <v>644</v>
      </c>
    </row>
    <row r="11" spans="1:4">
      <c r="A11" s="4" t="s">
        <v>645</v>
      </c>
      <c r="C11" s="4" t="s">
        <v>646</v>
      </c>
    </row>
    <row r="12" spans="1:4">
      <c r="A12" s="4" t="s">
        <v>647</v>
      </c>
    </row>
    <row r="13" spans="1:4">
      <c r="A13" s="3" t="s">
        <v>636</v>
      </c>
    </row>
    <row r="14" spans="1:4">
      <c r="A14" s="4" t="s">
        <v>640</v>
      </c>
      <c r="C14" s="4" t="s">
        <v>648</v>
      </c>
    </row>
    <row r="15" spans="1:4">
      <c r="A15" s="4" t="s">
        <v>641</v>
      </c>
      <c r="C15" s="4" t="s">
        <v>649</v>
      </c>
    </row>
    <row r="16" spans="1:4">
      <c r="A16" s="4" t="s">
        <v>643</v>
      </c>
      <c r="C16" s="4" t="s">
        <v>650</v>
      </c>
    </row>
    <row r="17" spans="1:4">
      <c r="A17" s="4" t="s">
        <v>645</v>
      </c>
      <c r="C17" s="4" t="s">
        <v>646</v>
      </c>
    </row>
    <row r="18" spans="1:4">
      <c r="A18" s="4" t="s">
        <v>651</v>
      </c>
    </row>
    <row r="19" spans="1:4">
      <c r="A19" s="3" t="s">
        <v>636</v>
      </c>
    </row>
    <row r="20" spans="1:4">
      <c r="A20" s="4" t="s">
        <v>645</v>
      </c>
      <c r="B20" s="4" t="s">
        <v>652</v>
      </c>
      <c r="C20" s="4" t="s">
        <v>653</v>
      </c>
    </row>
    <row r="21" spans="1:4">
      <c r="A21" s="4" t="s">
        <v>654</v>
      </c>
      <c r="B21" s="4" t="s">
        <v>655</v>
      </c>
      <c r="C21" s="4" t="s">
        <v>655</v>
      </c>
    </row>
    <row r="22" spans="1:4">
      <c r="A22" s="4" t="s">
        <v>656</v>
      </c>
      <c r="B22" s="4" t="s">
        <v>657</v>
      </c>
      <c r="C22" s="4" t="s">
        <v>658</v>
      </c>
    </row>
    <row r="23" spans="1:4">
      <c r="A23" s="4" t="s">
        <v>659</v>
      </c>
    </row>
    <row r="24" spans="1:4">
      <c r="A24" s="3" t="s">
        <v>636</v>
      </c>
    </row>
    <row r="25" spans="1:4">
      <c r="A25" s="4" t="s">
        <v>645</v>
      </c>
      <c r="D25" s="4" t="s">
        <v>660</v>
      </c>
    </row>
    <row r="26" spans="1:4">
      <c r="A26" s="4" t="s">
        <v>654</v>
      </c>
      <c r="D26" s="4" t="s">
        <v>661</v>
      </c>
    </row>
    <row r="27" spans="1:4">
      <c r="A27" s="4" t="s">
        <v>656</v>
      </c>
      <c r="D27" s="4" t="s">
        <v>65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14"/>
    <col customWidth="1" max="7" min="7" width="4"/>
    <col customWidth="1" max="8" min="8" width="14"/>
    <col customWidth="1" max="9" min="9" width="16"/>
    <col customWidth="1" max="10" min="10" width="14"/>
  </cols>
  <sheetData>
    <row r="1" spans="1:10">
      <c r="A1" s="1" t="s">
        <v>662</v>
      </c>
      <c r="C1" s="2" t="s">
        <v>129</v>
      </c>
      <c r="E1" s="2" t="s">
        <v>1</v>
      </c>
      <c r="I1" s="2" t="s">
        <v>663</v>
      </c>
    </row>
    <row r="2" spans="1:10">
      <c r="C2" s="2" t="s">
        <v>93</v>
      </c>
      <c r="E2" s="2" t="s">
        <v>2</v>
      </c>
      <c r="F2" s="2" t="s">
        <v>32</v>
      </c>
      <c r="H2" s="2" t="s">
        <v>93</v>
      </c>
      <c r="I2" s="2" t="s">
        <v>130</v>
      </c>
      <c r="J2" s="2" t="s">
        <v>664</v>
      </c>
    </row>
    <row r="3" spans="1:10">
      <c r="A3" s="3" t="s">
        <v>414</v>
      </c>
    </row>
    <row r="4" spans="1:10">
      <c r="A4" s="4" t="s">
        <v>665</v>
      </c>
      <c r="C4" s="7" t="n">
        <v>7212</v>
      </c>
      <c r="F4" s="7" t="n">
        <v>9069</v>
      </c>
      <c r="H4" s="7" t="n">
        <v>7212</v>
      </c>
    </row>
    <row r="5" spans="1:10">
      <c r="A5" s="4" t="s">
        <v>666</v>
      </c>
      <c r="C5" s="5" t="n">
        <v>24035</v>
      </c>
      <c r="E5" s="7" t="n">
        <v>10212</v>
      </c>
      <c r="F5" s="5" t="n">
        <v>41619</v>
      </c>
    </row>
    <row r="6" spans="1:10">
      <c r="A6" s="4" t="s">
        <v>667</v>
      </c>
      <c r="C6" s="5" t="n">
        <v>17527</v>
      </c>
      <c r="E6" s="5" t="n">
        <v>2919</v>
      </c>
      <c r="F6" s="5" t="n">
        <v>9874</v>
      </c>
      <c r="H6" s="5" t="n">
        <v>17527</v>
      </c>
      <c r="J6" s="7" t="n">
        <v>0</v>
      </c>
    </row>
    <row r="7" spans="1:10">
      <c r="A7" s="4" t="s">
        <v>668</v>
      </c>
      <c r="C7" s="5" t="n">
        <v>41562</v>
      </c>
      <c r="E7" s="5" t="n">
        <v>3257</v>
      </c>
      <c r="F7" s="5" t="n">
        <v>33966</v>
      </c>
    </row>
    <row r="8" spans="1:10">
      <c r="A8" s="4" t="s">
        <v>669</v>
      </c>
      <c r="B8" s="4" t="s">
        <v>47</v>
      </c>
      <c r="C8" s="5" t="n">
        <v>1734</v>
      </c>
      <c r="E8" s="5" t="n">
        <v>3792</v>
      </c>
      <c r="F8" s="5" t="n">
        <v>7819</v>
      </c>
      <c r="I8" s="7" t="n">
        <v>13345</v>
      </c>
    </row>
    <row r="9" spans="1:10">
      <c r="A9" s="4" t="s">
        <v>670</v>
      </c>
      <c r="C9" s="5" t="n">
        <v>3</v>
      </c>
      <c r="E9" s="5" t="n">
        <v>92130</v>
      </c>
      <c r="H9" s="5" t="n">
        <v>3</v>
      </c>
    </row>
    <row r="10" spans="1:10">
      <c r="A10" s="4" t="s">
        <v>671</v>
      </c>
      <c r="E10" s="5" t="n">
        <v>7049</v>
      </c>
      <c r="F10" s="5" t="n">
        <v>41785</v>
      </c>
      <c r="H10" s="5" t="n">
        <v>43296</v>
      </c>
    </row>
    <row r="11" spans="1:10">
      <c r="A11" s="4" t="s">
        <v>672</v>
      </c>
    </row>
    <row r="12" spans="1:10">
      <c r="A12" s="3" t="s">
        <v>414</v>
      </c>
    </row>
    <row r="13" spans="1:10">
      <c r="A13" s="4" t="s">
        <v>666</v>
      </c>
      <c r="C13" s="5" t="n">
        <v>21938</v>
      </c>
      <c r="E13" s="5" t="n">
        <v>5164</v>
      </c>
      <c r="F13" s="5" t="n">
        <v>29211</v>
      </c>
    </row>
    <row r="14" spans="1:10">
      <c r="A14" s="4" t="s">
        <v>667</v>
      </c>
      <c r="C14" s="5" t="n">
        <v>9643</v>
      </c>
      <c r="E14" s="5" t="n">
        <v>169</v>
      </c>
      <c r="F14" s="5" t="n">
        <v>3323</v>
      </c>
      <c r="H14" s="5" t="n">
        <v>9643</v>
      </c>
      <c r="J14" s="5" t="n">
        <v>0</v>
      </c>
    </row>
    <row r="15" spans="1:10">
      <c r="A15" s="4" t="s">
        <v>668</v>
      </c>
      <c r="C15" s="5" t="n">
        <v>31581</v>
      </c>
      <c r="E15" s="5" t="n">
        <v>2010</v>
      </c>
      <c r="F15" s="5" t="n">
        <v>22891</v>
      </c>
    </row>
    <row r="16" spans="1:10">
      <c r="A16" s="4" t="s">
        <v>669</v>
      </c>
      <c r="B16" s="4" t="s">
        <v>47</v>
      </c>
      <c r="C16" s="5" t="n">
        <v>591</v>
      </c>
      <c r="E16" s="5" t="n">
        <v>3788</v>
      </c>
      <c r="F16" s="5" t="n">
        <v>4423</v>
      </c>
      <c r="I16" s="5" t="n">
        <v>8802</v>
      </c>
    </row>
    <row r="17" spans="1:10">
      <c r="A17" s="4" t="s">
        <v>670</v>
      </c>
      <c r="E17" s="5" t="n">
        <v>65284</v>
      </c>
    </row>
    <row r="18" spans="1:10">
      <c r="A18" s="4" t="s">
        <v>673</v>
      </c>
    </row>
    <row r="19" spans="1:10">
      <c r="A19" s="3" t="s">
        <v>414</v>
      </c>
    </row>
    <row r="20" spans="1:10">
      <c r="A20" s="4" t="s">
        <v>666</v>
      </c>
      <c r="C20" s="5" t="n">
        <v>2097</v>
      </c>
      <c r="E20" s="5" t="n">
        <v>5048</v>
      </c>
      <c r="F20" s="5" t="n">
        <v>12408</v>
      </c>
    </row>
    <row r="21" spans="1:10">
      <c r="A21" s="4" t="s">
        <v>667</v>
      </c>
      <c r="C21" s="5" t="n">
        <v>7884</v>
      </c>
      <c r="E21" s="5" t="n">
        <v>2750</v>
      </c>
      <c r="F21" s="5" t="n">
        <v>6551</v>
      </c>
      <c r="H21" s="7" t="n">
        <v>7884</v>
      </c>
      <c r="J21" s="7" t="n">
        <v>0</v>
      </c>
    </row>
    <row r="22" spans="1:10">
      <c r="A22" s="4" t="s">
        <v>668</v>
      </c>
      <c r="C22" s="5" t="n">
        <v>9981</v>
      </c>
      <c r="D22" s="4" t="s">
        <v>50</v>
      </c>
      <c r="E22" s="5" t="n">
        <v>1247</v>
      </c>
      <c r="F22" s="5" t="n">
        <v>11075</v>
      </c>
      <c r="G22" s="4" t="s">
        <v>50</v>
      </c>
    </row>
    <row r="23" spans="1:10">
      <c r="A23" s="4" t="s">
        <v>669</v>
      </c>
      <c r="B23" s="4" t="s">
        <v>47</v>
      </c>
      <c r="C23" s="7" t="n">
        <v>1143</v>
      </c>
      <c r="E23" s="5" t="n">
        <v>4</v>
      </c>
      <c r="F23" s="7" t="n">
        <v>3396</v>
      </c>
      <c r="I23" s="7" t="n">
        <v>4543</v>
      </c>
    </row>
    <row r="24" spans="1:10">
      <c r="A24" s="4" t="s">
        <v>670</v>
      </c>
      <c r="E24" s="5" t="n">
        <v>26846</v>
      </c>
    </row>
    <row r="25" spans="1:10">
      <c r="A25" s="4" t="s">
        <v>674</v>
      </c>
    </row>
    <row r="26" spans="1:10">
      <c r="A26" s="3" t="s">
        <v>414</v>
      </c>
    </row>
    <row r="27" spans="1:10">
      <c r="A27" s="4" t="s">
        <v>675</v>
      </c>
      <c r="E27" s="5" t="n">
        <v>1000</v>
      </c>
    </row>
    <row r="28" spans="1:10">
      <c r="A28" s="4" t="s">
        <v>676</v>
      </c>
    </row>
    <row r="29" spans="1:10">
      <c r="A29" s="3" t="s">
        <v>414</v>
      </c>
    </row>
    <row r="30" spans="1:10">
      <c r="A30" s="4" t="s">
        <v>675</v>
      </c>
      <c r="E30" s="7" t="n">
        <v>2000</v>
      </c>
    </row>
    <row r="31" spans="1:10"/>
    <row r="32" spans="1:10">
      <c r="A32" s="4" t="s">
        <v>47</v>
      </c>
      <c r="B32" s="4" t="s">
        <v>677</v>
      </c>
    </row>
    <row r="33" spans="1:10">
      <c r="A33" s="4" t="s">
        <v>50</v>
      </c>
      <c r="B33" s="4" t="s">
        <v>678</v>
      </c>
    </row>
  </sheetData>
  <mergeCells count="8">
    <mergeCell ref="A1:B2"/>
    <mergeCell ref="C1:D1"/>
    <mergeCell ref="E1:H1"/>
    <mergeCell ref="C2:D2"/>
    <mergeCell ref="F2:G2"/>
    <mergeCell ref="A31:I31"/>
    <mergeCell ref="B32:I32"/>
    <mergeCell ref="B33:I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32</v>
      </c>
      <c r="D2" s="2" t="s">
        <v>93</v>
      </c>
    </row>
    <row r="3" spans="1:4">
      <c r="A3" s="3" t="s">
        <v>236</v>
      </c>
    </row>
    <row r="4" spans="1:4">
      <c r="A4" s="4" t="s">
        <v>102</v>
      </c>
      <c r="B4" s="8" t="n">
        <v>1.12</v>
      </c>
      <c r="C4" s="8" t="n">
        <v>0.88</v>
      </c>
      <c r="D4" s="8" t="n">
        <v>0.8</v>
      </c>
    </row>
    <row r="5" spans="1:4">
      <c r="A5" s="4" t="s">
        <v>158</v>
      </c>
      <c r="B5" s="5" t="n">
        <v>6636</v>
      </c>
      <c r="C5" s="5" t="n">
        <v>11697</v>
      </c>
      <c r="D5" s="5" t="n">
        <v>4537</v>
      </c>
    </row>
    <row r="6" spans="1:4">
      <c r="A6" s="4" t="s">
        <v>239</v>
      </c>
      <c r="B6" s="7" t="n">
        <v>253649</v>
      </c>
      <c r="C6" s="7" t="n">
        <v>381672</v>
      </c>
      <c r="D6" s="7" t="n">
        <v>20963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679</v>
      </c>
      <c r="B1" s="2" t="s">
        <v>129</v>
      </c>
      <c r="C1" s="2" t="s">
        <v>612</v>
      </c>
      <c r="D1" s="2" t="s">
        <v>1</v>
      </c>
    </row>
    <row r="2" spans="1:7">
      <c r="B2" s="2" t="s">
        <v>613</v>
      </c>
      <c r="C2" s="2" t="s">
        <v>614</v>
      </c>
      <c r="D2" s="2" t="s">
        <v>2</v>
      </c>
      <c r="E2" s="2" t="s">
        <v>32</v>
      </c>
      <c r="F2" s="2" t="s">
        <v>93</v>
      </c>
      <c r="G2" s="2" t="s">
        <v>680</v>
      </c>
    </row>
    <row r="3" spans="1:7">
      <c r="A3" s="3" t="s">
        <v>383</v>
      </c>
    </row>
    <row r="4" spans="1:7">
      <c r="A4" s="4" t="s">
        <v>95</v>
      </c>
      <c r="D4" s="7" t="n">
        <v>3140322</v>
      </c>
      <c r="E4" s="7" t="n">
        <v>2886902</v>
      </c>
      <c r="F4" s="7" t="n">
        <v>2660844</v>
      </c>
    </row>
    <row r="5" spans="1:7">
      <c r="A5" s="4" t="s">
        <v>388</v>
      </c>
    </row>
    <row r="6" spans="1:7">
      <c r="A6" s="3" t="s">
        <v>383</v>
      </c>
    </row>
    <row r="7" spans="1:7">
      <c r="A7" s="4" t="s">
        <v>618</v>
      </c>
      <c r="G7" s="7" t="n">
        <v>41500000</v>
      </c>
    </row>
    <row r="8" spans="1:7">
      <c r="A8" s="4" t="s">
        <v>620</v>
      </c>
      <c r="G8" s="4" t="s">
        <v>681</v>
      </c>
    </row>
    <row r="9" spans="1:7">
      <c r="A9" s="4" t="s">
        <v>579</v>
      </c>
      <c r="B9" s="7" t="n">
        <v>631476</v>
      </c>
    </row>
    <row r="10" spans="1:7">
      <c r="A10" s="4" t="s">
        <v>682</v>
      </c>
      <c r="B10" s="5" t="n">
        <v>36772</v>
      </c>
    </row>
    <row r="11" spans="1:7">
      <c r="A11" s="4" t="s">
        <v>683</v>
      </c>
      <c r="B11" s="5" t="n">
        <v>16210</v>
      </c>
    </row>
    <row r="12" spans="1:7">
      <c r="A12" s="4" t="s">
        <v>103</v>
      </c>
    </row>
    <row r="13" spans="1:7">
      <c r="A13" s="3" t="s">
        <v>383</v>
      </c>
    </row>
    <row r="14" spans="1:7">
      <c r="A14" s="4" t="s">
        <v>623</v>
      </c>
      <c r="C14" s="7" t="n">
        <v>7046</v>
      </c>
    </row>
    <row r="15" spans="1:7">
      <c r="A15" s="4" t="s">
        <v>95</v>
      </c>
      <c r="E15" s="5" t="n">
        <v>115327</v>
      </c>
    </row>
    <row r="16" spans="1:7">
      <c r="A16" s="4" t="s">
        <v>684</v>
      </c>
    </row>
    <row r="17" spans="1:7">
      <c r="A17" s="3" t="s">
        <v>383</v>
      </c>
    </row>
    <row r="18" spans="1:7">
      <c r="A18" s="4" t="s">
        <v>625</v>
      </c>
      <c r="G18" s="4" t="s">
        <v>562</v>
      </c>
    </row>
    <row r="19" spans="1:7">
      <c r="A19" s="4" t="s">
        <v>388</v>
      </c>
    </row>
    <row r="20" spans="1:7">
      <c r="A20" s="3" t="s">
        <v>383</v>
      </c>
    </row>
    <row r="21" spans="1:7">
      <c r="A21" s="4" t="s">
        <v>623</v>
      </c>
      <c r="E21" s="5" t="n">
        <v>10757</v>
      </c>
      <c r="F21" s="7" t="n">
        <v>2807</v>
      </c>
    </row>
    <row r="22" spans="1:7">
      <c r="A22" s="4" t="s">
        <v>95</v>
      </c>
      <c r="E22" s="5" t="n">
        <v>249468</v>
      </c>
    </row>
    <row r="23" spans="1:7">
      <c r="A23" s="4" t="s">
        <v>82</v>
      </c>
    </row>
    <row r="24" spans="1:7">
      <c r="A24" s="3" t="s">
        <v>383</v>
      </c>
    </row>
    <row r="25" spans="1:7">
      <c r="A25" s="4" t="s">
        <v>161</v>
      </c>
      <c r="B25" s="7" t="n">
        <v>15200</v>
      </c>
      <c r="E25" s="7" t="n">
        <v>15200</v>
      </c>
    </row>
    <row r="26" spans="1:7">
      <c r="A26" s="4" t="s">
        <v>685</v>
      </c>
    </row>
    <row r="27" spans="1:7">
      <c r="A27" s="3" t="s">
        <v>383</v>
      </c>
    </row>
    <row r="28" spans="1:7">
      <c r="A28" s="4" t="s">
        <v>637</v>
      </c>
      <c r="F28" s="4" t="s">
        <v>686</v>
      </c>
    </row>
  </sheetData>
  <mergeCells count="2">
    <mergeCell ref="A1:A2"/>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7</v>
      </c>
      <c r="B1" s="2" t="s">
        <v>129</v>
      </c>
      <c r="D1" s="2" t="s">
        <v>1</v>
      </c>
    </row>
    <row r="2" spans="1:4">
      <c r="B2" s="2" t="s">
        <v>634</v>
      </c>
      <c r="C2" s="2" t="s">
        <v>613</v>
      </c>
      <c r="D2" s="2" t="s">
        <v>93</v>
      </c>
    </row>
    <row r="3" spans="1:4">
      <c r="A3" s="4" t="s">
        <v>388</v>
      </c>
    </row>
    <row r="4" spans="1:4">
      <c r="A4" s="3" t="s">
        <v>383</v>
      </c>
    </row>
    <row r="5" spans="1:4">
      <c r="A5" s="4" t="s">
        <v>688</v>
      </c>
      <c r="C5" s="4" t="s">
        <v>648</v>
      </c>
    </row>
    <row r="6" spans="1:4">
      <c r="A6" s="4" t="s">
        <v>689</v>
      </c>
      <c r="C6" s="4" t="s">
        <v>690</v>
      </c>
    </row>
    <row r="7" spans="1:4">
      <c r="A7" s="4" t="s">
        <v>691</v>
      </c>
    </row>
    <row r="8" spans="1:4">
      <c r="A8" s="3" t="s">
        <v>383</v>
      </c>
    </row>
    <row r="9" spans="1:4">
      <c r="A9" s="4" t="s">
        <v>692</v>
      </c>
      <c r="C9" s="4" t="s">
        <v>693</v>
      </c>
    </row>
    <row r="10" spans="1:4">
      <c r="A10" s="4" t="s">
        <v>694</v>
      </c>
    </row>
    <row r="11" spans="1:4">
      <c r="A11" s="3" t="s">
        <v>383</v>
      </c>
    </row>
    <row r="12" spans="1:4">
      <c r="A12" s="4" t="s">
        <v>692</v>
      </c>
      <c r="C12" s="4" t="s">
        <v>695</v>
      </c>
    </row>
    <row r="13" spans="1:4">
      <c r="A13" s="4" t="s">
        <v>398</v>
      </c>
    </row>
    <row r="14" spans="1:4">
      <c r="A14" s="3" t="s">
        <v>383</v>
      </c>
    </row>
    <row r="15" spans="1:4">
      <c r="A15" s="4" t="s">
        <v>696</v>
      </c>
      <c r="C15" s="5" t="n">
        <v>716</v>
      </c>
    </row>
    <row r="16" spans="1:4">
      <c r="A16" s="4" t="s">
        <v>697</v>
      </c>
      <c r="C16" s="7" t="n">
        <v>11121</v>
      </c>
    </row>
    <row r="17" spans="1:4">
      <c r="A17" s="4" t="s">
        <v>685</v>
      </c>
    </row>
    <row r="18" spans="1:4">
      <c r="A18" s="3" t="s">
        <v>383</v>
      </c>
    </row>
    <row r="19" spans="1:4">
      <c r="A19" s="4" t="s">
        <v>637</v>
      </c>
      <c r="D19" s="4" t="s">
        <v>686</v>
      </c>
    </row>
    <row r="20" spans="1:4">
      <c r="A20" s="4" t="s">
        <v>698</v>
      </c>
    </row>
    <row r="21" spans="1:4">
      <c r="A21" s="3" t="s">
        <v>383</v>
      </c>
    </row>
    <row r="22" spans="1:4">
      <c r="A22" s="4" t="s">
        <v>640</v>
      </c>
      <c r="C22" s="4" t="s">
        <v>648</v>
      </c>
    </row>
    <row r="23" spans="1:4">
      <c r="A23" s="4" t="s">
        <v>641</v>
      </c>
      <c r="C23" s="4" t="s">
        <v>699</v>
      </c>
    </row>
    <row r="24" spans="1:4">
      <c r="A24" s="4" t="s">
        <v>643</v>
      </c>
      <c r="C24" s="4" t="s">
        <v>648</v>
      </c>
    </row>
    <row r="25" spans="1:4">
      <c r="A25" s="4" t="s">
        <v>645</v>
      </c>
      <c r="C25" s="4" t="s">
        <v>660</v>
      </c>
    </row>
    <row r="26" spans="1:4">
      <c r="A26" s="4" t="s">
        <v>700</v>
      </c>
    </row>
    <row r="27" spans="1:4">
      <c r="A27" s="3" t="s">
        <v>383</v>
      </c>
    </row>
    <row r="28" spans="1:4">
      <c r="A28" s="4" t="s">
        <v>640</v>
      </c>
      <c r="C28" s="4" t="s">
        <v>642</v>
      </c>
    </row>
    <row r="29" spans="1:4">
      <c r="A29" s="4" t="s">
        <v>641</v>
      </c>
      <c r="C29" s="4" t="s">
        <v>563</v>
      </c>
    </row>
    <row r="30" spans="1:4">
      <c r="A30" s="4" t="s">
        <v>643</v>
      </c>
      <c r="C30" s="4" t="s">
        <v>648</v>
      </c>
    </row>
    <row r="31" spans="1:4">
      <c r="A31" s="4" t="s">
        <v>645</v>
      </c>
      <c r="C31" s="4" t="s">
        <v>660</v>
      </c>
    </row>
    <row r="32" spans="1:4">
      <c r="A32" s="4" t="s">
        <v>701</v>
      </c>
    </row>
    <row r="33" spans="1:4">
      <c r="A33" s="3" t="s">
        <v>383</v>
      </c>
    </row>
    <row r="34" spans="1:4">
      <c r="A34" s="4" t="s">
        <v>645</v>
      </c>
      <c r="B34" s="4" t="s">
        <v>652</v>
      </c>
      <c r="C34" s="4" t="s">
        <v>653</v>
      </c>
    </row>
    <row r="35" spans="1:4">
      <c r="A35" s="4" t="s">
        <v>654</v>
      </c>
      <c r="B35" s="4" t="s">
        <v>655</v>
      </c>
      <c r="C35" s="4" t="s">
        <v>655</v>
      </c>
    </row>
    <row r="36" spans="1:4">
      <c r="A36" s="4" t="s">
        <v>656</v>
      </c>
      <c r="B36" s="4" t="s">
        <v>657</v>
      </c>
      <c r="C36" s="4" t="s">
        <v>658</v>
      </c>
    </row>
    <row r="37" spans="1:4">
      <c r="A37" s="4" t="s">
        <v>702</v>
      </c>
    </row>
    <row r="38" spans="1:4">
      <c r="A38" s="3" t="s">
        <v>383</v>
      </c>
    </row>
    <row r="39" spans="1:4">
      <c r="A39" s="4" t="s">
        <v>645</v>
      </c>
      <c r="D39" s="4" t="s">
        <v>703</v>
      </c>
    </row>
    <row r="40" spans="1:4">
      <c r="A40" s="4" t="s">
        <v>654</v>
      </c>
      <c r="D40" s="4" t="s">
        <v>655</v>
      </c>
    </row>
    <row r="41" spans="1:4">
      <c r="A41" s="4" t="s">
        <v>656</v>
      </c>
      <c r="D41" s="4" t="s">
        <v>70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32</v>
      </c>
      <c r="C2" s="2" t="s">
        <v>93</v>
      </c>
    </row>
    <row r="3" spans="1:3">
      <c r="A3" s="3" t="s">
        <v>260</v>
      </c>
    </row>
    <row r="4" spans="1:3">
      <c r="A4" s="4" t="s">
        <v>706</v>
      </c>
      <c r="B4" s="7" t="n">
        <v>2904253</v>
      </c>
      <c r="C4" s="7" t="n">
        <v>2977612</v>
      </c>
    </row>
    <row r="5" spans="1:3">
      <c r="A5" s="4" t="s">
        <v>707</v>
      </c>
      <c r="B5" s="7" t="n">
        <v>272985</v>
      </c>
      <c r="C5" s="7" t="n">
        <v>-79347</v>
      </c>
    </row>
    <row r="6" spans="1:3">
      <c r="A6" s="4" t="s">
        <v>708</v>
      </c>
      <c r="B6" s="8" t="n">
        <v>2.63</v>
      </c>
      <c r="C6" s="8" t="n">
        <v>-0.74</v>
      </c>
    </row>
    <row r="7" spans="1:3">
      <c r="A7" s="4" t="s">
        <v>709</v>
      </c>
      <c r="B7" s="8" t="n">
        <v>2.62</v>
      </c>
      <c r="C7" s="8" t="n">
        <v>-0.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
    <col customWidth="1" max="11" min="11" width="21"/>
    <col customWidth="1" max="12" min="12" width="21"/>
    <col customWidth="1" max="13" min="13" width="21"/>
    <col customWidth="1" max="14" min="14" width="21"/>
  </cols>
  <sheetData>
    <row r="1" spans="1:14">
      <c r="A1" s="1" t="s">
        <v>710</v>
      </c>
      <c r="B1" s="2" t="s">
        <v>129</v>
      </c>
      <c r="E1" s="2" t="s">
        <v>1</v>
      </c>
    </row>
    <row r="2" spans="1:14">
      <c r="B2" s="2" t="s">
        <v>711</v>
      </c>
      <c r="C2" s="2" t="s">
        <v>568</v>
      </c>
      <c r="D2" s="2" t="s">
        <v>569</v>
      </c>
      <c r="E2" s="2" t="s">
        <v>532</v>
      </c>
      <c r="F2" s="2" t="s">
        <v>246</v>
      </c>
      <c r="G2" s="2" t="s">
        <v>572</v>
      </c>
      <c r="H2" s="2" t="s">
        <v>712</v>
      </c>
      <c r="I2" s="2" t="s">
        <v>532</v>
      </c>
      <c r="K2" s="2" t="s">
        <v>713</v>
      </c>
      <c r="L2" s="2" t="s">
        <v>575</v>
      </c>
      <c r="M2" s="2" t="s">
        <v>714</v>
      </c>
      <c r="N2" s="2" t="s">
        <v>715</v>
      </c>
    </row>
    <row r="3" spans="1:14">
      <c r="A3" s="3" t="s">
        <v>383</v>
      </c>
    </row>
    <row r="4" spans="1:14">
      <c r="A4" s="4" t="s">
        <v>716</v>
      </c>
      <c r="F4" s="7" t="n">
        <v>40000000</v>
      </c>
      <c r="I4" s="7" t="n">
        <v>125500000</v>
      </c>
      <c r="K4" s="7" t="n">
        <v>40000000</v>
      </c>
    </row>
    <row r="5" spans="1:14">
      <c r="A5" s="4" t="s">
        <v>49</v>
      </c>
      <c r="M5" s="7" t="n">
        <v>22765</v>
      </c>
      <c r="N5" s="7" t="n">
        <v>63433</v>
      </c>
    </row>
    <row r="6" spans="1:14">
      <c r="A6" s="4" t="s">
        <v>95</v>
      </c>
      <c r="E6" s="7" t="n">
        <v>3140322000</v>
      </c>
      <c r="F6" s="5" t="n">
        <v>2886902000</v>
      </c>
      <c r="G6" s="7" t="n">
        <v>2660844000</v>
      </c>
    </row>
    <row r="7" spans="1:14">
      <c r="A7" s="4" t="s">
        <v>390</v>
      </c>
    </row>
    <row r="8" spans="1:14">
      <c r="A8" s="3" t="s">
        <v>383</v>
      </c>
    </row>
    <row r="9" spans="1:14">
      <c r="A9" s="4" t="s">
        <v>717</v>
      </c>
      <c r="L9" s="7" t="n">
        <v>25000000</v>
      </c>
    </row>
    <row r="10" spans="1:14">
      <c r="A10" s="4" t="s">
        <v>618</v>
      </c>
      <c r="L10" s="7" t="n">
        <v>6800000000</v>
      </c>
    </row>
    <row r="11" spans="1:14">
      <c r="A11" s="4" t="s">
        <v>620</v>
      </c>
      <c r="L11" s="4" t="s">
        <v>718</v>
      </c>
    </row>
    <row r="12" spans="1:14">
      <c r="A12" s="4" t="s">
        <v>579</v>
      </c>
      <c r="C12" s="7" t="n">
        <v>296000</v>
      </c>
      <c r="D12" s="7" t="n">
        <v>213739000</v>
      </c>
    </row>
    <row r="13" spans="1:14">
      <c r="A13" s="4" t="s">
        <v>719</v>
      </c>
      <c r="H13" s="7" t="n">
        <v>106000</v>
      </c>
      <c r="I13" s="5" t="n">
        <v>81465000</v>
      </c>
      <c r="J13" s="4" t="s">
        <v>47</v>
      </c>
    </row>
    <row r="14" spans="1:14">
      <c r="A14" s="4" t="s">
        <v>580</v>
      </c>
      <c r="F14" s="5" t="n">
        <v>17444000</v>
      </c>
      <c r="G14" s="5" t="n">
        <v>27145000</v>
      </c>
      <c r="I14" s="5" t="n">
        <v>0</v>
      </c>
      <c r="L14" s="7" t="n">
        <v>25000000</v>
      </c>
    </row>
    <row r="15" spans="1:14">
      <c r="A15" s="4" t="s">
        <v>49</v>
      </c>
      <c r="F15" s="5" t="n">
        <v>7791000</v>
      </c>
      <c r="I15" s="5" t="n">
        <v>0</v>
      </c>
    </row>
    <row r="16" spans="1:14">
      <c r="A16" s="4" t="s">
        <v>68</v>
      </c>
      <c r="F16" s="5" t="n">
        <v>9653000</v>
      </c>
      <c r="I16" s="7" t="n">
        <v>0</v>
      </c>
    </row>
    <row r="17" spans="1:14">
      <c r="A17" s="4" t="s">
        <v>720</v>
      </c>
    </row>
    <row r="18" spans="1:14">
      <c r="A18" s="3" t="s">
        <v>383</v>
      </c>
    </row>
    <row r="19" spans="1:14">
      <c r="A19" s="4" t="s">
        <v>625</v>
      </c>
      <c r="L19" s="4" t="s">
        <v>721</v>
      </c>
    </row>
    <row r="20" spans="1:14">
      <c r="A20" s="4" t="s">
        <v>722</v>
      </c>
    </row>
    <row r="21" spans="1:14">
      <c r="A21" s="3" t="s">
        <v>383</v>
      </c>
    </row>
    <row r="22" spans="1:14">
      <c r="A22" s="4" t="s">
        <v>625</v>
      </c>
      <c r="L22" s="4" t="s">
        <v>661</v>
      </c>
    </row>
    <row r="23" spans="1:14">
      <c r="A23" s="4" t="s">
        <v>390</v>
      </c>
    </row>
    <row r="24" spans="1:14">
      <c r="A24" s="3" t="s">
        <v>383</v>
      </c>
    </row>
    <row r="25" spans="1:14">
      <c r="A25" s="4" t="s">
        <v>95</v>
      </c>
      <c r="G25" s="7" t="n">
        <v>18000</v>
      </c>
    </row>
    <row r="26" spans="1:14">
      <c r="A26" s="4" t="s">
        <v>723</v>
      </c>
    </row>
    <row r="27" spans="1:14">
      <c r="A27" s="3" t="s">
        <v>383</v>
      </c>
    </row>
    <row r="28" spans="1:14">
      <c r="A28" s="4" t="s">
        <v>111</v>
      </c>
      <c r="B28" s="7" t="n">
        <v>17413000</v>
      </c>
      <c r="E28" s="5" t="n">
        <v>-17413000</v>
      </c>
      <c r="F28" s="5" t="n">
        <v>-10000000</v>
      </c>
    </row>
    <row r="29" spans="1:14">
      <c r="A29" s="4" t="s">
        <v>724</v>
      </c>
    </row>
    <row r="30" spans="1:14">
      <c r="A30" s="3" t="s">
        <v>383</v>
      </c>
    </row>
    <row r="31" spans="1:14">
      <c r="A31" s="4" t="s">
        <v>111</v>
      </c>
      <c r="E31" s="7" t="n">
        <v>-31000</v>
      </c>
      <c r="F31" s="7" t="n">
        <v>299000</v>
      </c>
    </row>
    <row r="32" spans="1:14"/>
    <row r="33" spans="1:14">
      <c r="A33" s="4" t="s">
        <v>47</v>
      </c>
      <c r="B33" s="4" t="s">
        <v>725</v>
      </c>
    </row>
  </sheetData>
  <mergeCells count="7">
    <mergeCell ref="A1:A2"/>
    <mergeCell ref="B1:D1"/>
    <mergeCell ref="E1:G1"/>
    <mergeCell ref="H1:J1"/>
    <mergeCell ref="I2:J2"/>
    <mergeCell ref="A32:N32"/>
    <mergeCell ref="B33:N3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26</v>
      </c>
      <c r="B1" s="2" t="s">
        <v>129</v>
      </c>
      <c r="D1" s="2" t="s">
        <v>1</v>
      </c>
    </row>
    <row r="2" spans="1:4">
      <c r="B2" s="2" t="s">
        <v>634</v>
      </c>
      <c r="C2" s="2" t="s">
        <v>613</v>
      </c>
      <c r="D2" s="2" t="s">
        <v>93</v>
      </c>
    </row>
    <row r="3" spans="1:4">
      <c r="A3" s="4" t="s">
        <v>727</v>
      </c>
    </row>
    <row r="4" spans="1:4">
      <c r="A4" s="3" t="s">
        <v>728</v>
      </c>
    </row>
    <row r="5" spans="1:4">
      <c r="A5" s="4" t="s">
        <v>637</v>
      </c>
      <c r="D5" s="4" t="s">
        <v>729</v>
      </c>
    </row>
    <row r="6" spans="1:4">
      <c r="A6" s="4" t="s">
        <v>730</v>
      </c>
    </row>
    <row r="7" spans="1:4">
      <c r="A7" s="3" t="s">
        <v>728</v>
      </c>
    </row>
    <row r="8" spans="1:4">
      <c r="A8" s="4" t="s">
        <v>641</v>
      </c>
      <c r="C8" s="4" t="s">
        <v>661</v>
      </c>
    </row>
    <row r="9" spans="1:4">
      <c r="A9" s="4" t="s">
        <v>643</v>
      </c>
      <c r="C9" s="4" t="s">
        <v>655</v>
      </c>
    </row>
    <row r="10" spans="1:4">
      <c r="A10" s="4" t="s">
        <v>645</v>
      </c>
      <c r="C10" s="4" t="s">
        <v>652</v>
      </c>
    </row>
    <row r="11" spans="1:4">
      <c r="A11" s="4" t="s">
        <v>731</v>
      </c>
    </row>
    <row r="12" spans="1:4">
      <c r="A12" s="3" t="s">
        <v>728</v>
      </c>
    </row>
    <row r="13" spans="1:4">
      <c r="A13" s="4" t="s">
        <v>641</v>
      </c>
      <c r="C13" s="4" t="s">
        <v>661</v>
      </c>
    </row>
    <row r="14" spans="1:4">
      <c r="A14" s="4" t="s">
        <v>643</v>
      </c>
      <c r="C14" s="4" t="s">
        <v>655</v>
      </c>
    </row>
    <row r="15" spans="1:4">
      <c r="A15" s="4" t="s">
        <v>645</v>
      </c>
      <c r="C15" s="4" t="s">
        <v>652</v>
      </c>
    </row>
    <row r="16" spans="1:4">
      <c r="A16" s="4" t="s">
        <v>701</v>
      </c>
    </row>
    <row r="17" spans="1:4">
      <c r="A17" s="3" t="s">
        <v>728</v>
      </c>
    </row>
    <row r="18" spans="1:4">
      <c r="A18" s="4" t="s">
        <v>645</v>
      </c>
      <c r="B18" s="4" t="s">
        <v>652</v>
      </c>
      <c r="C18" s="4" t="s">
        <v>653</v>
      </c>
    </row>
    <row r="19" spans="1:4">
      <c r="A19" s="4" t="s">
        <v>654</v>
      </c>
      <c r="B19" s="4" t="s">
        <v>655</v>
      </c>
      <c r="C19" s="4" t="s">
        <v>655</v>
      </c>
    </row>
    <row r="20" spans="1:4">
      <c r="A20" s="4" t="s">
        <v>656</v>
      </c>
      <c r="B20" s="4" t="s">
        <v>657</v>
      </c>
      <c r="C20" s="4" t="s">
        <v>658</v>
      </c>
    </row>
    <row r="21" spans="1:4">
      <c r="A21" s="4" t="s">
        <v>732</v>
      </c>
    </row>
    <row r="22" spans="1:4">
      <c r="A22" s="3" t="s">
        <v>728</v>
      </c>
    </row>
    <row r="23" spans="1:4">
      <c r="A23" s="4" t="s">
        <v>645</v>
      </c>
      <c r="D23" s="4" t="s">
        <v>652</v>
      </c>
    </row>
    <row r="24" spans="1:4">
      <c r="A24" s="4" t="s">
        <v>654</v>
      </c>
      <c r="D24" s="4" t="s">
        <v>655</v>
      </c>
    </row>
    <row r="25" spans="1:4">
      <c r="A25" s="4" t="s">
        <v>656</v>
      </c>
      <c r="D25" s="4" t="s">
        <v>733</v>
      </c>
    </row>
    <row r="26" spans="1:4">
      <c r="A26" s="4" t="s">
        <v>734</v>
      </c>
    </row>
    <row r="27" spans="1:4">
      <c r="A27" s="3" t="s">
        <v>728</v>
      </c>
    </row>
    <row r="28" spans="1:4">
      <c r="A28" s="4" t="s">
        <v>643</v>
      </c>
      <c r="D28" s="4" t="s">
        <v>735</v>
      </c>
    </row>
    <row r="29" spans="1:4">
      <c r="A29" s="4" t="s">
        <v>736</v>
      </c>
    </row>
    <row r="30" spans="1:4">
      <c r="A30" s="3" t="s">
        <v>728</v>
      </c>
    </row>
    <row r="31" spans="1:4">
      <c r="A31" s="4" t="s">
        <v>645</v>
      </c>
      <c r="D31" s="4" t="s">
        <v>737</v>
      </c>
    </row>
    <row r="32" spans="1:4">
      <c r="A32" s="4" t="s">
        <v>738</v>
      </c>
    </row>
    <row r="33" spans="1:4">
      <c r="A33" s="3" t="s">
        <v>728</v>
      </c>
    </row>
    <row r="34" spans="1:4">
      <c r="A34" s="4" t="s">
        <v>643</v>
      </c>
      <c r="D34" s="4" t="s">
        <v>655</v>
      </c>
    </row>
    <row r="35" spans="1:4">
      <c r="A35" s="4" t="s">
        <v>645</v>
      </c>
      <c r="D35" s="4" t="s">
        <v>739</v>
      </c>
    </row>
    <row r="36" spans="1:4">
      <c r="A36" s="4" t="s">
        <v>740</v>
      </c>
      <c r="D36" s="4" t="s">
        <v>699</v>
      </c>
    </row>
    <row r="37" spans="1:4">
      <c r="A37" s="4" t="s">
        <v>741</v>
      </c>
    </row>
    <row r="38" spans="1:4">
      <c r="A38" s="3" t="s">
        <v>728</v>
      </c>
    </row>
    <row r="39" spans="1:4">
      <c r="A39" s="4" t="s">
        <v>643</v>
      </c>
      <c r="B39" s="4" t="s">
        <v>547</v>
      </c>
    </row>
    <row r="40" spans="1:4">
      <c r="A40" s="4" t="s">
        <v>645</v>
      </c>
      <c r="B40" s="4" t="s">
        <v>652</v>
      </c>
    </row>
    <row r="41" spans="1:4">
      <c r="A41" s="4" t="s">
        <v>596</v>
      </c>
    </row>
    <row r="42" spans="1:4">
      <c r="A42" s="3" t="s">
        <v>728</v>
      </c>
    </row>
    <row r="43" spans="1:4">
      <c r="A43" s="4" t="s">
        <v>742</v>
      </c>
      <c r="B43" s="7" t="n">
        <v>2000</v>
      </c>
    </row>
    <row r="44" spans="1:4">
      <c r="A44" s="4" t="s">
        <v>743</v>
      </c>
    </row>
    <row r="45" spans="1:4">
      <c r="A45" s="3" t="s">
        <v>728</v>
      </c>
    </row>
    <row r="46" spans="1:4">
      <c r="A46" s="4" t="s">
        <v>742</v>
      </c>
      <c r="B46" s="7" t="n">
        <v>32000</v>
      </c>
      <c r="C46" s="7" t="n">
        <v>18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
    <col customWidth="1" max="15" min="15" width="21"/>
    <col customWidth="1" max="16" min="16" width="21"/>
    <col customWidth="1" max="17" min="17" width="21"/>
    <col customWidth="1" max="18" min="18" width="20"/>
    <col customWidth="1" max="19" min="19" width="21"/>
  </cols>
  <sheetData>
    <row r="1" spans="1:19">
      <c r="A1" s="1" t="s">
        <v>744</v>
      </c>
      <c r="C1" s="2" t="s">
        <v>129</v>
      </c>
      <c r="H1" s="2" t="s">
        <v>1</v>
      </c>
    </row>
    <row r="2" spans="1:19">
      <c r="C2" s="2" t="s">
        <v>567</v>
      </c>
      <c r="D2" s="2" t="s">
        <v>711</v>
      </c>
      <c r="E2" s="2" t="s">
        <v>568</v>
      </c>
      <c r="F2" s="2" t="s">
        <v>569</v>
      </c>
      <c r="G2" s="2" t="s">
        <v>570</v>
      </c>
      <c r="H2" s="2" t="s">
        <v>532</v>
      </c>
      <c r="I2" s="2" t="s">
        <v>246</v>
      </c>
      <c r="J2" s="2" t="s">
        <v>571</v>
      </c>
      <c r="K2" s="2" t="s">
        <v>572</v>
      </c>
      <c r="L2" s="2" t="s">
        <v>712</v>
      </c>
      <c r="M2" s="2" t="s">
        <v>532</v>
      </c>
      <c r="O2" s="2" t="s">
        <v>575</v>
      </c>
      <c r="P2" s="2" t="s">
        <v>714</v>
      </c>
      <c r="Q2" s="2" t="s">
        <v>576</v>
      </c>
      <c r="R2" s="2" t="s">
        <v>577</v>
      </c>
      <c r="S2" s="2" t="s">
        <v>715</v>
      </c>
    </row>
    <row r="3" spans="1:19">
      <c r="A3" s="3" t="s">
        <v>383</v>
      </c>
    </row>
    <row r="4" spans="1:19">
      <c r="A4" s="4" t="s">
        <v>49</v>
      </c>
      <c r="P4" s="7" t="n">
        <v>22765</v>
      </c>
      <c r="S4" s="7" t="n">
        <v>63433</v>
      </c>
    </row>
    <row r="5" spans="1:19">
      <c r="A5" s="4" t="s">
        <v>95</v>
      </c>
      <c r="H5" s="7" t="n">
        <v>3140322000</v>
      </c>
      <c r="I5" s="7" t="n">
        <v>2886902000</v>
      </c>
      <c r="K5" s="7" t="n">
        <v>2660844000</v>
      </c>
    </row>
    <row r="6" spans="1:19">
      <c r="A6" s="4" t="s">
        <v>396</v>
      </c>
    </row>
    <row r="7" spans="1:19">
      <c r="A7" s="3" t="s">
        <v>383</v>
      </c>
    </row>
    <row r="8" spans="1:19">
      <c r="A8" s="4" t="s">
        <v>49</v>
      </c>
      <c r="M8" s="7" t="n">
        <v>3707000</v>
      </c>
    </row>
    <row r="9" spans="1:19">
      <c r="A9" s="4" t="s">
        <v>580</v>
      </c>
      <c r="I9" s="5" t="n">
        <v>4841000</v>
      </c>
      <c r="K9" s="5" t="n">
        <v>13749000</v>
      </c>
      <c r="M9" s="5" t="n">
        <v>3707000</v>
      </c>
      <c r="R9" s="7" t="n">
        <v>13370000</v>
      </c>
    </row>
    <row r="10" spans="1:19">
      <c r="A10" s="4" t="s">
        <v>579</v>
      </c>
      <c r="G10" s="7" t="n">
        <v>11000000</v>
      </c>
    </row>
    <row r="11" spans="1:19">
      <c r="A11" s="4" t="s">
        <v>719</v>
      </c>
      <c r="M11" s="5" t="n">
        <v>23400000</v>
      </c>
    </row>
    <row r="12" spans="1:19">
      <c r="A12" s="4" t="s">
        <v>111</v>
      </c>
      <c r="C12" s="7" t="n">
        <v>-1134000</v>
      </c>
    </row>
    <row r="13" spans="1:19">
      <c r="A13" s="4" t="s">
        <v>390</v>
      </c>
    </row>
    <row r="14" spans="1:19">
      <c r="A14" s="3" t="s">
        <v>383</v>
      </c>
    </row>
    <row r="15" spans="1:19">
      <c r="A15" s="4" t="s">
        <v>49</v>
      </c>
      <c r="I15" s="5" t="n">
        <v>7791000</v>
      </c>
      <c r="M15" s="5" t="n">
        <v>0</v>
      </c>
    </row>
    <row r="16" spans="1:19">
      <c r="A16" s="4" t="s">
        <v>618</v>
      </c>
      <c r="O16" s="7" t="n">
        <v>6800000000</v>
      </c>
    </row>
    <row r="17" spans="1:19">
      <c r="A17" s="4" t="s">
        <v>580</v>
      </c>
      <c r="I17" s="5" t="n">
        <v>17444000</v>
      </c>
      <c r="K17" s="5" t="n">
        <v>27145000</v>
      </c>
      <c r="M17" s="5" t="n">
        <v>0</v>
      </c>
      <c r="O17" s="7" t="n">
        <v>25000000</v>
      </c>
    </row>
    <row r="18" spans="1:19">
      <c r="A18" s="4" t="s">
        <v>579</v>
      </c>
      <c r="E18" s="7" t="n">
        <v>296000</v>
      </c>
      <c r="F18" s="7" t="n">
        <v>213739000</v>
      </c>
    </row>
    <row r="19" spans="1:19">
      <c r="A19" s="4" t="s">
        <v>719</v>
      </c>
      <c r="L19" s="7" t="n">
        <v>106000</v>
      </c>
      <c r="M19" s="5" t="n">
        <v>81465000</v>
      </c>
      <c r="N19" s="4" t="s">
        <v>47</v>
      </c>
    </row>
    <row r="20" spans="1:19">
      <c r="A20" s="4" t="s">
        <v>87</v>
      </c>
    </row>
    <row r="21" spans="1:19">
      <c r="A21" s="3" t="s">
        <v>383</v>
      </c>
    </row>
    <row r="22" spans="1:19">
      <c r="A22" s="4" t="s">
        <v>49</v>
      </c>
      <c r="M22" s="5" t="n">
        <v>0</v>
      </c>
    </row>
    <row r="23" spans="1:19">
      <c r="A23" s="4" t="s">
        <v>580</v>
      </c>
      <c r="I23" s="5" t="n">
        <v>12018000</v>
      </c>
      <c r="K23" s="5" t="n">
        <v>41222000</v>
      </c>
      <c r="M23" s="5" t="n">
        <v>0</v>
      </c>
      <c r="Q23" s="7" t="n">
        <v>75211000</v>
      </c>
    </row>
    <row r="24" spans="1:19">
      <c r="A24" s="4" t="s">
        <v>579</v>
      </c>
      <c r="J24" s="9" t="n">
        <v>125000</v>
      </c>
      <c r="K24" s="7" t="n">
        <v>202577000</v>
      </c>
    </row>
    <row r="25" spans="1:19">
      <c r="A25" s="4" t="s">
        <v>719</v>
      </c>
      <c r="B25" s="4" t="s">
        <v>47</v>
      </c>
      <c r="M25" s="7" t="n">
        <v>0</v>
      </c>
    </row>
    <row r="26" spans="1:19">
      <c r="A26" s="4" t="s">
        <v>745</v>
      </c>
    </row>
    <row r="27" spans="1:19">
      <c r="A27" s="3" t="s">
        <v>383</v>
      </c>
    </row>
    <row r="28" spans="1:19">
      <c r="A28" s="4" t="s">
        <v>111</v>
      </c>
      <c r="C28" s="7" t="n">
        <v>-1300000</v>
      </c>
      <c r="H28" s="5" t="n">
        <v>-1300000</v>
      </c>
      <c r="I28" s="5" t="n">
        <v>-2500000</v>
      </c>
    </row>
    <row r="29" spans="1:19">
      <c r="A29" s="4" t="s">
        <v>723</v>
      </c>
    </row>
    <row r="30" spans="1:19">
      <c r="A30" s="3" t="s">
        <v>383</v>
      </c>
    </row>
    <row r="31" spans="1:19">
      <c r="A31" s="4" t="s">
        <v>111</v>
      </c>
      <c r="D31" s="7" t="n">
        <v>17413000</v>
      </c>
      <c r="H31" s="5" t="n">
        <v>-17413000</v>
      </c>
      <c r="I31" s="5" t="n">
        <v>-10000000</v>
      </c>
    </row>
    <row r="32" spans="1:19">
      <c r="A32" s="4" t="s">
        <v>746</v>
      </c>
    </row>
    <row r="33" spans="1:19">
      <c r="A33" s="3" t="s">
        <v>383</v>
      </c>
    </row>
    <row r="34" spans="1:19">
      <c r="A34" s="4" t="s">
        <v>111</v>
      </c>
      <c r="H34" s="5" t="n">
        <v>-13355000</v>
      </c>
      <c r="I34" s="5" t="n">
        <v>-25000000</v>
      </c>
    </row>
    <row r="35" spans="1:19">
      <c r="A35" s="4" t="s">
        <v>747</v>
      </c>
    </row>
    <row r="36" spans="1:19">
      <c r="A36" s="3" t="s">
        <v>383</v>
      </c>
    </row>
    <row r="37" spans="1:19">
      <c r="A37" s="4" t="s">
        <v>111</v>
      </c>
      <c r="H37" s="5" t="n">
        <v>166000</v>
      </c>
      <c r="I37" s="5" t="n">
        <v>179000</v>
      </c>
    </row>
    <row r="38" spans="1:19">
      <c r="A38" s="4" t="s">
        <v>724</v>
      </c>
    </row>
    <row r="39" spans="1:19">
      <c r="A39" s="3" t="s">
        <v>383</v>
      </c>
    </row>
    <row r="40" spans="1:19">
      <c r="A40" s="4" t="s">
        <v>111</v>
      </c>
      <c r="H40" s="5" t="n">
        <v>-31000</v>
      </c>
      <c r="I40" s="5" t="n">
        <v>299000</v>
      </c>
    </row>
    <row r="41" spans="1:19">
      <c r="A41" s="4" t="s">
        <v>748</v>
      </c>
    </row>
    <row r="42" spans="1:19">
      <c r="A42" s="3" t="s">
        <v>383</v>
      </c>
    </row>
    <row r="43" spans="1:19">
      <c r="A43" s="4" t="s">
        <v>111</v>
      </c>
      <c r="H43" s="7" t="n">
        <v>1337000</v>
      </c>
      <c r="I43" s="7" t="n">
        <v>-4204000</v>
      </c>
    </row>
    <row r="44" spans="1:19"/>
    <row r="45" spans="1:19">
      <c r="A45" s="4" t="s">
        <v>47</v>
      </c>
      <c r="B45" s="4" t="s">
        <v>725</v>
      </c>
    </row>
  </sheetData>
  <mergeCells count="7">
    <mergeCell ref="A1:B2"/>
    <mergeCell ref="C1:G1"/>
    <mergeCell ref="H1:K1"/>
    <mergeCell ref="L1:N1"/>
    <mergeCell ref="M2:N2"/>
    <mergeCell ref="A44:R44"/>
    <mergeCell ref="B45:R4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1"/>
    <col customWidth="1" max="6" min="6" width="21"/>
  </cols>
  <sheetData>
    <row r="1" spans="1:6">
      <c r="A1" s="1" t="s">
        <v>749</v>
      </c>
      <c r="B1" s="2" t="s">
        <v>129</v>
      </c>
      <c r="D1" s="2" t="s">
        <v>1</v>
      </c>
    </row>
    <row r="2" spans="1:6">
      <c r="B2" s="2" t="s">
        <v>634</v>
      </c>
      <c r="C2" s="2" t="s">
        <v>613</v>
      </c>
      <c r="D2" s="2" t="s">
        <v>93</v>
      </c>
      <c r="E2" s="2" t="s">
        <v>750</v>
      </c>
      <c r="F2" s="2" t="s">
        <v>532</v>
      </c>
    </row>
    <row r="3" spans="1:6">
      <c r="A3" s="4" t="s">
        <v>87</v>
      </c>
    </row>
    <row r="4" spans="1:6">
      <c r="A4" s="3" t="s">
        <v>751</v>
      </c>
    </row>
    <row r="5" spans="1:6">
      <c r="A5" s="4" t="s">
        <v>752</v>
      </c>
      <c r="F5" s="7" t="n">
        <v>0</v>
      </c>
    </row>
    <row r="6" spans="1:6">
      <c r="A6" s="4" t="s">
        <v>753</v>
      </c>
      <c r="E6" s="9" t="n">
        <v>2320</v>
      </c>
      <c r="F6" s="5" t="n">
        <v>3256</v>
      </c>
    </row>
    <row r="7" spans="1:6">
      <c r="A7" s="4" t="s">
        <v>754</v>
      </c>
      <c r="F7" s="5" t="n">
        <v>3256</v>
      </c>
    </row>
    <row r="8" spans="1:6">
      <c r="A8" s="4" t="s">
        <v>755</v>
      </c>
      <c r="F8" s="5" t="n">
        <v>3256</v>
      </c>
    </row>
    <row r="9" spans="1:6">
      <c r="A9" s="4" t="s">
        <v>756</v>
      </c>
      <c r="F9" s="5" t="n">
        <v>3256</v>
      </c>
    </row>
    <row r="10" spans="1:6">
      <c r="A10" s="4" t="s">
        <v>757</v>
      </c>
      <c r="F10" s="5" t="n">
        <v>3256</v>
      </c>
    </row>
    <row r="11" spans="1:6">
      <c r="A11" s="4" t="s">
        <v>758</v>
      </c>
      <c r="F11" s="7" t="n">
        <v>3256</v>
      </c>
    </row>
    <row r="12" spans="1:6">
      <c r="A12" s="4" t="s">
        <v>759</v>
      </c>
    </row>
    <row r="13" spans="1:6">
      <c r="A13" s="3" t="s">
        <v>751</v>
      </c>
    </row>
    <row r="14" spans="1:6">
      <c r="A14" s="4" t="s">
        <v>637</v>
      </c>
      <c r="D14" s="4" t="s">
        <v>729</v>
      </c>
    </row>
    <row r="15" spans="1:6">
      <c r="A15" s="4" t="s">
        <v>760</v>
      </c>
    </row>
    <row r="16" spans="1:6">
      <c r="A16" s="3" t="s">
        <v>751</v>
      </c>
    </row>
    <row r="17" spans="1:6">
      <c r="A17" s="4" t="s">
        <v>641</v>
      </c>
      <c r="D17" s="4" t="s">
        <v>761</v>
      </c>
    </row>
    <row r="18" spans="1:6">
      <c r="A18" s="4" t="s">
        <v>643</v>
      </c>
      <c r="D18" s="4" t="s">
        <v>762</v>
      </c>
    </row>
    <row r="19" spans="1:6">
      <c r="A19" s="4" t="s">
        <v>645</v>
      </c>
      <c r="D19" s="4" t="s">
        <v>721</v>
      </c>
    </row>
    <row r="20" spans="1:6">
      <c r="A20" s="4" t="s">
        <v>651</v>
      </c>
    </row>
    <row r="21" spans="1:6">
      <c r="A21" s="3" t="s">
        <v>751</v>
      </c>
    </row>
    <row r="22" spans="1:6">
      <c r="A22" s="4" t="s">
        <v>645</v>
      </c>
      <c r="B22" s="4" t="s">
        <v>652</v>
      </c>
      <c r="C22" s="4" t="s">
        <v>653</v>
      </c>
    </row>
    <row r="23" spans="1:6">
      <c r="A23" s="4" t="s">
        <v>654</v>
      </c>
      <c r="B23" s="4" t="s">
        <v>655</v>
      </c>
      <c r="C23" s="4" t="s">
        <v>655</v>
      </c>
    </row>
    <row r="24" spans="1:6">
      <c r="A24" s="4" t="s">
        <v>656</v>
      </c>
      <c r="B24" s="4" t="s">
        <v>657</v>
      </c>
      <c r="C24" s="4" t="s">
        <v>658</v>
      </c>
    </row>
    <row r="25" spans="1:6">
      <c r="A25" s="4" t="s">
        <v>763</v>
      </c>
    </row>
    <row r="26" spans="1:6">
      <c r="A26" s="3" t="s">
        <v>751</v>
      </c>
    </row>
    <row r="27" spans="1:6">
      <c r="A27" s="4" t="s">
        <v>645</v>
      </c>
      <c r="D27" s="4" t="s">
        <v>721</v>
      </c>
    </row>
    <row r="28" spans="1:6">
      <c r="A28" s="4" t="s">
        <v>654</v>
      </c>
      <c r="D28" s="4" t="s">
        <v>648</v>
      </c>
    </row>
    <row r="29" spans="1:6">
      <c r="A29" s="4" t="s">
        <v>656</v>
      </c>
      <c r="D29" s="4" t="s">
        <v>764</v>
      </c>
    </row>
    <row r="30" spans="1:6">
      <c r="A30" s="4" t="s">
        <v>765</v>
      </c>
    </row>
    <row r="31" spans="1:6">
      <c r="A31" s="3" t="s">
        <v>751</v>
      </c>
    </row>
    <row r="32" spans="1:6">
      <c r="A32" s="4" t="s">
        <v>643</v>
      </c>
      <c r="D32" s="4" t="s">
        <v>649</v>
      </c>
    </row>
    <row r="33" spans="1:6">
      <c r="A33" s="4" t="s">
        <v>645</v>
      </c>
      <c r="D33" s="4" t="s">
        <v>766</v>
      </c>
    </row>
    <row r="34" spans="1:6">
      <c r="A34" s="4" t="s">
        <v>740</v>
      </c>
      <c r="D34" s="4" t="s">
        <v>767</v>
      </c>
    </row>
    <row r="35" spans="1:6">
      <c r="A35" s="4" t="s">
        <v>768</v>
      </c>
    </row>
    <row r="36" spans="1:6">
      <c r="A36" s="3" t="s">
        <v>751</v>
      </c>
    </row>
    <row r="37" spans="1:6">
      <c r="A37" s="4" t="s">
        <v>643</v>
      </c>
      <c r="D37" s="4" t="s">
        <v>721</v>
      </c>
    </row>
    <row r="38" spans="1:6">
      <c r="A38" s="4" t="s">
        <v>645</v>
      </c>
      <c r="D38" s="4" t="s">
        <v>721</v>
      </c>
    </row>
    <row r="39" spans="1:6">
      <c r="A39" s="4" t="s">
        <v>769</v>
      </c>
    </row>
    <row r="40" spans="1:6">
      <c r="A40" s="3" t="s">
        <v>751</v>
      </c>
    </row>
    <row r="41" spans="1:6">
      <c r="A41" s="4" t="s">
        <v>645</v>
      </c>
      <c r="D41" s="4" t="s">
        <v>770</v>
      </c>
    </row>
  </sheetData>
  <mergeCells count="3">
    <mergeCell ref="A1:A2"/>
    <mergeCell ref="B1:C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21"/>
  </cols>
  <sheetData>
    <row r="1" spans="1:8">
      <c r="A1" s="1" t="s">
        <v>771</v>
      </c>
      <c r="B1" s="2" t="s">
        <v>129</v>
      </c>
      <c r="D1" s="2" t="s">
        <v>1</v>
      </c>
    </row>
    <row r="2" spans="1:8">
      <c r="B2" s="2" t="s">
        <v>130</v>
      </c>
      <c r="C2" s="2" t="s">
        <v>613</v>
      </c>
      <c r="D2" s="2" t="s">
        <v>532</v>
      </c>
      <c r="E2" s="2" t="s">
        <v>246</v>
      </c>
      <c r="F2" s="2" t="s">
        <v>572</v>
      </c>
      <c r="G2" s="2" t="s">
        <v>750</v>
      </c>
      <c r="H2" s="2" t="s">
        <v>532</v>
      </c>
    </row>
    <row r="3" spans="1:8">
      <c r="A3" s="3" t="s">
        <v>772</v>
      </c>
    </row>
    <row r="4" spans="1:8">
      <c r="A4" s="4" t="s">
        <v>773</v>
      </c>
      <c r="D4" s="7" t="n">
        <v>11265000</v>
      </c>
      <c r="E4" s="7" t="n">
        <v>-12139000</v>
      </c>
    </row>
    <row r="5" spans="1:8">
      <c r="A5" s="4" t="s">
        <v>774</v>
      </c>
      <c r="D5" s="5" t="n">
        <v>97137000</v>
      </c>
      <c r="E5" s="5" t="n">
        <v>90010000</v>
      </c>
    </row>
    <row r="6" spans="1:8">
      <c r="A6" s="4" t="s">
        <v>775</v>
      </c>
      <c r="D6" s="5" t="n">
        <v>-2451000</v>
      </c>
      <c r="E6" s="5" t="n">
        <v>-1946000</v>
      </c>
    </row>
    <row r="7" spans="1:8">
      <c r="A7" s="4" t="s">
        <v>776</v>
      </c>
      <c r="D7" s="5" t="n">
        <v>2763000</v>
      </c>
      <c r="E7" s="5" t="n">
        <v>2904000</v>
      </c>
      <c r="F7" s="7" t="n">
        <v>3268000</v>
      </c>
    </row>
    <row r="8" spans="1:8">
      <c r="A8" s="4" t="s">
        <v>777</v>
      </c>
      <c r="D8" s="5" t="n">
        <v>-2451000</v>
      </c>
      <c r="E8" s="5" t="n">
        <v>-1946000</v>
      </c>
    </row>
    <row r="9" spans="1:8">
      <c r="A9" s="4" t="s">
        <v>778</v>
      </c>
      <c r="D9" s="5" t="n">
        <v>-7224000</v>
      </c>
      <c r="E9" s="5" t="n">
        <v>-7648000</v>
      </c>
    </row>
    <row r="10" spans="1:8">
      <c r="A10" s="4" t="s">
        <v>779</v>
      </c>
      <c r="D10" s="5" t="n">
        <v>1934000</v>
      </c>
      <c r="E10" s="5" t="n">
        <v>1945000</v>
      </c>
    </row>
    <row r="11" spans="1:8">
      <c r="A11" s="4" t="s">
        <v>780</v>
      </c>
      <c r="D11" s="5" t="n">
        <v>-3152000</v>
      </c>
      <c r="E11" s="5" t="n">
        <v>-2811000</v>
      </c>
      <c r="F11" s="5" t="n">
        <v>-3176000</v>
      </c>
    </row>
    <row r="12" spans="1:8">
      <c r="A12" s="4" t="s">
        <v>781</v>
      </c>
      <c r="D12" s="5" t="n">
        <v>-6245000</v>
      </c>
      <c r="E12" s="5" t="n">
        <v>18308000</v>
      </c>
    </row>
    <row r="13" spans="1:8">
      <c r="A13" s="4" t="s">
        <v>782</v>
      </c>
      <c r="D13" s="5" t="n">
        <v>-389000</v>
      </c>
      <c r="E13" s="5" t="n">
        <v>93000</v>
      </c>
      <c r="F13" s="5" t="n">
        <v>92000</v>
      </c>
    </row>
    <row r="14" spans="1:8">
      <c r="A14" s="4" t="s">
        <v>783</v>
      </c>
      <c r="E14" s="5" t="n">
        <v>59623000</v>
      </c>
      <c r="F14" s="5" t="n">
        <v>57253000</v>
      </c>
      <c r="H14" s="7" t="n">
        <v>67529000</v>
      </c>
    </row>
    <row r="15" spans="1:8">
      <c r="A15" s="4" t="s">
        <v>137</v>
      </c>
      <c r="D15" s="5" t="n">
        <v>492000</v>
      </c>
    </row>
    <row r="16" spans="1:8">
      <c r="A16" s="4" t="s">
        <v>784</v>
      </c>
      <c r="E16" s="5" t="n">
        <v>97137000</v>
      </c>
      <c r="H16" s="5" t="n">
        <v>102469000</v>
      </c>
    </row>
    <row r="17" spans="1:8">
      <c r="A17" s="4" t="s">
        <v>785</v>
      </c>
      <c r="D17" s="5" t="n">
        <v>1199000</v>
      </c>
      <c r="E17" s="5" t="n">
        <v>10019000</v>
      </c>
    </row>
    <row r="18" spans="1:8">
      <c r="A18" s="4" t="s">
        <v>87</v>
      </c>
    </row>
    <row r="19" spans="1:8">
      <c r="A19" s="3" t="s">
        <v>772</v>
      </c>
    </row>
    <row r="20" spans="1:8">
      <c r="A20" s="4" t="s">
        <v>786</v>
      </c>
      <c r="B20" s="4" t="s">
        <v>787</v>
      </c>
      <c r="C20" s="4" t="s">
        <v>787</v>
      </c>
    </row>
    <row r="21" spans="1:8">
      <c r="A21" s="4" t="s">
        <v>782</v>
      </c>
      <c r="D21" s="7" t="n">
        <v>-389000</v>
      </c>
      <c r="E21" s="5" t="n">
        <v>93000</v>
      </c>
      <c r="F21" s="7" t="n">
        <v>92000</v>
      </c>
    </row>
    <row r="22" spans="1:8">
      <c r="A22" s="4" t="s">
        <v>783</v>
      </c>
      <c r="E22" s="5" t="n">
        <v>59623000</v>
      </c>
      <c r="H22" s="5" t="n">
        <v>67529000</v>
      </c>
    </row>
    <row r="23" spans="1:8">
      <c r="A23" s="4" t="s">
        <v>784</v>
      </c>
      <c r="E23" s="5" t="n">
        <v>97137000</v>
      </c>
      <c r="H23" s="5" t="n">
        <v>102469000</v>
      </c>
    </row>
    <row r="24" spans="1:8">
      <c r="A24" s="4" t="s">
        <v>788</v>
      </c>
      <c r="E24" s="5" t="n">
        <v>-37514000</v>
      </c>
      <c r="H24" s="5" t="n">
        <v>-34940000</v>
      </c>
    </row>
    <row r="25" spans="1:8">
      <c r="A25" s="4" t="s">
        <v>789</v>
      </c>
      <c r="E25" s="7" t="n">
        <v>-16681000</v>
      </c>
      <c r="H25" s="5" t="n">
        <v>-13635000</v>
      </c>
    </row>
    <row r="26" spans="1:8">
      <c r="A26" s="4" t="s">
        <v>790</v>
      </c>
      <c r="H26" s="5" t="n">
        <v>1599000</v>
      </c>
    </row>
    <row r="27" spans="1:8">
      <c r="A27" s="4" t="s">
        <v>791</v>
      </c>
      <c r="H27" s="5" t="n">
        <v>1673</v>
      </c>
    </row>
    <row r="28" spans="1:8">
      <c r="A28" s="4" t="s">
        <v>792</v>
      </c>
      <c r="H28" s="5" t="n">
        <v>2426</v>
      </c>
    </row>
    <row r="29" spans="1:8">
      <c r="A29" s="4" t="s">
        <v>793</v>
      </c>
      <c r="H29" s="5" t="n">
        <v>2831</v>
      </c>
    </row>
    <row r="30" spans="1:8">
      <c r="A30" s="4" t="s">
        <v>794</v>
      </c>
      <c r="H30" s="5" t="n">
        <v>2701</v>
      </c>
    </row>
    <row r="31" spans="1:8">
      <c r="A31" s="4" t="s">
        <v>795</v>
      </c>
      <c r="B31" s="4" t="s">
        <v>796</v>
      </c>
      <c r="C31" s="4" t="s">
        <v>796</v>
      </c>
    </row>
    <row r="32" spans="1:8">
      <c r="A32" s="4" t="s">
        <v>752</v>
      </c>
      <c r="H32" s="5" t="n">
        <v>0</v>
      </c>
    </row>
    <row r="33" spans="1:8">
      <c r="A33" s="4" t="s">
        <v>753</v>
      </c>
      <c r="G33" s="9" t="n">
        <v>2320</v>
      </c>
      <c r="H33" s="5" t="n">
        <v>3256000</v>
      </c>
    </row>
    <row r="34" spans="1:8">
      <c r="A34" s="4" t="s">
        <v>797</v>
      </c>
      <c r="H34" s="5" t="n">
        <v>16940</v>
      </c>
    </row>
    <row r="35" spans="1:8">
      <c r="A35" s="4" t="s">
        <v>798</v>
      </c>
      <c r="G35" s="9" t="n">
        <v>1</v>
      </c>
      <c r="H35" s="7" t="n">
        <v>2050000</v>
      </c>
    </row>
    <row r="36" spans="1:8">
      <c r="A36" s="4" t="s">
        <v>799</v>
      </c>
    </row>
    <row r="37" spans="1:8">
      <c r="A37" s="3" t="s">
        <v>772</v>
      </c>
    </row>
    <row r="38" spans="1:8">
      <c r="A38" s="4" t="s">
        <v>800</v>
      </c>
      <c r="E38" s="4" t="s">
        <v>553</v>
      </c>
      <c r="G38" s="4" t="s">
        <v>553</v>
      </c>
      <c r="H38" s="4" t="s">
        <v>553</v>
      </c>
    </row>
    <row r="39" spans="1:8">
      <c r="A39" s="4" t="s">
        <v>801</v>
      </c>
      <c r="B39" s="10" t="n">
        <v>0.4</v>
      </c>
    </row>
    <row r="40" spans="1:8">
      <c r="A40" s="4" t="s">
        <v>802</v>
      </c>
    </row>
    <row r="41" spans="1:8">
      <c r="A41" s="3" t="s">
        <v>772</v>
      </c>
    </row>
    <row r="42" spans="1:8">
      <c r="A42" s="4" t="s">
        <v>800</v>
      </c>
      <c r="G42" s="4" t="s">
        <v>803</v>
      </c>
      <c r="H42" s="4" t="s">
        <v>803</v>
      </c>
    </row>
    <row r="43" spans="1:8">
      <c r="A43" s="4" t="s">
        <v>804</v>
      </c>
    </row>
    <row r="44" spans="1:8">
      <c r="A44" s="3" t="s">
        <v>772</v>
      </c>
    </row>
    <row r="45" spans="1:8">
      <c r="A45" s="4" t="s">
        <v>800</v>
      </c>
      <c r="E45" s="4" t="s">
        <v>621</v>
      </c>
      <c r="G45" s="4" t="s">
        <v>805</v>
      </c>
      <c r="H45" s="4" t="s">
        <v>805</v>
      </c>
    </row>
    <row r="46" spans="1:8">
      <c r="A46" s="4" t="s">
        <v>801</v>
      </c>
      <c r="B46" s="10" t="n">
        <v>0.6</v>
      </c>
    </row>
  </sheetData>
  <mergeCells count="4">
    <mergeCell ref="A1:A2"/>
    <mergeCell ref="B1:C1"/>
    <mergeCell ref="D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6</v>
      </c>
      <c r="B1" s="2" t="s">
        <v>129</v>
      </c>
    </row>
    <row r="2" spans="1:4">
      <c r="B2" s="2" t="s">
        <v>130</v>
      </c>
      <c r="C2" s="2" t="s">
        <v>613</v>
      </c>
      <c r="D2" s="2" t="s">
        <v>32</v>
      </c>
    </row>
    <row r="3" spans="1:4">
      <c r="A3" s="3" t="s">
        <v>383</v>
      </c>
    </row>
    <row r="4" spans="1:4">
      <c r="A4" s="4" t="s">
        <v>579</v>
      </c>
      <c r="C4" s="7" t="n">
        <v>4981</v>
      </c>
    </row>
    <row r="5" spans="1:4">
      <c r="A5" s="4" t="s">
        <v>807</v>
      </c>
      <c r="B5" s="7" t="n">
        <v>3242</v>
      </c>
    </row>
    <row r="6" spans="1:4">
      <c r="A6" s="4" t="s">
        <v>60</v>
      </c>
      <c r="D6" s="7" t="n">
        <v>827</v>
      </c>
    </row>
    <row r="7" spans="1:4">
      <c r="A7" s="4" t="s">
        <v>580</v>
      </c>
      <c r="D7" s="5" t="n">
        <v>2507</v>
      </c>
    </row>
    <row r="8" spans="1:4">
      <c r="A8" s="4" t="s">
        <v>808</v>
      </c>
    </row>
    <row r="9" spans="1:4">
      <c r="A9" s="3" t="s">
        <v>383</v>
      </c>
    </row>
    <row r="10" spans="1:4">
      <c r="A10" s="4" t="s">
        <v>597</v>
      </c>
      <c r="D10" s="7" t="n">
        <v>661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809</v>
      </c>
      <c r="C1" s="2" t="s">
        <v>129</v>
      </c>
      <c r="E1" s="2" t="s">
        <v>1</v>
      </c>
    </row>
    <row r="2" spans="1:11">
      <c r="C2" s="2" t="s">
        <v>567</v>
      </c>
      <c r="D2" s="2" t="s">
        <v>570</v>
      </c>
      <c r="E2" s="2" t="s">
        <v>532</v>
      </c>
      <c r="F2" s="2" t="s">
        <v>246</v>
      </c>
      <c r="G2" s="2" t="s">
        <v>571</v>
      </c>
      <c r="H2" s="2" t="s">
        <v>572</v>
      </c>
      <c r="I2" s="2" t="s">
        <v>810</v>
      </c>
      <c r="J2" s="2" t="s">
        <v>576</v>
      </c>
      <c r="K2" s="2" t="s">
        <v>577</v>
      </c>
    </row>
    <row r="3" spans="1:11">
      <c r="A3" s="3" t="s">
        <v>383</v>
      </c>
    </row>
    <row r="4" spans="1:11">
      <c r="A4" s="4" t="s">
        <v>95</v>
      </c>
      <c r="E4" s="7" t="n">
        <v>3140322</v>
      </c>
      <c r="F4" s="7" t="n">
        <v>2886902</v>
      </c>
      <c r="H4" s="7" t="n">
        <v>2660844</v>
      </c>
    </row>
    <row r="5" spans="1:11">
      <c r="A5" s="4" t="s">
        <v>87</v>
      </c>
    </row>
    <row r="6" spans="1:11">
      <c r="A6" s="3" t="s">
        <v>383</v>
      </c>
    </row>
    <row r="7" spans="1:11">
      <c r="A7" s="4" t="s">
        <v>580</v>
      </c>
      <c r="E7" s="5" t="n">
        <v>0</v>
      </c>
      <c r="F7" s="5" t="n">
        <v>12018</v>
      </c>
      <c r="H7" s="5" t="n">
        <v>41222</v>
      </c>
      <c r="J7" s="7" t="n">
        <v>75211</v>
      </c>
    </row>
    <row r="8" spans="1:11">
      <c r="A8" s="4" t="s">
        <v>579</v>
      </c>
      <c r="G8" s="9" t="n">
        <v>125000</v>
      </c>
      <c r="H8" s="5" t="n">
        <v>202577</v>
      </c>
    </row>
    <row r="9" spans="1:11">
      <c r="A9" s="4" t="s">
        <v>719</v>
      </c>
      <c r="B9" s="4" t="s">
        <v>47</v>
      </c>
      <c r="E9" s="5" t="n">
        <v>0</v>
      </c>
    </row>
    <row r="10" spans="1:11">
      <c r="A10" s="4" t="s">
        <v>396</v>
      </c>
    </row>
    <row r="11" spans="1:11">
      <c r="A11" s="3" t="s">
        <v>383</v>
      </c>
    </row>
    <row r="12" spans="1:11">
      <c r="A12" s="4" t="s">
        <v>580</v>
      </c>
      <c r="E12" s="5" t="n">
        <v>3707</v>
      </c>
      <c r="F12" s="5" t="n">
        <v>4841</v>
      </c>
      <c r="H12" s="7" t="n">
        <v>13749</v>
      </c>
      <c r="K12" s="7" t="n">
        <v>13370</v>
      </c>
    </row>
    <row r="13" spans="1:11">
      <c r="A13" s="4" t="s">
        <v>811</v>
      </c>
      <c r="C13" s="7" t="n">
        <v>1134</v>
      </c>
    </row>
    <row r="14" spans="1:11">
      <c r="A14" s="4" t="s">
        <v>579</v>
      </c>
      <c r="D14" s="7" t="n">
        <v>11000</v>
      </c>
    </row>
    <row r="15" spans="1:11">
      <c r="A15" s="4" t="s">
        <v>812</v>
      </c>
      <c r="I15" s="7" t="n">
        <v>6587</v>
      </c>
    </row>
    <row r="16" spans="1:11">
      <c r="A16" s="4" t="s">
        <v>719</v>
      </c>
      <c r="E16" s="5" t="n">
        <v>23400</v>
      </c>
    </row>
    <row r="17" spans="1:11">
      <c r="A17" s="4" t="s">
        <v>813</v>
      </c>
    </row>
    <row r="18" spans="1:11">
      <c r="A18" s="3" t="s">
        <v>383</v>
      </c>
    </row>
    <row r="19" spans="1:11">
      <c r="A19" s="4" t="s">
        <v>719</v>
      </c>
      <c r="E19" s="5" t="n">
        <v>3400</v>
      </c>
    </row>
    <row r="20" spans="1:11">
      <c r="A20" s="4" t="s">
        <v>814</v>
      </c>
    </row>
    <row r="21" spans="1:11">
      <c r="A21" s="3" t="s">
        <v>383</v>
      </c>
    </row>
    <row r="22" spans="1:11">
      <c r="A22" s="4" t="s">
        <v>719</v>
      </c>
      <c r="E22" s="5" t="n">
        <v>20000</v>
      </c>
    </row>
    <row r="23" spans="1:11">
      <c r="A23" s="4" t="s">
        <v>748</v>
      </c>
    </row>
    <row r="24" spans="1:11">
      <c r="A24" s="3" t="s">
        <v>383</v>
      </c>
    </row>
    <row r="25" spans="1:11">
      <c r="A25" s="4" t="s">
        <v>811</v>
      </c>
      <c r="E25" s="5" t="n">
        <v>-1337</v>
      </c>
      <c r="F25" s="5" t="n">
        <v>4204</v>
      </c>
    </row>
    <row r="26" spans="1:11">
      <c r="A26" s="4" t="s">
        <v>747</v>
      </c>
    </row>
    <row r="27" spans="1:11">
      <c r="A27" s="3" t="s">
        <v>383</v>
      </c>
    </row>
    <row r="28" spans="1:11">
      <c r="A28" s="4" t="s">
        <v>811</v>
      </c>
      <c r="E28" s="5" t="n">
        <v>-166</v>
      </c>
      <c r="F28" s="5" t="n">
        <v>-179</v>
      </c>
    </row>
    <row r="29" spans="1:11">
      <c r="A29" s="4" t="s">
        <v>746</v>
      </c>
    </row>
    <row r="30" spans="1:11">
      <c r="A30" s="3" t="s">
        <v>383</v>
      </c>
    </row>
    <row r="31" spans="1:11">
      <c r="A31" s="4" t="s">
        <v>811</v>
      </c>
      <c r="E31" s="5" t="n">
        <v>13355</v>
      </c>
      <c r="F31" s="5" t="n">
        <v>25000</v>
      </c>
    </row>
    <row r="32" spans="1:11">
      <c r="A32" s="4" t="s">
        <v>745</v>
      </c>
    </row>
    <row r="33" spans="1:11">
      <c r="A33" s="3" t="s">
        <v>383</v>
      </c>
    </row>
    <row r="34" spans="1:11">
      <c r="A34" s="4" t="s">
        <v>811</v>
      </c>
      <c r="C34" s="7" t="n">
        <v>1300</v>
      </c>
      <c r="E34" s="7" t="n">
        <v>1300</v>
      </c>
      <c r="F34" s="7" t="n">
        <v>2500</v>
      </c>
    </row>
    <row r="35" spans="1:11"/>
    <row r="36" spans="1:11">
      <c r="A36" s="4" t="s">
        <v>47</v>
      </c>
      <c r="B36" s="4" t="s">
        <v>725</v>
      </c>
    </row>
  </sheetData>
  <mergeCells count="5">
    <mergeCell ref="A1:B2"/>
    <mergeCell ref="C1:D1"/>
    <mergeCell ref="E1:H1"/>
    <mergeCell ref="A35:J35"/>
    <mergeCell ref="B36:J3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32</v>
      </c>
      <c r="D2" s="2" t="s">
        <v>93</v>
      </c>
    </row>
    <row r="3" spans="1:4">
      <c r="A3" s="3" t="s">
        <v>241</v>
      </c>
    </row>
    <row r="4" spans="1:4">
      <c r="A4" s="4" t="s">
        <v>159</v>
      </c>
      <c r="B4" s="5" t="n">
        <v>348</v>
      </c>
      <c r="C4" s="5" t="n">
        <v>370</v>
      </c>
      <c r="D4" s="5" t="n">
        <v>41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815</v>
      </c>
      <c r="B1" s="2" t="s">
        <v>1</v>
      </c>
    </row>
    <row r="2" spans="1:2">
      <c r="B2" s="2" t="s">
        <v>93</v>
      </c>
    </row>
    <row r="3" spans="1:2">
      <c r="A3" s="4" t="s">
        <v>816</v>
      </c>
    </row>
    <row r="4" spans="1:2">
      <c r="A4" s="3" t="s">
        <v>751</v>
      </c>
    </row>
    <row r="5" spans="1:2">
      <c r="A5" s="4" t="s">
        <v>637</v>
      </c>
      <c r="B5" s="4" t="s">
        <v>686</v>
      </c>
    </row>
    <row r="6" spans="1:2">
      <c r="A6" s="4" t="s">
        <v>817</v>
      </c>
    </row>
    <row r="7" spans="1:2">
      <c r="A7" s="3" t="s">
        <v>751</v>
      </c>
    </row>
    <row r="8" spans="1:2">
      <c r="A8" s="4" t="s">
        <v>656</v>
      </c>
      <c r="B8" s="4" t="s">
        <v>661</v>
      </c>
    </row>
    <row r="9" spans="1:2">
      <c r="A9" s="4" t="s">
        <v>645</v>
      </c>
      <c r="B9" s="4" t="s">
        <v>721</v>
      </c>
    </row>
    <row r="10" spans="1:2">
      <c r="A10" s="4" t="s">
        <v>818</v>
      </c>
    </row>
    <row r="11" spans="1:2">
      <c r="A11" s="3" t="s">
        <v>751</v>
      </c>
    </row>
    <row r="12" spans="1:2">
      <c r="A12" s="4" t="s">
        <v>819</v>
      </c>
      <c r="B12" s="4" t="s">
        <v>558</v>
      </c>
    </row>
    <row r="13" spans="1:2">
      <c r="A13" s="4" t="s">
        <v>820</v>
      </c>
    </row>
    <row r="14" spans="1:2">
      <c r="A14" s="3" t="s">
        <v>751</v>
      </c>
    </row>
    <row r="15" spans="1:2">
      <c r="A15" s="4" t="s">
        <v>819</v>
      </c>
      <c r="B15" s="4" t="s">
        <v>661</v>
      </c>
    </row>
    <row r="16" spans="1:2">
      <c r="A16" s="4" t="s">
        <v>821</v>
      </c>
    </row>
    <row r="17" spans="1:2">
      <c r="A17" s="3" t="s">
        <v>751</v>
      </c>
    </row>
    <row r="18" spans="1:2">
      <c r="A18" s="4" t="s">
        <v>819</v>
      </c>
      <c r="B18" s="4" t="s">
        <v>648</v>
      </c>
    </row>
    <row r="19" spans="1:2">
      <c r="A19" s="4" t="s">
        <v>822</v>
      </c>
    </row>
    <row r="20" spans="1:2">
      <c r="A20" s="3" t="s">
        <v>751</v>
      </c>
    </row>
    <row r="21" spans="1:2">
      <c r="A21" s="4" t="s">
        <v>645</v>
      </c>
      <c r="B21" s="4" t="s">
        <v>823</v>
      </c>
    </row>
    <row r="22" spans="1:2">
      <c r="A22" s="4" t="s">
        <v>824</v>
      </c>
    </row>
    <row r="23" spans="1:2">
      <c r="A23" s="3" t="s">
        <v>751</v>
      </c>
    </row>
    <row r="24" spans="1:2">
      <c r="A24" s="4" t="s">
        <v>645</v>
      </c>
      <c r="B24" s="4" t="s">
        <v>82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26</v>
      </c>
      <c r="C1" s="2" t="s">
        <v>129</v>
      </c>
    </row>
    <row r="2" spans="1:5">
      <c r="C2" s="2" t="s">
        <v>130</v>
      </c>
      <c r="D2" s="2" t="s">
        <v>2</v>
      </c>
      <c r="E2" s="2" t="s">
        <v>827</v>
      </c>
    </row>
    <row r="3" spans="1:5">
      <c r="A3" s="3" t="s">
        <v>383</v>
      </c>
    </row>
    <row r="4" spans="1:5">
      <c r="A4" s="4" t="s">
        <v>620</v>
      </c>
      <c r="E4" s="4" t="s">
        <v>681</v>
      </c>
    </row>
    <row r="5" spans="1:5">
      <c r="A5" s="4" t="s">
        <v>719</v>
      </c>
      <c r="B5" s="4" t="s">
        <v>47</v>
      </c>
      <c r="D5" s="7" t="n">
        <v>3000</v>
      </c>
    </row>
    <row r="6" spans="1:5">
      <c r="A6" s="4" t="s">
        <v>60</v>
      </c>
      <c r="B6" s="4" t="s">
        <v>50</v>
      </c>
      <c r="E6" s="7" t="n">
        <v>11995</v>
      </c>
    </row>
    <row r="7" spans="1:5">
      <c r="A7" s="4" t="s">
        <v>828</v>
      </c>
      <c r="D7" s="7" t="n">
        <v>5000</v>
      </c>
    </row>
    <row r="8" spans="1:5">
      <c r="A8" s="4" t="s">
        <v>829</v>
      </c>
      <c r="C8" s="7" t="n">
        <v>2500</v>
      </c>
    </row>
    <row r="9" spans="1:5"/>
    <row r="10" spans="1:5">
      <c r="A10" s="4" t="s">
        <v>47</v>
      </c>
      <c r="B10" s="4" t="s">
        <v>725</v>
      </c>
    </row>
    <row r="11" spans="1:5">
      <c r="A11" s="4" t="s">
        <v>50</v>
      </c>
      <c r="B11" s="4" t="s">
        <v>610</v>
      </c>
    </row>
  </sheetData>
  <mergeCells count="4">
    <mergeCell ref="A1:B2"/>
    <mergeCell ref="A9:D9"/>
    <mergeCell ref="B10:D10"/>
    <mergeCell ref="B11:D1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30</v>
      </c>
      <c r="B1" s="2" t="s">
        <v>831</v>
      </c>
    </row>
    <row r="2" spans="1:2">
      <c r="A2" s="3" t="s">
        <v>383</v>
      </c>
    </row>
    <row r="3" spans="1:2">
      <c r="A3" s="4" t="s">
        <v>625</v>
      </c>
      <c r="B3" s="4" t="s">
        <v>699</v>
      </c>
    </row>
    <row r="4" spans="1:2">
      <c r="A4" s="4" t="s">
        <v>620</v>
      </c>
      <c r="B4" s="4" t="s">
        <v>7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383</v>
      </c>
    </row>
    <row r="4" spans="1:3">
      <c r="A4" s="4" t="s">
        <v>833</v>
      </c>
      <c r="B4" s="7" t="n">
        <v>700</v>
      </c>
    </row>
    <row r="5" spans="1:3">
      <c r="A5" s="4" t="s">
        <v>717</v>
      </c>
      <c r="B5" s="7" t="n">
        <v>1900</v>
      </c>
      <c r="C5" s="7" t="n">
        <v>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34</v>
      </c>
      <c r="B1" s="2" t="s">
        <v>1</v>
      </c>
    </row>
    <row r="2" spans="1:3">
      <c r="B2" s="2" t="s">
        <v>2</v>
      </c>
      <c r="C2" s="2" t="s">
        <v>32</v>
      </c>
    </row>
    <row r="3" spans="1:3">
      <c r="A3" s="3" t="s">
        <v>835</v>
      </c>
    </row>
    <row r="4" spans="1:3">
      <c r="A4" s="4" t="s">
        <v>255</v>
      </c>
      <c r="B4" s="7" t="n">
        <v>3462000</v>
      </c>
      <c r="C4" s="7" t="n">
        <v>194690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836</v>
      </c>
      <c r="C1" s="2" t="s">
        <v>2</v>
      </c>
      <c r="E1" s="2" t="s">
        <v>32</v>
      </c>
    </row>
    <row r="2" spans="1:6">
      <c r="A2" s="3" t="s">
        <v>418</v>
      </c>
    </row>
    <row r="3" spans="1:6">
      <c r="A3" s="4" t="s">
        <v>837</v>
      </c>
      <c r="C3" s="4" t="s">
        <v>838</v>
      </c>
      <c r="E3" s="4" t="s">
        <v>839</v>
      </c>
    </row>
    <row r="4" spans="1:6">
      <c r="A4" s="4" t="s">
        <v>840</v>
      </c>
      <c r="C4" s="4" t="s">
        <v>841</v>
      </c>
      <c r="E4" s="4" t="s">
        <v>552</v>
      </c>
    </row>
    <row r="5" spans="1:6">
      <c r="A5" s="4" t="s">
        <v>43</v>
      </c>
    </row>
    <row r="6" spans="1:6">
      <c r="A6" s="3" t="s">
        <v>418</v>
      </c>
    </row>
    <row r="7" spans="1:6">
      <c r="A7" s="4" t="s">
        <v>842</v>
      </c>
      <c r="B7" s="4" t="s">
        <v>47</v>
      </c>
      <c r="C7" s="7" t="n">
        <v>350142</v>
      </c>
      <c r="E7" s="7" t="n">
        <v>403585</v>
      </c>
    </row>
    <row r="8" spans="1:6">
      <c r="A8" s="4" t="s">
        <v>843</v>
      </c>
      <c r="B8" s="4" t="s">
        <v>47</v>
      </c>
      <c r="C8" s="5" t="n">
        <v>13863</v>
      </c>
      <c r="E8" s="5" t="n">
        <v>35835</v>
      </c>
    </row>
    <row r="9" spans="1:6">
      <c r="A9" s="4" t="s">
        <v>844</v>
      </c>
      <c r="B9" s="4" t="s">
        <v>47</v>
      </c>
      <c r="C9" s="5" t="n">
        <v>364005</v>
      </c>
      <c r="E9" s="5" t="n">
        <v>439420</v>
      </c>
    </row>
    <row r="10" spans="1:6">
      <c r="A10" s="4" t="s">
        <v>845</v>
      </c>
      <c r="B10" s="4" t="s">
        <v>846</v>
      </c>
      <c r="C10" s="5" t="n">
        <v>4904</v>
      </c>
      <c r="E10" s="5" t="n">
        <v>2718</v>
      </c>
    </row>
    <row r="11" spans="1:6">
      <c r="A11" s="4" t="s">
        <v>847</v>
      </c>
      <c r="B11" s="4" t="s">
        <v>50</v>
      </c>
      <c r="C11" s="5" t="n">
        <v>113</v>
      </c>
      <c r="E11" s="5" t="n">
        <v>113</v>
      </c>
    </row>
    <row r="12" spans="1:6">
      <c r="A12" s="4" t="s">
        <v>848</v>
      </c>
      <c r="C12" s="5" t="n">
        <v>837857</v>
      </c>
      <c r="E12" s="5" t="n">
        <v>948185</v>
      </c>
    </row>
    <row r="13" spans="1:6">
      <c r="A13" s="4" t="s">
        <v>849</v>
      </c>
      <c r="B13" s="4" t="s">
        <v>850</v>
      </c>
      <c r="C13" s="5" t="n">
        <v>399370</v>
      </c>
      <c r="E13" s="5" t="n">
        <v>423619</v>
      </c>
    </row>
    <row r="14" spans="1:6">
      <c r="A14" s="4" t="s">
        <v>580</v>
      </c>
      <c r="B14" s="4" t="s">
        <v>851</v>
      </c>
      <c r="C14" s="5" t="n">
        <v>-5607</v>
      </c>
      <c r="E14" s="5" t="n">
        <v>-36810</v>
      </c>
    </row>
    <row r="15" spans="1:6">
      <c r="A15" s="4" t="s">
        <v>852</v>
      </c>
      <c r="C15" s="5" t="n">
        <v>-6446</v>
      </c>
      <c r="D15" s="4" t="s">
        <v>50</v>
      </c>
      <c r="E15" s="5" t="n">
        <v>-4522</v>
      </c>
      <c r="F15" s="4" t="s">
        <v>85</v>
      </c>
    </row>
    <row r="16" spans="1:6">
      <c r="A16" s="4" t="s">
        <v>853</v>
      </c>
      <c r="C16" s="5" t="n">
        <v>-12053</v>
      </c>
      <c r="E16" s="5" t="n">
        <v>-41332</v>
      </c>
    </row>
    <row r="17" spans="1:6">
      <c r="A17" s="4" t="s">
        <v>854</v>
      </c>
    </row>
    <row r="18" spans="1:6">
      <c r="A18" s="3" t="s">
        <v>418</v>
      </c>
    </row>
    <row r="19" spans="1:6">
      <c r="A19" s="4" t="s">
        <v>842</v>
      </c>
      <c r="C19" s="5" t="n">
        <v>350142</v>
      </c>
      <c r="E19" s="5" t="n">
        <v>403585</v>
      </c>
      <c r="F19" s="4" t="s">
        <v>47</v>
      </c>
    </row>
    <row r="20" spans="1:6">
      <c r="A20" s="4" t="s">
        <v>843</v>
      </c>
      <c r="C20" s="5" t="n">
        <v>0</v>
      </c>
      <c r="E20" s="5" t="n">
        <v>0</v>
      </c>
      <c r="F20" s="4" t="s">
        <v>47</v>
      </c>
    </row>
    <row r="21" spans="1:6">
      <c r="A21" s="4" t="s">
        <v>844</v>
      </c>
      <c r="B21" s="4" t="s">
        <v>47</v>
      </c>
      <c r="C21" s="5" t="n">
        <v>350142</v>
      </c>
      <c r="E21" s="5" t="n">
        <v>403585</v>
      </c>
    </row>
    <row r="22" spans="1:6">
      <c r="A22" s="4" t="s">
        <v>845</v>
      </c>
      <c r="C22" s="5" t="n">
        <v>4904</v>
      </c>
      <c r="E22" s="5" t="n">
        <v>2718</v>
      </c>
      <c r="F22" s="4" t="s">
        <v>846</v>
      </c>
    </row>
    <row r="23" spans="1:6">
      <c r="A23" s="4" t="s">
        <v>847</v>
      </c>
      <c r="C23" s="5" t="n">
        <v>0</v>
      </c>
      <c r="E23" s="5" t="n">
        <v>0</v>
      </c>
      <c r="F23" s="4" t="s">
        <v>50</v>
      </c>
    </row>
    <row r="24" spans="1:6">
      <c r="A24" s="4" t="s">
        <v>848</v>
      </c>
      <c r="C24" s="5" t="n">
        <v>700451</v>
      </c>
      <c r="E24" s="5" t="n">
        <v>737081</v>
      </c>
    </row>
    <row r="25" spans="1:6">
      <c r="A25" s="4" t="s">
        <v>849</v>
      </c>
      <c r="B25" s="4" t="s">
        <v>850</v>
      </c>
      <c r="C25" s="5" t="n">
        <v>345405</v>
      </c>
      <c r="E25" s="5" t="n">
        <v>330778</v>
      </c>
    </row>
    <row r="26" spans="1:6">
      <c r="A26" s="4" t="s">
        <v>580</v>
      </c>
      <c r="C26" s="5" t="n">
        <v>0</v>
      </c>
      <c r="E26" s="5" t="n">
        <v>0</v>
      </c>
      <c r="F26" s="4" t="s">
        <v>851</v>
      </c>
    </row>
    <row r="27" spans="1:6">
      <c r="A27" s="4" t="s">
        <v>852</v>
      </c>
      <c r="C27" s="5" t="n">
        <v>-6446</v>
      </c>
      <c r="E27" s="5" t="n">
        <v>-4522</v>
      </c>
      <c r="F27" s="4" t="s">
        <v>85</v>
      </c>
    </row>
    <row r="28" spans="1:6">
      <c r="A28" s="4" t="s">
        <v>853</v>
      </c>
      <c r="C28" s="5" t="n">
        <v>-6446</v>
      </c>
      <c r="E28" s="5" t="n">
        <v>-4522</v>
      </c>
    </row>
    <row r="29" spans="1:6">
      <c r="A29" s="4" t="s">
        <v>855</v>
      </c>
    </row>
    <row r="30" spans="1:6">
      <c r="A30" s="3" t="s">
        <v>418</v>
      </c>
    </row>
    <row r="31" spans="1:6">
      <c r="A31" s="4" t="s">
        <v>842</v>
      </c>
      <c r="B31" s="4" t="s">
        <v>47</v>
      </c>
      <c r="C31" s="5" t="n">
        <v>0</v>
      </c>
      <c r="E31" s="5" t="n">
        <v>0</v>
      </c>
    </row>
    <row r="32" spans="1:6">
      <c r="A32" s="4" t="s">
        <v>843</v>
      </c>
      <c r="B32" s="4" t="s">
        <v>47</v>
      </c>
      <c r="C32" s="5" t="n">
        <v>13863</v>
      </c>
      <c r="E32" s="5" t="n">
        <v>35835</v>
      </c>
    </row>
    <row r="33" spans="1:6">
      <c r="A33" s="4" t="s">
        <v>844</v>
      </c>
      <c r="B33" s="4" t="s">
        <v>47</v>
      </c>
      <c r="C33" s="5" t="n">
        <v>13863</v>
      </c>
      <c r="E33" s="5" t="n">
        <v>35835</v>
      </c>
    </row>
    <row r="34" spans="1:6">
      <c r="A34" s="4" t="s">
        <v>845</v>
      </c>
      <c r="B34" s="4" t="s">
        <v>846</v>
      </c>
      <c r="C34" s="5" t="n">
        <v>0</v>
      </c>
      <c r="E34" s="5" t="n">
        <v>0</v>
      </c>
    </row>
    <row r="35" spans="1:6">
      <c r="A35" s="4" t="s">
        <v>847</v>
      </c>
      <c r="B35" s="4" t="s">
        <v>50</v>
      </c>
      <c r="C35" s="5" t="n">
        <v>0</v>
      </c>
      <c r="E35" s="5" t="n">
        <v>0</v>
      </c>
    </row>
    <row r="36" spans="1:6">
      <c r="A36" s="4" t="s">
        <v>848</v>
      </c>
      <c r="C36" s="5" t="n">
        <v>54104</v>
      </c>
      <c r="E36" s="5" t="n">
        <v>116435</v>
      </c>
    </row>
    <row r="37" spans="1:6">
      <c r="A37" s="4" t="s">
        <v>849</v>
      </c>
      <c r="B37" s="4" t="s">
        <v>850</v>
      </c>
      <c r="C37" s="5" t="n">
        <v>40163</v>
      </c>
      <c r="E37" s="5" t="n">
        <v>80501</v>
      </c>
    </row>
    <row r="38" spans="1:6">
      <c r="A38" s="4" t="s">
        <v>580</v>
      </c>
      <c r="B38" s="4" t="s">
        <v>851</v>
      </c>
      <c r="C38" s="5" t="n">
        <v>0</v>
      </c>
      <c r="E38" s="5" t="n">
        <v>0</v>
      </c>
    </row>
    <row r="39" spans="1:6">
      <c r="A39" s="4" t="s">
        <v>852</v>
      </c>
      <c r="C39" s="5" t="n">
        <v>0</v>
      </c>
      <c r="D39" s="4" t="s">
        <v>50</v>
      </c>
      <c r="E39" s="5" t="n">
        <v>0</v>
      </c>
      <c r="F39" s="4" t="s">
        <v>85</v>
      </c>
    </row>
    <row r="40" spans="1:6">
      <c r="A40" s="4" t="s">
        <v>853</v>
      </c>
      <c r="C40" s="5" t="n">
        <v>0</v>
      </c>
      <c r="E40" s="5" t="n">
        <v>0</v>
      </c>
    </row>
    <row r="41" spans="1:6">
      <c r="A41" s="4" t="s">
        <v>856</v>
      </c>
    </row>
    <row r="42" spans="1:6">
      <c r="A42" s="3" t="s">
        <v>418</v>
      </c>
    </row>
    <row r="43" spans="1:6">
      <c r="A43" s="4" t="s">
        <v>842</v>
      </c>
      <c r="B43" s="4" t="s">
        <v>47</v>
      </c>
      <c r="C43" s="5" t="n">
        <v>0</v>
      </c>
      <c r="E43" s="5" t="n">
        <v>0</v>
      </c>
    </row>
    <row r="44" spans="1:6">
      <c r="A44" s="4" t="s">
        <v>843</v>
      </c>
      <c r="B44" s="4" t="s">
        <v>47</v>
      </c>
      <c r="C44" s="5" t="n">
        <v>0</v>
      </c>
      <c r="E44" s="5" t="n">
        <v>0</v>
      </c>
    </row>
    <row r="45" spans="1:6">
      <c r="A45" s="4" t="s">
        <v>844</v>
      </c>
      <c r="B45" s="4" t="s">
        <v>47</v>
      </c>
      <c r="C45" s="5" t="n">
        <v>0</v>
      </c>
      <c r="E45" s="5" t="n">
        <v>0</v>
      </c>
    </row>
    <row r="46" spans="1:6">
      <c r="A46" s="4" t="s">
        <v>845</v>
      </c>
      <c r="B46" s="4" t="s">
        <v>846</v>
      </c>
      <c r="C46" s="5" t="n">
        <v>0</v>
      </c>
      <c r="E46" s="5" t="n">
        <v>0</v>
      </c>
    </row>
    <row r="47" spans="1:6">
      <c r="A47" s="4" t="s">
        <v>847</v>
      </c>
      <c r="B47" s="4" t="s">
        <v>50</v>
      </c>
      <c r="C47" s="5" t="n">
        <v>113</v>
      </c>
      <c r="E47" s="5" t="n">
        <v>113</v>
      </c>
    </row>
    <row r="48" spans="1:6">
      <c r="A48" s="4" t="s">
        <v>848</v>
      </c>
      <c r="C48" s="5" t="n">
        <v>41918</v>
      </c>
      <c r="E48" s="5" t="n">
        <v>41897</v>
      </c>
    </row>
    <row r="49" spans="1:6">
      <c r="A49" s="4" t="s">
        <v>849</v>
      </c>
      <c r="B49" s="4" t="s">
        <v>850</v>
      </c>
      <c r="C49" s="5" t="n">
        <v>1242</v>
      </c>
      <c r="E49" s="5" t="n">
        <v>1337</v>
      </c>
    </row>
    <row r="50" spans="1:6">
      <c r="A50" s="4" t="s">
        <v>580</v>
      </c>
      <c r="B50" s="4" t="s">
        <v>851</v>
      </c>
      <c r="C50" s="5" t="n">
        <v>-5607</v>
      </c>
      <c r="E50" s="5" t="n">
        <v>-36810</v>
      </c>
    </row>
    <row r="51" spans="1:6">
      <c r="A51" s="4" t="s">
        <v>852</v>
      </c>
      <c r="C51" s="5" t="n">
        <v>0</v>
      </c>
      <c r="D51" s="4" t="s">
        <v>50</v>
      </c>
      <c r="E51" s="5" t="n">
        <v>0</v>
      </c>
      <c r="F51" s="4" t="s">
        <v>85</v>
      </c>
    </row>
    <row r="52" spans="1:6">
      <c r="A52" s="4" t="s">
        <v>853</v>
      </c>
      <c r="C52" s="5" t="n">
        <v>-5607</v>
      </c>
      <c r="E52" s="5" t="n">
        <v>-36810</v>
      </c>
    </row>
    <row r="53" spans="1:6">
      <c r="A53" s="4" t="s">
        <v>52</v>
      </c>
    </row>
    <row r="54" spans="1:6">
      <c r="A54" s="3" t="s">
        <v>418</v>
      </c>
    </row>
    <row r="55" spans="1:6">
      <c r="A55" s="4" t="s">
        <v>849</v>
      </c>
      <c r="C55" s="5" t="n">
        <v>140133</v>
      </c>
      <c r="E55" s="5" t="n">
        <v>49901</v>
      </c>
    </row>
    <row r="56" spans="1:6">
      <c r="A56" s="4" t="s">
        <v>857</v>
      </c>
    </row>
    <row r="57" spans="1:6">
      <c r="A57" s="3" t="s">
        <v>418</v>
      </c>
    </row>
    <row r="58" spans="1:6">
      <c r="A58" s="4" t="s">
        <v>848</v>
      </c>
      <c r="C58" s="5" t="n">
        <v>128397</v>
      </c>
      <c r="E58" s="5" t="n">
        <v>33991</v>
      </c>
    </row>
    <row r="59" spans="1:6">
      <c r="A59" s="4" t="s">
        <v>858</v>
      </c>
    </row>
    <row r="60" spans="1:6">
      <c r="A60" s="3" t="s">
        <v>418</v>
      </c>
    </row>
    <row r="61" spans="1:6">
      <c r="A61" s="4" t="s">
        <v>859</v>
      </c>
      <c r="B61" s="4" t="s">
        <v>860</v>
      </c>
      <c r="C61" s="5" t="n">
        <v>173780</v>
      </c>
      <c r="E61" s="5" t="n">
        <v>220673</v>
      </c>
    </row>
    <row r="62" spans="1:6">
      <c r="A62" s="4" t="s">
        <v>861</v>
      </c>
      <c r="B62" s="4" t="s">
        <v>862</v>
      </c>
      <c r="E62" s="5" t="n">
        <v>2502</v>
      </c>
    </row>
    <row r="63" spans="1:6">
      <c r="A63" s="4" t="s">
        <v>863</v>
      </c>
    </row>
    <row r="64" spans="1:6">
      <c r="A64" s="3" t="s">
        <v>418</v>
      </c>
    </row>
    <row r="65" spans="1:6">
      <c r="A65" s="4" t="s">
        <v>859</v>
      </c>
      <c r="C65" s="5" t="n">
        <v>131715</v>
      </c>
      <c r="E65" s="5" t="n">
        <v>141025</v>
      </c>
      <c r="F65" s="4" t="s">
        <v>860</v>
      </c>
    </row>
    <row r="66" spans="1:6">
      <c r="A66" s="4" t="s">
        <v>861</v>
      </c>
      <c r="B66" s="4" t="s">
        <v>862</v>
      </c>
      <c r="E66" s="5" t="n">
        <v>0</v>
      </c>
    </row>
    <row r="67" spans="1:6">
      <c r="A67" s="4" t="s">
        <v>864</v>
      </c>
    </row>
    <row r="68" spans="1:6">
      <c r="A68" s="3" t="s">
        <v>418</v>
      </c>
    </row>
    <row r="69" spans="1:6">
      <c r="A69" s="4" t="s">
        <v>859</v>
      </c>
      <c r="B69" s="4" t="s">
        <v>860</v>
      </c>
      <c r="C69" s="5" t="n">
        <v>37598</v>
      </c>
      <c r="E69" s="5" t="n">
        <v>75275</v>
      </c>
    </row>
    <row r="70" spans="1:6">
      <c r="A70" s="4" t="s">
        <v>861</v>
      </c>
      <c r="B70" s="4" t="s">
        <v>862</v>
      </c>
      <c r="E70" s="5" t="n">
        <v>2502</v>
      </c>
    </row>
    <row r="71" spans="1:6">
      <c r="A71" s="4" t="s">
        <v>865</v>
      </c>
    </row>
    <row r="72" spans="1:6">
      <c r="A72" s="3" t="s">
        <v>418</v>
      </c>
    </row>
    <row r="73" spans="1:6">
      <c r="A73" s="4" t="s">
        <v>859</v>
      </c>
      <c r="B73" s="4" t="s">
        <v>860</v>
      </c>
      <c r="C73" s="5" t="n">
        <v>1242</v>
      </c>
      <c r="E73" s="5" t="n">
        <v>0</v>
      </c>
    </row>
    <row r="74" spans="1:6">
      <c r="A74" s="4" t="s">
        <v>861</v>
      </c>
      <c r="B74" s="4" t="s">
        <v>862</v>
      </c>
      <c r="E74" s="5" t="n">
        <v>0</v>
      </c>
    </row>
    <row r="75" spans="1:6">
      <c r="A75" s="4" t="s">
        <v>866</v>
      </c>
    </row>
    <row r="76" spans="1:6">
      <c r="A76" s="3" t="s">
        <v>418</v>
      </c>
    </row>
    <row r="77" spans="1:6">
      <c r="A77" s="4" t="s">
        <v>848</v>
      </c>
      <c r="C77" s="5" t="n">
        <v>43854</v>
      </c>
      <c r="E77" s="5" t="n">
        <v>28300</v>
      </c>
    </row>
    <row r="78" spans="1:6">
      <c r="A78" s="4" t="s">
        <v>867</v>
      </c>
    </row>
    <row r="79" spans="1:6">
      <c r="A79" s="3" t="s">
        <v>418</v>
      </c>
    </row>
    <row r="80" spans="1:6">
      <c r="A80" s="4" t="s">
        <v>859</v>
      </c>
      <c r="B80" s="4" t="s">
        <v>868</v>
      </c>
      <c r="C80" s="5" t="n">
        <v>31616</v>
      </c>
      <c r="E80" s="5" t="n">
        <v>41912</v>
      </c>
    </row>
    <row r="81" spans="1:6">
      <c r="A81" s="4" t="s">
        <v>869</v>
      </c>
    </row>
    <row r="82" spans="1:6">
      <c r="A82" s="3" t="s">
        <v>418</v>
      </c>
    </row>
    <row r="83" spans="1:6">
      <c r="A83" s="4" t="s">
        <v>859</v>
      </c>
      <c r="C83" s="5" t="n">
        <v>29051</v>
      </c>
      <c r="E83" s="5" t="n">
        <v>39177</v>
      </c>
      <c r="F83" s="4" t="s">
        <v>868</v>
      </c>
    </row>
    <row r="84" spans="1:6">
      <c r="A84" s="4" t="s">
        <v>870</v>
      </c>
    </row>
    <row r="85" spans="1:6">
      <c r="A85" s="3" t="s">
        <v>418</v>
      </c>
    </row>
    <row r="86" spans="1:6">
      <c r="A86" s="4" t="s">
        <v>859</v>
      </c>
      <c r="B86" s="4" t="s">
        <v>868</v>
      </c>
      <c r="C86" s="5" t="n">
        <v>2565</v>
      </c>
      <c r="E86" s="5" t="n">
        <v>2724</v>
      </c>
    </row>
    <row r="87" spans="1:6">
      <c r="A87" s="4" t="s">
        <v>871</v>
      </c>
    </row>
    <row r="88" spans="1:6">
      <c r="A88" s="3" t="s">
        <v>418</v>
      </c>
    </row>
    <row r="89" spans="1:6">
      <c r="A89" s="4" t="s">
        <v>859</v>
      </c>
      <c r="B89" s="4" t="s">
        <v>868</v>
      </c>
      <c r="C89" s="5" t="n">
        <v>0</v>
      </c>
      <c r="E89" s="5" t="n">
        <v>0</v>
      </c>
    </row>
    <row r="90" spans="1:6">
      <c r="A90" s="4" t="s">
        <v>872</v>
      </c>
    </row>
    <row r="91" spans="1:6">
      <c r="A91" s="3" t="s">
        <v>418</v>
      </c>
    </row>
    <row r="92" spans="1:6">
      <c r="A92" s="4" t="s">
        <v>859</v>
      </c>
      <c r="B92" s="4" t="s">
        <v>873</v>
      </c>
      <c r="C92" s="5" t="n">
        <v>184738</v>
      </c>
      <c r="E92" s="5" t="n">
        <v>150903</v>
      </c>
    </row>
    <row r="93" spans="1:6">
      <c r="A93" s="4" t="s">
        <v>861</v>
      </c>
      <c r="B93" s="4" t="s">
        <v>862</v>
      </c>
      <c r="C93" s="5" t="n">
        <v>9236</v>
      </c>
      <c r="E93" s="5" t="n">
        <v>7629</v>
      </c>
    </row>
    <row r="94" spans="1:6">
      <c r="A94" s="4" t="s">
        <v>874</v>
      </c>
    </row>
    <row r="95" spans="1:6">
      <c r="A95" s="3" t="s">
        <v>418</v>
      </c>
    </row>
    <row r="96" spans="1:6">
      <c r="A96" s="4" t="s">
        <v>859</v>
      </c>
      <c r="C96" s="5" t="n">
        <v>184639</v>
      </c>
      <c r="E96" s="5" t="n">
        <v>150576</v>
      </c>
      <c r="F96" s="4" t="s">
        <v>873</v>
      </c>
    </row>
    <row r="97" spans="1:6">
      <c r="A97" s="4" t="s">
        <v>861</v>
      </c>
      <c r="C97" s="5" t="n">
        <v>0</v>
      </c>
      <c r="E97" s="5" t="n">
        <v>0</v>
      </c>
      <c r="F97" s="4" t="s">
        <v>862</v>
      </c>
    </row>
    <row r="98" spans="1:6">
      <c r="A98" s="4" t="s">
        <v>875</v>
      </c>
    </row>
    <row r="99" spans="1:6">
      <c r="A99" s="3" t="s">
        <v>418</v>
      </c>
    </row>
    <row r="100" spans="1:6">
      <c r="A100" s="4" t="s">
        <v>859</v>
      </c>
      <c r="B100" s="4" t="s">
        <v>873</v>
      </c>
      <c r="C100" s="5" t="n">
        <v>0</v>
      </c>
      <c r="E100" s="5" t="n">
        <v>0</v>
      </c>
    </row>
    <row r="101" spans="1:6">
      <c r="A101" s="4" t="s">
        <v>861</v>
      </c>
      <c r="B101" s="4" t="s">
        <v>862</v>
      </c>
      <c r="C101" s="5" t="n">
        <v>0</v>
      </c>
      <c r="E101" s="5" t="n">
        <v>0</v>
      </c>
    </row>
    <row r="102" spans="1:6">
      <c r="A102" s="4" t="s">
        <v>876</v>
      </c>
    </row>
    <row r="103" spans="1:6">
      <c r="A103" s="3" t="s">
        <v>418</v>
      </c>
    </row>
    <row r="104" spans="1:6">
      <c r="A104" s="4" t="s">
        <v>859</v>
      </c>
      <c r="B104" s="4" t="s">
        <v>873</v>
      </c>
      <c r="C104" s="5" t="n">
        <v>0</v>
      </c>
      <c r="E104" s="5" t="n">
        <v>0</v>
      </c>
    </row>
    <row r="105" spans="1:6">
      <c r="A105" s="4" t="s">
        <v>861</v>
      </c>
      <c r="B105" s="4" t="s">
        <v>862</v>
      </c>
      <c r="C105" s="5" t="n">
        <v>0</v>
      </c>
      <c r="E105" s="5" t="n">
        <v>1337</v>
      </c>
    </row>
    <row r="106" spans="1:6">
      <c r="A106" s="4" t="s">
        <v>877</v>
      </c>
    </row>
    <row r="107" spans="1:6">
      <c r="A107" s="3" t="s">
        <v>418</v>
      </c>
    </row>
    <row r="108" spans="1:6">
      <c r="A108" s="4" t="s">
        <v>861</v>
      </c>
      <c r="B108" s="4" t="s">
        <v>878</v>
      </c>
      <c r="C108" s="5" t="n">
        <v>11915</v>
      </c>
    </row>
    <row r="109" spans="1:6">
      <c r="A109" s="4" t="s">
        <v>879</v>
      </c>
    </row>
    <row r="110" spans="1:6">
      <c r="A110" s="3" t="s">
        <v>418</v>
      </c>
    </row>
    <row r="111" spans="1:6">
      <c r="A111" s="4" t="s">
        <v>861</v>
      </c>
      <c r="C111" s="5" t="n">
        <v>0</v>
      </c>
    </row>
    <row r="112" spans="1:6">
      <c r="A112" s="4" t="s">
        <v>880</v>
      </c>
    </row>
    <row r="113" spans="1:6">
      <c r="A113" s="3" t="s">
        <v>418</v>
      </c>
    </row>
    <row r="114" spans="1:6">
      <c r="A114" s="4" t="s">
        <v>861</v>
      </c>
      <c r="B114" s="4" t="s">
        <v>878</v>
      </c>
      <c r="C114" s="5" t="n">
        <v>0</v>
      </c>
    </row>
    <row r="115" spans="1:6">
      <c r="A115" s="4" t="s">
        <v>881</v>
      </c>
    </row>
    <row r="116" spans="1:6">
      <c r="A116" s="3" t="s">
        <v>418</v>
      </c>
    </row>
    <row r="117" spans="1:6">
      <c r="A117" s="4" t="s">
        <v>861</v>
      </c>
      <c r="B117" s="4" t="s">
        <v>878</v>
      </c>
      <c r="C117" s="5" t="n">
        <v>0</v>
      </c>
    </row>
    <row r="118" spans="1:6">
      <c r="A118" s="4" t="s">
        <v>882</v>
      </c>
    </row>
    <row r="119" spans="1:6">
      <c r="A119" s="3" t="s">
        <v>418</v>
      </c>
    </row>
    <row r="120" spans="1:6">
      <c r="A120" s="4" t="s">
        <v>861</v>
      </c>
      <c r="B120" s="4" t="s">
        <v>883</v>
      </c>
      <c r="C120" s="5" t="n">
        <v>15322</v>
      </c>
      <c r="D120" s="4" t="s">
        <v>850</v>
      </c>
      <c r="E120" s="5" t="n">
        <v>23464</v>
      </c>
    </row>
    <row r="121" spans="1:6">
      <c r="A121" s="4" t="s">
        <v>884</v>
      </c>
      <c r="B121" s="4" t="s">
        <v>50</v>
      </c>
      <c r="C121" s="5" t="n">
        <v>2549</v>
      </c>
      <c r="E121" s="5" t="n">
        <v>3440</v>
      </c>
    </row>
    <row r="122" spans="1:6">
      <c r="A122" s="4" t="s">
        <v>885</v>
      </c>
    </row>
    <row r="123" spans="1:6">
      <c r="A123" s="3" t="s">
        <v>418</v>
      </c>
    </row>
    <row r="124" spans="1:6">
      <c r="A124" s="4" t="s">
        <v>861</v>
      </c>
      <c r="B124" s="4" t="s">
        <v>883</v>
      </c>
      <c r="E124" s="5" t="n">
        <v>0</v>
      </c>
    </row>
    <row r="125" spans="1:6">
      <c r="A125" s="4" t="s">
        <v>884</v>
      </c>
      <c r="C125" s="5" t="n">
        <v>0</v>
      </c>
      <c r="E125" s="5" t="n">
        <v>0</v>
      </c>
      <c r="F125" s="4" t="s">
        <v>50</v>
      </c>
    </row>
    <row r="126" spans="1:6">
      <c r="A126" s="4" t="s">
        <v>886</v>
      </c>
    </row>
    <row r="127" spans="1:6">
      <c r="A127" s="3" t="s">
        <v>418</v>
      </c>
    </row>
    <row r="128" spans="1:6">
      <c r="A128" s="4" t="s">
        <v>861</v>
      </c>
      <c r="B128" s="4" t="s">
        <v>883</v>
      </c>
      <c r="C128" s="5" t="n">
        <v>0</v>
      </c>
      <c r="D128" s="4" t="s">
        <v>850</v>
      </c>
      <c r="E128" s="5" t="n">
        <v>0</v>
      </c>
    </row>
    <row r="129" spans="1:6">
      <c r="A129" s="4" t="s">
        <v>884</v>
      </c>
      <c r="B129" s="4" t="s">
        <v>50</v>
      </c>
      <c r="C129" s="5" t="n">
        <v>0</v>
      </c>
      <c r="E129" s="5" t="n">
        <v>0</v>
      </c>
    </row>
    <row r="130" spans="1:6">
      <c r="A130" s="4" t="s">
        <v>887</v>
      </c>
    </row>
    <row r="131" spans="1:6">
      <c r="A131" s="3" t="s">
        <v>418</v>
      </c>
    </row>
    <row r="132" spans="1:6">
      <c r="A132" s="4" t="s">
        <v>861</v>
      </c>
      <c r="B132" s="4" t="s">
        <v>883</v>
      </c>
      <c r="C132" s="5" t="n">
        <v>962</v>
      </c>
      <c r="D132" s="4" t="s">
        <v>850</v>
      </c>
      <c r="E132" s="5" t="n">
        <v>752</v>
      </c>
    </row>
    <row r="133" spans="1:6">
      <c r="A133" s="4" t="s">
        <v>884</v>
      </c>
      <c r="B133" s="4" t="s">
        <v>50</v>
      </c>
      <c r="C133" s="5" t="n">
        <v>0</v>
      </c>
      <c r="E133" s="5" t="n">
        <v>0</v>
      </c>
    </row>
    <row r="134" spans="1:6">
      <c r="A134" s="4" t="s">
        <v>888</v>
      </c>
    </row>
    <row r="135" spans="1:6">
      <c r="A135" s="3" t="s">
        <v>418</v>
      </c>
    </row>
    <row r="136" spans="1:6">
      <c r="A136" s="4" t="s">
        <v>861</v>
      </c>
      <c r="B136" s="4" t="s">
        <v>883</v>
      </c>
      <c r="C136" s="5" t="n">
        <v>32763</v>
      </c>
      <c r="E136" s="5" t="n">
        <v>26909</v>
      </c>
    </row>
    <row r="137" spans="1:6">
      <c r="A137" s="4" t="s">
        <v>889</v>
      </c>
    </row>
    <row r="138" spans="1:6">
      <c r="A138" s="3" t="s">
        <v>418</v>
      </c>
    </row>
    <row r="139" spans="1:6">
      <c r="A139" s="4" t="s">
        <v>861</v>
      </c>
      <c r="C139" s="5" t="n">
        <v>0</v>
      </c>
      <c r="E139" s="5" t="n">
        <v>0</v>
      </c>
      <c r="F139" s="4" t="s">
        <v>883</v>
      </c>
    </row>
    <row r="140" spans="1:6">
      <c r="A140" s="4" t="s">
        <v>890</v>
      </c>
    </row>
    <row r="141" spans="1:6">
      <c r="A141" s="3" t="s">
        <v>418</v>
      </c>
    </row>
    <row r="142" spans="1:6">
      <c r="A142" s="4" t="s">
        <v>861</v>
      </c>
      <c r="B142" s="4" t="s">
        <v>883</v>
      </c>
      <c r="C142" s="5" t="n">
        <v>0</v>
      </c>
      <c r="E142" s="5" t="n">
        <v>0</v>
      </c>
    </row>
    <row r="143" spans="1:6">
      <c r="A143" s="4" t="s">
        <v>891</v>
      </c>
    </row>
    <row r="144" spans="1:6">
      <c r="A144" s="3" t="s">
        <v>418</v>
      </c>
    </row>
    <row r="145" spans="1:6">
      <c r="A145" s="4" t="s">
        <v>861</v>
      </c>
      <c r="B145" s="4" t="s">
        <v>883</v>
      </c>
      <c r="C145" s="5" t="n">
        <v>32763</v>
      </c>
      <c r="E145" s="5" t="n">
        <v>26909</v>
      </c>
    </row>
    <row r="146" spans="1:6">
      <c r="A146" s="4" t="s">
        <v>892</v>
      </c>
    </row>
    <row r="147" spans="1:6">
      <c r="A147" s="3" t="s">
        <v>418</v>
      </c>
    </row>
    <row r="148" spans="1:6">
      <c r="A148" s="4" t="s">
        <v>884</v>
      </c>
      <c r="B148" s="4" t="s">
        <v>50</v>
      </c>
      <c r="C148" s="5" t="n">
        <v>458</v>
      </c>
      <c r="E148" s="5" t="n">
        <v>1924</v>
      </c>
    </row>
    <row r="149" spans="1:6">
      <c r="A149" s="4" t="s">
        <v>893</v>
      </c>
    </row>
    <row r="150" spans="1:6">
      <c r="A150" s="3" t="s">
        <v>418</v>
      </c>
    </row>
    <row r="151" spans="1:6">
      <c r="A151" s="4" t="s">
        <v>884</v>
      </c>
      <c r="C151" s="5" t="n">
        <v>0</v>
      </c>
      <c r="E151" s="5" t="n">
        <v>0</v>
      </c>
      <c r="F151" s="4" t="s">
        <v>50</v>
      </c>
    </row>
    <row r="152" spans="1:6">
      <c r="A152" s="4" t="s">
        <v>894</v>
      </c>
    </row>
    <row r="153" spans="1:6">
      <c r="A153" s="3" t="s">
        <v>418</v>
      </c>
    </row>
    <row r="154" spans="1:6">
      <c r="A154" s="4" t="s">
        <v>884</v>
      </c>
      <c r="B154" s="4" t="s">
        <v>50</v>
      </c>
      <c r="C154" s="5" t="n">
        <v>78</v>
      </c>
      <c r="E154" s="5" t="n">
        <v>99</v>
      </c>
    </row>
    <row r="155" spans="1:6">
      <c r="A155" s="4" t="s">
        <v>895</v>
      </c>
    </row>
    <row r="156" spans="1:6">
      <c r="A156" s="3" t="s">
        <v>418</v>
      </c>
    </row>
    <row r="157" spans="1:6">
      <c r="A157" s="4" t="s">
        <v>884</v>
      </c>
      <c r="B157" s="4" t="s">
        <v>50</v>
      </c>
      <c r="C157" s="5" t="n">
        <v>380</v>
      </c>
      <c r="E157" s="5" t="n">
        <v>1825</v>
      </c>
    </row>
    <row r="158" spans="1:6">
      <c r="A158" s="4" t="s">
        <v>896</v>
      </c>
    </row>
    <row r="159" spans="1:6">
      <c r="A159" s="3" t="s">
        <v>418</v>
      </c>
    </row>
    <row r="160" spans="1:6">
      <c r="A160" s="4" t="s">
        <v>884</v>
      </c>
      <c r="B160" s="4" t="s">
        <v>50</v>
      </c>
      <c r="C160" s="5" t="n">
        <v>6458</v>
      </c>
      <c r="E160" s="5" t="n">
        <v>9315</v>
      </c>
    </row>
    <row r="161" spans="1:6">
      <c r="A161" s="4" t="s">
        <v>897</v>
      </c>
    </row>
    <row r="162" spans="1:6">
      <c r="A162" s="3" t="s">
        <v>418</v>
      </c>
    </row>
    <row r="163" spans="1:6">
      <c r="A163" s="4" t="s">
        <v>884</v>
      </c>
      <c r="C163" s="5" t="n">
        <v>0</v>
      </c>
      <c r="E163" s="5" t="n">
        <v>0</v>
      </c>
      <c r="F163" s="4" t="s">
        <v>50</v>
      </c>
    </row>
    <row r="164" spans="1:6">
      <c r="A164" s="4" t="s">
        <v>898</v>
      </c>
    </row>
    <row r="165" spans="1:6">
      <c r="A165" s="3" t="s">
        <v>418</v>
      </c>
    </row>
    <row r="166" spans="1:6">
      <c r="A166" s="4" t="s">
        <v>884</v>
      </c>
      <c r="B166" s="4" t="s">
        <v>50</v>
      </c>
      <c r="C166" s="5" t="n">
        <v>0</v>
      </c>
      <c r="E166" s="5" t="n">
        <v>0</v>
      </c>
    </row>
    <row r="167" spans="1:6">
      <c r="A167" s="4" t="s">
        <v>899</v>
      </c>
    </row>
    <row r="168" spans="1:6">
      <c r="A168" s="3" t="s">
        <v>418</v>
      </c>
    </row>
    <row r="169" spans="1:6">
      <c r="A169" s="4" t="s">
        <v>884</v>
      </c>
      <c r="B169" s="4" t="s">
        <v>50</v>
      </c>
      <c r="C169" s="5" t="n">
        <v>6458</v>
      </c>
      <c r="E169" s="5" t="n">
        <v>9315</v>
      </c>
    </row>
    <row r="170" spans="1:6">
      <c r="A170" s="4" t="s">
        <v>900</v>
      </c>
    </row>
    <row r="171" spans="1:6">
      <c r="A171" s="3" t="s">
        <v>418</v>
      </c>
    </row>
    <row r="172" spans="1:6">
      <c r="A172" s="4" t="s">
        <v>861</v>
      </c>
      <c r="B172" s="4" t="s">
        <v>883</v>
      </c>
      <c r="E172" s="5" t="n">
        <v>17263</v>
      </c>
    </row>
    <row r="173" spans="1:6">
      <c r="A173" s="4" t="s">
        <v>901</v>
      </c>
    </row>
    <row r="174" spans="1:6">
      <c r="A174" s="3" t="s">
        <v>418</v>
      </c>
    </row>
    <row r="175" spans="1:6">
      <c r="A175" s="4" t="s">
        <v>861</v>
      </c>
      <c r="B175" s="4" t="s">
        <v>883</v>
      </c>
      <c r="E175" s="5" t="n">
        <v>0</v>
      </c>
    </row>
    <row r="176" spans="1:6">
      <c r="A176" s="4" t="s">
        <v>902</v>
      </c>
    </row>
    <row r="177" spans="1:6">
      <c r="A177" s="3" t="s">
        <v>418</v>
      </c>
    </row>
    <row r="178" spans="1:6">
      <c r="A178" s="4" t="s">
        <v>861</v>
      </c>
      <c r="B178" s="4" t="s">
        <v>883</v>
      </c>
      <c r="E178" s="5" t="n">
        <v>0</v>
      </c>
    </row>
    <row r="179" spans="1:6">
      <c r="A179" s="4" t="s">
        <v>903</v>
      </c>
    </row>
    <row r="180" spans="1:6">
      <c r="A180" s="3" t="s">
        <v>418</v>
      </c>
    </row>
    <row r="181" spans="1:6">
      <c r="A181" s="4" t="s">
        <v>861</v>
      </c>
      <c r="B181" s="4" t="s">
        <v>883</v>
      </c>
      <c r="E181" s="5" t="n">
        <v>1646</v>
      </c>
    </row>
    <row r="182" spans="1:6">
      <c r="A182" s="4" t="s">
        <v>52</v>
      </c>
    </row>
    <row r="183" spans="1:6">
      <c r="A183" s="3" t="s">
        <v>418</v>
      </c>
    </row>
    <row r="184" spans="1:6">
      <c r="A184" s="4" t="s">
        <v>859</v>
      </c>
      <c r="C184" s="5" t="n">
        <v>15452</v>
      </c>
      <c r="E184" s="5" t="n">
        <v>26854</v>
      </c>
    </row>
    <row r="185" spans="1:6">
      <c r="A185" s="4" t="s">
        <v>904</v>
      </c>
    </row>
    <row r="186" spans="1:6">
      <c r="A186" s="3" t="s">
        <v>418</v>
      </c>
    </row>
    <row r="187" spans="1:6">
      <c r="A187" s="4" t="s">
        <v>842</v>
      </c>
      <c r="B187" s="4" t="s">
        <v>47</v>
      </c>
      <c r="C187" s="5" t="n">
        <v>0</v>
      </c>
      <c r="E187" s="5" t="n">
        <v>0</v>
      </c>
    </row>
    <row r="188" spans="1:6">
      <c r="A188" s="4" t="s">
        <v>843</v>
      </c>
      <c r="B188" s="4" t="s">
        <v>47</v>
      </c>
      <c r="C188" s="5" t="n">
        <v>0</v>
      </c>
      <c r="E188" s="5" t="n">
        <v>0</v>
      </c>
    </row>
    <row r="189" spans="1:6">
      <c r="A189" s="4" t="s">
        <v>844</v>
      </c>
      <c r="B189" s="4" t="s">
        <v>47</v>
      </c>
      <c r="C189" s="5" t="n">
        <v>0</v>
      </c>
      <c r="E189" s="5" t="n">
        <v>0</v>
      </c>
    </row>
    <row r="190" spans="1:6">
      <c r="A190" s="4" t="s">
        <v>845</v>
      </c>
      <c r="B190" s="4" t="s">
        <v>846</v>
      </c>
      <c r="C190" s="5" t="n">
        <v>0</v>
      </c>
      <c r="E190" s="5" t="n">
        <v>0</v>
      </c>
    </row>
    <row r="191" spans="1:6">
      <c r="A191" s="4" t="s">
        <v>847</v>
      </c>
      <c r="B191" s="4" t="s">
        <v>50</v>
      </c>
      <c r="C191" s="5" t="n">
        <v>0</v>
      </c>
      <c r="E191" s="5" t="n">
        <v>0</v>
      </c>
    </row>
    <row r="192" spans="1:6">
      <c r="A192" s="4" t="s">
        <v>848</v>
      </c>
      <c r="C192" s="5" t="n">
        <v>41384</v>
      </c>
      <c r="E192" s="5" t="n">
        <v>52772</v>
      </c>
    </row>
    <row r="193" spans="1:6">
      <c r="A193" s="4" t="s">
        <v>849</v>
      </c>
      <c r="B193" s="4" t="s">
        <v>850</v>
      </c>
      <c r="C193" s="5" t="n">
        <v>12560</v>
      </c>
      <c r="E193" s="5" t="n">
        <v>11003</v>
      </c>
    </row>
    <row r="194" spans="1:6">
      <c r="A194" s="4" t="s">
        <v>580</v>
      </c>
      <c r="B194" s="4" t="s">
        <v>851</v>
      </c>
      <c r="C194" s="5" t="n">
        <v>0</v>
      </c>
      <c r="E194" s="5" t="n">
        <v>0</v>
      </c>
    </row>
    <row r="195" spans="1:6">
      <c r="A195" s="4" t="s">
        <v>852</v>
      </c>
      <c r="C195" s="5" t="n">
        <v>0</v>
      </c>
      <c r="D195" s="4" t="s">
        <v>50</v>
      </c>
      <c r="E195" s="5" t="n">
        <v>0</v>
      </c>
      <c r="F195" s="4" t="s">
        <v>85</v>
      </c>
    </row>
    <row r="196" spans="1:6">
      <c r="A196" s="4" t="s">
        <v>853</v>
      </c>
      <c r="C196" s="5" t="n">
        <v>0</v>
      </c>
      <c r="E196" s="5" t="n">
        <v>0</v>
      </c>
    </row>
    <row r="197" spans="1:6">
      <c r="A197" s="4" t="s">
        <v>905</v>
      </c>
    </row>
    <row r="198" spans="1:6">
      <c r="A198" s="3" t="s">
        <v>418</v>
      </c>
    </row>
    <row r="199" spans="1:6">
      <c r="A199" s="4" t="s">
        <v>848</v>
      </c>
      <c r="C199" s="5" t="n">
        <v>20692</v>
      </c>
      <c r="E199" s="5" t="n">
        <v>24734</v>
      </c>
      <c r="F199" s="4" t="s">
        <v>906</v>
      </c>
    </row>
    <row r="200" spans="1:6">
      <c r="A200" s="4" t="s">
        <v>907</v>
      </c>
    </row>
    <row r="201" spans="1:6">
      <c r="A201" s="3" t="s">
        <v>418</v>
      </c>
    </row>
    <row r="202" spans="1:6">
      <c r="A202" s="4" t="s">
        <v>859</v>
      </c>
      <c r="B202" s="4" t="s">
        <v>860</v>
      </c>
      <c r="C202" s="5" t="n">
        <v>3225</v>
      </c>
      <c r="E202" s="5" t="n">
        <v>4373</v>
      </c>
    </row>
    <row r="203" spans="1:6">
      <c r="A203" s="4" t="s">
        <v>861</v>
      </c>
      <c r="B203" s="4" t="s">
        <v>862</v>
      </c>
      <c r="E203" s="5" t="n">
        <v>0</v>
      </c>
    </row>
    <row r="204" spans="1:6">
      <c r="A204" s="4" t="s">
        <v>908</v>
      </c>
    </row>
    <row r="205" spans="1:6">
      <c r="A205" s="3" t="s">
        <v>418</v>
      </c>
    </row>
    <row r="206" spans="1:6">
      <c r="A206" s="4" t="s">
        <v>859</v>
      </c>
      <c r="B206" s="4" t="s">
        <v>868</v>
      </c>
      <c r="C206" s="5" t="n">
        <v>0</v>
      </c>
      <c r="E206" s="5" t="n">
        <v>11</v>
      </c>
    </row>
    <row r="207" spans="1:6">
      <c r="A207" s="4" t="s">
        <v>909</v>
      </c>
    </row>
    <row r="208" spans="1:6">
      <c r="A208" s="3" t="s">
        <v>418</v>
      </c>
    </row>
    <row r="209" spans="1:6">
      <c r="A209" s="4" t="s">
        <v>859</v>
      </c>
      <c r="B209" s="4" t="s">
        <v>873</v>
      </c>
      <c r="C209" s="5" t="n">
        <v>99</v>
      </c>
      <c r="E209" s="5" t="n">
        <v>327</v>
      </c>
    </row>
    <row r="210" spans="1:6">
      <c r="A210" s="4" t="s">
        <v>861</v>
      </c>
      <c r="B210" s="4" t="s">
        <v>862</v>
      </c>
      <c r="C210" s="5" t="n">
        <v>9236</v>
      </c>
      <c r="E210" s="5" t="n">
        <v>6292</v>
      </c>
    </row>
    <row r="211" spans="1:6">
      <c r="A211" s="4" t="s">
        <v>910</v>
      </c>
    </row>
    <row r="212" spans="1:6">
      <c r="A212" s="3" t="s">
        <v>418</v>
      </c>
    </row>
    <row r="213" spans="1:6">
      <c r="A213" s="4" t="s">
        <v>861</v>
      </c>
      <c r="B213" s="4" t="s">
        <v>878</v>
      </c>
      <c r="C213" s="5" t="n">
        <v>11915</v>
      </c>
    </row>
    <row r="214" spans="1:6">
      <c r="A214" s="4" t="s">
        <v>911</v>
      </c>
    </row>
    <row r="215" spans="1:6">
      <c r="A215" s="3" t="s">
        <v>418</v>
      </c>
    </row>
    <row r="216" spans="1:6">
      <c r="A216" s="4" t="s">
        <v>861</v>
      </c>
      <c r="B216" s="4" t="s">
        <v>883</v>
      </c>
      <c r="C216" s="5" t="n">
        <v>14360</v>
      </c>
      <c r="D216" s="4" t="s">
        <v>850</v>
      </c>
      <c r="E216" s="5" t="n">
        <v>22712</v>
      </c>
    </row>
    <row r="217" spans="1:6">
      <c r="A217" s="4" t="s">
        <v>884</v>
      </c>
      <c r="B217" s="4" t="s">
        <v>50</v>
      </c>
      <c r="C217" s="5" t="n">
        <v>2549</v>
      </c>
      <c r="E217" s="5" t="n">
        <v>3440</v>
      </c>
    </row>
    <row r="218" spans="1:6">
      <c r="A218" s="4" t="s">
        <v>912</v>
      </c>
    </row>
    <row r="219" spans="1:6">
      <c r="A219" s="3" t="s">
        <v>418</v>
      </c>
    </row>
    <row r="220" spans="1:6">
      <c r="A220" s="4" t="s">
        <v>861</v>
      </c>
      <c r="B220" s="4" t="s">
        <v>883</v>
      </c>
      <c r="C220" s="5" t="n">
        <v>0</v>
      </c>
      <c r="E220" s="5" t="n">
        <v>0</v>
      </c>
    </row>
    <row r="221" spans="1:6">
      <c r="A221" s="4" t="s">
        <v>913</v>
      </c>
    </row>
    <row r="222" spans="1:6">
      <c r="A222" s="3" t="s">
        <v>418</v>
      </c>
    </row>
    <row r="223" spans="1:6">
      <c r="A223" s="4" t="s">
        <v>884</v>
      </c>
      <c r="B223" s="4" t="s">
        <v>50</v>
      </c>
      <c r="C223" s="5" t="n">
        <v>0</v>
      </c>
      <c r="E223" s="5" t="n">
        <v>0</v>
      </c>
    </row>
    <row r="224" spans="1:6">
      <c r="A224" s="4" t="s">
        <v>914</v>
      </c>
    </row>
    <row r="225" spans="1:6">
      <c r="A225" s="3" t="s">
        <v>418</v>
      </c>
    </row>
    <row r="226" spans="1:6">
      <c r="A226" s="4" t="s">
        <v>884</v>
      </c>
      <c r="B226" s="4" t="s">
        <v>50</v>
      </c>
      <c r="C226" s="7" t="n">
        <v>0</v>
      </c>
      <c r="E226" s="5" t="n">
        <v>0</v>
      </c>
    </row>
    <row r="227" spans="1:6">
      <c r="A227" s="4" t="s">
        <v>915</v>
      </c>
    </row>
    <row r="228" spans="1:6">
      <c r="A228" s="3" t="s">
        <v>418</v>
      </c>
    </row>
    <row r="229" spans="1:6">
      <c r="A229" s="4" t="s">
        <v>861</v>
      </c>
      <c r="B229" s="4" t="s">
        <v>883</v>
      </c>
      <c r="E229" s="7" t="n">
        <v>15617</v>
      </c>
    </row>
    <row r="230" spans="1:6"/>
    <row r="231" spans="1:6">
      <c r="A231" s="4" t="s">
        <v>47</v>
      </c>
      <c r="B231" s="4" t="s">
        <v>916</v>
      </c>
    </row>
    <row r="232" spans="1:6">
      <c r="A232" s="4" t="s">
        <v>50</v>
      </c>
      <c r="B232" s="4" t="s">
        <v>917</v>
      </c>
    </row>
    <row r="233" spans="1:6">
      <c r="A233" s="4" t="s">
        <v>85</v>
      </c>
      <c r="B233" s="4" t="s">
        <v>918</v>
      </c>
    </row>
    <row r="234" spans="1:6">
      <c r="A234" s="4" t="s">
        <v>850</v>
      </c>
      <c r="B234" s="4" t="s">
        <v>89</v>
      </c>
    </row>
    <row r="235" spans="1:6">
      <c r="A235" s="4" t="s">
        <v>851</v>
      </c>
      <c r="B235" s="4" t="s">
        <v>90</v>
      </c>
    </row>
    <row r="236" spans="1:6">
      <c r="A236" s="4" t="s">
        <v>860</v>
      </c>
      <c r="B236" s="4" t="s">
        <v>919</v>
      </c>
    </row>
    <row r="237" spans="1:6">
      <c r="A237" s="4" t="s">
        <v>862</v>
      </c>
      <c r="B237" s="4" t="s">
        <v>920</v>
      </c>
    </row>
    <row r="238" spans="1:6">
      <c r="A238" s="4" t="s">
        <v>921</v>
      </c>
      <c r="B238" s="4" t="s">
        <v>922</v>
      </c>
    </row>
    <row r="239" spans="1:6">
      <c r="A239" s="4" t="s">
        <v>873</v>
      </c>
      <c r="B239" s="4" t="s">
        <v>923</v>
      </c>
    </row>
    <row r="240" spans="1:6">
      <c r="A240" s="4" t="s">
        <v>906</v>
      </c>
      <c r="B240" s="4" t="s">
        <v>924</v>
      </c>
    </row>
  </sheetData>
  <mergeCells count="14">
    <mergeCell ref="A1:B1"/>
    <mergeCell ref="C1:D1"/>
    <mergeCell ref="E1:F1"/>
    <mergeCell ref="A230:E230"/>
    <mergeCell ref="B231:E231"/>
    <mergeCell ref="B232:E232"/>
    <mergeCell ref="B233:E233"/>
    <mergeCell ref="B234:E234"/>
    <mergeCell ref="B235:E235"/>
    <mergeCell ref="B236:E236"/>
    <mergeCell ref="B237:E237"/>
    <mergeCell ref="B238:E238"/>
    <mergeCell ref="B239:E239"/>
    <mergeCell ref="B240:E24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25</v>
      </c>
      <c r="B1" s="2" t="s">
        <v>532</v>
      </c>
      <c r="C1" s="2" t="s">
        <v>926</v>
      </c>
      <c r="D1" s="2" t="s">
        <v>246</v>
      </c>
    </row>
    <row r="2" spans="1:4">
      <c r="A2" s="4" t="s">
        <v>927</v>
      </c>
    </row>
    <row r="3" spans="1:4">
      <c r="A3" s="3" t="s">
        <v>928</v>
      </c>
    </row>
    <row r="4" spans="1:4">
      <c r="A4" s="4" t="s">
        <v>929</v>
      </c>
      <c r="B4" s="7" t="n">
        <v>268268</v>
      </c>
      <c r="D4" s="7" t="n">
        <v>305288</v>
      </c>
    </row>
    <row r="5" spans="1:4">
      <c r="A5" s="4" t="s">
        <v>930</v>
      </c>
      <c r="B5" s="5" t="n">
        <v>59</v>
      </c>
      <c r="D5" s="5" t="n">
        <v>57</v>
      </c>
    </row>
    <row r="6" spans="1:4">
      <c r="A6" s="4" t="s">
        <v>931</v>
      </c>
      <c r="B6" s="7" t="n">
        <v>1000</v>
      </c>
    </row>
    <row r="7" spans="1:4">
      <c r="A7" s="4" t="s">
        <v>932</v>
      </c>
      <c r="B7" s="4" t="s">
        <v>933</v>
      </c>
    </row>
    <row r="8" spans="1:4">
      <c r="A8" s="4" t="s">
        <v>527</v>
      </c>
    </row>
    <row r="9" spans="1:4">
      <c r="A9" s="3" t="s">
        <v>928</v>
      </c>
    </row>
    <row r="10" spans="1:4">
      <c r="A10" s="4" t="s">
        <v>525</v>
      </c>
      <c r="B10" s="7" t="n">
        <v>50071</v>
      </c>
      <c r="C10" s="7" t="n">
        <v>48639</v>
      </c>
    </row>
    <row r="11" spans="1:4">
      <c r="A11" s="4" t="s">
        <v>43</v>
      </c>
    </row>
    <row r="12" spans="1:4">
      <c r="A12" s="3" t="s">
        <v>928</v>
      </c>
    </row>
    <row r="13" spans="1:4">
      <c r="A13" s="4" t="s">
        <v>934</v>
      </c>
      <c r="B13" s="5" t="n">
        <v>26514</v>
      </c>
    </row>
    <row r="14" spans="1:4">
      <c r="A14" s="4" t="s">
        <v>935</v>
      </c>
    </row>
    <row r="15" spans="1:4">
      <c r="A15" s="3" t="s">
        <v>928</v>
      </c>
    </row>
    <row r="16" spans="1:4">
      <c r="A16" s="4" t="s">
        <v>934</v>
      </c>
      <c r="B16" s="7" t="n">
        <v>2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93</v>
      </c>
    </row>
    <row r="3" spans="1:4">
      <c r="A3" s="3" t="s">
        <v>937</v>
      </c>
    </row>
    <row r="4" spans="1:4">
      <c r="A4" s="4" t="s">
        <v>938</v>
      </c>
      <c r="B4" s="7" t="n">
        <v>31012</v>
      </c>
      <c r="C4" s="7" t="n">
        <v>44534</v>
      </c>
      <c r="D4" s="7" t="n">
        <v>-27654</v>
      </c>
    </row>
    <row r="5" spans="1:4">
      <c r="A5" s="4" t="s">
        <v>939</v>
      </c>
      <c r="B5" s="7" t="n">
        <v>7045</v>
      </c>
      <c r="C5" s="7" t="n">
        <v>32862</v>
      </c>
      <c r="D5" s="7" t="n">
        <v>-351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93</v>
      </c>
    </row>
    <row r="3" spans="1:4">
      <c r="A3" s="4" t="s">
        <v>941</v>
      </c>
    </row>
    <row r="4" spans="1:4">
      <c r="A4" s="3" t="s">
        <v>942</v>
      </c>
    </row>
    <row r="5" spans="1:4">
      <c r="A5" s="4" t="s">
        <v>943</v>
      </c>
      <c r="B5" s="7" t="n">
        <v>927</v>
      </c>
      <c r="C5" s="7" t="n">
        <v>45099</v>
      </c>
      <c r="D5" s="7" t="n">
        <v>27056</v>
      </c>
    </row>
    <row r="6" spans="1:4">
      <c r="A6" s="4" t="s">
        <v>43</v>
      </c>
    </row>
    <row r="7" spans="1:4">
      <c r="A7" s="3" t="s">
        <v>942</v>
      </c>
    </row>
    <row r="8" spans="1:4">
      <c r="A8" s="4" t="s">
        <v>944</v>
      </c>
      <c r="B8" s="5" t="n">
        <v>41918</v>
      </c>
      <c r="C8" s="5" t="n">
        <v>41897</v>
      </c>
      <c r="D8" s="5" t="n">
        <v>13021</v>
      </c>
    </row>
    <row r="9" spans="1:4">
      <c r="A9" s="4" t="s">
        <v>945</v>
      </c>
      <c r="B9" s="5" t="n">
        <v>9105</v>
      </c>
      <c r="C9" s="5" t="n">
        <v>31278</v>
      </c>
    </row>
    <row r="10" spans="1:4">
      <c r="A10" s="4" t="s">
        <v>946</v>
      </c>
      <c r="B10" s="5" t="n">
        <v>0</v>
      </c>
      <c r="C10" s="5" t="n">
        <v>0</v>
      </c>
    </row>
    <row r="11" spans="1:4">
      <c r="A11" s="4" t="s">
        <v>947</v>
      </c>
      <c r="B11" s="5" t="n">
        <v>-8908</v>
      </c>
      <c r="C11" s="5" t="n">
        <v>-6414</v>
      </c>
    </row>
    <row r="12" spans="1:4">
      <c r="A12" s="4" t="s">
        <v>948</v>
      </c>
      <c r="B12" s="5" t="n">
        <v>0</v>
      </c>
      <c r="C12" s="5" t="n">
        <v>0</v>
      </c>
    </row>
    <row r="13" spans="1:4">
      <c r="A13" s="4" t="s">
        <v>949</v>
      </c>
      <c r="B13" s="5" t="n">
        <v>-176</v>
      </c>
      <c r="C13" s="5" t="n">
        <v>4012</v>
      </c>
    </row>
    <row r="14" spans="1:4">
      <c r="A14" s="4" t="s">
        <v>950</v>
      </c>
    </row>
    <row r="15" spans="1:4">
      <c r="A15" s="3" t="s">
        <v>942</v>
      </c>
    </row>
    <row r="16" spans="1:4">
      <c r="A16" s="4" t="s">
        <v>944</v>
      </c>
      <c r="C16" s="5" t="n">
        <v>1646</v>
      </c>
    </row>
    <row r="17" spans="1:4">
      <c r="A17" s="4" t="s">
        <v>949</v>
      </c>
      <c r="C17" s="5" t="n">
        <v>1646</v>
      </c>
    </row>
    <row r="18" spans="1:4">
      <c r="A18" s="4" t="s">
        <v>951</v>
      </c>
    </row>
    <row r="19" spans="1:4">
      <c r="A19" s="3" t="s">
        <v>942</v>
      </c>
    </row>
    <row r="20" spans="1:4">
      <c r="A20" s="4" t="s">
        <v>952</v>
      </c>
      <c r="B20" s="5" t="n">
        <v>-5607</v>
      </c>
      <c r="C20" s="5" t="n">
        <v>-36810</v>
      </c>
      <c r="D20" s="5" t="n">
        <v>-84585</v>
      </c>
    </row>
    <row r="21" spans="1:4">
      <c r="A21" s="4" t="s">
        <v>953</v>
      </c>
      <c r="B21" s="5" t="n">
        <v>-1900</v>
      </c>
      <c r="C21" s="5" t="n">
        <v>-2000</v>
      </c>
    </row>
    <row r="22" spans="1:4">
      <c r="A22" s="4" t="s">
        <v>954</v>
      </c>
      <c r="B22" s="5" t="n">
        <v>3242</v>
      </c>
      <c r="C22" s="5" t="n">
        <v>6587</v>
      </c>
    </row>
    <row r="23" spans="1:4">
      <c r="A23" s="4" t="s">
        <v>955</v>
      </c>
      <c r="B23" s="5" t="n">
        <v>29861</v>
      </c>
      <c r="C23" s="5" t="n">
        <v>43188</v>
      </c>
    </row>
    <row r="24" spans="1:4">
      <c r="A24" s="4" t="s">
        <v>956</v>
      </c>
    </row>
    <row r="25" spans="1:4">
      <c r="A25" s="3" t="s">
        <v>942</v>
      </c>
    </row>
    <row r="26" spans="1:4">
      <c r="A26" s="4" t="s">
        <v>944</v>
      </c>
      <c r="B26" s="5" t="n">
        <v>113</v>
      </c>
      <c r="C26" s="5" t="n">
        <v>113</v>
      </c>
      <c r="D26" s="5" t="n">
        <v>83</v>
      </c>
    </row>
    <row r="27" spans="1:4">
      <c r="A27" s="4" t="s">
        <v>945</v>
      </c>
      <c r="B27" s="5" t="n">
        <v>0</v>
      </c>
      <c r="C27" s="5" t="n">
        <v>0</v>
      </c>
    </row>
    <row r="28" spans="1:4">
      <c r="A28" s="4" t="s">
        <v>946</v>
      </c>
      <c r="B28" s="5" t="n">
        <v>0</v>
      </c>
      <c r="C28" s="5" t="n">
        <v>0</v>
      </c>
    </row>
    <row r="29" spans="1:4">
      <c r="A29" s="4" t="s">
        <v>947</v>
      </c>
      <c r="B29" s="5" t="n">
        <v>0</v>
      </c>
      <c r="C29" s="5" t="n">
        <v>0</v>
      </c>
    </row>
    <row r="30" spans="1:4">
      <c r="A30" s="4" t="s">
        <v>948</v>
      </c>
      <c r="B30" s="5" t="n">
        <v>0</v>
      </c>
      <c r="C30" s="5" t="n">
        <v>0</v>
      </c>
    </row>
    <row r="31" spans="1:4">
      <c r="A31" s="4" t="s">
        <v>949</v>
      </c>
      <c r="B31" s="5" t="n">
        <v>0</v>
      </c>
      <c r="C31" s="5" t="n">
        <v>30</v>
      </c>
    </row>
    <row r="32" spans="1:4">
      <c r="A32" s="4" t="s">
        <v>957</v>
      </c>
    </row>
    <row r="33" spans="1:4">
      <c r="A33" s="3" t="s">
        <v>942</v>
      </c>
    </row>
    <row r="34" spans="1:4">
      <c r="A34" s="4" t="s">
        <v>944</v>
      </c>
      <c r="C34" s="5" t="n">
        <v>26909</v>
      </c>
      <c r="D34" s="5" t="n">
        <v>0</v>
      </c>
    </row>
    <row r="35" spans="1:4">
      <c r="A35" s="4" t="s">
        <v>945</v>
      </c>
      <c r="C35" s="5" t="n">
        <v>26130</v>
      </c>
    </row>
    <row r="36" spans="1:4">
      <c r="A36" s="4" t="s">
        <v>946</v>
      </c>
      <c r="C36" s="5" t="n">
        <v>0</v>
      </c>
    </row>
    <row r="37" spans="1:4">
      <c r="A37" s="4" t="s">
        <v>947</v>
      </c>
      <c r="C37" s="5" t="n">
        <v>-1216</v>
      </c>
    </row>
    <row r="38" spans="1:4">
      <c r="A38" s="4" t="s">
        <v>948</v>
      </c>
      <c r="C38" s="5" t="n">
        <v>0</v>
      </c>
    </row>
    <row r="39" spans="1:4">
      <c r="A39" s="4" t="s">
        <v>949</v>
      </c>
      <c r="C39" s="5" t="n">
        <v>1995</v>
      </c>
    </row>
    <row r="40" spans="1:4">
      <c r="A40" s="4" t="s">
        <v>958</v>
      </c>
    </row>
    <row r="41" spans="1:4">
      <c r="A41" s="3" t="s">
        <v>942</v>
      </c>
    </row>
    <row r="42" spans="1:4">
      <c r="A42" s="4" t="s">
        <v>944</v>
      </c>
      <c r="B42" s="5" t="n">
        <v>1242</v>
      </c>
      <c r="C42" s="5" t="n">
        <v>0</v>
      </c>
      <c r="D42" s="5" t="n">
        <v>3</v>
      </c>
    </row>
    <row r="43" spans="1:4">
      <c r="A43" s="4" t="s">
        <v>945</v>
      </c>
      <c r="B43" s="5" t="n">
        <v>1300</v>
      </c>
      <c r="C43" s="5" t="n">
        <v>0</v>
      </c>
    </row>
    <row r="44" spans="1:4">
      <c r="A44" s="4" t="s">
        <v>946</v>
      </c>
      <c r="B44" s="5" t="n">
        <v>0</v>
      </c>
      <c r="C44" s="5" t="n">
        <v>0</v>
      </c>
    </row>
    <row r="45" spans="1:4">
      <c r="A45" s="4" t="s">
        <v>947</v>
      </c>
      <c r="B45" s="5" t="n">
        <v>0</v>
      </c>
      <c r="C45" s="5" t="n">
        <v>-3</v>
      </c>
    </row>
    <row r="46" spans="1:4">
      <c r="A46" s="4" t="s">
        <v>948</v>
      </c>
      <c r="B46" s="5" t="n">
        <v>0</v>
      </c>
      <c r="C46" s="5" t="n">
        <v>0</v>
      </c>
    </row>
    <row r="47" spans="1:4">
      <c r="A47" s="4" t="s">
        <v>949</v>
      </c>
      <c r="B47" s="5" t="n">
        <v>-58</v>
      </c>
      <c r="C47" s="5" t="n">
        <v>0</v>
      </c>
    </row>
    <row r="48" spans="1:4">
      <c r="A48" s="4" t="s">
        <v>959</v>
      </c>
    </row>
    <row r="49" spans="1:4">
      <c r="A49" s="3" t="s">
        <v>942</v>
      </c>
    </row>
    <row r="50" spans="1:4">
      <c r="A50" s="4" t="s">
        <v>944</v>
      </c>
      <c r="B50" s="5" t="n">
        <v>962</v>
      </c>
      <c r="C50" s="5" t="n">
        <v>752</v>
      </c>
      <c r="D50" s="5" t="n">
        <v>627</v>
      </c>
    </row>
    <row r="51" spans="1:4">
      <c r="A51" s="4" t="s">
        <v>945</v>
      </c>
      <c r="B51" s="5" t="n">
        <v>0</v>
      </c>
      <c r="C51" s="5" t="n">
        <v>0</v>
      </c>
    </row>
    <row r="52" spans="1:4">
      <c r="A52" s="4" t="s">
        <v>946</v>
      </c>
      <c r="B52" s="5" t="n">
        <v>0</v>
      </c>
      <c r="C52" s="5" t="n">
        <v>0</v>
      </c>
    </row>
    <row r="53" spans="1:4">
      <c r="A53" s="4" t="s">
        <v>947</v>
      </c>
      <c r="B53" s="5" t="n">
        <v>0</v>
      </c>
      <c r="C53" s="5" t="n">
        <v>0</v>
      </c>
    </row>
    <row r="54" spans="1:4">
      <c r="A54" s="4" t="s">
        <v>948</v>
      </c>
      <c r="B54" s="5" t="n">
        <v>0</v>
      </c>
      <c r="C54" s="5" t="n">
        <v>0</v>
      </c>
    </row>
    <row r="55" spans="1:4">
      <c r="A55" s="4" t="s">
        <v>949</v>
      </c>
      <c r="B55" s="5" t="n">
        <v>210</v>
      </c>
      <c r="C55" s="5" t="n">
        <v>125</v>
      </c>
    </row>
    <row r="56" spans="1:4">
      <c r="A56" s="4" t="s">
        <v>960</v>
      </c>
    </row>
    <row r="57" spans="1:4">
      <c r="A57" s="3" t="s">
        <v>942</v>
      </c>
    </row>
    <row r="58" spans="1:4">
      <c r="A58" s="4" t="s">
        <v>944</v>
      </c>
      <c r="B58" s="5" t="n">
        <v>0</v>
      </c>
      <c r="C58" s="5" t="n">
        <v>1337</v>
      </c>
      <c r="D58" s="5" t="n">
        <v>0</v>
      </c>
    </row>
    <row r="59" spans="1:4">
      <c r="A59" s="4" t="s">
        <v>945</v>
      </c>
      <c r="B59" s="5" t="n">
        <v>39</v>
      </c>
      <c r="C59" s="5" t="n">
        <v>3334</v>
      </c>
    </row>
    <row r="60" spans="1:4">
      <c r="A60" s="4" t="s">
        <v>946</v>
      </c>
      <c r="B60" s="5" t="n">
        <v>0</v>
      </c>
      <c r="C60" s="5" t="n">
        <v>0</v>
      </c>
    </row>
    <row r="61" spans="1:4">
      <c r="A61" s="4" t="s">
        <v>947</v>
      </c>
      <c r="B61" s="5" t="n">
        <v>-1469</v>
      </c>
      <c r="C61" s="5" t="n">
        <v>-2194</v>
      </c>
    </row>
    <row r="62" spans="1:4">
      <c r="A62" s="4" t="s">
        <v>948</v>
      </c>
      <c r="B62" s="5" t="n">
        <v>0</v>
      </c>
      <c r="C62" s="5" t="n">
        <v>0</v>
      </c>
    </row>
    <row r="63" spans="1:4">
      <c r="A63" s="4" t="s">
        <v>949</v>
      </c>
      <c r="B63" s="5" t="n">
        <v>93</v>
      </c>
      <c r="C63" s="5" t="n">
        <v>197</v>
      </c>
    </row>
    <row r="64" spans="1:4">
      <c r="A64" s="4" t="s">
        <v>961</v>
      </c>
    </row>
    <row r="65" spans="1:4">
      <c r="A65" s="3" t="s">
        <v>942</v>
      </c>
    </row>
    <row r="66" spans="1:4">
      <c r="A66" s="4" t="s">
        <v>944</v>
      </c>
      <c r="B66" s="5" t="n">
        <v>6458</v>
      </c>
      <c r="C66" s="5" t="n">
        <v>9315</v>
      </c>
      <c r="D66" s="5" t="n">
        <v>7501</v>
      </c>
    </row>
    <row r="67" spans="1:4">
      <c r="A67" s="4" t="s">
        <v>945</v>
      </c>
      <c r="B67" s="5" t="n">
        <v>52</v>
      </c>
      <c r="C67" s="5" t="n">
        <v>1814</v>
      </c>
    </row>
    <row r="68" spans="1:4">
      <c r="A68" s="4" t="s">
        <v>946</v>
      </c>
      <c r="B68" s="5" t="n">
        <v>0</v>
      </c>
      <c r="C68" s="5" t="n">
        <v>0</v>
      </c>
    </row>
    <row r="69" spans="1:4">
      <c r="A69" s="4" t="s">
        <v>947</v>
      </c>
      <c r="B69" s="5" t="n">
        <v>0</v>
      </c>
      <c r="C69" s="5" t="n">
        <v>0</v>
      </c>
    </row>
    <row r="70" spans="1:4">
      <c r="A70" s="4" t="s">
        <v>948</v>
      </c>
      <c r="B70" s="5" t="n">
        <v>0</v>
      </c>
      <c r="C70" s="5" t="n">
        <v>0</v>
      </c>
    </row>
    <row r="71" spans="1:4">
      <c r="A71" s="4" t="s">
        <v>949</v>
      </c>
      <c r="B71" s="5" t="n">
        <v>-2909</v>
      </c>
      <c r="C71" s="5" t="n">
        <v>0</v>
      </c>
    </row>
    <row r="72" spans="1:4">
      <c r="A72" s="4" t="s">
        <v>962</v>
      </c>
    </row>
    <row r="73" spans="1:4">
      <c r="A73" s="3" t="s">
        <v>942</v>
      </c>
    </row>
    <row r="74" spans="1:4">
      <c r="A74" s="4" t="s">
        <v>944</v>
      </c>
      <c r="B74" s="5" t="n">
        <v>0</v>
      </c>
      <c r="C74" s="5" t="n">
        <v>1646</v>
      </c>
    </row>
    <row r="75" spans="1:4">
      <c r="A75" s="4" t="s">
        <v>945</v>
      </c>
      <c r="B75" s="5" t="n">
        <v>0</v>
      </c>
    </row>
    <row r="76" spans="1:4">
      <c r="A76" s="4" t="s">
        <v>946</v>
      </c>
      <c r="B76" s="5" t="n">
        <v>0</v>
      </c>
    </row>
    <row r="77" spans="1:4">
      <c r="A77" s="4" t="s">
        <v>947</v>
      </c>
      <c r="B77" s="5" t="n">
        <v>-1646</v>
      </c>
    </row>
    <row r="78" spans="1:4">
      <c r="A78" s="4" t="s">
        <v>948</v>
      </c>
      <c r="B78" s="5" t="n">
        <v>0</v>
      </c>
    </row>
    <row r="79" spans="1:4">
      <c r="A79" s="4" t="s">
        <v>949</v>
      </c>
      <c r="B79" s="5" t="n">
        <v>0</v>
      </c>
    </row>
    <row r="80" spans="1:4">
      <c r="A80" s="4" t="s">
        <v>963</v>
      </c>
    </row>
    <row r="81" spans="1:4">
      <c r="A81" s="3" t="s">
        <v>942</v>
      </c>
    </row>
    <row r="82" spans="1:4">
      <c r="A82" s="4" t="s">
        <v>944</v>
      </c>
      <c r="B82" s="5" t="n">
        <v>380</v>
      </c>
      <c r="C82" s="5" t="n">
        <v>1825</v>
      </c>
      <c r="D82" s="7" t="n">
        <v>4807</v>
      </c>
    </row>
    <row r="83" spans="1:4">
      <c r="A83" s="4" t="s">
        <v>945</v>
      </c>
      <c r="B83" s="5" t="n">
        <v>0</v>
      </c>
      <c r="C83" s="5" t="n">
        <v>0</v>
      </c>
    </row>
    <row r="84" spans="1:4">
      <c r="A84" s="4" t="s">
        <v>946</v>
      </c>
      <c r="B84" s="5" t="n">
        <v>0</v>
      </c>
      <c r="C84" s="5" t="n">
        <v>0</v>
      </c>
    </row>
    <row r="85" spans="1:4">
      <c r="A85" s="4" t="s">
        <v>947</v>
      </c>
      <c r="B85" s="5" t="n">
        <v>-1510</v>
      </c>
      <c r="C85" s="5" t="n">
        <v>-3001</v>
      </c>
    </row>
    <row r="86" spans="1:4">
      <c r="A86" s="4" t="s">
        <v>948</v>
      </c>
      <c r="B86" s="5" t="n">
        <v>0</v>
      </c>
      <c r="C86" s="5" t="n">
        <v>0</v>
      </c>
    </row>
    <row r="87" spans="1:4">
      <c r="A87" s="4" t="s">
        <v>949</v>
      </c>
      <c r="B87" s="5" t="n">
        <v>65</v>
      </c>
      <c r="C87" s="5" t="n">
        <v>19</v>
      </c>
    </row>
    <row r="88" spans="1:4">
      <c r="A88" s="4" t="s">
        <v>964</v>
      </c>
    </row>
    <row r="89" spans="1:4">
      <c r="A89" s="3" t="s">
        <v>942</v>
      </c>
    </row>
    <row r="90" spans="1:4">
      <c r="A90" s="4" t="s">
        <v>944</v>
      </c>
      <c r="B90" s="5" t="n">
        <v>32763</v>
      </c>
      <c r="C90" s="7" t="n">
        <v>26909</v>
      </c>
    </row>
    <row r="91" spans="1:4">
      <c r="A91" s="4" t="s">
        <v>945</v>
      </c>
      <c r="B91" s="5" t="n">
        <v>7714</v>
      </c>
    </row>
    <row r="92" spans="1:4">
      <c r="A92" s="4" t="s">
        <v>946</v>
      </c>
      <c r="B92" s="5" t="n">
        <v>0</v>
      </c>
    </row>
    <row r="93" spans="1:4">
      <c r="A93" s="4" t="s">
        <v>947</v>
      </c>
      <c r="B93" s="5" t="n">
        <v>-4283</v>
      </c>
    </row>
    <row r="94" spans="1:4">
      <c r="A94" s="4" t="s">
        <v>948</v>
      </c>
      <c r="B94" s="5" t="n">
        <v>0</v>
      </c>
    </row>
    <row r="95" spans="1:4">
      <c r="A95" s="4" t="s">
        <v>949</v>
      </c>
      <c r="B95" s="7" t="n">
        <v>24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13</v>
      </c>
    </row>
    <row r="2" spans="1:3">
      <c r="A2" s="3" t="s">
        <v>636</v>
      </c>
    </row>
    <row r="3" spans="1:3">
      <c r="A3" s="4" t="s">
        <v>966</v>
      </c>
      <c r="B3" s="7" t="n">
        <v>0</v>
      </c>
      <c r="C3" s="7" t="n">
        <v>0</v>
      </c>
    </row>
    <row r="4" spans="1:3">
      <c r="A4" s="4" t="s">
        <v>967</v>
      </c>
      <c r="B4" s="5" t="n">
        <v>0</v>
      </c>
      <c r="C4" s="5" t="n">
        <v>0</v>
      </c>
    </row>
    <row r="5" spans="1:3">
      <c r="A5" s="4" t="s">
        <v>968</v>
      </c>
      <c r="B5" s="5" t="n">
        <v>0</v>
      </c>
      <c r="C5" s="5" t="n">
        <v>0</v>
      </c>
    </row>
    <row r="6" spans="1:3">
      <c r="A6" s="4" t="s">
        <v>969</v>
      </c>
      <c r="B6" s="5" t="n">
        <v>0</v>
      </c>
      <c r="C6" s="5" t="n">
        <v>0</v>
      </c>
    </row>
    <row r="7" spans="1:3">
      <c r="A7" s="4" t="s">
        <v>970</v>
      </c>
      <c r="B7" s="7" t="n">
        <v>0</v>
      </c>
      <c r="C7"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7:22:17Z</dcterms:created>
  <dcterms:modified xmlns:dcterms="http://purl.org/dc/terms/" xmlns:xsi="http://www.w3.org/2001/XMLSchema-instance" xsi:type="dcterms:W3CDTF">2018-05-30T17:22:17Z</dcterms:modified>
</cp:coreProperties>
</file>